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Cash Value of Life Insurance"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Indemnification Asset"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Reserve for Unfunded Commitment" sheetId="22" state="visible" r:id="rId22"/>
    <sheet xmlns:r="http://schemas.openxmlformats.org/officeDocument/2006/relationships" name="Other Liabilities" sheetId="23" state="visible" r:id="rId23"/>
    <sheet xmlns:r="http://schemas.openxmlformats.org/officeDocument/2006/relationships" name="Other Borrowings" sheetId="24" state="visible" r:id="rId24"/>
    <sheet xmlns:r="http://schemas.openxmlformats.org/officeDocument/2006/relationships" name="Junior Subordinated Debt"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Stock Options and Other Equity-" sheetId="28" state="visible" r:id="rId28"/>
    <sheet xmlns:r="http://schemas.openxmlformats.org/officeDocument/2006/relationships" name="Noninterest Income and Expens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Retirement Plans" sheetId="33" state="visible" r:id="rId33"/>
    <sheet xmlns:r="http://schemas.openxmlformats.org/officeDocument/2006/relationships" name="Related Party Transactions" sheetId="34" state="visible" r:id="rId34"/>
    <sheet xmlns:r="http://schemas.openxmlformats.org/officeDocument/2006/relationships" name="Fair Value Measurement" sheetId="35" state="visible" r:id="rId35"/>
    <sheet xmlns:r="http://schemas.openxmlformats.org/officeDocument/2006/relationships" name="TriCo Bancshares Condensed Fina" sheetId="36" state="visible" r:id="rId36"/>
    <sheet xmlns:r="http://schemas.openxmlformats.org/officeDocument/2006/relationships" name="Regulatory Matters" sheetId="37" state="visible" r:id="rId37"/>
    <sheet xmlns:r="http://schemas.openxmlformats.org/officeDocument/2006/relationships" name="Summary of Quarterly Results of" sheetId="38" state="visible" r:id="rId38"/>
    <sheet xmlns:r="http://schemas.openxmlformats.org/officeDocument/2006/relationships" name="Subsequent Event" sheetId="39" state="visible" r:id="rId39"/>
    <sheet xmlns:r="http://schemas.openxmlformats.org/officeDocument/2006/relationships" name="Summary of Significant Accoun40" sheetId="40" state="visible" r:id="rId40"/>
    <sheet xmlns:r="http://schemas.openxmlformats.org/officeDocument/2006/relationships" name="Business Combinations (Tables)" sheetId="41" state="visible" r:id="rId41"/>
    <sheet xmlns:r="http://schemas.openxmlformats.org/officeDocument/2006/relationships" name="Investment Securities (Tables)" sheetId="42" state="visible" r:id="rId42"/>
    <sheet xmlns:r="http://schemas.openxmlformats.org/officeDocument/2006/relationships" name="Loans (Tables)" sheetId="43" state="visible" r:id="rId43"/>
    <sheet xmlns:r="http://schemas.openxmlformats.org/officeDocument/2006/relationships" name="Allowance for Loan Losses (Tabl" sheetId="44" state="visible" r:id="rId44"/>
    <sheet xmlns:r="http://schemas.openxmlformats.org/officeDocument/2006/relationships" name="Foreclosed Assets (Tables)" sheetId="45" state="visible" r:id="rId45"/>
    <sheet xmlns:r="http://schemas.openxmlformats.org/officeDocument/2006/relationships" name="Premises and Equipment (Tables)" sheetId="46" state="visible" r:id="rId46"/>
    <sheet xmlns:r="http://schemas.openxmlformats.org/officeDocument/2006/relationships" name="Cash Value of Life Insurance (T" sheetId="47" state="visible" r:id="rId47"/>
    <sheet xmlns:r="http://schemas.openxmlformats.org/officeDocument/2006/relationships" name="Goodwill and Other Intangible48" sheetId="48" state="visible" r:id="rId48"/>
    <sheet xmlns:r="http://schemas.openxmlformats.org/officeDocument/2006/relationships" name="Mortgage Servicing Rights (Tabl" sheetId="49" state="visible" r:id="rId49"/>
    <sheet xmlns:r="http://schemas.openxmlformats.org/officeDocument/2006/relationships" name="Indemnification Asset (Tables)" sheetId="50" state="visible" r:id="rId50"/>
    <sheet xmlns:r="http://schemas.openxmlformats.org/officeDocument/2006/relationships" name="Other Assets (Tables)" sheetId="51" state="visible" r:id="rId51"/>
    <sheet xmlns:r="http://schemas.openxmlformats.org/officeDocument/2006/relationships" name="Deposits (Tables)" sheetId="52" state="visible" r:id="rId52"/>
    <sheet xmlns:r="http://schemas.openxmlformats.org/officeDocument/2006/relationships" name="Reserve for Unfunded Commitme53" sheetId="53" state="visible" r:id="rId53"/>
    <sheet xmlns:r="http://schemas.openxmlformats.org/officeDocument/2006/relationships" name="Other Liabilities (Tables)" sheetId="54" state="visible" r:id="rId54"/>
    <sheet xmlns:r="http://schemas.openxmlformats.org/officeDocument/2006/relationships" name="Other Borrowings (Tables)" sheetId="55" state="visible" r:id="rId55"/>
    <sheet xmlns:r="http://schemas.openxmlformats.org/officeDocument/2006/relationships" name="Junior Subordinated Debt (Table" sheetId="56" state="visible" r:id="rId56"/>
    <sheet xmlns:r="http://schemas.openxmlformats.org/officeDocument/2006/relationships" name="Commitments and Contingencies (" sheetId="57" state="visible" r:id="rId57"/>
    <sheet xmlns:r="http://schemas.openxmlformats.org/officeDocument/2006/relationships" name="Stock Options and Other Equit58" sheetId="58" state="visible" r:id="rId58"/>
    <sheet xmlns:r="http://schemas.openxmlformats.org/officeDocument/2006/relationships" name="Noninterest Income and Expense "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Comprehensive Income (Tables)" sheetId="62" state="visible" r:id="rId62"/>
    <sheet xmlns:r="http://schemas.openxmlformats.org/officeDocument/2006/relationships" name="Retirement Plans (Tables)" sheetId="63" state="visible" r:id="rId63"/>
    <sheet xmlns:r="http://schemas.openxmlformats.org/officeDocument/2006/relationships" name="Related Party Transactions (Tab" sheetId="64" state="visible" r:id="rId64"/>
    <sheet xmlns:r="http://schemas.openxmlformats.org/officeDocument/2006/relationships" name="Fair Value Measurement (Tables)" sheetId="65" state="visible" r:id="rId65"/>
    <sheet xmlns:r="http://schemas.openxmlformats.org/officeDocument/2006/relationships" name="TriCo Bancshares Condensed Fi66" sheetId="66" state="visible" r:id="rId66"/>
    <sheet xmlns:r="http://schemas.openxmlformats.org/officeDocument/2006/relationships" name="Regulatory Matters (Tables)" sheetId="67" state="visible" r:id="rId67"/>
    <sheet xmlns:r="http://schemas.openxmlformats.org/officeDocument/2006/relationships" name="Summary of Quarterly Results 68" sheetId="68" state="visible" r:id="rId68"/>
    <sheet xmlns:r="http://schemas.openxmlformats.org/officeDocument/2006/relationships" name="Summary of Significant Accoun69" sheetId="69" state="visible" r:id="rId69"/>
    <sheet xmlns:r="http://schemas.openxmlformats.org/officeDocument/2006/relationships" name="Business Combinations - Additio" sheetId="70" state="visible" r:id="rId70"/>
    <sheet xmlns:r="http://schemas.openxmlformats.org/officeDocument/2006/relationships" name="Business Combinations - Schedul" sheetId="71" state="visible" r:id="rId71"/>
    <sheet xmlns:r="http://schemas.openxmlformats.org/officeDocument/2006/relationships" name="Business Combinations - Summary" sheetId="72" state="visible" r:id="rId72"/>
    <sheet xmlns:r="http://schemas.openxmlformats.org/officeDocument/2006/relationships" name="Investment Securities - Amortiz" sheetId="73" state="visible" r:id="rId73"/>
    <sheet xmlns:r="http://schemas.openxmlformats.org/officeDocument/2006/relationships" name="Investment Securities - Additio" sheetId="74" state="visible" r:id="rId74"/>
    <sheet xmlns:r="http://schemas.openxmlformats.org/officeDocument/2006/relationships" name="Investment Securities - Amort75" sheetId="75" state="visible" r:id="rId75"/>
    <sheet xmlns:r="http://schemas.openxmlformats.org/officeDocument/2006/relationships" name="Investment Securities - Gross U" sheetId="76" state="visible" r:id="rId76"/>
    <sheet xmlns:r="http://schemas.openxmlformats.org/officeDocument/2006/relationships" name="Loans - Summary of Loan Balance" sheetId="77" state="visible" r:id="rId77"/>
    <sheet xmlns:r="http://schemas.openxmlformats.org/officeDocument/2006/relationships" name="Loans - Change in Accretable Yi" sheetId="78" state="visible" r:id="rId78"/>
    <sheet xmlns:r="http://schemas.openxmlformats.org/officeDocument/2006/relationships" name="Allowance for Loan Losses - Sum" sheetId="79" state="visible" r:id="rId79"/>
    <sheet xmlns:r="http://schemas.openxmlformats.org/officeDocument/2006/relationships" name="Allowance for Loan Losses - Pre" sheetId="80" state="visible" r:id="rId80"/>
    <sheet xmlns:r="http://schemas.openxmlformats.org/officeDocument/2006/relationships" name="Allowance for Loan Losses - Add" sheetId="81" state="visible" r:id="rId81"/>
    <sheet xmlns:r="http://schemas.openxmlformats.org/officeDocument/2006/relationships" name="Allowance for Loan Losses - Ana" sheetId="82" state="visible" r:id="rId82"/>
    <sheet xmlns:r="http://schemas.openxmlformats.org/officeDocument/2006/relationships" name="Allowance for Loan Losses - Imp" sheetId="83" state="visible" r:id="rId83"/>
    <sheet xmlns:r="http://schemas.openxmlformats.org/officeDocument/2006/relationships" name="Allowance for Loan Losses - Tro" sheetId="84" state="visible" r:id="rId84"/>
    <sheet xmlns:r="http://schemas.openxmlformats.org/officeDocument/2006/relationships" name="Foreclosed Assets - Summary of " sheetId="85" state="visible" r:id="rId85"/>
    <sheet xmlns:r="http://schemas.openxmlformats.org/officeDocument/2006/relationships" name="Foreclosed Assets - Additional " sheetId="86" state="visible" r:id="rId86"/>
    <sheet xmlns:r="http://schemas.openxmlformats.org/officeDocument/2006/relationships" name="Premises and Equipment - Summar" sheetId="87" state="visible" r:id="rId87"/>
    <sheet xmlns:r="http://schemas.openxmlformats.org/officeDocument/2006/relationships" name="Premises and Equipment - Additi" sheetId="88" state="visible" r:id="rId88"/>
    <sheet xmlns:r="http://schemas.openxmlformats.org/officeDocument/2006/relationships" name="Cash Value of Life Insurance - " sheetId="89" state="visible" r:id="rId89"/>
    <sheet xmlns:r="http://schemas.openxmlformats.org/officeDocument/2006/relationships" name="Cash Value of Life Insurance 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Mortgage Servicing Rights - Fai" sheetId="95" state="visible" r:id="rId95"/>
    <sheet xmlns:r="http://schemas.openxmlformats.org/officeDocument/2006/relationships" name="Indemnification Asset - Summary" sheetId="96" state="visible" r:id="rId96"/>
    <sheet xmlns:r="http://schemas.openxmlformats.org/officeDocument/2006/relationships" name="Indemnification Asset - Additio" sheetId="97" state="visible" r:id="rId97"/>
    <sheet xmlns:r="http://schemas.openxmlformats.org/officeDocument/2006/relationships" name="Other Assets - Summary of Other" sheetId="98" state="visible" r:id="rId98"/>
    <sheet xmlns:r="http://schemas.openxmlformats.org/officeDocument/2006/relationships" name="Deposits - Summary of Balances " sheetId="99" state="visible" r:id="rId99"/>
    <sheet xmlns:r="http://schemas.openxmlformats.org/officeDocument/2006/relationships" name="Deposits - Additional Informati" sheetId="100" state="visible" r:id="rId100"/>
    <sheet xmlns:r="http://schemas.openxmlformats.org/officeDocument/2006/relationships" name="Reserve for Unfunded Commitm101" sheetId="101" state="visible" r:id="rId101"/>
    <sheet xmlns:r="http://schemas.openxmlformats.org/officeDocument/2006/relationships" name="Other Liabilities - Components " sheetId="102" state="visible" r:id="rId102"/>
    <sheet xmlns:r="http://schemas.openxmlformats.org/officeDocument/2006/relationships" name="Other Borrowings - Summary of B" sheetId="103" state="visible" r:id="rId103"/>
    <sheet xmlns:r="http://schemas.openxmlformats.org/officeDocument/2006/relationships" name="Other Borrowings - Summary o104" sheetId="104" state="visible" r:id="rId104"/>
    <sheet xmlns:r="http://schemas.openxmlformats.org/officeDocument/2006/relationships" name="Other Borrowings - Additional I" sheetId="105" state="visible" r:id="rId105"/>
    <sheet xmlns:r="http://schemas.openxmlformats.org/officeDocument/2006/relationships" name="Junior Subordinated Debt - Addi" sheetId="106" state="visible" r:id="rId106"/>
    <sheet xmlns:r="http://schemas.openxmlformats.org/officeDocument/2006/relationships" name="Junior Subordinated Debt - Summ"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hareholders' Equity - Addition" sheetId="111" state="visible" r:id="rId111"/>
    <sheet xmlns:r="http://schemas.openxmlformats.org/officeDocument/2006/relationships" name="Stock Options and Other Equi112" sheetId="112" state="visible" r:id="rId112"/>
    <sheet xmlns:r="http://schemas.openxmlformats.org/officeDocument/2006/relationships" name="Stock Options and Other Equi113" sheetId="113" state="visible" r:id="rId113"/>
    <sheet xmlns:r="http://schemas.openxmlformats.org/officeDocument/2006/relationships" name="Stock Options and Other Equi114" sheetId="114" state="visible" r:id="rId114"/>
    <sheet xmlns:r="http://schemas.openxmlformats.org/officeDocument/2006/relationships" name="Stock Options and Other Equi115" sheetId="115" state="visible" r:id="rId115"/>
    <sheet xmlns:r="http://schemas.openxmlformats.org/officeDocument/2006/relationships" name="Noninterest Income and Expen116" sheetId="116" state="visible" r:id="rId116"/>
    <sheet xmlns:r="http://schemas.openxmlformats.org/officeDocument/2006/relationships" name="Noninterest Income and Expen117" sheetId="117" state="visible" r:id="rId117"/>
    <sheet xmlns:r="http://schemas.openxmlformats.org/officeDocument/2006/relationships" name="Income Taxes - Reconciliation o" sheetId="118" state="visible" r:id="rId118"/>
    <sheet xmlns:r="http://schemas.openxmlformats.org/officeDocument/2006/relationships" name="Earnings Per Share - Computatio" sheetId="119" state="visible" r:id="rId119"/>
    <sheet xmlns:r="http://schemas.openxmlformats.org/officeDocument/2006/relationships" name="Comprehensive Income - Componen" sheetId="120" state="visible" r:id="rId120"/>
    <sheet xmlns:r="http://schemas.openxmlformats.org/officeDocument/2006/relationships" name="Comprehensive Income - Compo121" sheetId="121" state="visible" r:id="rId121"/>
    <sheet xmlns:r="http://schemas.openxmlformats.org/officeDocument/2006/relationships" name="Retirement Plans - Additional I" sheetId="122" state="visible" r:id="rId122"/>
    <sheet xmlns:r="http://schemas.openxmlformats.org/officeDocument/2006/relationships" name="Retirement Plans - Summary of 4" sheetId="123" state="visible" r:id="rId123"/>
    <sheet xmlns:r="http://schemas.openxmlformats.org/officeDocument/2006/relationships" name="Retirement Plans - Summary of E" sheetId="124" state="visible" r:id="rId124"/>
    <sheet xmlns:r="http://schemas.openxmlformats.org/officeDocument/2006/relationships" name="Retirement Plans - Schedule of " sheetId="125" state="visible" r:id="rId125"/>
    <sheet xmlns:r="http://schemas.openxmlformats.org/officeDocument/2006/relationships" name="Retirement Plans - Net Periodic" sheetId="126" state="visible" r:id="rId126"/>
    <sheet xmlns:r="http://schemas.openxmlformats.org/officeDocument/2006/relationships" name="Related Party Transactions - Su" sheetId="127" state="visible" r:id="rId127"/>
    <sheet xmlns:r="http://schemas.openxmlformats.org/officeDocument/2006/relationships" name="Fair Value Measurement - Record" sheetId="128" state="visible" r:id="rId128"/>
    <sheet xmlns:r="http://schemas.openxmlformats.org/officeDocument/2006/relationships" name="Fair Value Measurement - Additi" sheetId="129" state="visible" r:id="rId129"/>
    <sheet xmlns:r="http://schemas.openxmlformats.org/officeDocument/2006/relationships" name="Fair Value Measurement - Reconc" sheetId="130" state="visible" r:id="rId130"/>
    <sheet xmlns:r="http://schemas.openxmlformats.org/officeDocument/2006/relationships" name="Fair Value Measurement - Quanti" sheetId="131" state="visible" r:id="rId131"/>
    <sheet xmlns:r="http://schemas.openxmlformats.org/officeDocument/2006/relationships" name="Fair Value Measurement - Assets" sheetId="132" state="visible" r:id="rId132"/>
    <sheet xmlns:r="http://schemas.openxmlformats.org/officeDocument/2006/relationships" name="Fair Value Measurement - Qua133" sheetId="133" state="visible" r:id="rId133"/>
    <sheet xmlns:r="http://schemas.openxmlformats.org/officeDocument/2006/relationships" name="Fair Value Measurement - Estima" sheetId="134" state="visible" r:id="rId134"/>
    <sheet xmlns:r="http://schemas.openxmlformats.org/officeDocument/2006/relationships" name="TriCo Bancshares Condensed F135" sheetId="135" state="visible" r:id="rId135"/>
    <sheet xmlns:r="http://schemas.openxmlformats.org/officeDocument/2006/relationships" name="TriCo Bancshares Condensed F136" sheetId="136" state="visible" r:id="rId136"/>
    <sheet xmlns:r="http://schemas.openxmlformats.org/officeDocument/2006/relationships" name="TriCo Bancshares Condensed F137" sheetId="137" state="visible" r:id="rId137"/>
    <sheet xmlns:r="http://schemas.openxmlformats.org/officeDocument/2006/relationships" name="TriCo Bancshares Condensed F138" sheetId="138" state="visible" r:id="rId138"/>
    <sheet xmlns:r="http://schemas.openxmlformats.org/officeDocument/2006/relationships" name="TriCo Bancshares Condensed F139" sheetId="139" state="visible" r:id="rId139"/>
    <sheet xmlns:r="http://schemas.openxmlformats.org/officeDocument/2006/relationships" name="Regulatory Matters - Additional" sheetId="140" state="visible" r:id="rId140"/>
    <sheet xmlns:r="http://schemas.openxmlformats.org/officeDocument/2006/relationships" name="Regulatory Matters - Actual and" sheetId="141" state="visible" r:id="rId141"/>
    <sheet xmlns:r="http://schemas.openxmlformats.org/officeDocument/2006/relationships" name="Summary of Quarterly Results142" sheetId="142" state="visible" r:id="rId142"/>
    <sheet xmlns:r="http://schemas.openxmlformats.org/officeDocument/2006/relationships" name="Subsequent Event - Additional I" sheetId="143" state="visible" r:id="rId143"/>
  </sheets>
  <definedNames/>
  <calcPr calcId="124519" fullCalcOnLoad="1"/>
</workbook>
</file>

<file path=xl/sharedStrings.xml><?xml version="1.0" encoding="utf-8"?>
<sst xmlns="http://schemas.openxmlformats.org/spreadsheetml/2006/main" uniqueCount="1558">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CBK</t>
  </si>
  <si>
    <t>Entity Registrant Name</t>
  </si>
  <si>
    <t>TRICO BANCSHARES /</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Assets:</t>
  </si>
  <si>
    <t>Cash and due from banks</t>
  </si>
  <si>
    <t>Cash at Federal Reserve and other banks</t>
  </si>
  <si>
    <t>Cash and cash equivalents</t>
  </si>
  <si>
    <t>Investment securities:</t>
  </si>
  <si>
    <t>Available for sale</t>
  </si>
  <si>
    <t>Held to maturity</t>
  </si>
  <si>
    <t>Restricted equity securities</t>
  </si>
  <si>
    <t>Loans held for sale</t>
  </si>
  <si>
    <t>Total loans, net of unamortized deferred loan fees and discount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xml:space="preserve"> </t>
  </si>
  <si>
    <t>Shareholders' equity:</t>
  </si>
  <si>
    <t>Common stock, no par value: 50,000,000 shares authorized; issued and outstanding: 22,941,464 at September 30, 2017 22,867,802 at December 31, 2016</t>
  </si>
  <si>
    <t>Retained earnings</t>
  </si>
  <si>
    <t>Accumulated other comprehensive loss, net of tax</t>
  </si>
  <si>
    <t>Total shareholders' equity</t>
  </si>
  <si>
    <t>Total liabilities and shareholders' equity</t>
  </si>
  <si>
    <t>Condensed Consolidated Balance Sheets (Unaudited) (Parenthetical) - $ / shares</t>
  </si>
  <si>
    <t>Aug. 21, 2007</t>
  </si>
  <si>
    <t>Statement of Financial Position [Abstract]</t>
  </si>
  <si>
    <t>Common stock, no par value</t>
  </si>
  <si>
    <t>Common stock, shares authorized</t>
  </si>
  <si>
    <t>Common stock, shares issued</t>
  </si>
  <si>
    <t>Common stock, shares outstanding</t>
  </si>
  <si>
    <t>Condensed Consolidated Statements of Income (Unaudited) - USD ($) $ in Thousands</t>
  </si>
  <si>
    <t>3 Months Ended</t>
  </si>
  <si>
    <t>Sep. 30, 2016</t>
  </si>
  <si>
    <t>Interest and dividend income:</t>
  </si>
  <si>
    <t>Loans, including fees</t>
  </si>
  <si>
    <t>Taxable</t>
  </si>
  <si>
    <t>Tax exempt</t>
  </si>
  <si>
    <t>Dividends</t>
  </si>
  <si>
    <t>Interest bearing cash at Federal Reserve and other banks</t>
  </si>
  <si>
    <t>Total interest and dividend income</t>
  </si>
  <si>
    <t>Interest expense:</t>
  </si>
  <si>
    <t>Deposits</t>
  </si>
  <si>
    <t>Total interest expense</t>
  </si>
  <si>
    <t>Net interest income</t>
  </si>
  <si>
    <t>Provision (Reversal of provision) for loan losses</t>
  </si>
  <si>
    <t>Net interest income after reversal of provision loan losses</t>
  </si>
  <si>
    <t>Noninterest income:</t>
  </si>
  <si>
    <t>Service charges and fees</t>
  </si>
  <si>
    <t>Gain on sale of loans</t>
  </si>
  <si>
    <t>Commissions on sale of non-deposit investment products</t>
  </si>
  <si>
    <t>Increase in cash value of life insurance</t>
  </si>
  <si>
    <t>Gain on sale of investments securities</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densed Consolidated Statements of Comprehensive Income (Unaudited) - USD ($) $ in Thousands</t>
  </si>
  <si>
    <t>Jun. 30, 2017</t>
  </si>
  <si>
    <t>Mar. 31, 2017</t>
  </si>
  <si>
    <t>Jun. 30, 2016</t>
  </si>
  <si>
    <t>Mar. 31, 2016</t>
  </si>
  <si>
    <t>Statement of Comprehensive Income [Abstract]</t>
  </si>
  <si>
    <t>Other comprehensive (loss) income, net of tax:</t>
  </si>
  <si>
    <t>Unrealized (losses) gains on available for sale securities arising during the period</t>
  </si>
  <si>
    <t>Change in minimum pension liability</t>
  </si>
  <si>
    <t>Change in joint beneficiary agreement liability</t>
  </si>
  <si>
    <t>Other comprehensive (loss) income</t>
  </si>
  <si>
    <t>Comprehensive income</t>
  </si>
  <si>
    <t>Condensed Consolidated Statements of Changes in Shareholders' Equity (Unaudited) - USD ($) $ in Thousands</t>
  </si>
  <si>
    <t>Total</t>
  </si>
  <si>
    <t>Common Stock [Member]</t>
  </si>
  <si>
    <t>Retained Earnings [Member]</t>
  </si>
  <si>
    <t>Accumulated Other Comprehensive Income (Loss) [Member]</t>
  </si>
  <si>
    <t>Beginning balance at Dec. 31, 2015</t>
  </si>
  <si>
    <t>Beginning balance, shares at Dec. 31, 2015</t>
  </si>
  <si>
    <t>Other comprehensive income</t>
  </si>
  <si>
    <t>Stock option vesting</t>
  </si>
  <si>
    <t>RSU vesting</t>
  </si>
  <si>
    <t>PSU vesting</t>
  </si>
  <si>
    <t>Stock options exercised</t>
  </si>
  <si>
    <t>Stock options exercised, shares</t>
  </si>
  <si>
    <t>RSUs released</t>
  </si>
  <si>
    <t>RSUs released, shares</t>
  </si>
  <si>
    <t>Tax effect of stock option exercise</t>
  </si>
  <si>
    <t>Tax effect of RSU release</t>
  </si>
  <si>
    <t>Repurchase of common stock</t>
  </si>
  <si>
    <t>Repurchase of common stock, shares</t>
  </si>
  <si>
    <t>Dividends paid</t>
  </si>
  <si>
    <t>Ending balance at Sep. 30, 2016</t>
  </si>
  <si>
    <t>Ending balance, shares at Sep. 30, 2016</t>
  </si>
  <si>
    <t>Ending balance at Dec. 31, 2016</t>
  </si>
  <si>
    <t>Ending balance, shares at Dec. 31, 2016</t>
  </si>
  <si>
    <t>Beginning balance at Sep. 30, 2016</t>
  </si>
  <si>
    <t>Beginning balance, shares at Sep. 30, 2016</t>
  </si>
  <si>
    <t>PSUs released</t>
  </si>
  <si>
    <t>PSUs released, shares</t>
  </si>
  <si>
    <t>Ending balance at Sep. 30, 2017</t>
  </si>
  <si>
    <t>Ending balance, shares at Sep. 30, 2017</t>
  </si>
  <si>
    <t>Condensed Consolidated Statements of Changes in Shareholders' Equity (Unaudited) (Parenthetical) - $ / shares</t>
  </si>
  <si>
    <t>Dividends paid, per share</t>
  </si>
  <si>
    <t>Condensed Consolidated Statements of Cash Flows (Unaudited) - USD ($) $ in Thousands</t>
  </si>
  <si>
    <t>Operating activities:</t>
  </si>
  <si>
    <t>Adjustments to reconcile net income to net cash provided by operating activities:</t>
  </si>
  <si>
    <t>Depreciation of premises and equipment, and amortization</t>
  </si>
  <si>
    <t>Amortization of intangible assets</t>
  </si>
  <si>
    <t>Benefit from reversal of provision for loan losses</t>
  </si>
  <si>
    <t>Amortization of investment securities premium, net</t>
  </si>
  <si>
    <t>Gain on sale of investment securities</t>
  </si>
  <si>
    <t>Originations of residential mortgage loans for resale</t>
  </si>
  <si>
    <t>Proceeds from sale of residential mortgage loans originated for resale</t>
  </si>
  <si>
    <t>Change in market value of mortgage servicing rights</t>
  </si>
  <si>
    <t>Provision for losses on foreclosed assets</t>
  </si>
  <si>
    <t>Gain on sale of foreclosed assets</t>
  </si>
  <si>
    <t>Write down of fixed assets held for sale</t>
  </si>
  <si>
    <t>Loss on disposal of fixed assets</t>
  </si>
  <si>
    <t>Gain on sale of premises held for sale</t>
  </si>
  <si>
    <t>Life insurance proceeds in excess of cash value</t>
  </si>
  <si>
    <t>Equity compensation vesting expense</t>
  </si>
  <si>
    <t>Tax effect of equity compensation exercise or release</t>
  </si>
  <si>
    <t>Change in:</t>
  </si>
  <si>
    <t>Interest receivable</t>
  </si>
  <si>
    <t>Interest payable</t>
  </si>
  <si>
    <t>Other assets and liabilities, net</t>
  </si>
  <si>
    <t>Net cash from operating activities</t>
  </si>
  <si>
    <t>Investing activities:</t>
  </si>
  <si>
    <t>Proceeds from maturities of securities available for sale</t>
  </si>
  <si>
    <t>Proceeds from maturities of securities held to maturity</t>
  </si>
  <si>
    <t>Purchases of securities available for sale</t>
  </si>
  <si>
    <t>Loan origination and principal collections, net</t>
  </si>
  <si>
    <t>Loans purchased</t>
  </si>
  <si>
    <t>Proceeds from sale of loans other than loans originated for sale</t>
  </si>
  <si>
    <t>Proceeds from sale of other real estate owned</t>
  </si>
  <si>
    <t>Proceeds from sale of premises and equipment</t>
  </si>
  <si>
    <t>Proceeds from the sale of premises held for sale</t>
  </si>
  <si>
    <t>Purchases of premises and equipment</t>
  </si>
  <si>
    <t>Life insurance proceeds</t>
  </si>
  <si>
    <t>Cash acquired in acquisition</t>
  </si>
  <si>
    <t>Net cash used by investing activities</t>
  </si>
  <si>
    <t>Financing activities:</t>
  </si>
  <si>
    <t>Net increase in deposits</t>
  </si>
  <si>
    <t>Net change in other borrowings</t>
  </si>
  <si>
    <t>Exercise of stock options</t>
  </si>
  <si>
    <t>Net cash provided by financing activities</t>
  </si>
  <si>
    <t>Net change in cash and cash equivalents</t>
  </si>
  <si>
    <t>Cash and cash equivalents and beginning of year</t>
  </si>
  <si>
    <t>Cash and cash equivalents at end of period</t>
  </si>
  <si>
    <t>Supplemental disclosure of noncash activities:</t>
  </si>
  <si>
    <t>Unrealized gain (loss) on securities available for sale</t>
  </si>
  <si>
    <t>Loans transferred to foreclosed assets</t>
  </si>
  <si>
    <t>Fixed assets transferred to held for sale</t>
  </si>
  <si>
    <t>Due from broker</t>
  </si>
  <si>
    <t>Market value of shares tendered in-lieu of cash to pay for exercise of options, release of RSUs, and/or related taxes</t>
  </si>
  <si>
    <t>Supplemental disclosure of cash flow activity:</t>
  </si>
  <si>
    <t>Cash paid for interest expense</t>
  </si>
  <si>
    <t>Cash paid for income taxes</t>
  </si>
  <si>
    <t>Assets acquired in acquisition</t>
  </si>
  <si>
    <t>Liabilities assumed in acquisition</t>
  </si>
  <si>
    <t>Summary of Significant Accounting Policies</t>
  </si>
  <si>
    <t>Accounting Policies [Abstract]</t>
  </si>
  <si>
    <t>Note 1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he Bank operates from
57 traditional branches and 9 in-stor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For financial reporting purposes, the
Company’s investments in the Capital Trusts of $1,706,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
Cash and Cash Equivalents
For purposes of the consolidated statements of cash flows, cash and
cash equivalents include cash on hand, amounts due from banks, and
federal funds sold. Net cash flows are reported for loan and
deposit transactions and other borrowings.
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three months ended September 30, 2017, the Company sold
$24,796,000 of available for sale classified investment securities
for $25,757,000 realizing a gain of $961,000. During the six months
ended June 30, 2017 and throughout 2016,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Loans purchased or acquired in a business combination are referred
to as acquired loans. Acquired loans are valued as of the
acquisition date in accordance with Financial Accounting Standards
Board Accounting Standards Codification (“FASB ASC”)
Topic 805, Business Combinations 310-30, Loans and Debt Securities
Acquired with Deteriorated Credit Quality 310-30, 310-30 310-30
Acquired loans that are not PCI loans are referred to as purchased
not credit impaired (PNCI) loans. PNCI loans are accounted for
under FASB ASC Topic 310-20, Receivables –
Nonrefundable Fees and Other Costs, 310-20,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
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
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
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
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
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
Off-Balance
In the ordinary course of business, the Company has entered into
commitments to extend credit, including commitments under credit
card arrangements, commercial letters of credit, and standby
letters of credit. Such financial instruments are recorded when
they are funded.
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
Reclassifications
During the three months ended September 30, 2017, the Company
changed its classification of 1 st nd non-owner 1-4 0.10%-0.20%
Recent Accounting Pronouncements
FASB Accounting Standards Update (ASU) No.2014-09, Revenue from Contracts
with Customers (Topic 606): 2014-09 2014-09 2014-09
FASB issued Accounting Standard Update (ASU) No. 2016-02, Leases (Topic
842) ASU 2016-2, on-balance ASU 2016-02 2016-02
FASB issued Accounting Standard Update (ASU) No. 2016-09 , Compensation
– Stock Compensation (Topic 718). ASU 2016-09, ASU 2016-09
FASB issued ASU No. 2016-13, Financial
Instruments – Credit Losses (Topic 326) 2016-13 2016-13, 2016-13 available-for-sale 2016-13 2016-13 2016-13 2016-13 one-time one-time
FASB issued ASU No. 2016-18, Statement of Cash Flows -
Restricted Cash (Topic 230). ASU 2016-18 beginning-of-period end-of-period ASU 2016-18
FASB issued ASU No. 2017-01, Business
Combinations - Clarifying the Definition of a Business (Topic
805). ASU 2017-01 ASU 2017-01 ASU 2017-01
FASB issued ASU No. 2017-04, Intangibles -
Goodwill and Other: Simplifying the Test for Goodwill
Impairment (Topic 350). 2017-04 ASU 2017-04
FASB issued ASU No. 2017-07, Compensation -
Retirement Benefits (Topic 715). 2017-07 ASU 2017-07
FASB issued ASU 2017-08, Receivables - Nonrefundable Fees and Other Costs (Topic
310). ASU 2017-08 non-pooled ASU 2017-08 ASU 2017-08 2016-08
FASB issued ASU 2017-09, Compensation - Stock Compensation (Topic 718). ASU 2017-09 ASU 2017-09, ASU 2017-09</t>
  </si>
  <si>
    <t>Business Combinations</t>
  </si>
  <si>
    <t>Business Combinations [Abstract]</t>
  </si>
  <si>
    <t>Note 2 - Business Combinations
On March 18, 2016, the Bank completed its acquisition of three
branch banking offices from Bank of America originally announced
October 28, 2015. The acquired branches are located in Arcata,
Eureka and Fortuna in Humboldt County on the North Coast of
California, and have significant overlap compared to the
Company’s then-existing Northern California customer base and
branch locations. Beginning on March 18, 2016, the revenue and
expenses from the operations of the acquired branches are included
in the results of the Company. The Bank paid a premium of
$3,204,000 for deposit relationships with balances of $161,231,000
and loans with balances of $289,000.
The assets acquired and liabilities assumed in the acquisition of
these branches were accounted for in accordance with ASC 805
“Business Combinations,” using the acquisition method
of accounting and were recorded at their estimated fair values on
the March 18, 2016 acquisition date, and the results of
operations of the acquired branches are included in the
Company’s consolidated statements of income since that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the acquired branches. $849,000 of
the goodwill is deductible for income tax purposes because the
acquisition was accounted for as a purchase of assets and
assumption of liabilities for tax purposes.
The following table discloses the calculation of the fair value of
consideration transferred, the total identifiable net assets
acquired and the resulting goodwill relating to the acquisition of
three branch banking offices and certain deposits from Bank of
America on March 18, 2016:
(in thousands) March 18, 2016
Fair value of consideration transferred:
Cash consideration $ 3,204
Total fair value of consideration transferred 3,204
Asset acquired:
Cash and cash equivalents 159,520
Loans 289
Premises and equipment 1,590
Core deposit intangible 2,046
Other assets 141
Total assets acquired 163,586
Liabilities assumed:
Deposits 161,231
Total liabilities assumed 161,231
Total net assets acquired 2,355
Goodwill recognized $ 849
A summary of the cash paid and estimated fair value adjustments
resulting in the goodwill recorded in the acquisition of three
branch banking offices and certain deposits from Bank of America on
March 18, 2016 are presented below:
March 18, 2016
(in thousands)
Cash paid $ 3,204
Cost basis net assets acquired
—
Fair value adjustments:
Loans
—
Premises and Equipment (309 )
Core deposit intangible (2,046 )
Goodwill $ 849
As part of the acquisition of three branch banking offices from
Bank of America, the Company performed a valuation of premises and
equipment acquired. This valuation resulted in a $309,000 increase
in the net book value of the land and buildings acquired, and was
based on current appraisals of such land and buildings.
The Company recognized a core deposit intangible of $2,046,000
related to the acquisition of the core deposits. The recorded core
deposit intangibles represented approximately 1.50% of the core
deposits acquired and will be amortized over their estimated useful
lives of 7 years.
A valuation of the time deposits acquired was also performed as of
the acquisition date. Time deposits were split into similar pools
based on size, type of time deposits, and maturity. A discounted
cash flow analysis was performed on the pools based on current
market rates currently paid on similar time deposits. The valuation
resulted in no material fair value discount or premium, and none
was recorded.</t>
  </si>
  <si>
    <t>Investment Securities</t>
  </si>
  <si>
    <t>Investments Schedule [Abstract]</t>
  </si>
  <si>
    <t>Note 3 - Investment Securities
The amortized cost and estimated fair values of investments in debt
and equity securities are summarized in the following tables:
September 30, 2017
Amortized Gross Gross Estimated
(in thousands)
Securities Available for Sale
Obligations of U.S. government corporations and agencies $ 557,060 $ 1,321 $ (4,319 ) $ 554,062
Obligations of states and political subdivisions 121,635 1,182 (1,600 ) 121,217
Marketable equity securities 3,000
— (43 ) 2,957
Total securities available for sale $ 681,695 $ 2,503 $ (5,962 ) $ 678,236
Securities Held to Maturity
Obligations of U.S. government corporations and agencies $ 521,999 $ 6,837 $ (1,442 ) $ 527,394
Obligations of states and political subdivisions 14,568 211 (50 ) 14,729
Total securities held to maturity $ 536,567 $ 7,048 $ (1,492 ) $ 542,123
December 31, 2016
Amortized Gross Gross Estimated
(in thousands)
Securities Available for Sale
Obligations of U.S. government corporations and agencies $ 434,357 $ 1,949 $ (6,628 ) $ 429,678
Obligations of states and political subdivisions 121,746 267 (4,396 ) 117,617
Marketable equity securities 3,000
— (62 ) 2,938
Total securities available for sale $ 559,103 $ 2,216 $ (11,086 ) $ 550,233
Securities Held to Maturity
Obligations of U.S. government corporations and agencies $ 587,982 $ 5,001 $ (4,199 ) $ 588,784
Obligations of states and political subdivisions 14,554 56 (191 ) 14,419
Total securities held to maturity $ 602,536 $ 5,057 $ (4,390 ) $ 603,203
During the three months ended September 30, 2017 investment
securities with cost basis of $25,757,000 were sold. No investment
securities were sold during the six months ended June 30, 2017
or the nine months ended September 30, 2016. Investment
securities with an aggregate carrying value of $268,076,000 and
$292,737,000 at September 30, 2017 and December 31, 2016,
respectively, were pledged as collateral for specific borrowings,
lines of credit and local agency deposits.
The amortized cost and estimated fair value of debt securities at
September 30, 2017 by contractual maturity are shown below.
Actual maturities may differ from contractual maturities because
borrowers may have the right to call or prepay obligations with or
without call or prepayment penalties. At September 30, 2017,
obligations of U.S. government corporations and agencies with a
cost basis totaling $1,079,060,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September 30, 2017, the Company estimates the average
remaining life of these mortgage-backed securities issued by U.S.
government corporations and agencies to be approximately 5.6 years.
Average remaining life is defined as the time span after which the
principal balance has been reduced by half.
Investment Securities Available for Sale Held to Maturity
(In thousands) Amortized Estimated Amortized Estimated
Cost Fair Value Cost Fair Value
Due in one year $ 2 $ 2
—
—
Due after one year through five years 206 206 $ 1,199 $ 1,233
Due after five years through ten years 2,223 2,279 4,098 4,165
Due after ten years 679,264 675,749 531,270 536,725
Totals $ 681,695 $ 678,236 $ 536,567 $ 542,123
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September 30, 2017 Value Loss Value Loss Value Loss
(in thousands)
Securities Available for Sale:
Obligations of U.S. government corporations and agencies $ 365,252 $ (4,319 )
—
— $ 365,252 $ (4,319 )
Obligations of states and political subdivisions 31,937 (903 ) $ 8,905 $ (697 ) 40,842 (1,600 )
Marketable equity securities 2,957 (43 )
—
— 2,957 (43 )
Total securities available-for-sale $ 400,146 $ (5,265 ) $ 8,905 $ (697 ) $ 409,051 $ (5,962 )
Securities Held to Maturity:
Obligations of U.S. government corporations and agencies $ 133,453 $ (1,442 )
—
— $ 133,453 $ (1,442 )
Obligations of states and political subdivisions 3,197 (50 )
—
— 3,179 (50 )
Total securities held-to-maturity $ 136,650 $ (1,492 )
—
— $ 136,650 $ (1,492 )
Less than 12 months 12 months or more Total
Fair Unrealized Fair Unrealized Fair Unrealized
December 31, 2016 Value Loss Value Loss Value Loss
(in thousands)
Securities Available for Sale:
Obligations of U.S. government corporations and agencies $ 370,389 $ (6,628 )
—
— $ 370,389 $ (6,628 )
Obligations of states and political subdivisions 90,825 (4,396 )
—
— 90,825 (4,396 )
Marketable equity securities 2,938 (62 )
—
— 2,938 (62 )
Total securities available-for-sale $ 464,152 $ (11,086 )
—
— $ 464,152 $ (11,086 )
Securities Held to Maturity:
Obligations of U.S. government corporations and agencies $ 280,497 $ (4,199 )
—
— $ 280,497 $ (4,199 )
Obligations of states and political subdivisions 9,984 (191 )
—
— 9,984 (191 )
Total securities held-to-maturity $ 290,481 $ (4,390 )
—
— $ 290,481 $ (4,390 )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7, 51
debt securities representing obligations of U.S. government
corporations and agencies had unrealized losses with aggregate
depreciation of (1.14%)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7, 48 debt securities representing obligations of states and
political subdivisions had unrealized losses with aggregate
depreciation of (3.61%) from the Company’s amortized cost
basis.
Marketable equity securities: At September 30, 2017, 2
marketable equity securities had unrealized losses with aggregate
depreciation of (1.43%) from the Company’s amortized cost
basis. The Company has the intent and ability to hold these
securities for the foreseeable future and no credit quality
deterioration associated with these securities has been identified,
therefore, management does not believe that they are other than
temporarily impaired.</t>
  </si>
  <si>
    <t>Loans</t>
  </si>
  <si>
    <t>Receivables [Abstract]</t>
  </si>
  <si>
    <t>Note 4 – Loans
A summary of loan balances follows (in thousands):
September 30, 2017
PCI - PCI -
Originated PNCI Cash basis Other Total
Mortgage loans on real estate:
Residential 1-4 $ 321,852 $ 67,815
— $ 1,405 $ 391,072
Commercial 1,588,790 206,841
— 8,171 1,803,802
Total mortgage loan on real estate 1,910,642 274,656
— 9,576 2,194,874
Consumer:
Home equity lines of credit 269,470 17,084 $ 2,209 743 289,506
Home equity loans 41,486 2,810
— 737 45,033
Other 24,435 2,302
— 44 26,781
Total consumer loans 335,391 22,196 2,209 1,524 361,320
Commercial 215,946 8,838
— 2,695 227,479
Construction:
Residential 75,108 12
—
— 75,120
Commercial 69,452 3,368
—
— 72,820
Total construction 144,560 3,380
—
— 147,940
Total loans, net of deferred loan fees and discounts $ 2,606,539 $ 309,070 $ 2,209 $ 13,795 $ 2,931,613
Total principal balance of loans owed, net of charge-offs $ 2,614,521 $ 316,657 $ 6,519 $ 17,626 $ 2,955,323
Unamortized net deferred loan fees (7,982 )
—
—
— (7,982 )
Discounts to principal balance of loans owed, net of
charge-offs
— (7,587 ) (4,310 ) (3,831 ) (15,728 )
Total loans, net of deferred loan fees and discounts $ 2,606,539 $ 309,070 $ 2,209 $ 13,795 $ 2,931,613
Noncovered loans $ 2,606,539 $ 309,070 $ 2,209 $ 13,795 $ 2,931,613
Covered loans
—
—
—
—
—
Total loans, net of deferred loan fees and discounts $ 2,606,539 $ 309,070 $ 2,209 $ 13,795 $ 2,931,613
Allowance for loan losses $ (27,417 ) $ (1,043 ) $ (12 ) $ (275 ) $ (28,747 )
A summary of loan balances follows (in thousands):
December 31, 2016
PCI - PCI -
Originated PNCI Cash basis Other Total
Mortgage loans on real estate:
Residential 1-4 $ 284,539 $ 82,335
— $ 1,469 $ 368,343
Commercial 1,425,828 246,491
— 12,802 1,685,121
Total mortgage loan on real estate 1,710,367 328,826
— 14,271 2,053,464
Consumer:
Home equity lines of credit 263,590 21,765 $ 2,983 1,377 289,715
Home equity loans 40,736 3,764
— 1,682 46,182
Other 28,167 2,534
— 65 30,766
Total consumer loans 332,493 28,063 2,983 3,124 366,663
Commercial 200,735 12,321
— 3,991 217,047
Construction:
Residential 54,613 141
— 675 55,429
Commercial 58,119 8,871
—
— 66,990
Total construction 112,732 9,012
— 675 122,419
Total loans, net of deferred loan fees and discounts $ 2,356,327 $ 378,222 $ 2,983 $ 22,061 $ 2,759,593
Total principal balance of loans owed, net of charge-offs $ 2,363,243 $ 388,139 $ 8,280 $ 25,650 $ 2,785,312
Unamortized net deferred loan fees (6,916 )
—
—
— (6,916 )
Discounts to principal balance of loans owed, net of
charge-offs
— (9,917 ) (5,297 ) (3,589 ) (18,803 )
Total loans, net of unamortized deferred loan fees and
discounts $ 2,356,327 $ 378,222 $ 2,983 $ 22,061 $ 2,759,593
Noncovered loans $ 2,356,327 $ 378,222 $ 2,983 $ 18,885 $ 2,756,417
Covered loans
—
—
— 3,176 3,176
Total loans, net of unamortized deferred loan fees and
discounts $ 2,356,327 $ 378,222 $ 2,983 $ 22,061 $ 2,759,593
Allowance for loan losses $ (28,141 ) $ (1,665 ) $ (17 ) $ (2,680 ) $ (32,503 )
The following is a summary of the change in accretable yield for
PCI – other loans during the periods indicated (in
thousands):
Three months ended September 30,
Nine months ended September 30,
2017 2016 2017 2016
Change in accretable yield:
Balance at beginning of period $ 7,956 $ 11,775 $ 10,348 $ 13,255
Accretion to interest income (594 ) (961 ) (2,554 ) (3,068 )
Reclassification (to) from nonaccretable difference (2,893 ) (160 ) (3,325 ) 467
Balance at end of period $ 4,469 $ 10,654 $ 4,469 $ 10,654</t>
  </si>
  <si>
    <t>Allowance for Loan Losses</t>
  </si>
  <si>
    <t>Note 5 – Allowance for Loan Losses
The following tables summarize the activity in the allowance for
loan losses, and ending balance of loans, net of unearned fees for
the periods indicated.
Allowance for Loan Losses – Three
Months Ended September 30, 2017
RE Mortgage Home Equity Other Construction
(in thousands) Resid. Comm. Lines Loans Consum. C&amp;I Resid. Comm. Total
Beginning balance $ 2,495 $ 10,119 $ 6,156 $ 2,354 $ 645 $ 4,729 $ 1,179 $ 466 $ 28,143
Charge-offs (60 ) (20 ) (14 ) (94 ) (349 ) (291 ) (33 )
— (861 )
Recoveries
— 238 189 121 91 61
—
— 700
(Benefit) provision (217 ) 1,033 (610 ) (390 ) 203 303 284 159 765
Ending balance $ 2,218 $ 11,370 $ 5,721 $ 1,991 $ 590 $ 4,802 $ 1,430 $ 625 $ 28,747
Allowance for Loan Losses – Nine
Months Ended September 30, 2017
RE Mortgage Home Equity Other Construction
(in thousands) Resid. Comm. Lines Loans Consum. C&amp;I Resid. Comm. Total
Beginning balance $ 2,748 $ 11,517 $ 7,044 $ 2,644 $ 622 $ 5,831 $ 1,417 $ 680 $ 32,503
Charge-offs (60 ) (170 ) (98 ) (331 ) (831 ) (1,188 ) (1,104 )
— (3,782 )
Recoveries
— 365 487 146 300 315
— 1 1,614
(Benefit) provision (470 ) (342 ) (1,712 ) (468 ) 499 (156 ) 1,117 (56 ) (1,588 )
Ending balance $ 2,218 $ 11,370 $ 5,721 $ 1,991 $ 590 $ 4,802 $ 1,430 $ 625 $ 28,747
Ending balance:
Individ. evaluated for impairment $ 240 $ 73 $ 363 $ 111 $ 77 $ 1,276
—
— $ 2,140
Loans pooled for evaluation $ 1,978 $ 11,022 $ 5,347 $ 1,879 $ 513 $ 3,526 $ 1,430 $ 625 $ 26,320
Loans acquired with deteriorated credit quality
— $ 275 $ 12
— —
—
—
— $ 287
Loans, net of unearned fees – As
of September 30, 2017
RE Mortgage Home Equity Other Construction
(in thousands) Resid. Comm. Lines Loans Consum. C&amp;I Resid. Comm. Total
Ending balance:
Total loans $ 391,072 $ 1,803,802 $ 289,506 $ 45,033 $ 26,781 $ 227,479 $ 75,120 $ 72,820 $ 2,931,613
Individ. evaluated for impairment $ 5,027 $ 19,788 $ 2,219 $ 1,842 $ 267 $ 2,938 $ 144
— $ 32,225
Loans pooled for evaluation $ 384,640 $ 1,775,843 $ 284,335 $ 42,454 $ 26,470 $ 221,846 $ 74,976 $ 72,820 $ 2,883,384
Loans acquired with deteriorated credit quality $ 1,405 $ 8,171 $ 2,952 $ 737 $ 44 $ 2,695
—
— $ 16,004
Allowance for Loan Losses – Year
Ended December 31, 2016
RE Mortgage Home Equity Other Construction
(in thousands) Resid. Comm. Lines Loans Consum. C&amp;I Resid. Comm. Total
Beginning balance $ 2,896 $ 11,015 $ 11,253 $ 3,177 $ 688 $ 5,271 $ 899 $ 812 $ 36,011
Charge-offs (321 ) (827 ) (585 ) (219 ) (823 ) (455 )
—
— (3,230 )
Recoveries 880 920 2,317 590 449 404 54 78 5,692
(Benefit) provision (694 ) 395 (5,940 ) (903 ) 308 611 463 (210 ) (5,970 )
Ending balance $ 2,761 $ 11,503 $ 7,045 $ 2,645 $ 622 $ 5,831 $ 1,416 $ 680 $ 32,503
Ending balance:
Individ. evaluated for impairment $ 258 $ 4 $ 411 $ 215 $ 28 $ 1,130
—
— $ 2,046
Loans pooled for evaluation $ 2,317 $ 10,050 $ 6,617 $ 2,366 $ 594 $ 3,765 $ 1,371 $ 680 $ 27,760
Loans acquired with deteriorated credit quality $ 186 $ 1,449 $ 17 $ 64
— $ 936 $ 45
— $ 2,697
Loans, net of unearned fees – As
of December 31, 2016
RE Mortgage Home Equity Other Construction
(in thousands) Resid. Comm. Lines Loans Consum. C&amp;I Resid. Comm. Total
Ending balance:
Total loans $ 368,343 $ 1,685,121 $ 289,715 $ 46,182 $ 30,766 $ 217,047 $ 55,429 $ 66,990 $ 2,759,593
Individ. evaluated for impairment $ 4,094 $ 15,081 $ 3,196 $ 1,508 $ 154 $ 4,096 $ 11
— $ 28,140
Loans pooled for evaluation $ 362,780 $ 1,657,238 $ 282,159 $ 42,992 $ 30,547 $ 208,960 $ 54,743 $ 66,990 $ 2,706,409
Loans acquired with deteriorated credit quality $ 1,469 $ 12,802 $ 4,360 $ 1,682 $ 65 $ 3,991 $ 675
— $ 25,044
Allowance for Loan Losses – Three
Months Ended September 30, 2016
RE Mortgage Home Equity Auto Other Construction
(in thousands) Resid. Comm. Lines Loans Indirect Consum. C&amp;I Resid. Comm. Total
Beginning balance $ 3,081 $ 11,934 $ 9,203 $ 3,057
— $ 696 $ 5,265 $ 1,321 $ 952 $ 35,509
Charge-offs (50 )
— (122 ) (25 )
— (160 ) (307 )
—
— (664 )
Recoveries 391 20 1,580 429
— 107 85
—
— 2,612
(Benefit) provision (653 ) (378 ) (2,261 ) (360 )
— 24 199 (16 ) (528 ) (3,973 )
Ending balance $ 2,769 $ 11,576 $ 8,400 $ 3,101
— $ 667 $ 5,242 $ 1,305 $ 424 $ 33,484
Allowance for Loan Losses – Nine
Months Ended September 30, 2016
RE Mortgage Home Equity Auto Other Construction
(in thousands) Resid. Comm. Lines Loans Indirect Consum. C&amp;I Resid. Comm. Total
Beginning balance $ 2,896 $ 11,015 $ 11,253 $ 3,177
— $ 688 $ 5,271 $ 899 $ 812 $ 36,011
Charge-offs (212 ) (793 ) (450 ) (118 )
— (600 ) (421 )
—
— (2,594 )
Recoveries 618 902 1,921 501
— 338 323
— 1 4,604
(Benefit) provision (533 ) 452 (4,324 ) (459 )
— 241 69 406 (389 ) (4,537 )
Ending balance $ 2,769 $ 11,576 $ 8,400 $ 3,101
— $ 667 $ 5,242 $ 1,305 $ 424 $ 33,484
Ending balance:
Individ. evaluated for impairment $ 418 $ 644 $ 511 $ 311
— $ 72 $ 822
—
— $ 2,778
Loans pooled for evaluation $ 2,157 $ 9,493 $ 7,864 $ 2,730
— $ 595 $ 3,426 $ 1,257 $ 424 $ 27,946
Loans acquired with deteriorated credit quality $ 181 $ 1,453 $ 25 $ 59
—
— $ 994 $ 48
— $ 2,760
Loans, net of unearned fees – As
of September 30, 2016
RE Mortgage Home Equity Auto Other Construction
(in thousands) Resid. Comm. Lines Loans Indirect Consum. C&amp;I Resid. Comm. Total
Ending balance:
Total loans $ 368,223 $ 1,625,897 $ 301,884 $ 48,314
— $ 31,611 $ 217,110 $ 57,892 $ 61,295 $ 2,712,226
Individ. evaluated for impairment $ 5,414 $ 14,706 $ 3,820 $ 2,650
— $ 278 $ 2,397 $ 11
— $ 29,276
Loans pooled for evaluation $ 361,336 $ 1,597,876 $ 292,833 $ 43,552 — $ 31,272 $ 210,565 $ 57,338 $ 61,295 $ 2,656,067
Loans acquired with deteriorated credit quality $ 1,473 $ 13,315 $ 5,231 $ 2,112
— $ 61 $ 4,148 $ 543
— $ 26,883
As part of the on-going (iii) non-performing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 As of
September 30, 2017
RE Mortgage Home Equity Other Construction
(in thousands) Resid. Comm. Lines Loans Consum. C&amp;I Resid. Comm. Total
Originated loans:
Pass $ 317,577 $ 1,553,178 $ 266,066 $ 38,885 $ 23,978 $ 209,215 $ 75,000 $ 60,921 $ 2,544,820
Special mention 1,831 13,484 2,196 815 368 3,390
— 8,531 30,615
Substandard 2,444 22,128 1,208 1,786 89 3,341 108
— 31,104
Loss
—
—
—
—
—
—
—
—
—
Total originated $ 321,852 $ 1,588,790 $ 269,470 $ 41,486 $ 24,435 $ 215,946 $ 75,108 $ 69,452 $ 2,606,539
PNCI loans:
Pass $ 65,700 $ 191,518 $ 15,832 $ 2,534 $ 2,257 $ 8,832 $ 12 $ 3,368 $ 290,053
Special mention 223 13,155 452 209 39
—
—
— 14,078
Substandard 1,892 2,168 800 67 6 6
—
— 4,939
Loss
—
—
—
—
—
—
—
—
—
Total PNCI $ 67,815 $ 206,841 $ 17,084 $ 2,810 $ 2,302 $ 8,838 $ 12 $ 3,368 $ 309,070
PCI loans $ 1,405 $ 8,171 $ 2,952 $ 737 $ 44 $ 2,695
—
— $ 16,004
Total loans $ 391,072 $ 1,803,802 $ 289,506 $ 45,033 $ 26,781 $ 227,479 $ 75,120 $ 72,820 $ 2,931,613
Credit Quality Indicators – As of
December 31, 2016
RE Mortgage Home Equity Other Construction
(in thousands) Resid. Comm. Lines Loans Consum. C&amp;I Resid. Comm. Total
Originated loans:
Pass $ 278,635 $ 1,399,936 $ 258,024 $ 37,844 $ 27,542 $ 190,902 $ 54,602 $ 57,808 $ 2,305,293
Special mention 2,992 14,341 2,518 891 385 6,133
— 311 27,571
Substandard 2,912 11,551 3,048 2,001 240 3,700 11
— 23,463
Loss
—
—
—
—
—
—
—
—
—
Total originated $ 284,539 $ 1,425,828 $ 263,590 $ 40,736 $ 28,167 $ 200,735 $ 54,613 $ 58,119 $ 2,356,327
PNCI loans:
Pass $ 79,000 $ 233,326 $ 20,442 $ 3,506 $ 2,437 $ 12,320 $ 141 $ 8,871 $ 360,043
Special mention 1,849 5,925 509 173 92 1
—
— 8,549
Substandard 1,486 7,240 814 85 5
—
—
— 9,630
Loss
—
—
—
—
—
—
—
—
—
Total PNCI $ 82,335 $ 246,491 $ 21,765 $ 3,764 $ 2,534 $ 12,321 $ 141 $ 8,871 $ 378,222
PCI loans $ 1,469 $ 12,802 $ 4,360 $ 1,682 $ 65 $ 3,991 $ 675
— $ 25,044
Total loans $ 368,343 $ 1,685,121 $ 289,715 $ 46,182 $ 30,766 $ 217,047 $ 55,429 $ 66,990 $ 2,759,593
Consumer loans, whether unsecured or secured by real estate,
automobiles, or other personal property, are susceptible to three
primary risks; non-payment non-payment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Commercial real estate loans generally fall into two categories,
owner-occupied and non-owner non-owner
Construction loans, whether owner occupied or non-owner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The following table shows the ending balance of current, past due,
and nonaccrual originated loans by loan category as of the date
indicated:
Analysis of Past Due and Nonaccrual
Originated Loans – As of September 30, 2017
RE Mortgage Home Equity Other Construction
(in thousands) Resid. Comm. Lines Loans Consum. C&amp;I Resid. Comm. Total
Originated loan balance:
Past due:
30-59 $ 721 $ 2,241 $ 695 $ 662 $ 150 $ 362
—
— $ 4,831
60-89 403 793 299
— 83 1
—
— 1,579
&gt; 90 Days 343 744 82 468 1 407
—
— 2,045
Total past due 1,467 3,778 1,076 1,130 234 770
—
— 8,455
Current 320,385 1,585,012 268,394 40,356 24,201 215,176 75,108 69,452 2,598,084
Total orig. loans $ 321,852 $ 1,588,790 $ 269,470 $ 41,486 $ 24,435 $ 215,946 $ 75,108 $ 69,452 $ 2,606,539
&gt; 90 Days and still accruing
—
—
—
— —
—
—
—
—
Nonaccrual loans $ 1,037 $ 6,954 $ 534 $ 1,199 $ 13 $ 1,951
—
— $ 11,688
The following table shows the ending balance of current, past due,
and nonaccrual PNCI loans by loan category as of the date
indicated:
Analysis of Past Due and Nonaccrual
PNCI Loans – As of September 30, 2017
RE Mortgage Home Equity Other Construction
(in thousands) Resid. Comm. Lines Loans Consum. C&amp;I Resid. Comm. Total
PNCI loan balance:
Past due:
30-59 $ 39
— $ 100 $ 27 $ 12
—
—
— $ 178
60-89 159 1,599 129 18 5 1
—
— 1,911
&gt; 90 Days 1,021
—
—
— — 6
—
— $ 1,027
Total past due 1,219 1,599 229 45 17 7
—
— 3,116
Current 66,596 205,242 16,855 2,765 2,285 8,831 12 3,368 305,954
Total PNCI loans $ 67,815 $ 206,841 $ 17,084 $ 2,810 $ 2,302 $ 8,838 $ 12 $ 3,368 $ 309,070
&gt; 90 Days and still accruing
—
—
—
— —
—
—
—
—
Nonaccrual loans $ 1,089 $ 1,599 $ 276 $ 50 $ 6 $ 6
—
— $ 3,026
The following table shows the ending balance of current, past due,
and nonaccrual originated loans by loan category as of the date
indicated:
Analysis of Past Due and Nonaccrual
Originated Loans – As of December 31, 2016
RE Mortgage Home Equity Other Construction
(in thousands) Resid. Comm. Lines Loans Consum. C&amp;I Resid. Comm. Total
Originated loan balance:
Past due:
30-59 $ 552 $ 317 $ 754 $ 646 $ 16 $ 1,148 $ 921
— $ 4,354
60-89 269 1,387
— 395 30 84
— $ 421 2,586
&gt; 90 Days
— 216 687 184 15 634 11
— 1,747
Total past due 821 1,920 1,441 1,225 61 1,866 932 421 8,687
Current 283,718 1,423,908 262,149 39,511 28,106 198,869 53,681 57,698 2,347,640
Total orig. loans $ 284,539 $ 1,425,828 $ 263,590 $ 40,736 $ 28,167 $ 200,735 $ 54,613 $ 58,119 $ 2,356,327
&gt; 90 Days and still accruing
—
—
—
— —
—
—
—
—
Nonaccrual loans $ 255 $ 7,651 $ 1,211 $ 803 $ 33 $ 2,930 $ 11
— $ 12,894
The following table shows the ending balance of current, past due,
and nonaccrual PNCI loans by loan category as of the date
indicated:
Analysis of Past Due and Nonaccrual
PNCI Loans – As of December 31, 2016
RE Mortgage Home Equity Other Construction
(in thousands) Resid. Comm. Lines Loans Consum. C&amp;I Resid. Comm. Total
PNCI loan balance:
Past due:
30-59 $ 1,510 $ 73 $ 274 $ 39 —
—
—
— $ 1,896
60-89
—
—
—
— —
—
—
—
—
&gt; 90 Days 21 81 589 13 —
—
—
— 704
Total past due 1,531 154 863 52 —
—
—
— 2,600
Current 80,804 246,337 20,902 3,712 $ 2,534 $ 12,321 $ 141 $ 8,871 375,622
Total PNCI loans $ 82,335 $ 246,491 $ 21,765 $ 3,764 $ 2,534 $ 12,321 $ 141 $ 8,871 $ 378,222
&gt; 90 Days and still accruing
—
—
—
— —
—
—
—
—
Nonaccrual loans $ 194 $ 1,826 $ 742 $ 67 $ 5
—
—
— $ 2,834
Impaired originated loans are those where management has concluded
that it is probable that the borrower will be unable to pay all
amounts due under the original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Nine Months Ended,
September 30, 2017
RE Mortgage Home Equity Other Construction
(in thousands) Resid. Comm. Lines Loans Consum. C&amp;I Resid. Comm. Total
With no related allowance recorded:
Recorded investment $ 1,777 $ 17,039 $ 1,108 $ 1,470 $ 3 $ 884 $ 144
— $ 22,425
Unpaid principal $ 1,819 $ 17,493 $ 1,209 $ 1,892 $ 47 $ 1,139 $ 144
— $ 23,743
Average recorded Investment $ 1,734 $ 15,092 $ 1,294 $ 1,034 $ 9 $ 823 $ 78
— $ 20,064
Interest income Recognized $ 51 $ 474 $ 25 $ 25 ($ 25 ) $ 16 $ 7
— $ 573
With an allowance recorded:
Recorded investment $ 1,644 $ 1,150 $ 110 $ 199 $ 11 $ 2,048
—
— $ 5,162
Unpaid principal $ 1,670 $ 1,150 $ 115 $ 199 $ 12 $ 2,123
—
— $ 5,269
Related allowance $ 167 $ 73 $ 33 $ 13 $ 7 $ 1,270
—
— $ 1,563
Average recorded Investment $ 1,508 $ 898 $ 270 $ 342 $ 14 $ 2,691
—
— $ 5,723
Interest income Recognized $ 39 $ 40
— $ 7 — $ 53
—
— $ 139
Impaired PNCI Loans
– As of, or for the Nine Months Ended, September 30,
2017
RE Mortgage Home Equity Other Construction
(in thousands) Resid. Comm. Lines Loans Consum. C&amp;I Resid. Comm. Total
With no related allowance recorded:
Recorded investment $ 1,356 $ 1,599 $ 394 $ 50 —
—
—
— $ 3,399
Unpaid principal $ 1,384 $ 1,869 $ 413 $ 62 —
—
—
— $ 3,728
Average recorded Investment $ 910 $ 1,712 $ 564 $ 59 $ 2
—
—
— $ 3,247
Interest income Recognized $ 17
— $ 8
— —
—
—
— $ 25
With an allowance recorded:
Recorded investment $ 250
— $ 607 $ 123 $ 253 $ 6
—
— $ 1,239
Unpaid principal $ 250
— $ 607 $ 123 $ 253 $ 6
—
— $ 1,239
Related allowance $ 73
— $ 328 $ 99 $ 71 $ 6
—
— $ 577
Average recorded Investment $ 255 $ 66 $ 579 $ 62 $ 185 $ 3
—
— $ 1,150
Interest income Recognized $ 7
— $ 20 $ 5 $ 8
—
—
— $ 40
Impaired Originated Loans – As of
December 31, 2016
RE Mortgage Home Equity Other Construction
(in thousands) Resid. Comm. Lines Loans Consum. C&amp;I Resid. Comm. Total
With no related allowance recorded:
Recorded investment $ 1,821 $ 12,897 $ 1,480 $ 715 $ 15 $ 762 $ 11
— $ 17,701
Unpaid principal $ 1,829 $ 13,145 $ 1,561 $ 1,135 $ 29 $ 926 $ 16
— $ 18,641
Average recorded Investment $ 2,853 $ 20,003 $ 2,221 $ 831 $ 17 $ 669 $ 7
— $ 26,601
Interest income Recognized $ 92 $ 570 $ 40 $ 6 $ 1 $ 48
—
— $ 757
With an allowance recorded:
Recorded investment $ 1,551 $ 357 $ 430 $ 594 $ 19 $ 3,334
—
— $ 6,285
Unpaid principal $ 1,552 $ 357 $ 440 $ 596 $ 19 $ 3,385
—
— $ 6,349
Related allowance $ 180 $ 4 $ 110 $ 107 $ 13 $ 1,130
—
— $ 1,544
Average recorded Investment $ 1,779 $ 888 $ 1,076 $ 634 $ 9 $ 2,714
—
— $ 7,100
Interest income Recognized $ 65 $ 22 $ 9 $ 31 $ 2 $ 77
—
— $ 206
Impaired PNCI Loans – As of
December 31, 2016
RE Mortgage Home Equity Other Construction
(in thousands) Resid. Comm. Lines Loans Consum. C&amp;I Resid. Comm. Total
With no related allowance recorded:
Recorded investment $ 463 $ 1,826 $ 735 $ 67 $ 3
—
—
— $ 3,094
Unpaid principal $ 486 $ 2,031 $ 746 $ 74 $ 4
—
—
— $ 3,341
Average recorded Investment $ 669 $ 1,479 $ 594 $ 69 $ 18 $ 1
— $ 245 $ 3,075
Interest income Recognized $ 7
— $ 9 $ 1 —
—
—
— $ 17
With an allowance recorded:
Recorded investment $ 259
— $ 551 $ 132 $ 118
—
—
— $ 1,060
Unpaid principal $ 259
— $ 551 $ 132 $ 118
—
—
— $ 1,060
Related allowance $ 79
— $ 300 $ 108 $ 15
—
—
— $ 502
Average recorded Investment $ 130 $ 1,374 $ 579 $ 85 $ 176
—
—
— $ 2,344
Interest income Recognized $ 10
— $ 27 $ 7 $ 5
—
—
— $ 49
Impaired Originated Loans – As
of, or for the Nine Months Ended, September 30, 2016
RE Mortgage Home Equity Auto Other Construction
(in thousands) Resid. Comm. Lines Loans Indirect Consum. C&amp;I Resid. Comm. Total
With no related allowance recorded:
Recorded investment $ 2,392 $ 7,011 $ 1,888 $ 1,360
— $ 7 $ 574 $ 11
— $ 13,243
Unpaid principal $ 3,083 $ 7,286 $ 2,318 $ 1,979
— $ 11 $ 749 $ 16
— $ 15,442
Average recorded Investment $ 3,139 $ 17,059 $ 2,425 $ 1154 $ 1 $ 12 $ 575 $ 7
— $ 24,372
Interest income Recognized $ 63 $ 232 $ 26 $ 9
— — $ 26
—
— $ 356
With an allowance recorded:
Recorded investment $ 2,613 $ 5,820 $ 923 $ 1,059
— $ 8 $ 1,823
—
— $ 12,246
Unpaid principal $ 2,701 $ 5,843 $ 931 $ 1,115
— $ 8 $ 1,869
—
— $ 12,467
Related allowance $ 381 $ 644 $ 263 $ 201
— $ 3 $ 822
—
— $ 2,314
Average recorded Investment $ 2,309 $ 3,620 $ 1,324 $ 866
— $ 4 $ 1,959
—
— $ 10,082
Interest income Recognized $ 68 $ 216 $ 16 $ 36
— — $ 55
—
— $ 391
Impaired PNCI Loans – As of, or
for the Nine Months Ended, September 30, 2016
RE Mortgage Home Equity Auto Other Construction
(in thousands) Resid. Comm. Lines Loans Indirect Consum. C&amp;I Resid. Comm. Total
With no related allowance recorded:
Recorded investment $ 474 $ 1,874 $ 502 $ 97
— $ 6
—
—
— $ 2,953
Unpaid principal $ 492 $ 2,048 $ 573 $ 103
— $ 7
—
—
— $ 3,223
Average recorded Investment $ 674 $ 1,503 $ 478 $ 84
— $ 19 $ 1
— $ 245 $ 3,004
Interest income Recognized $ 7
— $ 2 $ 1
— —
—
—
— $ 10
With an allowance recorded:
Recorded investment $ 263
— $ 507 $ 134
— $ 257
—
—
— $ 1,161
Unpaid principal $ 263
— $ 507 $ 134
— $ 257
—
—
— $ 1,161
Related allowance $ 81
— $ 248 $ 109
— $ 69
—
—
— $ 507
Average recorded Investment $ 131 $ 1,374 $ 557 $ 86
— $ 246
—
—
— $ 2,394
Interest income Recognized $ 7
— $ 16 $ 5
— $ 8
—
—
— $ 36
At September 30, 2017, $13,352,000 of originated loans were
TDR and classified as impaired. The Company had obligations to lend
additional $209,000 on these TDR as of September 30, 2017. At
September 30, 2017, $1,611,000 of PNCI loans were TDR and
classified as impaired. The Company had obligations to lend $3,000
of additional funds on these TDR as of September 30, 2017.
At December 31, 2016, $12,371,000 of Originated loans were
TDRs and classified as impaired. The Company had obligations to
lend $25,000 of additional funds on these TDRs as of
December 31, 2016. At December 31, 2016, $1,324,000 of
PNCI loans were TDRs and classified as impaired. The Company had no
obligations to lend additional funds on these TDRs as of
December 31, 2016.
At September 30, 2016, $14,882,000 of originated loans were
TDR and classified as impaired. The Company had obligations to lend
$65,000 of additional funds on these TDR as of September 30,
2016. At September 30, 2016, $1,476,000 of PNCI loans were TDR
and classified as impaired. The Company had no obligations to lend
additional funds on these TDR as of September 30, 2016.
.
The following tables show certain information regarding Troubled
Debt Restructurings (TDRs) that occurred during the periods
indicated:
TDR Information for the Three Months
Ended September 30, 2017
RE Mortgage Home Equity Other Construction
($ in thousands) Resid. Comm. Lines Loans Consum. C&amp;I Resid. Comm. Total
Number 1 4
— 1
— 8 1 — 15
Pre-mod $ 939 $ 2,886
— $ 252
— $ 1,109 $ 144 — $ 5,330
Post-mod $ 939 $ 2,886
— $ 252
— $ 1,109 $ 144 — $ 5,330
Financial impact due to TDR taken as additional provision $ 169 $ 14
—
—
— $ 28
— — $ 211
Number that defaulted during the period 1 1
—
—
—
—
— — 2
Recorded investment of TDRs that defaulted during the period $ 99 $ 219
—
—
—
—
— — $ 318
Financial impact due to the default of previous TDR taken as
charge-offs or additional provisions
—
—
—
—
—
—
— —
—
TDR Information for the Nine Months
Ended September 30, 2017
RE Mortgage Home Equity Other Construction
($ in thousands) Resid. Comm. Lines Loans Consum. C&amp;I Resid. Comm. Total
Number 1 7 3 1 1 11 1 — 25
Pre-mod $ 939 $ 3,509 $ 187 $ 252 $ 14 $ 1,854 $ 144 — $ 6,898
Post-mod $ 939 $ 3,482 $ 187 $ 252 $ 14 $ 1,748 $ 144 — $ 6,765
Financial impact due to TDR taken as additional provision $ 169 $ (111 ) $ 27
— $ 11 $ 37
— — $ 133
Number that defaulted during the period 2 1
—
—
—
—
— — 3
Recorded investment of TDRs that defaulted during the period $ 223 $ 219
—
—
—
—
— — $ 442
Financial impact due to the default of previous TDR taken as
charge-offs or additional provisions
—
—
—
—
—
—
— —
—
TDR Information for the Three Months
Ended September 30, 2016
RE Mortgage Home Equity Auto Other Construction
($ in thousands) Resid. Comm. Lines Loans Indirect Consum. C&amp;I Resid. Comm. Total
Number 2 2 2
—
— 1 3
— — 10
Pre-mod $ 318 $ 170 $ 113
—
— $ 8 $ 65
— — $ 674
Post-mod $ 324 $ 170 $ 114
—
— $ 8 $ 66
— — $ 682
Financial impact due to TDR taken as additional provision $ 6
—
—
—
—
— $ 15
— — $ 21
Number that defaulted during the period 1
— 1
—
—
—
—
— — 2
Recorded investment of TDRs that defaulted during the period $ 14
— $ 229
—
—
—
—
— — $ 243
Financial impact due to the default of previous TDR taken as
charge-offs or additional provisions
—
—
—
—
—
—
—
— —
—
The following tables show certain information regarding TDRs that
occurred during the periods indicated:
TDR Information for the Nine Months
Ended September 30, 2016
RE Mortgage Home Equity Auto Other Construction
($ in thousands) Resid. Comm. Lines Loans Indirect Consum. C&amp;I Resid. Comm. Total
Number 3 3 9 3
— 2 4
—
— 24
Pre-mod $ 650 $ 248 $ 707 $ 280
— $ 27 $ 77
—
— $ 1,989
Post-mod $ 656 $ 249 $ 709 $ 317
— $ 27 $ 77
—
— $ 2,035
Financial impact due to TDR taken as additional provision $ 50
— $ 205 $ 46
— $ 2 $ 23
—
— $ 326
Number that defaulted during the period 2
— 1
—
—
—
—
—
— 3
Recorded investment of TDRs that defaulted during the period $ 101
— $ 229
—
—
—
—
—
— $ 330
Financial impact due to the default of previous TDR taken as
charge-offs or additional provisions
—
—
—
—
—
—
—
—
—
—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Foreclosed Assets</t>
  </si>
  <si>
    <t>Text Block [Abstract]</t>
  </si>
  <si>
    <t>Note 6 – Foreclosed Assets
A summary of the activity in the balance of foreclosed assets
follows (in thousands):
Nine months ended September 30, 2017
Nine months ended September 30, 2016
Noncovered Covered Total Noncovered Covered Total
Beginning balance, net $ 3,763 $ 223 $ 3,986 $ 5,369
— $ 5,369
Additions/transfers from loans 726
— 726 1,730 $ 223 1,953
Dispositions/sales (1,256 ) (223 ) (1,479 ) (3,157 )
— (3,157 )
Valuation adjustments (162 )
— (162 ) (41 )
— (41 )
Ending balance, net $ 3,701
— $ 3,071 $ 3,901 $ 223 $ 4,124
Ending valuation allowance $ (248 )
— $ (248 ) $ (241 )
— $ (241 )
Ending number of foreclosed assets 11
— 11 14 1 15
Proceeds from sale of foreclosed assets $ 1,571 $ 216 $ 1,787 $ 3,375
— $ 3,375
Gain (loss) on sale of foreclosed assets $ 315 (7 ) $ 308 $ 218
— $ 218
As of September 30, 2017, $1,386,000 of foreclosed residential
real estate properties, all of which the Company has obtained
physical possession of, are included in foreclosed assets. At
September 30, 2017, the recorded investment of consumer
mortgage loans secured by residential real estate properties for
which formal foreclosure proceedings are underway is $340,000.</t>
  </si>
  <si>
    <t>Premises and Equipment</t>
  </si>
  <si>
    <t>Property, Plant and Equipment [Abstract]</t>
  </si>
  <si>
    <t>Note 7 - Premises and Equipment
Premises and equipment were comprised of:
September 30,
December 31,
2017 2016
(In thousands)
Land &amp; land improvements $ 10,021 $ 9,522
Buildings 43,860 42,345
Furniture and equipment 34,530 31,428
88,411 83,295
Less: Accumulated depreciation (39,892 ) (37,412 )
48,519 45,883
Construction in progress 6,476 2,523
Total premises and equipment $ 54,995 $ 48,406
Depreciation expense for premises and equipment amounted to
$1,520,000 and $1,316,000 for the three months ended
September 30, 2017 and 2016, respectively. Depreciation
expense for premises and equipment amounted to $4,224,000 and
$4,002,000 for the nine months ended September 30, 2017 and
2016, respectively. During the three months ended
September 31, 2016, the Company determined to sell a former
bank branch property with net book value of $1,934,000, wrote the
property down by $716,000 to its estimated market value of
$1,218,000, and classified the property as held for sale. The
property was subsequently sold during the three months ended
September 30, 2016 without gain or further loss.</t>
  </si>
  <si>
    <t>Cash Value of Life Insurance</t>
  </si>
  <si>
    <t>Investments, All Other Investments [Abstract]</t>
  </si>
  <si>
    <t>Note 8 – Cash Value of Life Insurance
A summary of the activity in the balance of cash value of life
insurance follows (in thousands):
Nine months ended September 30,
2017 2016
Beginning balance $ 95,912 $ 94,560
Increase in cash value of life insurance 2,043 2,086
Death benefit receivable in excess of cash value 108 238
Death benefit receivable (921 ) (1,603 )
Ending balance $ 97,142 $ 95,281
End of period death benefit $ 165,006 $ 166,623
Number of policies owned 183 187
Insurance companies used 14 14
Current and former employees and directors covered 57 58
As of September 30, 2017, the Bank was the owner and
beneficiary of 183 life insurance policies, issued by 14 life
insurance companies, covering 57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t>
  </si>
  <si>
    <t>Goodwill and Other Intangible Assets</t>
  </si>
  <si>
    <t>Goodwill and Intangible Assets Disclosure [Abstract]</t>
  </si>
  <si>
    <t xml:space="preserve">Note 9 - Goodwill and Other Intangible Assets
The following table summarizes the Company’s goodwill
intangible as of the dates indicated:
September 30,
December 31,
(dollar in thousands) 2017 Additions Reductions 2016
Goodwill $ 64,311
—
— $ 64,311
The following table summarizes the Company’s core deposit
intangibles as of the dates indicated:
September 30, Reductions/ Fully
December 31,
(dollar in thousands) 2017 Additions Amortization Depreciated 2016
Core deposit intangibles $ 9,558
—
— $ (562 ) $ 10,120
Accumulated amortization (4,045 )
— $ (1,050 ) $ 562 (3,557 )
Core deposit intangibles, net $ 5,513
— $ (1,050 )
— $ 6,563
The Company recorded additions to its CDI of $2,046,000 in
conjunction with the acquisition of three branch offices from Bank
of America on March 18, 2016, $6,614,000 in conjunction with
the North Valley Bancorp acquisition on October 3, 2014,
$898,000 in conjunction with the Citizens acquisition on
September 23, 2011, and $562,000 in conjunction with the
Granite acquisition on May 28, 2010.
The following table summarizes the Company’s remaining
estimated core deposit intangible amortization (dollars in
thousands):
Estimated Core Deposit
Periods Ended Intangible Amortization
2017 $ 339
2018 1,324
2019 1,228
2020 1,228
2021 969
Thereafter 425 </t>
  </si>
  <si>
    <t>Mortgage Servicing Rights</t>
  </si>
  <si>
    <t>Note 10 - Mortgage Servicing Rights
The following tables summarize the activity in, and the main
assumptions used to determine the fair value of mortgage servicing
rights (“MSRs”) for the periods indicated (dollars in
thousands):
Three months ended September 30,
Nine months ended September 30,
2017 2016 2017 2016
Mortgage servicing rights:
Balance at beginning of period $ 6,596 $ 6,720 $ 6,595 $ 7,618
Additions 147 287 619 788
Change in fair value (324 ) (799 ) (795 ) (2,198 )
Balance at end of period $ 6,419 $ 6,208 $ 6,419 $ 6,208
Servicing, late and ancillary fees received $ 513 $ 480 $ 1,560 $ 1,513
Balance of loans serviced at:
Beginning of period $ 822,549 $ 814,702 $ 816,623 $ 817,917
End of period $ 812,005 $ 811,128 $ 812,005 $ 811,128
Period end:
Weighted-average prepayment speed (CPR) 9.2 % 12.8 %
Discount rate 14.0 % 12.0 %
The changes in fair value of MSRs that occurred during the three
and nine months ended September 30, 2017 and 2016 were mainly
due to changes in principal balances, changes in mortgage
prepayment speeds, and changes in investor required rate of return,
or discount rate, of the MSRs</t>
  </si>
  <si>
    <t>Indemnification Asset</t>
  </si>
  <si>
    <t>Note 11 - Indemnification Asset
A summary of the activity in the balance of indemnification asset
(liability) follows (in thousands):
Three months ended September 30,
Nine months ended September 30,
2017 2016 2017 2016
Beginning (payable) receivable balance
— $ (662 ) $ (744 ) $ (521 )
Effect of actual covered losses and change in estimated future
covered losses
— 17 (224 ) (245 )
Reimbursable expenses (revenue), net
—
— 256 (4 )
Payments made (received)
— 107
— 232
Gain on termination of loss share agreement
—
— 712
—
Ending (payable) receivable balance
— $ (538 )
— $ (538 )
Amount of indemnification asset recorded in other assets
— $ 95
Amount of indemnification liability recorded in other
liabilities
— (633 )
Ending balance
— $ (538 )
During May 2015, the indemnification portion of the Company’s
agreement with the FDIC related to the Company’s acquisition
of certain nonresidential real estate loans of Granite in May 2010
expired. The indemnification portion of the Company’s
agreement with the FDIC related to the Company’s acquisition
of certain residential real estate loans of Granite in May 2010 was
set to expire in May 2018. The agreement specified that recoveries
of losses that are claimed by the Company and indemnified by the
FDIC under the agreement that are recovered by the Company through
May 2020 are to be shared with the FDIC in the same proportion as
they were indemnified by the FDIC. In addition, the agreement
specified that at the end of the agreement in May 2020, to the
extent that total claimed losses plus servicing expenses, net of
recoveries, claimed under the agreement over the entire ten year
period of the agreement did not meet a certain threshold, the
Company would have been required to pay to the FDIC a “true
up” amount equal to fifty percent of the difference of the
threshold and actual claimed losses plus servicing expenses, net of
recoveries. On May 9, 2017, the Company and the FDIC
terminated their loss sharing agreements. As part of the
termination agreement, the Company paid the FDIC $184,000, and
recorded a $712,000 gain representing the difference between the
Company’s payment to the FDIC and the recorded payable
balance on May 9, 2017.</t>
  </si>
  <si>
    <t>Other Assets</t>
  </si>
  <si>
    <t>Deferred Costs, Capitalized, Prepaid, and Other Assets Disclosure [Abstract]</t>
  </si>
  <si>
    <t>Note 12 – Other Assets
Other assets were comprised of (in thousands):
September 30,
December 31,
2017 2016
Deferred tax asset, net $ 33,091 $ 36,199
Prepaid expense 3,912 3,045
Software 1,563 2,039
Advanced compensation
— 249
Capital Trusts 1,706 1,702
Investment in Low Housing Tax Credit Funds 17,453 18,465
Life insurance proceeds receivable 2,242 2,120
Tax refund receivable
— 6,460
Premises held for sale
— 2,896
Due from broker 25,757
—
Miscellaneous other assets 1,212 1,568
Total other assets $ 86,936 $ 74,743</t>
  </si>
  <si>
    <t>Banking and Thrift [Abstract]</t>
  </si>
  <si>
    <t>Note 13 - Deposits
A summary of the balances of deposits follows (in thousands):
September 30
December 31,
2017 2016
Noninterest-bearing demand $ 1,283,949 $ 1,275,745
Interest-bearing demand 965,480 887,625
Savings 1,367,597 1,397,036
Time certificates, over $250,000 74,944 75,184
Other time certificates 235,486 259,970
Total deposits $ 3,927,456 $ 3,895,560
Certificate of deposit balances of $50,000,000 from the State of
California were included in time certificates, $250,000 and over,
at each of September 30, 2017 and December 31, 2016. The
Bank participates in a deposit program offered by the State of
California whereby the State may make deposits at the Bank’s
request subject to collateral and credit worthiness constraints.
Overdrawn deposit balances of $1,219,000 and $1,191,000 were
classified as consumer loans at September 30, 2017 and
December 31, 2016, respectively.</t>
  </si>
  <si>
    <t>Reserve for Unfunded Commitments</t>
  </si>
  <si>
    <t>Note 14 – Reserve for Unfunded Commitments
The following tables summarize the activity in reserve for unfunded
commitments for the periods indicated (dollars in thousands):
Three months ended September 30,
Nine months ended September 30,
2017 2016 2017 2016
Balance at beginning of period $ 2,599 $ 2,883 $ 2,719 $ 2,475
Provision for losses – unfunded commitments 390 25 270 433
Balance at end of period $ 2,989 $ 2,908 $ 2,989 $ 2,908</t>
  </si>
  <si>
    <t>Other Liabilities</t>
  </si>
  <si>
    <t>Other Liabilities Disclosure [Abstract]</t>
  </si>
  <si>
    <t>Note 15 – Other Liabilities
Other liabilities were comprised of (in thousands):
September 30,
December 31,
2017 2016
Deferred compensation $ 6,431 $ 6,525
Pension liability 27,238 26,645
Joint beneficiary agreements 3,192 3,007
Low income housing tax credit fund commitments 11,439 15,176
Accrued salaries and benefits expense 6,176 5,704
Loan escrow and servicing payable 2,264 2,146
Deferred Revenue 1,759 726
Litigation contingency 1,450 1,450
Miscellaneous other liabilities 2,901 5,985
Total other liabilities $ 62,850 $ 67,364</t>
  </si>
  <si>
    <t>Other Borrowings</t>
  </si>
  <si>
    <t>Note 16 - Other Borrowings
A summary of the balances of other borrowings follows:
September 30,
December 31,
2017 2016
(in thousands)
FHLB collateralized borrowing, fixed rate, as of September 30,
2017 of 1.11%, payable on October 2, 2017 $ 85,737
—
Other collateralized borrowings, fixed rate, as of
September 30, 2017 of 0.05%, payable on October 2,
2017 12,993 $ 17,493
Total other borrowings $ 98,730 $ 17,493
The Company did not enter into any repurchase agreements during the
nine months ended September 30, 2017 or the year ended
December 31, 2016.
The Company maintains a collateralized line of credit with the
Federal Home Loan Bank of San Francisco. Based on the FHLB stock
requirements at September 30, 2017, this line provided for
maximum borrowings of $1,303,462,000 of which $85,737,000 was
outstanding as of September 30, 2017, leaving $1,217,725,000
available. As of September 30, 2017, the Company has
designated investment securities with fair value of $70,534,000 and
loans totaling $1,919,515,000 as potential collateral under this
collateralized line of credit with the FHLB.
The Company had $12,993,000 and $17,493,000 of other collateralized
borrowings at September 30, 2017 and December 31, 2016,
respectively. Other collateralized borrowings are generally
overnight maturity borrowings from non-financial
The Company maintains a collateralized line of credit with the San
Francisco Federal Reserve Bank. As of September 30, 2017, this
line provided for maximum borrowings of $130,985,000 of which none
was outstanding, leaving $130,985,000 available. As of
September 30, 2017, the Company has designated investment
securities with fair value of $18,000 and loans totaling
$232,290,000 as potential collateral under this collateralized line
of credit with the San Francisco Federal Reserve Bank.
The Company had available unused correspondent banking lines of
credit from commercial banks totaling $20,000,000 for federal funds
transactions at September 30, 2017.</t>
  </si>
  <si>
    <t>Junior Subordinated Debt</t>
  </si>
  <si>
    <t>Note 17 – Junior Subordinated Debt
At September 30, 2017, the Company had five wholly-owned
subsidiary business trusts that had issued $62.9 million of
trust preferred securities (the “Capital Trust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Company organized two of the Capital Trusts. The Company
acquired its three other Capital Trusts and assumed their related
Debentures as a result of its acquisition of North Valley Bancorp.
At the acquisition date of October 3, 2014, the Debentures
associated with North Valley Bancorp’s three Capital Trusts
were recorded on the Company’s books at their fair values of
$5,006,000, $3,918,000, and $6,063,000, respectively. The related
fair value discounts to face value of these Debentures will be
amortized over the remaining time to maturity for each of these
Debentures using the effective interest method. Similar, and
proportional, discounts were applied to the acquired common stock
interests in each of the acquired Capital Trusts and these
discounts will be proportionally amortized over the remaining time
to maturity for each related debenture.
The recorded book values of the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
The following table summarizes the terms and recorded balance of
each subordinated debenture as of the date indicated (dollars in
thousands):
Coupon Rate
As of September 30, 2017 December 31, 2016
Subordinated Maturity Face (Variable) Current Recorded Recorded
Debt Series Date Value 3 mo. LIBOR + Coupon Rate Book Value Book Value
TriCo Cap Trust I 10/7/2033 $ 20,619 3.05 % 4.35 % $ 20,619 $ 20,619
TriCo Cap Trust II 7/23/2034 20,619 2.55 % 3.86 % 20,619 20,619
North Valley Trust II 4/24/2033 6,186 3.25 % 4.56 % 5,125 5,095
North Valley Trust III 4/24/2034 5,155 2.80 % 4.11 % 4,032 4,005
North Valley Trust IV 3/15/2036 10,310 1.33 % 2.65 % 6,415 6,329
$ 62,889 $ 56,810 $ 56,667
During the nine months ended September 30, 2017, the balance
of Junior Subordinated Debt increased $143,000 to $56,810,000 due
to purchase fair value discount amortization.</t>
  </si>
  <si>
    <t>Commitments and Contingencies</t>
  </si>
  <si>
    <t>Commitments and Contingencies Disclosure [Abstract]</t>
  </si>
  <si>
    <t>Note 18 - Commitments and Contingencies
Restricted Cash Balances
Lease Commitments non-cancelable
At December 31, 2016, future minimum commitments under
non-cancelable
Operating Leases
(in thousands)
2017 $ 3,320
2018 2,523
2019 1,924
2020 1,325
2021 963
Thereafter 1,696
Future minimum lease payments $ 11,751
Rent expense under operating leases was $1,038,000 and $1,034,000
during the three months ended September 30, 2017 and 2016,
respectively. Rent expense was offset by rent income of $10,000 and
$58,000 during the three months ended September 30, 2017 and
2016, respectively. Rent expense under operating leases was
$3,134,000 and $3,024,000 during the nine months ended
September 30, 2017 and 2016, respectively. Rent expense was
offset by rent income of $34,000 and $177,000 during the nine
months ended September 30, 2017 and 2016, respectively.
Financial Instruments with Off-Balance-Sheet off-balance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in thousands)
September 30,
December 31,
2017 2016
Financial instruments whose amounts represent risk:
Commitments to extend credit:
Commercial loans $ 253,673 $ 220,836
Consumer loans 422,521 406,855
Real estate mortgage loans 63,290 42,184
Real estate construction loans 170,416 97,399
Standby letters of credit 12,700 12,763
Deposit account overdraft privilege 96,650 98,583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in-store non-exempt non-binding
In addition to this, on January 20, 2015, a then-current
Personal Banker at one of the Bank’s in-store non-exempt non-binding
As part of the mediations, which took place concurrently, the Bank
agreed in principal to settle the two matters in a consolidated
settlement proceeding. In connection with the settlement and
in consideration of a full release of all claims raised in both the
actions, the Bank has agreed to pay up to $1.9 million though
the actual cost of the settlement will depend on the number of
claims submitted by the members of the purported classes. As a
result, the Bank estimates the actual cost of the settlement may be
approximately $1,450,000, and recorded such estimate. The
settlement agreement was preliminarily approved and has been
executed, although final settlement is subject to customary
conditions, including court approval following notice to the
members of the purported classes. It should be noted there are no
assurances the court will approve the final settlement.
Neither the Company nor its subsidiaries are a party to any other
pending legal proceedings that are material, nor is their property
the subject of any other material pending legal proceeding at this
time. All other legal proceedings are routine and arise out of the
ordinary course of the Bank’s business. None of those
proceedings are currently expected to have a material adverse
impact upon the Company’s and the Bank’s business,
their consolidated financial position nor their operations in any
material amount not already accrued, after taking into
consideration any applicable insurance.
Other Commitments and Contingencies
The Bank owns 13,396 shares of Class B common stock of Visa
Inc. which are convertible into Class A common stock at a
conversion ratio of 1.648265 per Class B share. As of
September 30, 2017, the value of the Class A shares was
$105.24 per share. Utilizing the conversion ratio, the value of
unredeemed Class A equivalent shares owned by the Bank was
$2,324,000 as of September 30, 2017, and has not been
reflected in the accompanying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
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Equity [Abstract]</t>
  </si>
  <si>
    <t>Note 19 – Shareholders’ Equity
Dividends Paid
The Bank paid to the Company cash dividends in the aggregate
amounts of $5,185,000 and $4,097,000 during the three months ended
September 30, 2017 and 2016, respectively, and $14,394,000 and
$11,434,000 during the nine months ended September 30, 2017
and 2016,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6, the Bank could have paid dividends of
$82,615,000 to the Company without the approval of the Commissioner
of the Department of Business
Oversight.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September 30, 2017, the
Company had repurchased 166,600 shares under this plan. During the
nine months ended September 30, 2017, and the year ended
December 31, 2016, the Company repurchased no shares under this
repurchase plan.
Stock Repurchased Under Equity Compensation Plans
During the three months ended September, 2017 and 2016, employees
tendered 21,738 and 4,129 shares, respectively, of the
Company’s common stock with market value of $762,000, and
$108,000, respectively, in lieu of cash to exercise options to
purchase shares of the Company’s stock and to pay income
taxes related to equity compensation plan instruments as permitted
by the Company’s shareholder-approved equity compensation
plans.
During the nine months ended September 30, 2017 and 2016
employees tendered 107,390 and 101,125 shares, respectively, of the
Company’s common stock with market value of $3,854,000 and
$2,774,000, respectively, in lieu of cash to exercise options to
purchase shares of the Company’s stock and to satisfy tax
withholding requirements related to such exercises and the release
of RSUs as permitted by the Company’s shareholder-approved
equity compensation plans.
The tendered shares were retired. The market value of tendered
shares is the last market trade price at closing on the day an
equity compensation plan instrument is exercised or released. Stock
repurchased under equity incentive plans are not included in the
total of stock repurchased under the stock repurchase plan
announced on August 21, 2007.</t>
  </si>
  <si>
    <t>Stock Options and Other Equity-Based Incentive Instruments</t>
  </si>
  <si>
    <t>Disclosure of Compensation Related Costs, Share-based Payments [Abstract]</t>
  </si>
  <si>
    <t>Note 20 - Stock Options and Other Equity-Based Incentive
Instruments
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September 30, 2017,
411,900 options for the purchase of common shares, and 123,479
restricted stock units were outstanding, and 527,651 shares remain
available for issuance, under the 2009 Plan.
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September 30,
2017, 46,500 options for the purchase of common shares were
outstanding under the 2001 Plan. As of May 2009, as a result of the
shareholder approval of the 2009 Plan, no new options may be
granted under the 2001 Plan.
Stock option activity during the nine months ended
September 30, 2017 is summarized in the following table:
Number
Option Price per Share Weighted Weighted
Outstanding at December 31, 2016 592,250 $ 12.63 to $ 23.21 $ 17.12
Options granted
—
— to
—
—
—
Options exercised (133,850 ) $ 14.54 to $ 22.54 $ 18.07
Options forfeited
—
— to
—
—
Outstanding at September 30, 2017 458,400 $ 12.63 to $ 23.21 $ 16.85
The following table shows the number, weighted-average exercise
price, intrinsic value, and weighted average remaining contractual
life of options exercisable, options not yet exercisable and total
options outstanding as of September 30, 2017:
Currently
Currently Not Total
Number of options 431,100 27,300 458,400
Weighted average exercise price $ 16.61 $ 20.54 $ 16.85
Intrinsic value (in thousands) $ 10,406 $ 552 $ 10,958
Weighted average remaining contractual term (yrs.) 4.0 6.1 4.1
The 27,300 options that are currently not exercisable as of
September 30, 2017 are expected to vest, on a weighted-average
basis, over the next 1.1 years, and the Company is expected to
recognize $157,000 of pre-tax
Restricted stock unit (RSU) activity is summarized in the following
table for the dates indicated:
Service Condition Vesting RSUs
Market Plus Service Condition Vesting RSUs
Number Weighted Number Weighted
Outstanding at December 31, 2016 68,450 47,426
RSUs granted 29,669 $ 35.36 17,939 $ 32.95
Additional market plus service condition RSUs vested 6,269
RSUs added through dividend credits 939
—
RSUs released (28,397 ) (18,805 )
RSUs forfeited/expired (11 )
—
Outstanding at September 30, 2017 70,650 52,829
The 70,650 of service condition vesting RSUs outstanding as of
September 30, 2017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70,650 of service
condition vesting RSUs outstanding as of September 30, 2017
are expected to vest, and be released, on a weighted-average basis,
over the next 1.5 years. The Company expects to recognize
$1,686,000 of pre-tax
The 52,829 of market plus service condition vesting RSUs
outstanding as of September 30, 2017 are expected to vest, and
be released, on a weighted-average basis, over the next 1.6 years.
The Company expects to recognize $839,000 of pre-tax</t>
  </si>
  <si>
    <t>Noninterest Income and Expense</t>
  </si>
  <si>
    <t>Other Income and Expenses [Abstract]</t>
  </si>
  <si>
    <t xml:space="preserve">Note 21 - Noninterest Income and Expense
The components of other noninterest income were as follows (in
thousands):
Three months ended Nine months ended
2017 2016 2017 2016
Service charges on deposit accounts $ 4,160 $ 3,641 $ 12,102 $ 10,549
ATM and interchange fees 4,209 3,851 12,472 11,136
Other service fees 917 792 2,521 2,369
Mortgage banking service fees 514 537 1,561 1,570
Change in value of mortgage servicing rights (325 ) (799 ) (795 ) (2,198 )
Total service charges and fees 9,475 8,022 27,861 23,426
Gain on sale of loans 606 953 2,293 2,645
Commissions on sale of non-deposit 672 747 1,984 1,890
Increase in cash value of life insurance 732 709 2,043 2,086
Gain on sale of investment securities 961
— 961
—
Change in indemnification asset
— (10 ) 490 (274 )
Gain on sale of foreclosed assets 37 69 308 218
Sale of customer checks 89 110 287 299
Lease brokerage income 234 172 601 602
Loss on disposal of fixed assets (33 ) (13 ) (61 ) (52 )
Life Insurance death benefit in excess of cash value
—
— 108 238
Other 157 307 668 1,023
Total other noninterest income 3,455 3,044 9,682 8,675
Total noninterest income $ 12,930 $ 11,066 $ 37,543 $ 32,101
Mortgage loan servicing fees, net of change in fair value of
mortgage loan servicing rights $ 189 $ (262 ) $ 766 $ (628 )
Mortgage banking revenue $ 795 $ 691 $ 3,059 $ 2,017
The components of noninterest expense were as follows (in
thousands):
Three months ended Nine months ended
2017 2016 2017 2016
Base salaries, net of deferred loan origination costs $ 13,600 $ 13,419 $ 40,647 $ 39,095
Incentive compensation 2,609 2,798 6,980 7,008
Benefits and other compensation costs 4,724 4,643 14,693 14,067
Total salaries and benefits expense 20,933 20,860 62,320 60,170
Occupancy 2,799 2,667 8,196 7,504
Equipment 1,816 1,607 5,344 4,837
Data processing and software 2,495 2,068 7,332 6,266
ATM &amp; POS network charges 1,425 1,915 3,353 3,923
Telecommunications 716 702 2,027 2,085
Postage 325 381 1,058 1,186
Courier service 235 280 752 816
Advertising 1,039 1,049 3,173 3,021
Assessments 427 654 1,252 1,864
Operational losses 301 497 1,166 1,006
Professional fees 901 1,018 2,357 3,183
Foreclosed assets expense 41 37 117 197
Provision for foreclosed asset losses 134 8 162 40
Change in reserve for unfunded commitments 390 25 270 433
Intangible amortization 339 359 1,050 1,017
Merger expense
—
—
— 784
Litigation contingent liability
—
—
— 1,450
Other 2,906 3,289 9,019 9,652
Total other noninterest expense 16,289 16,556 46,628 49,264
Total noninterest expense $ 37,222 $ 37,416 $ 108,948 $ 109,434
Merger expense:
Base salaries (outside temporary help)
—
—
— $ 187
Equipment
—
—
— 35
Professional fees
—
—
— 342
Advertising and marketing
—
—
— 114
Other
—
—
— 106
Total merger expense
—
—
— $ 784
Average full time equivalent staff 993 1,022 1,005 996
Noninterest expense to revenue (FTE) 64.6 % 69.4 % 64.5 % 69.0 % </t>
  </si>
  <si>
    <t>Income Taxes</t>
  </si>
  <si>
    <t>Income Tax Disclosure [Abstract]</t>
  </si>
  <si>
    <t>Note 22 - Income Taxes
The provisions for income taxes applicable to income before taxes
differ from amounts computed by applying the statutory Federal
income tax rates to income before taxes. The effective tax rate and
the statutory federal income tax rate are reconciled for the
periods indicated as follows:
Three months ended Nine months ended
2017 2016 2017 2016
Federal statutory income tax rate 35.0 % 35.0 % 35.0 % 35.0 %
State income taxes, net of federal tax benefit 6.9 6.9 6.8 6.7
Tax-exempt (1.9 ) (1.7 ) (1.8 ) (1.9 )
Increase in cash value of insurance policies (1.3 ) (1.2 ) (1.3 ) (1.6 )
Low income housing tax credits (0.5 ) (0.3 ) (0.4 ) (0.3 )
Equity compensation (0.8 )
— (1.4 )
—
Other 0.1
— 0.2 0.1
Effective Tax Rate 37.5 % 38.7 % 37.1 % 38.0 %</t>
  </si>
  <si>
    <t>Earnings Per Share</t>
  </si>
  <si>
    <t>Earnings Per Share [Abstract]</t>
  </si>
  <si>
    <t xml:space="preserve">Note 23 -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
Three months ended Nine months ended
(in thousands) 2017 2016 2017 2016
Net income $ 11,897 $ 12,199 $ 37,565 $ 32,278
Average number of common shares outstanding 22,932 22,825 22,901 22,804
Effect of dilutive stock options and restricted stock units 312 274 338 273
Average number of common shares outstanding used to calculate
diluted earnings per share 23,244 23,099 23,239 23,077
Options excluded from diluted earnings per share because the effect
of these options was antidilutive
— 12
— 18 </t>
  </si>
  <si>
    <t>Comprehensive Income</t>
  </si>
  <si>
    <t>Note 24 - Comprehensive Income
Accounting principles generally require that recognized revenue,
expenses, gains and losses be included in net income. Although
certain changes in assets and liabilities, such as unrealized gains
and losses on available-for-sale
The components of accumulated other comprehensive income, included
in shareholders’ equity, are as follows:
September 30, December 31,
(in thousands)
Net unrealized loss on available for sale securities $ (3,459 ) $ (8,870 )
Tax effect 1,455 3,729
Unrealized holding loss on available for sale securities, net of
tax (2,004 ) (5,141 )
Unfunded status of the supplemental retirement plans (4,431 ) (4,714 )
Tax effect 1,863 1,982
Unfunded status of the supplemental retirement plans, net of
tax (2,568 ) (2,732 )
Joint beneficiary agreement liability (40 ) (40 )
Tax effect
—
—
Joint beneficiary agreement liability, net of tax (40 ) (40 )
Accumulated other comprehensive loss $ (4,612 ) $ (7,913 )
The components of other comprehensive income and related tax
effects are as follows:
Three Months Ended Nine Months Ended
(in thousands) 2017 2016 2017 2016
Unrealized holding gains (losses) on available for sale securities
before reclassifications $ 674 $ (2,058 ) $ 6,372 $ 11,240
Amounts reclassified out of accumulated other comprehensive
income (961 )
— (961 )
—
Unrealized holding (losses) gains on available for sale securities
after reclassifications (287 ) (2,058 ) 5,411 11,240
Tax effect 121 865 (2,274 ) (4,726 )
Unrealized holding (losses) gains on available for sale securities,
net of tax (166 ) (1,193 ) 3,137 $ 6,514
Change in unfunded status of the supplemental retirement plans
before reclassifications
—
—
—
—
Amounts reclassified out of accumulated other comprehensive
income:
Amortization of prior service cost (1 ) (10 ) (5 ) (30 )
Amortization of actuarial losses 96 138 288 413
Total amounts reclassified out of accumulated other comprehensive
income 95 128 283 383
Change in unfunded status of the supplemental retirement plans
after reclassifications 95 128 283 383
Tax effect (40 ) (54 ) (119 ) (161 )
Change in unfunded status of the supplemental retirement plans, net
of tax 55 74 164 222
Change in joint beneficiary agreement liability before
reclassifications
— (1 )
— (5 )
Amounts reclassified out of accumulated other comprehensive
income
—
—
—
—
Change in joint beneficiary agreement liability after
reclassifications
— (1 )
— (5 )
Tax effect
—
—
—
—
Change in joint beneficiary agreement liability, net of tax
— (1 )
— (5 )
Total other comprehensive (loss) income $ (111 ) $ (1,120 ) $ 3,301 $ 6,731</t>
  </si>
  <si>
    <t>Retirement Plans</t>
  </si>
  <si>
    <t>Retirement Benefits [Abstract]</t>
  </si>
  <si>
    <t>Note 25 - 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following
table sets forth the benefit expense attributable to the 401(k)
Plan matching contributions, and the contributions made by the
Company to the 401(k) Plan during the periods indicated:
Three months ended September 30,
Nine months ended September 30,
(in thousands) 2017 2016 2017 2016
401(k) Plan benefits expense $ 164 $ 187 $ 603 $ 515
401(k) Plan contributions made by the Company $ 224 $ 187 $ 595 $ 648
Employee Stock Ownership Plan
Substantially all employees with at least one year of service are
covered by a discretionary employee stock ownership plan (ESOP).
Contributions are made to the plan at the discretion of the Board
of Directors. Company shares owned by the ESOP are paid dividends
and included in the calculation of earnings per share exactly as
other common shares outstanding. The following table sets forth the
benefit expense attributable to the ESOP, and the contributions
made by the Company to the ESOP during the periods indicated:
Three months ended September 30,
Nine months ended September 30,
(in thousands) 2017 2016 2017 2016
ESOP benefits expense $ 537 $ 463 $ 1,610 $ 1,368
ESOP contributions made by the Company $ 537
— $ 2,073 $ 905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6,431,000 and
$6,525,000 at September 30, 2017 and December 31, 2016,
respectively. The following table sets forth
the earnings credits on deferred balances included in noninterest
expense during the periods indicated:
Three months ended September 30,
Nine months ended September 30,
(in thousands) 2017 2016 2017 2016
Deferred compensation earnings credits included in noninterest
expense $ 111 $ 111 $ 365 $ 366
Supplemental Retirement Plans
The Company has supplemental retirement plans for current and
former directors and key executives. These plans are non-qualified
Three months ended Nine months ended
(in thousands) 2017 2016 2017 2016
Net pension cost included the following components:
Service cost-benefits earned during the period $ 235 $ 260 $ 706 $ 781
Interest cost on projected benefit obligation 248 256 743 769
Amortization of net obligation at transition
— 1 1 1
Amortization of prior service cost (3 ) (10 ) (8 ) (30 )
Recognized net actuarial loss 98 137 292 412
Net periodic pension cost $ 578 $ 644 $ 1,734 $ 1,933
Company contributions to pension plans $ 267 $ 260 $ 856 $ 834
Pension plan payouts to participants $ 267 $ 260 $ 856 $ 834
For the year ending December 31, 2017, the Company expects to
contribute and pay out as benefits $1,117,000 to participants under
the plans.</t>
  </si>
  <si>
    <t>Related Party Transactions</t>
  </si>
  <si>
    <t>Related Party Transactions [Abstract]</t>
  </si>
  <si>
    <t>Note 26 - Related Party Transactions
Certain directors, officers, and companies with which they are
associated were customers of, and had banking transactions with,
the Company or the Bank in the ordinary course of business.
The following table summarizes the activity in these loans for
periods indicated (in thousands):
Balance December 31, 2015 $ 4,201
Advances/new loans 730
Removed/payments (2,499 )
Balance December 31, 2016 2,432
Advances/new loans 160
Removed/payments (666 )
Balance September 30, 2017 $ 1,926</t>
  </si>
  <si>
    <t>Fair Value Measurement</t>
  </si>
  <si>
    <t>Fair Value Disclosures [Abstract]</t>
  </si>
  <si>
    <t xml:space="preserve">Note 27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over-the-counter
Loans held for sale
Impaired originated and PNCI loans
Foreclosed assets
Mortgage servicing rights
The table below presents the recorded amount of assets and
liabilities measured at fair value on a recurring basis (in
thousands):
Fair value at September 30, 2017 Total Level 1 Level 2 Level 3
Securities available for sale:
Obligations of U.S. government corporations and agencies $ 554,062
— $ 554,062
—
Obligations of states and political subdivisions 121,217
— 121,217
—
Marketable equity services 2,957 $ 2,957
—
—
Mortgage servicing rights 6,419
—
— $ 6,419
Total assets measured at fair value $ 684,655 $ 2,957 $ 675,279 $ 6,419
Fair value at December 31, 2016 Total Level 1 Level 2 Level 3
Securities available-for-sale:
Obligations of U.S. government corporations and agencies $ 429,678
— $ 429,678
—
Obligations of states and political subdivisions 117,617
— 117,617
—
Marketable equity securities 2,938 $ 2,938
—
—
Mortgage servicing rights 6,595
—
— $ 6,595
Total assets measured at fair value $ 556,828 $ 2,938 $ 547,295 $ 6,595
Transfers between levels of the fair value hierarchy are recognized
on the actual date of the event or circumstances that caused the
transfer, which generally corresponds with the Company’s
quarterly valuation process. There were no transfers between any
levels during the six months ended September 30, 2017 or the
year ended December 31, 2016.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Nine months ended September 30,
2017 2016 2017 2016
Mortgage servicing rights:
Balance at beginning of period $ 6,596 $ 6,720 $ 6,595 $ 7,618
Additions 147 287 619 788
Change in fair value (324 ) (799 ) (795 ) (2,198 )
Balance at end of period $ 6,419 $ 6,208 $ 6,419 $ 6,208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September 30, 2017:
Fair Value Valuation Unobservable Range,
Mortgage Servicing Rights $ 6,419
Discounted cash flow
Constant prepayment rate 6.5%-21.4%, 9.2%
Discount rate 14.0%-16.0%, 14.0%
The following table presents quantitative information about
recurring Level 3 fair value measurements at December 31,
2016:
Fair Value Valuation Unobservable Range,
Mortgage Servicing Rights $ 6,595
Discounted cash flow
Constant prepayment rate 6.9%-16.6%, 8.8%
Discount rate 14.0%-16.0%, 14.0%
The tables below present the recorded investment in assets and
liabilities measured at fair value on a nonrecurring basis, as of
the dates indicated (in thousands):
Nine months ended September 30, 2017 Total Level 1 Level 2 Level 3
Total Gains (Losses)
Fair value:
Impaired Originated &amp; PNCI loans $ 1,026
—
— $ 1,026 $ (892 )
Foreclosed assets 2,062
—
— 2,062 (157 )
Total assets measured at fair value $ 3,088
—
— $ 3,088 $ (1,049 )
Year ended December 31, 2016 Total Level 1 Level 2 Level 3
Total Gains
Fair value:
Impaired Originated &amp; PNCI loans $ 1,107
—
— $ 1,107 $ (409 )
Foreclosed assets 2,253 2,253 (86 )
Total assets measured at fair value $ 3,360
—
— $ 3,360 $ (495 )
Nine months ended September 30, 2016 Total Level 1 Level 2 Level 3
Total
Fair value:
Impaired Originated &amp; PNCI loans $ 5,941
—
— $ 5,941 $ (570 )
Foreclosed assets 1,801
—
— 1,801 14
Total assets measured at fair value $ 7,742
—
— $ 7,742 $ (556 )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7:
Fair Value Valuation
Unobservable Inputs
Range, Weighted
Impaired Originated &amp; PNCI loans $ 1,026 Sales comparison
Adjustment for differences between
comparable sales Capitalization rate (74)%-21%, (32%)
Foreclosed assets (Land &amp; construction) $ 960 Sales comparison Adjustment for differences
between comparable sales (53)%-283%,
Foreclosed assets (residential $ 822 Sales comparison Adjustment for differences
between comparable sales (47%)-39%,
Foreclosed assets $ 280 Sales comparison Adjustment for differences
between comparable sales (46%)-63%,
The following table presents quantitative information about
Level 3 fair value measurements for financial instruments
measured at fair value on a nonrecurring basis at December 31,
2016:
Fair Value Valuation
Unobservable Inputs
Range,
Impaired Originated &amp; PNCI loans $ 1,107 Sales comparison
Adjustment for differences between comparable sales
Capitalization rate Not meaningful N/A
Foreclosed assets $ 15 Sales comparison Adjustment for differences
between comparable sales Not meaningful
Foreclosed assets $ 1,564 Sales comparison Adjustment for differences
between comparable sales Not meaningful
Foreclosed assets $ 674 Sales comparison Adjustment for differences
between comparable sales Not meaningful
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
Short-term Instruments
Securities held to maturity over-the-counter
Restricted Equity Securities
Originated and PNCI loans
PCI Loans
Deposit Liabilities
Other Borrowings
Junior Subordinated Debentures
Commitments to Extend Credit and Standby Letters of Credit
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The estimated fair values of financial instruments that are
reported at amortized cost in the Corporation’s consolidated
balance sheets, segregated by the level of the valuation inputs
within the fair value hierarchy utilized to measure fair value,
were as follows (in thousands):
September 30, 2017 December 31, 2016
Carrying Fair Carrying Fair
Financial assets:
Level 1 inputs:
Cash and due from banks $ 86,815 $ 86,815 $ 92,197 $ 92,197
Cash at Federal Reserve and other banks 101,219 101,219 213,415 213,415
Level 2 inputs:
Securities held to maturity 536,567 542,123 602,536 603,203
Restricted equity securities 16,956 N/A 16,956 N/A
Loans held for sale 2,733 2,733 2,998 2,998
Level 3 inputs:
Loans, net 2,902,866 2,928,059 2,727,090 2,763,473
Financial liabilities:
Level 2 inputs:
Deposits 3,927,456 3,925,527 3,895,560 3,893,941
Other borrowings 98,730 98,730 17,493 17,493
Level 3 inputs:
Junior subordinated debt $ 56,810 $ 55,259 $ 56,667 $ 49,033
Contract Fair Contract Fair
Off-balance
Level 3 inputs:
Commitments $ 909,900 $ 9,099 $ 767,274 $ 7,673
Standby letters of credit $ 12,700 $ 128 $ 12,763 $ 128
Overdraft privilege commitments $ 96,650 $ 967 $ 98,583 $ 986 </t>
  </si>
  <si>
    <t>TriCo Bancshares Condensed Financial Statements (Parent Only)</t>
  </si>
  <si>
    <t>Condensed Financial Information of Parent Company Only Disclosure [Abstract]</t>
  </si>
  <si>
    <t>Note 28 - TriCo Bancshares Condensed Financial Statements
(Parent Only)
Condensed Balance Sheets September 30, December 31,
(In thousands)
Assets
Cash and Cash equivalents $ 3,278 $ 2,802
Investment in Tri Counties Bank 558,986 529,907
Other assets 1,729 1,711
Total assets $ 563,993 $ 534,420
Liabilities and shareholders’ equity
Other liabilities $ 450 $ 406
Junior subordinated debt 56,810 56,667
Total liabilities 57,260 57,073
Shareholders’ equity:
Common stock, no par value: authorized 50,000,000
shares; issued and outstanding 22,941,464 and 22,867,802
shares, respectively 255,231 252,820
Retained earnings 256,114 232,440
Accumulated other comprehensive loss, net (4,612 ) (7,913 )
Total shareholders’ equity 506,733 477,347
Total liabilities and shareholders’ equity $ 563,993 $ 534,420
Statements of Income Three months ended Nine months ended
(In thousands) 2017 2016 2017 2016
Interest expense $ 652 $ 562 $ 1,870 $ 1,643
Administration expense 209 158 586 548
Loss before equity in net income of Tri Counties Bank (861 ) (720 ) (2,456 ) (2,191 )
Equity in net income of Tri Counties Bank:
Distributed 5,185 4,096 14,394 11,434
(Over) under distributed 7,211 8,522 24,594 22,116
Income tax benefit 362 301 1,033 919
Net income $ 11,897 $ 12,199 $ 37,565 $ 32,278
Statements of Comprehensive Income Three months ended Nine months ended
(In thousands) 2017 2016 2017 2016
Net income $ 11,897 $ 12,199 $ 37,565 $ 32,278
Other comprehensive income (loss), net of tax:
Unrealized holding (losses) gains on available for sale securities
arising during the period (166 ) (1,193 ) 3,137 6,514
Change in minimum pension liability 55 74 164 222
Change in joint beneficiary liability
— (1 )
— (5 )
Other comprehensive (loss) income (111 ) (1,120 ) 3,301 6,731
Comprehensive income $ 11,786 $ 11,079 $ 40,866 $ 39,009
Statements of Cash Flows Nine months ended
(In thousands) 2017 2016
Operating activities:
Net income $ 37,565 $ 32,278
Adjustments to reconcile net income to net cash provided by
operating activities:
Over (under) distributed equity in earnings of Tri Counties
Bank (24,594 ) (22,116 )
Equity compensation vesting expense 1,184 1,078
Equity compensation net (excess tax benefit) tax expense
— 182
Net change in other assets and liabilities (1,015 ) (906 )
Net cash provided by operating activities 13,140 10,516
Investing activities: None
Financing activities:
Issuance of common stock through option exercise 193 518
Equity compensation net (excess tax benefit) tax expense
— (182 )
Repurchase of common stock (1,629 ) (384 )
Cash dividends paid — common (11,228 ) (10,265 )
Net cash used for financing activities (12,664 ) (10,313 )
Increase in cash and cash equivalents 476 203
Cash and cash equivalents at beginning of year 2,802 2,565
Cash and cash equivalents at end of year $ 3,278 $ 2,768</t>
  </si>
  <si>
    <t>Regulatory Matters</t>
  </si>
  <si>
    <t>Note 29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set forth in the table below) of total, Tier 1, and common equity
Tier 1capital to risk-weighted assets, and of Tier 1 capital to
average assets.
The following tables present actual and required capital ratios as
of September 30, 2017 and December 31, 2016 for the
Company and the Bank under Basel III Capital Rules. The minimum
capital amounts presented include the minimum required capital
levels as of September 30, 2017 (1.25%) and December 31,
2016 (0.625%) based on the then phased-in phased-in.
Minimum Capital Minimum Capital Required to be
Required –
Basel III Required –
Basel III Considered Well
Actual Phase-in Fully Phased In Capitalized
Amount Ratio Amount Ratio Amount Ratio Amount Ratio
(dollars in thousands)
As of September 30, 2017:
Total Capital
(to Risk Weighted Assets):
Consolidated $ 525,569 14.42 % $ 337,117 9.250 % $ 382,673 10.50 % N/A N/A
Tri Counties Bank $ 522,718 14.35 % $ 336,957 9.250 % $ 382,492 10.50 % $ 364,278 10.00 %
Tier 1 Capital
(to Risk Weighted Assets):
Consolidated $ 493,833 13.55 % $ 264,227 7.250 % $ 309,783 8.50 % N/A N/A
Tri Counties Bank $ 490,982 13.48 % $ 264,102 7.250 % $ 309,636 8.50 % $ 291,422 8.00 %
Common equity Tier 1 Capital
(to Risk Weighted Assets):
Consolidated $ 439,498 12.06 % $ 209,559 5.750 % $ 255,116 7.00 % N/A N/A
Tri Counties Bank $ 490,982 13.48 % $ 209,460 5.750 % $ 254,995 7.00 % $ 236,781 6.50 %
Tier 1 Capital (to Average Assets):
Consolidated $ 493,833 10.98 % $ 179,925 4.000 % $ 179,925 4.00 % N/A N/A
Tri Counties Bank $ 490,982 10.92 % $ 179,920 4.000 % $ 179,920 4.00 % $ 224,900 5.00 %
Minimum Capital Minimum Capital Required to be
Required – Basel III
Required – Basel III
Considered Well
Actual Phase-in Fully Phased In Capitalized
Amount Ratio Amount Ratio Amount Ratio Amount Ratio
(dollars in thousands)
As of December 31, 2016:
Total Capital
(to Risk Weighted Assets):
Consolidated $ 503,283 14.77 % $ 293,854 8.625 % $ 357,735 10.50 % N/A N/A
Tri Counties Bank $ 500,876 14.71 % $ 293,706 8.625 % $ 357,556 10.50 % $ 340,529 10.00 %
Tier 1 Capital
(to Risk Weighted Assets):
Consolidated $ 468,061 13.74 % $ 225,714 6.625 % $ 289,595 8.50 % N/A N/A
Tri Counties Bank $ 465,654 13.67 % $ 225,601 6.625 % $ 289,450 8.50 % $ 274,725 8.00 %
Common equity Tier 1 Capital
(to Risk Weighted Assets):
Consolidated $ 414,632 12.17 % $ 174,609 5.125 % $ 238,490 7.00 % N/A N/A
Tri Counties Bank $ 465,654 13.66 % $ 174,521 5.125 % $ 238,370 7.00 % $ 221,344 6.50 %
Tier 1 Capital (to Average Assets):
Consolidated $ 468,061 10.62 % $ 176,346 4.000 % $ 176,346 4.00 % N/A N/A
Tri Counties Bank $ 465,654 10.56 % $ 176,341 4.000 % $ 176,341 4.00 % $ 220,426 5.00 %
As of September 30, 2017, capital levels at the Company and
the Bank exceed all capital adequacy requirements under the Basel
III Capital Rules on a fully phased-in
Beginning January 1, 2016, the Basel III Capital Rules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September 30, 2017, the Company and the
Bank are in compliance with the capital conservation buffer
requirement. The three risk-based capital ratios will increase by
0.625% each year through 2019, at which point, the common equity
tier 1 risk-based, tier 1 risk-based and total risk-based capital
ratio minimums will be 7.0%, 8.5% and 10.5%, respectively.</t>
  </si>
  <si>
    <t>Summary of Quarterly Results of Operations (unaudited)</t>
  </si>
  <si>
    <t>Quarterly Financial Information Disclosure [Abstract]</t>
  </si>
  <si>
    <t>Note 30 - Summary of Quarterly Results of Operations
(unaudited)
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7 Quarters Ended
September 30, June 30, March 31,
(dollars in thousands, except
per share data)
Interest and dividend income:
Loans:
Discount accretion PCI – cash basis 398 $ 386 $ 112
Discount accretion PCI – other 407 797 631
Discount accretion PNCI 559 987 798
All other loan interest income 35,904 34,248 33,373
Total loan interest income 37,268 36,418 34,914
Debt securities, dividends and interest bearing cash at Banks (not
FTE) 8,645 8,626 8,570
Total interest income 45,913 45,044 43,484
Interest expense 1,829 1,610 1,491
Net interest income 44,084 43,434 41,993
Provision for (benefit from reversal of provision for) loan
losses 765 (796 ) (1,557 )
Net interest income after provision for loan losses 43,319 44,230 43,550
Noninterest income 12,930 12,910 11,703
Noninterest expense 37,222 35,904 35,822
Income before income taxes 19,027 21,236 19,431
Income tax expense 7,130 7,647 7,352
Net income $ 11,897 $ 13,589 $ 12,079
Per common share:
Net income (diluted) $ 0.51 $ 0.58 $ 0.52
Dividends $ 0.17 $ 0.17 $ 0.15
2016 Quarters Ended
December 31, September 30, June 30, March 31,
(dollars in
thousands, except per share data)
Interest and dividend income:
Loans:
Discount accretion PCI – cash basis $ 483 $ 777 $ 426 $ 269
Discount accretion PCI – other 658 569 415 (45 )
Discount accretion PNCI 637 883 1,459 868
All other loan interest income 34,463 33,540 32,038 33,646
Total loan interest income 36,241 35,769 34,338 34,738
Debt securities, dividends and interest bearing cash at Banks (not
FTE) 8,374 7,940 8,252 8,056
Total interest income 44,615 43,709 42,590 42,794
Interest expense 1,460 1,439 1,430 1,392
Net interest income 43,155 42,270 41,160 41,402
(Benefit from reversal of) provision for loan losses (1,433 ) (3,973 ) (773 ) 209
Net interest income after provision for loan losses 44,588 46,243 41,933 41,193
Noninterest income 12,462 11,066 11,245 9,790
Noninterest expense 36,563 37,416 38,267 33,751
Income before income taxes 20,487 19,893 14,911 17,232
Income tax expense 7,954 7,694 5,506 6,558
Net income $ 12,533 $ 12,199 $ 9,405 $ 10,674
Per common share:
Net income (diluted) $ 0.54 $ 0.53 $ 0.41 $ 0.46
Dividends $ 0.15 $ 0.15 $ 0.15 $ 0.15</t>
  </si>
  <si>
    <t>Subsequent Event</t>
  </si>
  <si>
    <t>Subsequent Events [Abstract]</t>
  </si>
  <si>
    <t>Note 31 – Subsequent Event
On October 8, 2017, a series of wildfires broke out in several
Northern California counties in which the Company conducts
business. The hardest hit counties appear to be Sonoma and Napa
counties with the City of Santa Rosa, and the surrounding Sonoma
County area, being especially hard hit. It has been reported that
several thousand homes and businesses have been destroyed as a
result of these fires. As of October 24, 2017, the Company has
identified 39 of its loans with total recorded balances of
$15,808,000 that are collateralized by properties within the
evacuation zones established for these fires. Of these 39 loans, 32
loans with recorded balances of $9,192,000 are collateralized by
residential real estate, and seven loans with recorded balances of
$6,616,000 are collateralized by commercial real estate. Properties
serving as collateral for nine of the 32 residential real estate
loans, and representing $2,636,000 of the recorded balance of
loans, and properties serving as collateral for one of the seven
commercial real estate loans, and representing $4,062,000 of the
recorded balance of loans, have been identified as being partially
or totally destroyed. It is the policy of the Company to require
borrowers to maintain property &amp; casualty insurance on
properties that serve as collateral for the Company’s loans.
Management is in the process of determining what the financial
effects of these fires may have on the Company, but at this time,
Management does not believe any such effects will be material to
the Company’s financial condition or results of
operations.</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he Bank operates from
57 traditional branches and 9 in-stor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For financial reporting purposes, the
Company’s investments in the Capital Trusts of $1,706,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ignificant Group Concentration of Credit Risk</t>
  </si>
  <si>
    <t>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three months ended September 30, 2017, the Company sold
$24,796,000 of available for sale classified investment securities
for $25,757,000 realizing a gain of $961,000. During the six months
ended June 30, 2017 and throughout 2016,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Loans purchased or acquired in a business combination are referred
to as acquired loans. Acquired loans are valued as of the
acquisition date in accordance with Financial Accounting Standards
Board Accounting Standards Codification (“FASB ASC”)
Topic 805, Business Combinations 310-30, Loans and Debt Securities
Acquired with Deteriorated Credit Quality 310-30, 310-30 310-30
Acquired loans that are not PCI loans are referred to as purchased
not credit impaired (PNCI) loans. PNCI loans are accounted for
under FASB ASC Topic 310-20, Receivables –
Nonrefundable Fees and Other Costs, 310-20,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t>
  </si>
  <si>
    <t>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t>
  </si>
  <si>
    <t>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t>
  </si>
  <si>
    <t>Impairment of Long-Lived Assets and Goodwill</t>
  </si>
  <si>
    <t>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Liability</t>
  </si>
  <si>
    <t>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t>
  </si>
  <si>
    <t>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Low Income Housing Tax Credits</t>
  </si>
  <si>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Off-Balance
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Reclassifications
During the three months ended September 30, 2017, the Company
changed its classification of 1 st nd non-owner 1-4 0.10%-0.20%</t>
  </si>
  <si>
    <t>Recent Accounting Pronouncements</t>
  </si>
  <si>
    <t>Recent Accounting Pronouncements
FASB Accounting Standards Update (ASU) No.2014-09, Revenue from Contracts
with Customers (Topic 606): 2014-09 2014-09 2014-09
FASB issued Accounting Standard Update (ASU) No. 2016-02, Leases (Topic
842) ASU 2016-2, on-balance ASU 2016-02 2016-02
FASB issued Accounting Standard Update (ASU) No. 2016-09 , Compensation
– Stock Compensation (Topic 718). ASU 2016-09, ASU 2016-09
FASB issued ASU No. 2016-13, Financial
Instruments – Credit Losses (Topic 326) 2016-13 2016-13, 2016-13 available-for-sale 2016-13 2016-13 2016-13 2016-13 one-time one-time
FASB issued ASU No. 2016-18, Statement of Cash Flows -
Restricted Cash (Topic 230). ASU 2016-18 beginning-of-period end-of-period ASU 2016-18
FASB issued ASU No. 2017-01, Business
Combinations - Clarifying the Definition of a Business (Topic
805). ASU 2017-01 ASU 2017-01 ASU 2017-01
FASB issued ASU No. 2017-04, Intangibles -
Goodwill and Other: Simplifying the Test for Goodwill
Impairment (Topic 350). 2017-04 ASU 2017-04
FASB issued ASU No. 2017-07, Compensation -
Retirement Benefits (Topic 715). 2017-07 ASU 2017-07
FASB issued ASU 2017-08, Receivables - Nonrefundable Fees and Other Costs (Topic
310). ASU 2017-08 non-pooled ASU 2017-08 ASU 2017-08 2016-08
FASB issued ASU 2017-09, Compensation - Stock Compensation (Topic 718). ASU 2017-09 ASU 2017-09, ASU 2017-09</t>
  </si>
  <si>
    <t>Business Combinations (Tables) - Bank of America [Member]</t>
  </si>
  <si>
    <t>Schedule of Fair Value of Consideration Transferred, Identifiable Net Assets Acquired and Resulting Goodwill</t>
  </si>
  <si>
    <t>The following table discloses the calculation of the fair value of
consideration transferred, the total identifiable net assets
acquired and the resulting goodwill relating to the acquisition of
three branch banking offices and certain deposits from Bank of
America on March 18, 2016:
(in thousands) March 18, 2016
Fair value of consideration transferred:
Cash consideration $ 3,204
Total fair value of consideration transferred 3,204
Asset acquired:
Cash and cash equivalents 159,520
Loans 289
Premises and equipment 1,590
Core deposit intangible 2,046
Other assets 141
Total assets acquired 163,586
Liabilities assumed:
Deposits 161,231
Total liabilities assumed 161,231
Total net assets acquired 2,355
Goodwill recognized $ 849</t>
  </si>
  <si>
    <t>Summary of Cash Paid and Estimated Fair Value Adjustments Resulting in Goodwill</t>
  </si>
  <si>
    <t>A summary of the cash paid and estimated fair value adjustments
resulting in the goodwill recorded in the acquisition of three
branch banking offices and certain deposits from Bank of America on
March 18, 2016 are presented below:
March 18, 2016
(in thousands)
Cash paid $ 3,204
Cost basis net assets acquired
—
Fair value adjustments:
Loans
—
Premises and Equipment (309 )
Core deposit intangible (2,046 )
Goodwill $ 849</t>
  </si>
  <si>
    <t>Investment Securities (Tables)</t>
  </si>
  <si>
    <t>Amortized Cost and Estimated Fair Values of Investments in Debt and Equity Securities</t>
  </si>
  <si>
    <t>The amortized cost and estimated fair values of investments in debt
and equity securities are summarized in the following tables:
September 30, 2017
Amortized Gross Gross Estimated
(in thousands)
Securities Available for Sale
Obligations of U.S. government corporations and agencies $ 557,060 $ 1,321 $ (4,319 ) $ 554,062
Obligations of states and political subdivisions 121,635 1,182 (1,600 ) 121,217
Marketable equity securities 3,000
— (43 ) 2,957
Total securities available for sale $ 681,695 $ 2,503 $ (5,962 ) $ 678,236
Securities Held to Maturity
Obligations of U.S. government corporations and agencies $ 521,999 $ 6,837 $ (1,442 ) $ 527,394
Obligations of states and political subdivisions 14,568 211 (50 ) 14,729
Total securities held to maturity $ 536,567 $ 7,048 $ (1,492 ) $ 542,123
December 31, 2016
Amortized Gross Gross Estimated
(in thousands)
Securities Available for Sale
Obligations of U.S. government corporations and agencies $ 434,357 $ 1,949 $ (6,628 ) $ 429,678
Obligations of states and political subdivisions 121,746 267 (4,396 ) 117,617
Marketable equity securities 3,000
— (62 ) 2,938
Total securities available for sale $ 559,103 $ 2,216 $ (11,086 ) $ 550,233
Securities Held to Maturity
Obligations of U.S. government corporations and agencies $ 587,982 $ 5,001 $ (4,199 ) $ 588,784
Obligations of states and political subdivisions 14,554 56 (191 ) 14,419
Total securities held to maturity $ 602,536 $ 5,057 $ (4,390 ) $ 603,203</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Investment Securities Available for Sale Held to Maturity
(In thousands) Amortized Estimated Amortized Estimated
Cost Fair Value Cost Fair Value
Due in one year $ 2 $ 2
—
—
Due after one year through five years 206 206 $ 1,199 $ 1,233
Due after five years through ten years 2,223 2,279 4,098 4,165
Due after ten years 679,264 675,749 531,270 536,725
Totals $ 681,695 $ 678,236 $ 536,567 $ 542,123</t>
  </si>
  <si>
    <t>Gross Unrealized Losses on Investment</t>
  </si>
  <si>
    <t>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September 30, 2017 Value Loss Value Loss Value Loss
(in thousands)
Securities Available for Sale:
Obligations of U.S. government corporations and agencies $ 365,252 $ (4,319 )
—
— $ 365,252 $ (4,319 )
Obligations of states and political subdivisions 31,937 (903 ) $ 8,905 $ (697 ) 40,842 (1,600 )
Marketable equity securities 2,957 (43 )
—
— 2,957 (43 )
Total securities available-for-sale $ 400,146 $ (5,265 ) $ 8,905 $ (697 ) $ 409,051 $ (5,962 )
Securities Held to Maturity:
Obligations of U.S. government corporations and agencies $ 133,453 $ (1,442 )
—
— $ 133,453 $ (1,442 )
Obligations of states and political subdivisions 3,197 (50 )
—
— 3,179 (50 )
Total securities held-to-maturity $ 136,650 $ (1,492 )
—
— $ 136,650 $ (1,492 )
Less than 12 months 12 months or more Total
Fair Unrealized Fair Unrealized Fair Unrealized
December 31, 2016 Value Loss Value Loss Value Loss
(in thousands)
Securities Available for Sale:
Obligations of U.S. government corporations and agencies $ 370,389 $ (6,628 )
—
— $ 370,389 $ (6,628 )
Obligations of states and political subdivisions 90,825 (4,396 )
—
— 90,825 (4,396 )
Marketable equity securities 2,938 (62 )
—
— 2,938 (62 )
Total securities available-for-sale $ 464,152 $ (11,086 )
—
— $ 464,152 $ (11,086 )
Securities Held to Maturity:
Obligations of U.S. government corporations and agencies $ 280,497 $ (4,199 )
—
— $ 280,497 $ (4,199 )
Obligations of states and political subdivisions 9,984 (191 )
—
— 9,984 (191 )
Total securities held-to-maturity $ 290,481 $ (4,390 )
—
— $ 290,481 $ (4,390 )</t>
  </si>
  <si>
    <t>Loans (Tables)</t>
  </si>
  <si>
    <t>Summary of Loan Balances</t>
  </si>
  <si>
    <t>A summary of loan balances follows (in thousands):
September 30, 2017
PCI - PCI -
Originated PNCI Cash basis Other Total
Mortgage loans on real estate:
Residential 1-4 $ 321,852 $ 67,815
— $ 1,405 $ 391,072
Commercial 1,588,790 206,841
— 8,171 1,803,802
Total mortgage loan on real estate 1,910,642 274,656
— 9,576 2,194,874
Consumer:
Home equity lines of credit 269,470 17,084 $ 2,209 743 289,506
Home equity loans 41,486 2,810
— 737 45,033
Other 24,435 2,302
— 44 26,781
Total consumer loans 335,391 22,196 2,209 1,524 361,320
Commercial 215,946 8,838
— 2,695 227,479
Construction:
Residential 75,108 12
—
— 75,120
Commercial 69,452 3,368
—
— 72,820
Total construction 144,560 3,380
—
— 147,940
Total loans, net of deferred loan fees and discounts $ 2,606,539 $ 309,070 $ 2,209 $ 13,795 $ 2,931,613
Total principal balance of loans owed, net of charge-offs $ 2,614,521 $ 316,657 $ 6,519 $ 17,626 $ 2,955,323
Unamortized net deferred loan fees (7,982 )
—
—
— (7,982 )
Discounts to principal balance of loans owed, net of
charge-offs
— (7,587 ) (4,310 ) (3,831 ) (15,728 )
Total loans, net of deferred loan fees and discounts $ 2,606,539 $ 309,070 $ 2,209 $ 13,795 $ 2,931,613
Noncovered loans $ 2,606,539 $ 309,070 $ 2,209 $ 13,795 $ 2,931,613
Covered loans
—
—
—
—
—
Total loans, net of deferred loan fees and discounts $ 2,606,539 $ 309,070 $ 2,209 $ 13,795 $ 2,931,613
Allowance for loan losses $ (27,417 ) $ (1,043 ) $ (12 ) $ (275 ) $ (28,747 )
A summary of loan balances follows (in thousands):
December 31, 2016
PCI - PCI -
Originated PNCI Cash basis Other Total
Mortgage loans on real estate:
Residential 1-4 $ 284,539 $ 82,335
— $ 1,469 $ 368,343
Commercial 1,425,828 246,491
— 12,802 1,685,121
Total mortgage loan on real estate 1,710,367 328,826
— 14,271 2,053,464
Consumer:
Home equity lines of credit 263,590 21,765 $ 2,983 1,377 289,715
Home equity loans 40,736 3,764
— 1,682 46,182
Other 28,167 2,534
— 65 30,766
Total consumer loans 332,493 28,063 2,983 3,124 366,663
Commercial 200,735 12,321
— 3,991 217,047
Construction:
Residential 54,613 141
— 675 55,429
Commercial 58,119 8,871
—
— 66,990
Total construction 112,732 9,012
— 675 122,419
Total loans, net of deferred loan fees and discounts $ 2,356,327 $ 378,222 $ 2,983 $ 22,061 $ 2,759,593
Total principal balance of loans owed, net of charge-offs $ 2,363,243 $ 388,139 $ 8,280 $ 25,650 $ 2,785,312
Unamortized net deferred loan fees (6,916 )
—
—
— (6,916 )
Discounts to principal balance of loans owed, net of
charge-offs
— (9,917 ) (5,297 ) (3,589 ) (18,803 )
Total loans, net of unamortized deferred loan fees and
discounts $ 2,356,327 $ 378,222 $ 2,983 $ 22,061 $ 2,759,593
Noncovered loans $ 2,356,327 $ 378,222 $ 2,983 $ 18,885 $ 2,756,417
Covered loans
—
—
— 3,176 3,176
Total loans, net of unamortized deferred loan fees and
discounts $ 2,356,327 $ 378,222 $ 2,983 $ 22,061 $ 2,759,593
Allowance for loan losses $ (28,141 ) $ (1,665 ) $ (17 ) $ (2,680 ) $ (32,503 )</t>
  </si>
  <si>
    <t>Change in Accretable Yield for PCI</t>
  </si>
  <si>
    <t>The following is a summary of the change in accretable yield for
PCI – other loans during the periods indicated (in
thousands):
Three months ended September 30,
Nine months ended September 30,
2017 2016 2017 2016
Change in accretable yield:
Balance at beginning of period $ 7,956 $ 11,775 $ 10,348 $ 13,255
Accretion to interest income (594 ) (961 ) (2,554 ) (3,068 )
Reclassification (to) from nonaccretable difference (2,893 ) (160 ) (3,325 ) 467
Balance at end of period $ 4,469 $ 10,654 $ 4,469 $ 10,654</t>
  </si>
  <si>
    <t>Allowance for Loan Losses (Tables)</t>
  </si>
  <si>
    <t>Summary of Activity in Allowance for Loan Losses, and Ending Balance of Loans, Net of Unearned Fees for Periods Indicated</t>
  </si>
  <si>
    <t>The following tables summarize the activity in the allowance for
loan losses, and ending balance of loans, net of unearned fees for
the periods indicated.
Allowance for Loan Losses – Three
Months Ended September 30, 2017
RE Mortgage Home Equity Other Construction
(in thousands) Resid. Comm. Lines Loans Consum. C&amp;I Resid. Comm. Total
Beginning balance $ 2,495 $ 10,119 $ 6,156 $ 2,354 $ 645 $ 4,729 $ 1,179 $ 466 $ 28,143
Charge-offs (60 ) (20 ) (14 ) (94 ) (349 ) (291 ) (33 )
— (861 )
Recoveries
— 238 189 121 91 61
—
— 700
(Benefit) provision (217 ) 1,033 (610 ) (390 ) 203 303 284 159 765
Ending balance $ 2,218 $ 11,370 $ 5,721 $ 1,991 $ 590 $ 4,802 $ 1,430 $ 625 $ 28,747
Allowance for Loan Losses – Nine
Months Ended September 30, 2017
RE Mortgage Home Equity Other Construction
(in thousands) Resid. Comm. Lines Loans Consum. C&amp;I Resid. Comm. Total
Beginning balance $ 2,748 $ 11,517 $ 7,044 $ 2,644 $ 622 $ 5,831 $ 1,417 $ 680 $ 32,503
Charge-offs (60 ) (170 ) (98 ) (331 ) (831 ) (1,188 ) (1,104 )
— (3,782 )
Recoveries
— 365 487 146 300 315
— 1 1,614
(Benefit) provision (470 ) (342 ) (1,712 ) (468 ) 499 (156 ) 1,117 (56 ) (1,588 )
Ending balance $ 2,218 $ 11,370 $ 5,721 $ 1,991 $ 590 $ 4,802 $ 1,430 $ 625 $ 28,747
Ending balance:
Individ. evaluated for impairment $ 240 $ 73 $ 363 $ 111 $ 77 $ 1,276
—
— $ 2,140
Loans pooled for evaluation $ 1,978 $ 11,022 $ 5,347 $ 1,879 $ 513 $ 3,526 $ 1,430 $ 625 $ 26,320
Loans acquired with deteriorated credit quality
— $ 275 $ 12
— —
—
—
— $ 287
Loans, net of unearned fees – As
of September 30, 2017
RE Mortgage Home Equity Other Construction
(in thousands) Resid. Comm. Lines Loans Consum. C&amp;I Resid. Comm. Total
Ending balance:
Total loans $ 391,072 $ 1,803,802 $ 289,506 $ 45,033 $ 26,781 $ 227,479 $ 75,120 $ 72,820 $ 2,931,613
Individ. evaluated for impairment $ 5,027 $ 19,788 $ 2,219 $ 1,842 $ 267 $ 2,938 $ 144
— $ 32,225
Loans pooled for evaluation $ 384,640 $ 1,775,843 $ 284,335 $ 42,454 $ 26,470 $ 221,846 $ 74,976 $ 72,820 $ 2,883,384
Loans acquired with deteriorated credit quality $ 1,405 $ 8,171 $ 2,952 $ 737 $ 44 $ 2,695
—
— $ 16,004
Allowance for Loan Losses – Year
Ended December 31, 2016
RE Mortgage Home Equity Other Construction
(in thousands) Resid. Comm. Lines Loans Consum. C&amp;I Resid. Comm. Total
Beginning balance $ 2,896 $ 11,015 $ 11,253 $ 3,177 $ 688 $ 5,271 $ 899 $ 812 $ 36,011
Charge-offs (321 ) (827 ) (585 ) (219 ) (823 ) (455 )
—
— (3,230 )
Recoveries 880 920 2,317 590 449 404 54 78 5,692
(Benefit) provision (694 ) 395 (5,940 ) (903 ) 308 611 463 (210 ) (5,970 )
Ending balance $ 2,761 $ 11,503 $ 7,045 $ 2,645 $ 622 $ 5,831 $ 1,416 $ 680 $ 32,503
Ending balance:
Individ. evaluated for impairment $ 258 $ 4 $ 411 $ 215 $ 28 $ 1,130
—
— $ 2,046
Loans pooled for evaluation $ 2,317 $ 10,050 $ 6,617 $ 2,366 $ 594 $ 3,765 $ 1,371 $ 680 $ 27,760
Loans acquired with deteriorated credit quality $ 186 $ 1,449 $ 17 $ 64
— $ 936 $ 45
— $ 2,697
Loans, net of unearned fees – As
of December 31, 2016
RE Mortgage Home Equity Other Construction
(in thousands) Resid. Comm. Lines Loans Consum. C&amp;I Resid. Comm. Total
Ending balance:
Total loans $ 368,343 $ 1,685,121 $ 289,715 $ 46,182 $ 30,766 $ 217,047 $ 55,429 $ 66,990 $ 2,759,593
Individ. evaluated for impairment $ 4,094 $ 15,081 $ 3,196 $ 1,508 $ 154 $ 4,096 $ 11
— $ 28,140
Loans pooled for evaluation $ 362,780 $ 1,657,238 $ 282,159 $ 42,992 $ 30,547 $ 208,960 $ 54,743 $ 66,990 $ 2,706,409
Loans acquired with deteriorated credit quality $ 1,469 $ 12,802 $ 4,360 $ 1,682 $ 65 $ 3,991 $ 675
— $ 25,044
Allowance for Loan Losses – Three
Months Ended September 30, 2016
RE Mortgage Home Equity Auto Other Construction
(in thousands) Resid. Comm. Lines Loans Indirect Consum. C&amp;I Resid. Comm. Total
Beginning balance $ 3,081 $ 11,934 $ 9,203 $ 3,057
— $ 696 $ 5,265 $ 1,321 $ 952 $ 35,509
Charge-offs (50 )
— (122 ) (25 )
— (160 ) (307 )
—
— (664 )
Recoveries 391 20 1,580 429
— 107 85
—
— 2,612
(Benefit) provision (653 ) (378 ) (2,261 ) (360 )
— 24 199 (16 ) (528 ) (3,973 )
Ending balance $ 2,769 $ 11,576 $ 8,400 $ 3,101
— $ 667 $ 5,242 $ 1,305 $ 424 $ 33,484
Allowance for Loan Losses – Nine
Months Ended September 30, 2016
RE Mortgage Home Equity Auto Other Construction
(in thousands) Resid. Comm. Lines Loans Indirect Consum. C&amp;I Resid. Comm. Total
Beginning balance $ 2,896 $ 11,015 $ 11,253 $ 3,177
— $ 688 $ 5,271 $ 899 $ 812 $ 36,011
Charge-offs (212 ) (793 ) (450 ) (118 )
— (600 ) (421 )
—
— (2,594 )
Recoveries 618 902 1,921 501
— 338 323
— 1 4,604
(Benefit) provision (533 ) 452 (4,324 ) (459 )
— 241 69 406 (389 ) (4,537 )
Ending balance $ 2,769 $ 11,576 $ 8,400 $ 3,101
— $ 667 $ 5,242 $ 1,305 $ 424 $ 33,484
Ending balance:
Individ. evaluated for impairment $ 418 $ 644 $ 511 $ 311
— $ 72 $ 822
—
— $ 2,778
Loans pooled for evaluation $ 2,157 $ 9,493 $ 7,864 $ 2,730
— $ 595 $ 3,426 $ 1,257 $ 424 $ 27,946
Loans acquired with deteriorated credit quality $ 181 $ 1,453 $ 25 $ 59
—
— $ 994 $ 48
— $ 2,760
Loans, net of unearned fees – As
of September 30, 2016
RE Mortgage Home Equity Auto Other Construction
(in thousands) Resid. Comm. Lines Loans Indirect Consum. C&amp;I Resid. Comm. Total
Ending balance:
Total loans $ 368,223 $ 1,625,897 $ 301,884 $ 48,314
— $ 31,611 $ 217,110 $ 57,892 $ 61,295 $ 2,712,226
Individ. evaluated for impairment $ 5,414 $ 14,706 $ 3,820 $ 2,650
— $ 278 $ 2,397 $ 11
— $ 29,276
Loans pooled for evaluation $ 361,336 $ 1,597,876 $ 292,833 $ 43,552 — $ 31,272 $ 210,565 $ 57,338 $ 61,295 $ 2,656,067
Loans acquired with deteriorated credit quality $ 1,473 $ 13,315 $ 5,231 $ 2,112
— $ 61 $ 4,148 $ 543
— $ 26,883</t>
  </si>
  <si>
    <t>Presentation of Credit Quality Indicators</t>
  </si>
  <si>
    <t>The following tables present ending loan balances by loan category
and risk grade for the periods indicated:
Credit Quality Indicators – As of
September 30, 2017
RE Mortgage Home Equity Other Construction
(in thousands) Resid. Comm. Lines Loans Consum. C&amp;I Resid. Comm. Total
Originated loans:
Pass $ 317,577 $ 1,553,178 $ 266,066 $ 38,885 $ 23,978 $ 209,215 $ 75,000 $ 60,921 $ 2,544,820
Special mention 1,831 13,484 2,196 815 368 3,390
— 8,531 30,615
Substandard 2,444 22,128 1,208 1,786 89 3,341 108
— 31,104
Loss
—
—
—
—
—
—
—
—
—
Total originated $ 321,852 $ 1,588,790 $ 269,470 $ 41,486 $ 24,435 $ 215,946 $ 75,108 $ 69,452 $ 2,606,539
PNCI loans:
Pass $ 65,700 $ 191,518 $ 15,832 $ 2,534 $ 2,257 $ 8,832 $ 12 $ 3,368 $ 290,053
Special mention 223 13,155 452 209 39
—
—
— 14,078
Substandard 1,892 2,168 800 67 6 6
—
— 4,939
Loss
—
—
—
—
—
—
—
—
—
Total PNCI $ 67,815 $ 206,841 $ 17,084 $ 2,810 $ 2,302 $ 8,838 $ 12 $ 3,368 $ 309,070
PCI loans $ 1,405 $ 8,171 $ 2,952 $ 737 $ 44 $ 2,695
—
— $ 16,004
Total loans $ 391,072 $ 1,803,802 $ 289,506 $ 45,033 $ 26,781 $ 227,479 $ 75,120 $ 72,820 $ 2,931,613
Credit Quality Indicators – As of
December 31, 2016
RE Mortgage Home Equity Other Construction
(in thousands) Resid. Comm. Lines Loans Consum. C&amp;I Resid. Comm. Total
Originated loans:
Pass $ 278,635 $ 1,399,936 $ 258,024 $ 37,844 $ 27,542 $ 190,902 $ 54,602 $ 57,808 $ 2,305,293
Special mention 2,992 14,341 2,518 891 385 6,133
— 311 27,571
Substandard 2,912 11,551 3,048 2,001 240 3,700 11
— 23,463
Loss
—
—
—
—
—
—
—
—
—
Total originated $ 284,539 $ 1,425,828 $ 263,590 $ 40,736 $ 28,167 $ 200,735 $ 54,613 $ 58,119 $ 2,356,327
PNCI loans:
Pass $ 79,000 $ 233,326 $ 20,442 $ 3,506 $ 2,437 $ 12,320 $ 141 $ 8,871 $ 360,043
Special mention 1,849 5,925 509 173 92 1
—
— 8,549
Substandard 1,486 7,240 814 85 5
—
—
— 9,630
Loss
—
—
—
—
—
—
—
—
—
Total PNCI $ 82,335 $ 246,491 $ 21,765 $ 3,764 $ 2,534 $ 12,321 $ 141 $ 8,871 $ 378,222
PCI loans $ 1,469 $ 12,802 $ 4,360 $ 1,682 $ 65 $ 3,991 $ 675
— $ 25,044
Total loans $ 368,343 $ 1,685,121 $ 289,715 $ 46,182 $ 30,766 $ 217,047 $ 55,429 $ 66,990 $ 2,759,593</t>
  </si>
  <si>
    <t>Analysis of Past Due and Nonaccrual Loans</t>
  </si>
  <si>
    <t>The following table shows the ending balance of current, past due,
and nonaccrual originated loans by loan category as of the date
indicated:
Analysis of Past Due and Nonaccrual
Originated Loans – As of September 30, 2017
RE Mortgage Home Equity Other Construction
(in thousands) Resid. Comm. Lines Loans Consum. C&amp;I Resid. Comm. Total
Originated loan balance:
Past due:
30-59 $ 721 $ 2,241 $ 695 $ 662 $ 150 $ 362
—
— $ 4,831
60-89 403 793 299
— 83 1
—
— 1,579
&gt; 90 Days 343 744 82 468 1 407
—
— 2,045
Total past due 1,467 3,778 1,076 1,130 234 770
—
— 8,455
Current 320,385 1,585,012 268,394 40,356 24,201 215,176 75,108 69,452 2,598,084
Total orig. loans $ 321,852 $ 1,588,790 $ 269,470 $ 41,486 $ 24,435 $ 215,946 $ 75,108 $ 69,452 $ 2,606,539
&gt; 90 Days and still accruing
—
—
—
— —
—
—
—
—
Nonaccrual loans $ 1,037 $ 6,954 $ 534 $ 1,199 $ 13 $ 1,951
—
— $ 11,688
The following table shows the ending balance of current, past due,
and nonaccrual PNCI loans by loan category as of the date
indicated:
Analysis of Past Due and Nonaccrual
PNCI Loans – As of September 30, 2017
RE Mortgage Home Equity Other Construction
(in thousands) Resid. Comm. Lines Loans Consum. C&amp;I Resid. Comm. Total
PNCI loan balance:
Past due:
30-59 $ 39
— $ 100 $ 27 $ 12
—
—
— $ 178
60-89 159 1,599 129 18 5 1
—
— 1,911
&gt; 90 Days 1,021
—
—
— — 6
—
— $ 1,027
Total past due 1,219 1,599 229 45 17 7
—
— 3,116
Current 66,596 205,242 16,855 2,765 2,285 8,831 12 3,368 305,954
Total PNCI loans $ 67,815 $ 206,841 $ 17,084 $ 2,810 $ 2,302 $ 8,838 $ 12 $ 3,368 $ 309,070
&gt; 90 Days and still accruing
—
—
—
— —
—
—
—
—
Nonaccrual loans $ 1,089 $ 1,599 $ 276 $ 50 $ 6 $ 6
—
— $ 3,026
The following table shows the ending balance of current, past due,
and nonaccrual originated loans by loan category as of the date
indicated:
Analysis of Past Due and Nonaccrual
Originated Loans – As of December 31, 2016
RE Mortgage Home Equity Other Construction
(in thousands) Resid. Comm. Lines Loans Consum. C&amp;I Resid. Comm. Total
Originated loan balance:
Past due:
30-59 $ 552 $ 317 $ 754 $ 646 $ 16 $ 1,148 $ 921
— $ 4,354
60-89 269 1,387
— 395 30 84
— $ 421 2,586
&gt; 90 Days
— 216 687 184 15 634 11
— 1,747
Total past due 821 1,920 1,441 1,225 61 1,866 932 421 8,687
Current 283,718 1,423,908 262,149 39,511 28,106 198,869 53,681 57,698 2,347,640
Total orig. loans $ 284,539 $ 1,425,828 $ 263,590 $ 40,736 $ 28,167 $ 200,735 $ 54,613 $ 58,119 $ 2,356,327
&gt; 90 Days and still accruing
—
—
—
— —
—
—
—
—
Nonaccrual loans $ 255 $ 7,651 $ 1,211 $ 803 $ 33 $ 2,930 $ 11
— $ 12,894
The following table shows the ending balance of current, past due,
and nonaccrual PNCI loans by loan category as of the date
indicated:
Analysis of Past Due and Nonaccrual
PNCI Loans – As of December 31, 2016
RE Mortgage Home Equity Other Construction
(in thousands) Resid. Comm. Lines Loans Consum. C&amp;I Resid. Comm. Total
PNCI loan balance:
Past due:
30-59 $ 1,510 $ 73 $ 274 $ 39 —
—
—
— $ 1,896
60-89
—
—
—
— —
—
—
—
—
&gt; 90 Days 21 81 589 13 —
—
—
— 704
Total past due 1,531 154 863 52 —
—
—
— 2,600
Current 80,804 246,337 20,902 3,712 $ 2,534 $ 12,321 $ 141 $ 8,871 375,622
Total PNCI loans $ 82,335 $ 246,491 $ 21,765 $ 3,764 $ 2,534 $ 12,321 $ 141 $ 8,871 $ 378,222
&gt; 90 Days and still accruing
—
—
—
— —
—
—
—
—
Nonaccrual loans $ 194 $ 1,826 $ 742 $ 67 $ 5
—
—
— $ 2,834</t>
  </si>
  <si>
    <t>Impaired Loans</t>
  </si>
  <si>
    <t xml:space="preserve">Impaired originated loans are those where management has concluded
that it is probable that the borrower will be unable to pay all
amounts due under the original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Nine Months Ended,
September 30, 2017
RE Mortgage Home Equity Other Construction
(in thousands) Resid. Comm. Lines Loans Consum. C&amp;I Resid. Comm. Total
With no related allowance recorded:
Recorded investment $ 1,777 $ 17,039 $ 1,108 $ 1,470 $ 3 $ 884 $ 144
— $ 22,425
Unpaid principal $ 1,819 $ 17,493 $ 1,209 $ 1,892 $ 47 $ 1,139 $ 144
— $ 23,743
Average recorded Investment $ 1,734 $ 15,092 $ 1,294 $ 1,034 $ 9 $ 823 $ 78
— $ 20,064
Interest income Recognized $ 51 $ 474 $ 25 $ 25 ($ 25 ) $ 16 $ 7
— $ 573
With an allowance recorded:
Recorded investment $ 1,644 $ 1,150 $ 110 $ 199 $ 11 $ 2,048
—
— $ 5,162
Unpaid principal $ 1,670 $ 1,150 $ 115 $ 199 $ 12 $ 2,123
—
— $ 5,269
Related allowance $ 167 $ 73 $ 33 $ 13 $ 7 $ 1,270
—
— $ 1,563
Average recorded Investment $ 1,508 $ 898 $ 270 $ 342 $ 14 $ 2,691
—
— $ 5,723
Interest income Recognized $ 39 $ 40
— $ 7 — $ 53
—
— $ 139
Impaired PNCI Loans
– As of, or for the Nine Months Ended, September 30,
2017
RE Mortgage Home Equity Other Construction
(in thousands) Resid. Comm. Lines Loans Consum. C&amp;I Resid. Comm. Total
With no related allowance recorded:
Recorded investment $ 1,356 $ 1,599 $ 394 $ 50 —
—
—
— $ 3,399
Unpaid principal $ 1,384 $ 1,869 $ 413 $ 62 —
—
—
— $ 3,728
Average recorded Investment $ 910 $ 1,712 $ 564 $ 59 $ 2
—
—
— $ 3,247
Interest income Recognized $ 17
— $ 8
— —
—
—
— $ 25
With an allowance recorded:
Recorded investment $ 250
— $ 607 $ 123 $ 253 $ 6
—
— $ 1,239
Unpaid principal $ 250
— $ 607 $ 123 $ 253 $ 6
—
— $ 1,239
Related allowance $ 73
— $ 328 $ 99 $ 71 $ 6
—
— $ 577
Average recorded Investment $ 255 $ 66 $ 579 $ 62 $ 185 $ 3
—
— $ 1,150
Interest income Recognized $ 7
— $ 20 $ 5 $ 8
—
—
— $ 40
Impaired Originated Loans – As of
December 31, 2016
RE Mortgage Home Equity Other Construction
(in thousands) Resid. Comm. Lines Loans Consum. C&amp;I Resid. Comm. Total
With no related allowance recorded:
Recorded investment $ 1,821 $ 12,897 $ 1,480 $ 715 $ 15 $ 762 $ 11
— $ 17,701
Unpaid principal $ 1,829 $ 13,145 $ 1,561 $ 1,135 $ 29 $ 926 $ 16
— $ 18,641
Average recorded Investment $ 2,853 $ 20,003 $ 2,221 $ 831 $ 17 $ 669 $ 7
— $ 26,601
Interest income Recognized $ 92 $ 570 $ 40 $ 6 $ 1 $ 48
—
— $ 757
With an allowance recorded:
Recorded investment $ 1,551 $ 357 $ 430 $ 594 $ 19 $ 3,334
—
— $ 6,285
Unpaid principal $ 1,552 $ 357 $ 440 $ 596 $ 19 $ 3,385
—
— $ 6,349
Related allowance $ 180 $ 4 $ 110 $ 107 $ 13 $ 1,130
—
— $ 1,544
Average recorded Investment $ 1,779 $ 888 $ 1,076 $ 634 $ 9 $ 2,714
—
— $ 7,100
Interest income Recognized $ 65 $ 22 $ 9 $ 31 $ 2 $ 77
—
— $ 206
Impaired PNCI Loans – As of
December 31, 2016
RE Mortgage Home Equity Other Construction
(in thousands) Resid. Comm. Lines Loans Consum. C&amp;I Resid. Comm. Total
With no related allowance recorded:
Recorded investment $ 463 $ 1,826 $ 735 $ 67 $ 3
—
—
— $ 3,094
Unpaid principal $ 486 $ 2,031 $ 746 $ 74 $ 4
—
—
— $ 3,341
Average recorded Investment $ 669 $ 1,479 $ 594 $ 69 $ 18 $ 1
— $ 245 $ 3,075
Interest income Recognized $ 7
— $ 9 $ 1 —
—
—
— $ 17
With an allowance recorded:
Recorded investment $ 259
— $ 551 $ 132 $ 118
—
—
— $ 1,060
Unpaid principal $ 259
— $ 551 $ 132 $ 118
—
—
— $ 1,060
Related allowance $ 79
— $ 300 $ 108 $ 15
—
—
— $ 502
Average recorded Investment $ 130 $ 1,374 $ 579 $ 85 $ 176
—
—
— $ 2,344
Interest income Recognized $ 10
— $ 27 $ 7 $ 5
—
—
— $ 49
Impaired Originated Loans – As
of, or for the Nine Months Ended, September 30, 2016
RE Mortgage Home Equity Auto Other Construction
(in thousands) Resid. Comm. Lines Loans Indirect Consum. C&amp;I Resid. Comm. Total
With no related allowance recorded:
Recorded investment $ 2,392 $ 7,011 $ 1,888 $ 1,360
— $ 7 $ 574 $ 11
— $ 13,243
Unpaid principal $ 3,083 $ 7,286 $ 2,318 $ 1,979
— $ 11 $ 749 $ 16
— $ 15,442
Average recorded Investment $ 3,139 $ 17,059 $ 2,425 $ 1154 $ 1 $ 12 $ 575 $ 7
— $ 24,372
Interest income Recognized $ 63 $ 232 $ 26 $ 9
— — $ 26
—
— $ 356
With an allowance recorded:
Recorded investment $ 2,613 $ 5,820 $ 923 $ 1,059
— $ 8 $ 1,823
—
— $ 12,246
Unpaid principal $ 2,701 $ 5,843 $ 931 $ 1,115
— $ 8 $ 1,869
—
— $ 12,467
Related allowance $ 381 $ 644 $ 263 $ 201
— $ 3 $ 822
—
— $ 2,314
Average recorded Investment $ 2,309 $ 3,620 $ 1,324 $ 866
— $ 4 $ 1,959
—
— $ 10,082
Interest income Recognized $ 68 $ 216 $ 16 $ 36
— — $ 55
—
— $ 391
Impaired PNCI Loans – As of, or
for the Nine Months Ended, September 30, 2016
RE Mortgage Home Equity Auto Other Construction
(in thousands) Resid. Comm. Lines Loans Indirect Consum. C&amp;I Resid. Comm. Total
With no related allowance recorded:
Recorded investment $ 474 $ 1,874 $ 502 $ 97
— $ 6
—
—
— $ 2,953
Unpaid principal $ 492 $ 2,048 $ 573 $ 103
— $ 7
—
—
— $ 3,223
Average recorded Investment $ 674 $ 1,503 $ 478 $ 84
— $ 19 $ 1
— $ 245 $ 3,004
Interest income Recognized $ 7
— $ 2 $ 1
— —
—
—
— $ 10
With an allowance recorded:
Recorded investment $ 263
— $ 507 $ 134
— $ 257
—
—
— $ 1,161
Unpaid principal $ 263
— $ 507 $ 134
— $ 257
—
—
— $ 1,161
Related allowance $ 81
— $ 248 $ 109
— $ 69
—
—
— $ 507
Average recorded Investment $ 131 $ 1,374 $ 557 $ 86
— $ 246
—
—
— $ 2,394
Interest income Recognized $ 7
— $ 16 $ 5
— $ 8
—
—
— $ 36 </t>
  </si>
  <si>
    <t>Troubled Debt Restructurings</t>
  </si>
  <si>
    <t xml:space="preserve">The following tables show certain information regarding Troubled
Debt Restructurings (TDRs) that occurred during the periods
indicated:
TDR Information for the Three Months
Ended September 30, 2017
RE Mortgage Home Equity Other Construction
($ in thousands) Resid. Comm. Lines Loans Consum. C&amp;I Resid. Comm. Total
Number 1 4
— 1
— 8 1 — 15
Pre-mod $ 939 $ 2,886
— $ 252
— $ 1,109 $ 144 — $ 5,330
Post-mod $ 939 $ 2,886
— $ 252
— $ 1,109 $ 144 — $ 5,330
Financial impact due to TDR taken as additional provision $ 169 $ 14
—
—
— $ 28
— — $ 211
Number that defaulted during the period 1 1
—
—
—
—
— — 2
Recorded investment of TDRs that defaulted during the period $ 99 $ 219
—
—
—
—
— — $ 318
Financial impact due to the default of previous TDR taken as
charge-offs or additional provisions
—
—
—
—
—
—
— —
—
TDR Information for the Nine Months
Ended September 30, 2017
RE Mortgage Home Equity Other Construction
($ in thousands) Resid. Comm. Lines Loans Consum. C&amp;I Resid. Comm. Total
Number 1 7 3 1 1 11 1 — 25
Pre-mod $ 939 $ 3,509 $ 187 $ 252 $ 14 $ 1,854 $ 144 — $ 6,898
Post-mod $ 939 $ 3,482 $ 187 $ 252 $ 14 $ 1,748 $ 144 — $ 6,765
Financial impact due to TDR taken as additional provision $ 169 $ (111 ) $ 27
— $ 11 $ 37
— — $ 133
Number that defaulted during the period 2 1
—
—
—
—
— — 3
Recorded investment of TDRs that defaulted during the period $ 223 $ 219
—
—
—
—
— — $ 442
Financial impact due to the default of previous TDR taken as
charge-offs or additional provisions
—
—
—
—
—
—
— —
—
TDR Information for the Three Months
Ended September 30, 2016
RE Mortgage Home Equity Auto Other Construction
($ in thousands) Resid. Comm. Lines Loans Indirect Consum. C&amp;I Resid. Comm. Total
Number 2 2 2
—
— 1 3
— — 10
Pre-mod $ 318 $ 170 $ 113
—
— $ 8 $ 65
— — $ 674
Post-mod $ 324 $ 170 $ 114
—
— $ 8 $ 66
— — $ 682
Financial impact due to TDR taken as additional provision $ 6
—
—
—
—
— $ 15
— — $ 21
Number that defaulted during the period 1
— 1
—
—
—
—
— — 2
Recorded investment of TDRs that defaulted during the period $ 14
— $ 229
—
—
—
—
— — $ 243
Financial impact due to the default of previous TDR taken as
charge-offs or additional provisions
—
—
—
—
—
—
—
— —
—
The following tables show certain information regarding TDRs that
occurred during the periods indicated:
TDR Information for the Nine Months
Ended September 30, 2016
RE Mortgage Home Equity Auto Other Construction
($ in thousands) Resid. Comm. Lines Loans Indirect Consum. C&amp;I Resid. Comm. Total
Number 3 3 9 3
— 2 4
—
— 24
Pre-mod $ 650 $ 248 $ 707 $ 280
— $ 27 $ 77
—
— $ 1,989
Post-mod $ 656 $ 249 $ 709 $ 317
— $ 27 $ 77
—
— $ 2,035
Financial impact due to TDR taken as additional provision $ 50
— $ 205 $ 46
— $ 2 $ 23
—
— $ 326
Number that defaulted during the period 2
— 1
—
—
—
—
—
— 3
Recorded investment of TDRs that defaulted during the period $ 101
— $ 229
—
—
—
—
—
— $ 330
Financial impact due to the default of previous TDR taken as
charge-offs or additional provisions
—
—
—
—
—
—
—
—
—
— </t>
  </si>
  <si>
    <t>Foreclosed Assets (Tables)</t>
  </si>
  <si>
    <t>Summary of Activity in Balance of Foreclosed Assets</t>
  </si>
  <si>
    <t>A summary of the activity in the balance of foreclosed assets
follows (in thousands):
Nine months ended September 30, 2017
Nine months ended September 30, 2016
Noncovered Covered Total Noncovered Covered Total
Beginning balance, net $ 3,763 $ 223 $ 3,986 $ 5,369
— $ 5,369
Additions/transfers from loans 726
— 726 1,730 $ 223 1,953
Dispositions/sales (1,256 ) (223 ) (1,479 ) (3,157 )
— (3,157 )
Valuation adjustments (162 )
— (162 ) (41 )
— (41 )
Ending balance, net $ 3,701
— $ 3,071 $ 3,901 $ 223 $ 4,124
Ending valuation allowance $ (248 )
— $ (248 ) $ (241 )
— $ (241 )
Ending number of foreclosed assets 11
— 11 14 1 15
Proceeds from sale of foreclosed assets $ 1,571 $ 216 $ 1,787 $ 3,375
— $ 3,375
Gain (loss) on sale of foreclosed assets $ 315 (7 ) $ 308 $ 218
— $ 218</t>
  </si>
  <si>
    <t>Premises and Equipment (Tables)</t>
  </si>
  <si>
    <t>Summary of Premises and Equipment</t>
  </si>
  <si>
    <t>Premises and equipment were comprised of:
September 30,
December 31,
2017 2016
(In thousands)
Land &amp; land improvements $ 10,021 $ 9,522
Buildings 43,860 42,345
Furniture and equipment 34,530 31,428
88,411 83,295
Less: Accumulated depreciation (39,892 ) (37,412 )
48,519 45,883
Construction in progress 6,476 2,523
Total premises and equipment $ 54,995 $ 48,406</t>
  </si>
  <si>
    <t>Cash Value of Life Insurance (Tables)</t>
  </si>
  <si>
    <t>Summary of Activity in Balance of Cash Value of Life Insurance</t>
  </si>
  <si>
    <t xml:space="preserve">A summary of the activity in the balance of cash value of life
insurance follows (in thousands):
Nine months ended September 30,
2017 2016
Beginning balance $ 95,912 $ 94,560
Increase in cash value of life insurance 2,043 2,086
Death benefit receivable in excess of cash value 108 238
Death benefit receivable (921 ) (1,603 )
Ending balance $ 97,142 $ 95,281
End of period death benefit $ 165,006 $ 166,623
Number of policies owned 183 187
Insurance companies used 14 14
Current and former employees and directors covered 57 58 </t>
  </si>
  <si>
    <t>Goodwill and Other Intangible Assets (Tables)</t>
  </si>
  <si>
    <t>Summary of Goodwill Intangible</t>
  </si>
  <si>
    <t>The following table summarizes the Company’s goodwill
intangible as of the dates indicated:
September 30,
December 31,
(dollar in thousands) 2017 Additions Reductions 2016
Goodwill $ 64,311
—
— $ 64,311</t>
  </si>
  <si>
    <t>Summary of Core Deposit Intangibles</t>
  </si>
  <si>
    <t>The following table summarizes the Company’s core deposit
intangibles as of the dates indicated:
September 30, Reductions/ Fully
December 31,
(dollar in thousands) 2017 Additions Amortization Depreciated 2016
Core deposit intangibles $ 9,558
—
— $ (562 ) $ 10,120
Accumulated amortization (4,045 )
— $ (1,050 ) $ 562 (3,557 )
Core deposit intangibles, net $ 5,513
— $ (1,050 )
— $ 6,563</t>
  </si>
  <si>
    <t>Remaining Estimated Core Deposit Intangible Amortization</t>
  </si>
  <si>
    <t xml:space="preserve">The following table summarizes the Company’s remaining
estimated core deposit intangible amortization (dollars in
thousands):
Estimated Core Deposit
Periods Ended Intangible Amortization
2017 $ 339
2018 1,324
2019 1,228
2020 1,228
2021 969
Thereafter 425 </t>
  </si>
  <si>
    <t>Mortgage Servicing Rights (Tables)</t>
  </si>
  <si>
    <t>Fair Value of Mortgage Servicing Rights</t>
  </si>
  <si>
    <t xml:space="preserve">The following tables summarize the activity in, and the main
assumptions used to determine the fair value of mortgage servicing
rights (“MSRs”) for the periods indicated (dollars in
thousands):
Three months ended September 30,
Nine months ended September 30,
2017 2016 2017 2016
Mortgage servicing rights:
Balance at beginning of period $ 6,596 $ 6,720 $ 6,595 $ 7,618
Additions 147 287 619 788
Change in fair value (324 ) (799 ) (795 ) (2,198 )
Balance at end of period $ 6,419 $ 6,208 $ 6,419 $ 6,208
Servicing, late and ancillary fees received $ 513 $ 480 $ 1,560 $ 1,513
Balance of loans serviced at:
Beginning of period $ 822,549 $ 814,702 $ 816,623 $ 817,917
End of period $ 812,005 $ 811,128 $ 812,005 $ 811,128
Period end:
Weighted-average prepayment speed (CPR) 9.2 % 12.8 %
Discount rate 14.0 % 12.0 % </t>
  </si>
  <si>
    <t>Indemnification Asset (Tables)</t>
  </si>
  <si>
    <t>Summary of Activity in Balance of Indemnification Asset (Liability)</t>
  </si>
  <si>
    <t>A summary of the activity in the balance of indemnification asset
(liability) follows (in thousands):
Three months ended September 30,
Nine months ended September 30,
2017 2016 2017 2016
Beginning (payable) receivable balance
— $ (662 ) $ (744 ) $ (521 )
Effect of actual covered losses and change in estimated future
covered losses
— 17 (224 ) (245 )
Reimbursable expenses (revenue), net
—
— 256 (4 )
Payments made (received)
— 107
— 232
Gain on termination of loss share agreement
—
— 712
—
Ending (payable) receivable balance
— $ (538 )
— $ (538 )
Amount of indemnification asset recorded in other assets
— $ 95
Amount of indemnification liability recorded in other
liabilities
— (633 )
Ending balance
— $ (538 )</t>
  </si>
  <si>
    <t>Other Assets (Tables)</t>
  </si>
  <si>
    <t>Summary of Other Assets</t>
  </si>
  <si>
    <t>Other assets were comprised of (in thousands):
September 30,
December 31,
2017 2016
Deferred tax asset, net $ 33,091 $ 36,199
Prepaid expense 3,912 3,045
Software 1,563 2,039
Advanced compensation
— 249
Capital Trusts 1,706 1,702
Investment in Low Housing Tax Credit Funds 17,453 18,465
Life insurance proceeds receivable 2,242 2,120
Tax refund receivable
— 6,460
Premises held for sale
— 2,896
Due from broker 25,757
—
Miscellaneous other assets 1,212 1,568
Total other assets $ 86,936 $ 74,743</t>
  </si>
  <si>
    <t>Deposits (Tables)</t>
  </si>
  <si>
    <t>Summary of Balances of Deposits</t>
  </si>
  <si>
    <t>A summary of the balances of deposits follows (in thousands):
September 30
December 31,
2017 2016
Noninterest-bearing demand $ 1,283,949 $ 1,275,745
Interest-bearing demand 965,480 887,625
Savings 1,367,597 1,397,036
Time certificates, over $250,000 74,944 75,184
Other time certificates 235,486 259,970
Total deposits $ 3,927,456 $ 3,895,560</t>
  </si>
  <si>
    <t>Reserve for Unfunded Commitments (Tables)</t>
  </si>
  <si>
    <t>Summary of Activity in Reserve for Unfunded Commitments</t>
  </si>
  <si>
    <t>The following tables summarize the activity in reserve for unfunded
commitments for the periods indicated (dollars in thousands):
Three months ended September 30,
Nine months ended September 30,
2017 2016 2017 2016
Balance at beginning of period $ 2,599 $ 2,883 $ 2,719 $ 2,475
Provision for losses – unfunded commitments 390 25 270 433
Balance at end of period $ 2,989 $ 2,908 $ 2,989 $ 2,908</t>
  </si>
  <si>
    <t>Other Liabilities (Tables)</t>
  </si>
  <si>
    <t>Components of Other Liabilities</t>
  </si>
  <si>
    <t>Other liabilities were comprised of (in thousands):
September 30,
December 31,
2017 2016
Deferred compensation $ 6,431 $ 6,525
Pension liability 27,238 26,645
Joint beneficiary agreements 3,192 3,007
Low income housing tax credit fund commitments 11,439 15,176
Accrued salaries and benefits expense 6,176 5,704
Loan escrow and servicing payable 2,264 2,146
Deferred Revenue 1,759 726
Litigation contingency 1,450 1,450
Miscellaneous other liabilities 2,901 5,985
Total other liabilities $ 62,850 $ 67,364</t>
  </si>
  <si>
    <t>Other Borrowings (Tables)</t>
  </si>
  <si>
    <t>Summary of Balances of Other Borrowings</t>
  </si>
  <si>
    <t>A summary of the balances of other borrowings follows:
September 30,
December 31,
2017 2016
(in thousands)
FHLB collateralized borrowing, fixed rate, as of September 30,
2017 of 1.11%, payable on October 2, 2017 $ 85,737
—
Other collateralized borrowings, fixed rate, as of
September 30, 2017 of 0.05%, payable on October 2,
2017 12,993 $ 17,493
Total other borrowings $ 98,730 $ 17,493</t>
  </si>
  <si>
    <t>Junior Subordinated Debt (Tables)</t>
  </si>
  <si>
    <t>Summary of Terms and Recorded Balance of Subordinated Debenture</t>
  </si>
  <si>
    <t>The following table summarizes the terms and recorded balance of
each subordinated debenture as of the date indicated (dollars in
thousands):
Coupon Rate
As of September 30, 2017 December 31, 2016
Subordinated Maturity Face (Variable) Current Recorded Recorded
Debt Series Date Value 3 mo. LIBOR + Coupon Rate Book Value Book Value
TriCo Cap Trust I 10/7/2033 $ 20,619 3.05 % 4.35 % $ 20,619 $ 20,619
TriCo Cap Trust II 7/23/2034 20,619 2.55 % 3.86 % 20,619 20,619
North Valley Trust II 4/24/2033 6,186 3.25 % 4.56 % 5,125 5,095
North Valley Trust III 4/24/2034 5,155 2.80 % 4.11 % 4,032 4,005
North Valley Trust IV 3/15/2036 10,310 1.33 % 2.65 % 6,415 6,329
$ 62,889 $ 56,810 $ 56,667</t>
  </si>
  <si>
    <t>Commitments and Contingencies (Tables)</t>
  </si>
  <si>
    <t>Future Minimum Commitments under Non-Cancelable Operating Leases with Initial or Remaining Terms of One Year or More</t>
  </si>
  <si>
    <t>At December 31, 2016, future minimum commitments under
non-cancelable
Operating Leases
(in thousands)
2017 $ 3,320
2018 2,523
2019 1,924
2020 1,325
2021 963
Thereafter 1,696
Future minimum lease payments $ 11,751</t>
  </si>
  <si>
    <t>Summary of Bank's Commitments and Contingent Liabilities</t>
  </si>
  <si>
    <t xml:space="preserve">The following table presents a summary of the Bank’s
commitments and contingent liabilities:
(in thousands)
September 30,
December 31,
2017 2016
Financial instruments whose amounts represent risk:
Commitments to extend credit:
Commercial loans $ 253,673 $ 220,836
Consumer loans 422,521 406,855
Real estate mortgage loans 63,290 42,184
Real estate construction loans 170,416 97,399
Standby letters of credit 12,700 12,763
Deposit account overdraft privilege 96,650 98,583 </t>
  </si>
  <si>
    <t>Stock Options and Other Equity-Based Incentive Instruments (Tables)</t>
  </si>
  <si>
    <t>Stock Option Activity</t>
  </si>
  <si>
    <t xml:space="preserve">Stock option activity during the nine months ended
September 30, 2017 is summarized in the following table:
Number
Option Price per Share Weighted Weighted
Outstanding at December 31, 2016 592,250 $ 12.63 to $ 23.21 $ 17.12
Options granted
—
— to
—
—
—
Options exercised (133,850 ) $ 14.54 to $ 22.54 $ 18.07
Options forfeited
—
— to
—
—
Outstanding at September 30, 2017 458,400 $ 12.63 to $ 23.21 $ 16.85 </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September 30, 2017:
Currently
Currently Not Total
Number of options 431,100 27,300 458,400
Weighted average exercise price $ 16.61 $ 20.54 $ 16.85
Intrinsic value (in thousands) $ 10,406 $ 552 $ 10,958
Weighted average remaining contractual term (yrs.) 4.0 6.1 4.1 </t>
  </si>
  <si>
    <t>Restricted Stock Unit (RSU) Activity</t>
  </si>
  <si>
    <t xml:space="preserve">Restricted stock unit (RSU) activity is summarized in the following
table for the dates indicated:
Service Condition Vesting RSUs
Market Plus Service Condition Vesting RSUs
Number Weighted Number Weighted
Outstanding at December 31, 2016 68,450 47,426
RSUs granted 29,669 $ 35.36 17,939 $ 32.95
Additional market plus service condition RSUs vested 6,269
RSUs added through dividend credits 939
—
RSUs released (28,397 ) (18,805 )
RSUs forfeited/expired (11 )
—
Outstanding at September 30, 2017 70,650 52,829 </t>
  </si>
  <si>
    <t>Noninterest Income and Expense (Tables)</t>
  </si>
  <si>
    <t>Components of Other Noninterest Income</t>
  </si>
  <si>
    <t xml:space="preserve">The components of other noninterest income were as follows (in
thousands):
Three months ended Nine months ended
2017 2016 2017 2016
Service charges on deposit accounts $ 4,160 $ 3,641 $ 12,102 $ 10,549
ATM and interchange fees 4,209 3,851 12,472 11,136
Other service fees 917 792 2,521 2,369
Mortgage banking service fees 514 537 1,561 1,570
Change in value of mortgage servicing rights (325 ) (799 ) (795 ) (2,198 )
Total service charges and fees 9,475 8,022 27,861 23,426
Gain on sale of loans 606 953 2,293 2,645
Commissions on sale of non-deposit 672 747 1,984 1,890
Increase in cash value of life insurance 732 709 2,043 2,086
Gain on sale of investment securities 961
— 961
—
Change in indemnification asset
— (10 ) 490 (274 )
Gain on sale of foreclosed assets 37 69 308 218
Sale of customer checks 89 110 287 299
Lease brokerage income 234 172 601 602
Loss on disposal of fixed assets (33 ) (13 ) (61 ) (52 )
Life Insurance death benefit in excess of cash value
—
— 108 238
Other 157 307 668 1,023
Total other noninterest income 3,455 3,044 9,682 8,675
Total noninterest income $ 12,930 $ 11,066 $ 37,543 $ 32,101
Mortgage loan servicing fees, net of change in fair value of
mortgage loan servicing rights $ 189 $ (262 ) $ 766 $ (628 )
Mortgage banking revenue $ 795 $ 691 $ 3,059 $ 2,017 </t>
  </si>
  <si>
    <t>Components of Noninterest Expense</t>
  </si>
  <si>
    <t xml:space="preserve">The components of noninterest expense were as follows (in
thousands):
Three months ended Nine months ended
2017 2016 2017 2016
Base salaries, net of deferred loan origination costs $ 13,600 $ 13,419 $ 40,647 $ 39,095
Incentive compensation 2,609 2,798 6,980 7,008
Benefits and other compensation costs 4,724 4,643 14,693 14,067
Total salaries and benefits expense 20,933 20,860 62,320 60,170
Occupancy 2,799 2,667 8,196 7,504
Equipment 1,816 1,607 5,344 4,837
Data processing and software 2,495 2,068 7,332 6,266
ATM &amp; POS network charges 1,425 1,915 3,353 3,923
Telecommunications 716 702 2,027 2,085
Postage 325 381 1,058 1,186
Courier service 235 280 752 816
Advertising 1,039 1,049 3,173 3,021
Assessments 427 654 1,252 1,864
Operational losses 301 497 1,166 1,006
Professional fees 901 1,018 2,357 3,183
Foreclosed assets expense 41 37 117 197
Provision for foreclosed asset losses 134 8 162 40
Change in reserve for unfunded commitments 390 25 270 433
Intangible amortization 339 359 1,050 1,017
Merger expense
—
—
— 784
Litigation contingent liability
—
—
— 1,450
Other 2,906 3,289 9,019 9,652
Total other noninterest expense 16,289 16,556 46,628 49,264
Total noninterest expense $ 37,222 $ 37,416 $ 108,948 $ 109,434
Merger expense:
Base salaries (outside temporary help)
—
—
— $ 187
Equipment
—
—
— 35
Professional fees
—
—
— 342
Advertising and marketing
—
—
— 114
Other
—
—
— 106
Total merger expense
—
—
— $ 784
Average full time equivalent staff 993 1,022 1,005 996
Noninterest expense to revenue (FTE) 64.6 % 69.4 % 64.5 % 69.0 % </t>
  </si>
  <si>
    <t>Income Taxes (Tables)</t>
  </si>
  <si>
    <t>Reconciliation of Effective Tax Rate and Statutory Federal Income Tax Rate</t>
  </si>
  <si>
    <t>The effective tax rate and the statutory federal income tax rate
are reconciled for the periods indicated as follows:
Three months ended Nine months ended
2017 2016 2017 2016
Federal statutory income tax rate 35.0 % 35.0 % 35.0 % 35.0 %
State income taxes, net of federal tax benefit 6.9 6.9 6.8 6.7
Tax-exempt (1.9 ) (1.7 ) (1.8 ) (1.9 )
Increase in cash value of insurance policies (1.3 ) (1.2 ) (1.3 ) (1.6 )
Low income housing tax credits (0.5 ) (0.3 ) (0.4 ) (0.3 )
Equity compensation (0.8 )
— (1.4 )
—
Other 0.1
— 0.2 0.1
Effective Tax Rate 37.5 % 38.7 % 37.1 % 38.0 %</t>
  </si>
  <si>
    <t>Earnings Per Share (Tables)</t>
  </si>
  <si>
    <t>Computation of Earnings Per Share</t>
  </si>
  <si>
    <t xml:space="preserve">Earnings per share have been computed based on the following:
Three months ended Nine months ended
(in thousands) 2017 2016 2017 2016
Net income $ 11,897 $ 12,199 $ 37,565 $ 32,278
Average number of common shares outstanding 22,932 22,825 22,901 22,804
Effect of dilutive stock options and restricted stock units 312 274 338 273
Average number of common shares outstanding used to calculate
diluted earnings per share 23,244 23,099 23,239 23,077
Options excluded from diluted earnings per share because the effect
of these options was antidilutive
— 12
— 18 </t>
  </si>
  <si>
    <t>Comprehensive Income (Tables)</t>
  </si>
  <si>
    <t>Components of Accumulated Other Comprehensive Income</t>
  </si>
  <si>
    <t>The components of accumulated other comprehensive income, included
in shareholders’ equity, are as follows:
September 30, December 31,
(in thousands)
Net unrealized loss on available for sale securities $ (3,459 ) $ (8,870 )
Tax effect 1,455 3,729
Unrealized holding loss on available for sale securities, net of
tax (2,004 ) (5,141 )
Unfunded status of the supplemental retirement plans (4,431 ) (4,714 )
Tax effect 1,863 1,982
Unfunded status of the supplemental retirement plans, net of
tax (2,568 ) (2,732 )
Joint beneficiary agreement liability (40 ) (40 )
Tax effect
—
—
Joint beneficiary agreement liability, net of tax (40 ) (40 )
Accumulated other comprehensive loss $ (4,612 ) $ (7,913 )</t>
  </si>
  <si>
    <t>Components of Other Comprehensive Income and Related Tax Effects</t>
  </si>
  <si>
    <t>The components of other comprehensive income and related tax
effects are as follows:
Three Months Ended Nine Months Ended
(in thousands) 2017 2016 2017 2016
Unrealized holding gains (losses) on available for sale securities
before reclassifications $ 674 $ (2,058 ) $ 6,372 $ 11,240
Amounts reclassified out of accumulated other comprehensive
income (961 )
— (961 )
—
Unrealized holding (losses) gains on available for sale securities
after reclassifications (287 ) (2,058 ) 5,411 11,240
Tax effect 121 865 (2,274 ) (4,726 )
Unrealized holding (losses) gains on available for sale securities,
net of tax (166 ) (1,193 ) 3,137 $ 6,514
Change in unfunded status of the supplemental retirement plans
before reclassifications
—
—
—
—
Amounts reclassified out of accumulated other comprehensive
income:
Amortization of prior service cost (1 ) (10 ) (5 ) (30 )
Amortization of actuarial losses 96 138 288 413
Total amounts reclassified out of accumulated other comprehensive
income 95 128 283 383
Change in unfunded status of the supplemental retirement plans
after reclassifications 95 128 283 383
Tax effect (40 ) (54 ) (119 ) (161 )
Change in unfunded status of the supplemental retirement plans, net
of tax 55 74 164 222
Change in joint beneficiary agreement liability before
reclassifications
— (1 )
— (5 )
Amounts reclassified out of accumulated other comprehensive
income
—
—
—
—
Change in joint beneficiary agreement liability after
reclassifications
— (1 )
— (5 )
Tax effect
—
—
—
—
Change in joint beneficiary agreement liability, net of tax
— (1 )
— (5 )
Total other comprehensive (loss) income $ (111 ) $ (1,120 ) $ 3,301 $ 6,731</t>
  </si>
  <si>
    <t>Retirement Plans (Tables)</t>
  </si>
  <si>
    <t>Summary of 401(k) Contribution Plan</t>
  </si>
  <si>
    <t xml:space="preserve">The following table sets forth the benefit expense attributable to
the 401(k) Plan matching contributions, and the contributions made
by the Company to the 401(k) Plan during the periods indicated:
Three months ended September 30,
Nine months ended September 30,
(in thousands) 2017 2016 2017 2016
401(k) Plan benefits expense $ 164 $ 187 $ 603 $ 515
401(k) Plan contributions made by the Company $ 224 $ 187 $ 595 $ 648 </t>
  </si>
  <si>
    <t>Summary of ESOP Activities</t>
  </si>
  <si>
    <t xml:space="preserve">The following table sets forth the benefit expense attributable to
the ESOP, and the contributions made by the Company to the ESOP
during the periods indicated:
Three months ended September 30,
Nine months ended September 30,
(in thousands) 2017 2016 2017 2016
ESOP benefits expense $ 537 $ 463 $ 1,610 $ 1,368
ESOP contributions made by the Company $ 537
— $ 2,073 $ 905 </t>
  </si>
  <si>
    <t>Schedule of Deferred Compensation Earnings Credits Included in Noninterest Expense</t>
  </si>
  <si>
    <t xml:space="preserve">The following table sets forth the earnings credits on deferred
balances included in noninterest expense during the periods
indicated:
Three months ended September 30,
Nine months ended September 30,
(in thousands) 2017 2016 2017 2016
Deferred compensation earnings credits included in noninterest
expense $ 111 $ 111 $ 365 $ 366 </t>
  </si>
  <si>
    <t>Net Periodic Benefit Cost Recognized for Supplemental Retirement Plans</t>
  </si>
  <si>
    <t xml:space="preserve">The following table sets forth the net periodic benefit cost
recognized for the plans:
Three months ended Nine months ended
(in thousands) 2017 2016 2017 2016
Net pension cost included the following components:
Service cost-benefits earned during the period $ 235 $ 260 $ 706 $ 781
Interest cost on projected benefit obligation 248 256 743 769
Amortization of net obligation at transition
— 1 1 1
Amortization of prior service cost (3 ) (10 ) (8 ) (30 )
Recognized net actuarial loss 98 137 292 412
Net periodic pension cost $ 578 $ 644 $ 1,734 $ 1,933
Company contributions to pension plans $ 267 $ 260 $ 856 $ 834
Pension plan payouts to participants $ 267 $ 260 $ 856 $ 834 </t>
  </si>
  <si>
    <t>Related Party Transactions (Tables)</t>
  </si>
  <si>
    <t>Summary of Activity in Lending Transactions</t>
  </si>
  <si>
    <t>The following table summarizes the activity in these loans for
periods indicated (in thousands):
Balance December 31, 2015 $ 4,201
Advances/new loans 730
Removed/payments (2,499 )
Balance December 31, 2016 2,432
Advances/new loans 160
Removed/payments (666 )
Balance September 30, 2017 $ 1,926</t>
  </si>
  <si>
    <t>Fair Value Measurement (Tables)</t>
  </si>
  <si>
    <t>Recorded Amount of Assets and Liabilities Measured at Fair Value on Recurring Basis</t>
  </si>
  <si>
    <t>The table below presents the recorded amount of assets and
liabilities measured at fair value on a recurring basis (in
thousands):
Fair value at September 30, 2017 Total Level 1 Level 2 Level 3
Securities available for sale:
Obligations of U.S. government corporations and agencies $ 554,062
— $ 554,062
—
Obligations of states and political subdivisions 121,217
— 121,217
—
Marketable equity services 2,957 $ 2,957
—
—
Mortgage servicing rights 6,419
—
— $ 6,419
Total assets measured at fair value $ 684,655 $ 2,957 $ 675,279 $ 6,419
Fair value at December 31, 2016 Total Level 1 Level 2 Level 3
Securities available-for-sale:
Obligations of U.S. government corporations and agencies $ 429,678
— $ 429,678
—
Obligations of states and political subdivisions 117,617
— 117,617
—
Marketable equity securities 2,938 $ 2,938
—
—
Mortgage servicing rights 6,595
—
— $ 6,595
Total assets measured at fair value $ 556,828 $ 2,938 $ 547,295 $ 6,595</t>
  </si>
  <si>
    <t>Reconciliation of Assets and Liabilities Measured at Fair Value Using Significant Unobservable Inputs (Level 3) on Recurring Basis</t>
  </si>
  <si>
    <t>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Nine months ended September 30,
2017 2016 2017 2016
Mortgage servicing rights:
Balance at beginning of period $ 6,596 $ 6,720 $ 6,595 $ 7,618
Additions 147 287 619 788
Change in fair value (324 ) (799 ) (795 ) (2,198 )
Balance at end of period $ 6,419 $ 6,208 $ 6,419 $ 6,208</t>
  </si>
  <si>
    <t>Quantitative Information about Recurring Level 3 Fair Value Measurements</t>
  </si>
  <si>
    <t>The following table presents quantitative information about
recurring Level 3 fair value measurements at
September 30, 2017:
Fair Value Valuation Unobservable Range,
Mortgage Servicing Rights $ 6,419
Discounted cash flow
Constant prepayment rate 6.5%-21.4%, 9.2%
Discount rate 14.0%-16.0%, 14.0%
The following table presents quantitative information about
recurring Level 3 fair value measurements at December 31,
2016:
Fair Value Valuation Unobservable Range,
Mortgage Servicing Rights $ 6,595
Discounted cash flow
Constant prepayment rate 6.9%-16.6%, 8.8%
Discount rate 14.0%-16.0%, 14.0%</t>
  </si>
  <si>
    <t>Assets and Liabilities Measured at Fair Value on Nonrecurring Basis</t>
  </si>
  <si>
    <t>The tables below present the recorded investment in assets and
liabilities measured at fair value on a nonrecurring basis, as of
the dates indicated (in thousands):
Nine months ended September 30, 2017 Total Level 1 Level 2 Level 3
Total Gains (Losses)
Fair value:
Impaired Originated &amp; PNCI loans $ 1,026
—
— $ 1,026 $ (892 )
Foreclosed assets 2,062
—
— 2,062 (157 )
Total assets measured at fair value $ 3,088
—
— $ 3,088 $ (1,049 )
Year ended December 31, 2016 Total Level 1 Level 2 Level 3
Total Gains
Fair value:
Impaired Originated &amp; PNCI loans $ 1,107
—
— $ 1,107 $ (409 )
Foreclosed assets 2,253 2,253 (86 )
Total assets measured at fair value $ 3,360
—
— $ 3,360 $ (495 )
Nine months ended September 30, 2016 Total Level 1 Level 2 Level 3
Total
Fair value:
Impaired Originated &amp; PNCI loans $ 5,941
—
— $ 5,941 $ (570 )
Foreclosed assets 1,801
—
— 1,801 14
Total assets measured at fair value $ 7,742
—
— $ 7,742 $ (556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September 30, 2017:
Fair Value Valuation
Unobservable Inputs
Range, Weighted
Impaired Originated &amp; PNCI loans $ 1,026 Sales comparison
Adjustment for differences between
comparable sales Capitalization rate (74)%-21%, (32%)
Foreclosed assets (Land &amp; construction) $ 960 Sales comparison Adjustment for differences
between comparable sales (53)%-283%,
Foreclosed assets (residential $ 822 Sales comparison Adjustment for differences
between comparable sales (47%)-39%,
Foreclosed assets $ 280 Sales comparison Adjustment for differences
between comparable sales (46%)-63%,
The following table presents quantitative information about
Level 3 fair value measurements for financial instruments
measured at fair value on a nonrecurring basis at December 31,
2016:
Fair Value Valuation
Unobservable Inputs
Range,
Impaired Originated &amp; PNCI loans $ 1,107 Sales comparison
Adjustment for differences between comparable sales
Capitalization rate Not meaningful N/A
Foreclosed assets $ 15 Sales comparison Adjustment for differences
between comparable sales Not meaningful
Foreclosed assets $ 1,564 Sales comparison Adjustment for differences
between comparable sales Not meaningful
Foreclosed assets $ 674 Sales comparison Adjustment for differences
between comparable sales Not meaningful</t>
  </si>
  <si>
    <t>Estimated Fair Values of Financial Instruments that are Reported at Amortized Cost in Consolidated Balance Sheets</t>
  </si>
  <si>
    <t xml:space="preserve">The estimated fair values of financial instruments that are
reported at amortized cost in the Corporation’s consolidated
balance sheets, segregated by the level of the valuation inputs
within the fair value hierarchy utilized to measure fair value,
were as follows (in thousands):
September 30, 2017 December 31, 2016
Carrying Fair Carrying Fair
Financial assets:
Level 1 inputs:
Cash and due from banks $ 86,815 $ 86,815 $ 92,197 $ 92,197
Cash at Federal Reserve and other banks 101,219 101,219 213,415 213,415
Level 2 inputs:
Securities held to maturity 536,567 542,123 602,536 603,203
Restricted equity securities 16,956 N/A 16,956 N/A
Loans held for sale 2,733 2,733 2,998 2,998
Level 3 inputs:
Loans, net 2,902,866 2,928,059 2,727,090 2,763,473
Financial liabilities:
Level 2 inputs:
Deposits 3,927,456 3,925,527 3,895,560 3,893,941
Other borrowings 98,730 98,730 17,493 17,493
Level 3 inputs:
Junior subordinated debt $ 56,810 $ 55,259 $ 56,667 $ 49,033
Contract Fair Contract Fair
Off-balance
Level 3 inputs:
Commitments $ 909,900 $ 9,099 $ 767,274 $ 7,673
Standby letters of credit $ 12,700 $ 128 $ 12,763 $ 128
Overdraft privilege commitments $ 96,650 $ 967 $ 98,583 $ 986 </t>
  </si>
  <si>
    <t>TriCo Bancshares Condensed Financial Statements (Parent Only) (Tables)</t>
  </si>
  <si>
    <t>Condensed Balance Sheets</t>
  </si>
  <si>
    <t>Condensed Balance Sheets September 30, December 31,
(In thousands)
Assets
Cash and Cash equivalents $ 3,278 $ 2,802
Investment in Tri Counties Bank 558,986 529,907
Other assets 1,729 1,711
Total assets $ 563,993 $ 534,420
Liabilities and shareholders’ equity
Other liabilities $ 450 $ 406
Junior subordinated debt 56,810 56,667
Total liabilities 57,260 57,073
Shareholders’ equity:
Common stock, no par value: authorized 50,000,000
shares; issued and outstanding 22,941,464 and 22,867,802
shares, respectively 255,231 252,820
Retained earnings 256,114 232,440
Accumulated other comprehensive loss, net (4,612 ) (7,913 )
Total shareholders’ equity 506,733 477,347
Total liabilities and shareholders’ equity $ 563,993 $ 534,420</t>
  </si>
  <si>
    <t>Statements of Income</t>
  </si>
  <si>
    <t>Statements of Income Three months ended Nine months ended
(In thousands) 2017 2016 2017 2016
Interest expense $ 652 $ 562 $ 1,870 $ 1,643
Administration expense 209 158 586 548
Loss before equity in net income of Tri Counties Bank (861 ) (720 ) (2,456 ) (2,191 )
Equity in net income of Tri Counties Bank:
Distributed 5,185 4,096 14,394 11,434
(Over) under distributed 7,211 8,522 24,594 22,116
Income tax benefit 362 301 1,033 919
Net income $ 11,897 $ 12,199 $ 37,565 $ 32,278</t>
  </si>
  <si>
    <t>Statements of Comprehensive Income</t>
  </si>
  <si>
    <t>Statements of Comprehensive Income Three months ended Nine months ended
(In thousands) 2017 2016 2017 2016
Net income $ 11,897 $ 12,199 $ 37,565 $ 32,278
Other comprehensive income (loss), net of tax:
Unrealized holding (losses) gains on available for sale securities
arising during the period (166 ) (1,193 ) 3,137 6,514
Change in minimum pension liability 55 74 164 222
Change in joint beneficiary liability
— (1 )
— (5 )
Other comprehensive (loss) income (111 ) (1,120 ) 3,301 6,731
Comprehensive income $ 11,786 $ 11,079 $ 40,866 $ 39,009</t>
  </si>
  <si>
    <t>Statements of Cash Flows</t>
  </si>
  <si>
    <t>Statements of Cash Flows Nine months ended
(In thousands) 2017 2016
Operating activities:
Net income $ 37,565 $ 32,278
Adjustments to reconcile net income to net cash provided by
operating activities:
Over (under) distributed equity in earnings of Tri Counties
Bank (24,594 ) (22,116 )
Equity compensation vesting expense 1,184 1,078
Equity compensation net (excess tax benefit) tax expense
— 182
Net change in other assets and liabilities (1,015 ) (906 )
Net cash provided by operating activities 13,140 10,516
Investing activities: None
Financing activities:
Issuance of common stock through option exercise 193 518
Equity compensation net (excess tax benefit) tax expense
— (182 )
Repurchase of common stock (1,629 ) (384 )
Cash dividends paid — common (11,228 ) (10,265 )
Net cash used for financing activities (12,664 ) (10,313 )
Increase in cash and cash equivalents 476 203
Cash and cash equivalents at beginning of year 2,802 2,565
Cash and cash equivalents at end of year $ 3,278 $ 2,768</t>
  </si>
  <si>
    <t>Regulatory Matters (Tables)</t>
  </si>
  <si>
    <t>Actual and Required Capital Ratios of Bank</t>
  </si>
  <si>
    <t xml:space="preserve">The following tables present actual and required capital ratios as
of September 30, 2017 and December 31, 2016 for the
Company and the Bank under Basel III Capital Rules. The minimum
capital amounts presented include the minimum required capital
levels as of September 30, 2017 (1.25%) and December 31,
2016 (0.625%) based on the then phased-in phased-in.
Minimum Capital Minimum Capital Required to be
Required –
Basel III Required –
Basel III Considered Well
Actual Phase-in Fully Phased In Capitalized
Amount Ratio Amount Ratio Amount Ratio Amount Ratio
(dollars in thousands)
As of September 30, 2017:
Total Capital
(to Risk Weighted Assets):
Consolidated $ 525,569 14.42 % $ 337,117 9.250 % $ 382,673 10.50 % N/A N/A
Tri Counties Bank $ 522,718 14.35 % $ 336,957 9.250 % $ 382,492 10.50 % $ 364,278 10.00 %
Tier 1 Capital
(to Risk Weighted Assets):
Consolidated $ 493,833 13.55 % $ 264,227 7.250 % $ 309,783 8.50 % N/A N/A
Tri Counties Bank $ 490,982 13.48 % $ 264,102 7.250 % $ 309,636 8.50 % $ 291,422 8.00 %
Common equity Tier 1 Capital
(to Risk Weighted Assets):
Consolidated $ 439,498 12.06 % $ 209,559 5.750 % $ 255,116 7.00 % N/A N/A
Tri Counties Bank $ 490,982 13.48 % $ 209,460 5.750 % $ 254,995 7.00 % $ 236,781 6.50 %
Tier 1 Capital (to Average Assets):
Consolidated $ 493,833 10.98 % $ 179,925 4.000 % $ 179,925 4.00 % N/A N/A
Tri Counties Bank $ 490,982 10.92 % $ 179,920 4.000 % $ 179,920 4.00 % $ 224,900 5.00 %
Minimum Capital Minimum Capital Required to be
Required – Basel III
Required – Basel III
Considered Well
Actual Phase-in Fully Phased In Capitalized
Amount Ratio Amount Ratio Amount Ratio Amount Ratio
(dollars in thousands)
As of December 31, 2016:
Total Capital
(to Risk Weighted Assets):
Consolidated $ 503,283 14.77 % $ 293,854 8.625 % $ 357,735 10.50 % N/A N/A
Tri Counties Bank $ 500,876 14.71 % $ 293,706 8.625 % $ 357,556 10.50 % $ 340,529 10.00 %
Tier 1 Capital
(to Risk Weighted Assets):
Consolidated $ 468,061 13.74 % $ 225,714 6.625 % $ 289,595 8.50 % N/A N/A
Tri Counties Bank $ 465,654 13.67 % $ 225,601 6.625 % $ 289,450 8.50 % $ 274,725 8.00 %
Common equity Tier 1 Capital
(to Risk Weighted Assets):
Consolidated $ 414,632 12.17 % $ 174,609 5.125 % $ 238,490 7.00 % N/A N/A
Tri Counties Bank $ 465,654 13.66 % $ 174,521 5.125 % $ 238,370 7.00 % $ 221,344 6.50 %
Tier 1 Capital (to Average Assets):
Consolidated $ 468,061 10.62 % $ 176,346 4.000 % $ 176,346 4.00 % N/A N/A
Tri Counties Bank $ 465,654 10.56 % $ 176,341 4.000 % $ 176,341 4.00 % $ 220,426 5.00 % </t>
  </si>
  <si>
    <t>Summary of Quarterly Results of Operations (unaudited) (Tables)</t>
  </si>
  <si>
    <t>Results of Operations</t>
  </si>
  <si>
    <t>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7 Quarters Ended
September 30, June 30, March 31,
(dollars in thousands, except
per share data)
Interest and dividend income:
Loans:
Discount accretion PCI – cash basis 398 $ 386 $ 112
Discount accretion PCI – other 407 797 631
Discount accretion PNCI 559 987 798
All other loan interest income 35,904 34,248 33,373
Total loan interest income 37,268 36,418 34,914
Debt securities, dividends and interest bearing cash at Banks (not
FTE) 8,645 8,626 8,570
Total interest income 45,913 45,044 43,484
Interest expense 1,829 1,610 1,491
Net interest income 44,084 43,434 41,993
Provision for (benefit from reversal of provision for) loan
losses 765 (796 ) (1,557 )
Net interest income after provision for loan losses 43,319 44,230 43,550
Noninterest income 12,930 12,910 11,703
Noninterest expense 37,222 35,904 35,822
Income before income taxes 19,027 21,236 19,431
Income tax expense 7,130 7,647 7,352
Net income $ 11,897 $ 13,589 $ 12,079
Per common share:
Net income (diluted) $ 0.51 $ 0.58 $ 0.52
Dividends $ 0.17 $ 0.17 $ 0.15
2016 Quarters Ended
December 31, September 30, June 30, March 31,
(dollars in
thousands, except per share data)
Interest and dividend income:
Loans:
Discount accretion PCI – cash basis $ 483 $ 777 $ 426 $ 269
Discount accretion PCI – other 658 569 415 (45 )
Discount accretion PNCI 637 883 1,459 868
All other loan interest income 34,463 33,540 32,038 33,646
Total loan interest income 36,241 35,769 34,338 34,738
Debt securities, dividends and interest bearing cash at Banks (not
FTE) 8,374 7,940 8,252 8,056
Total interest income 44,615 43,709 42,590 42,794
Interest expense 1,460 1,439 1,430 1,392
Net interest income 43,155 42,270 41,160 41,402
(Benefit from reversal of) provision for loan losses (1,433 ) (3,973 ) (773 ) 209
Net interest income after provision for loan losses 44,588 46,243 41,933 41,193
Noninterest income 12,462 11,066 11,245 9,790
Noninterest expense 36,563 37,416 38,267 33,751
Income before income taxes 20,487 19,893 14,911 17,232
Income tax expense 7,954 7,694 5,506 6,558
Net income $ 12,533 $ 12,199 $ 9,405 $ 10,674
Per common share:
Net income (diluted) $ 0.54 $ 0.53 $ 0.41 $ 0.46
Dividends $ 0.15 $ 0.15 $ 0.15 $ 0.15</t>
  </si>
  <si>
    <t>Summary of Significant Accounting Policies - Additional Information (Detail)</t>
  </si>
  <si>
    <t>12 Months Ended</t>
  </si>
  <si>
    <t>Sep. 30, 2017USD ($)</t>
  </si>
  <si>
    <t>Sep. 30, 2017USD ($)BranchesSegmentLocationTrustBusiness</t>
  </si>
  <si>
    <t>Dec. 31, 2016USD ($)</t>
  </si>
  <si>
    <t>Jun. 30, 2017USD ($)</t>
  </si>
  <si>
    <t>Significant Of Accounting Policies [Line Items]</t>
  </si>
  <si>
    <t>Number of subsidiary business trusts | Trust</t>
  </si>
  <si>
    <t>Company's investments in the trusts</t>
  </si>
  <si>
    <t>Number of business segment | Segment</t>
  </si>
  <si>
    <t>Trading securities</t>
  </si>
  <si>
    <t>Sale of classified investment securities</t>
  </si>
  <si>
    <t>Proceeds from sale of investment securities</t>
  </si>
  <si>
    <t>Gain from sale of classified investment securities</t>
  </si>
  <si>
    <t>Recognized OTTI losses</t>
  </si>
  <si>
    <t>Loans contractual past due</t>
  </si>
  <si>
    <t>90 days</t>
  </si>
  <si>
    <t>TDR loans payment period in nonaccrual status</t>
  </si>
  <si>
    <t>6 months</t>
  </si>
  <si>
    <t>Tri Counties Bank [Member]</t>
  </si>
  <si>
    <t>Number of locations acquired | Location</t>
  </si>
  <si>
    <t>Number of traditional operating branches | Branches</t>
  </si>
  <si>
    <t>Number of in-store operating branches | Branches</t>
  </si>
  <si>
    <t>California [Member]</t>
  </si>
  <si>
    <t>Number of counties | Business</t>
  </si>
  <si>
    <t>ASU 2016-09 [Member]</t>
  </si>
  <si>
    <t>Recognition of excess tax benefits</t>
  </si>
  <si>
    <t>Reclassifications [Member] | Mortgage Loans on Real Estate [Member] | Residential 1-4 Family [Member]</t>
  </si>
  <si>
    <t>Reclassifications [Member] | Consumer [Member] | Home Equity Loans [Member]</t>
  </si>
  <si>
    <t>Minimum [Member] | Parent [Member] | Reclassifications [Member]</t>
  </si>
  <si>
    <t>Total risk based capital ratios, increase percentage</t>
  </si>
  <si>
    <t>0.10%</t>
  </si>
  <si>
    <t>Tier 1 capital ratios, increase percentage</t>
  </si>
  <si>
    <t>Tier 1 common equity ratios, increase percentage</t>
  </si>
  <si>
    <t>Minimum [Member] | Tri Countries Bank [Member] | Reclassifications [Member]</t>
  </si>
  <si>
    <t>Maximum [Member] | Parent [Member] | Reclassifications [Member]</t>
  </si>
  <si>
    <t>0.20%</t>
  </si>
  <si>
    <t>Maximum [Member] | Tri Countries Bank [Member] | Reclassifications [Member]</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t>
  </si>
  <si>
    <t>Mar. 18, 2016USD ($)Branches</t>
  </si>
  <si>
    <t>Business Acquisition [Line Items]</t>
  </si>
  <si>
    <t>Goodwill recognized</t>
  </si>
  <si>
    <t>Bank of America [Member]</t>
  </si>
  <si>
    <t>Number of branches | Branches</t>
  </si>
  <si>
    <t>Acquisition, completion date</t>
  </si>
  <si>
    <t>Oct. 28,
		2015</t>
  </si>
  <si>
    <t>Cash consideration</t>
  </si>
  <si>
    <t>Increase in net book value of land and buildings acquired</t>
  </si>
  <si>
    <t>Recognized intangible related to acquisition</t>
  </si>
  <si>
    <t>Bank of America [Member] | Core Deposit Intangibles [Member]</t>
  </si>
  <si>
    <t>Percentage of acquired intangibles</t>
  </si>
  <si>
    <t>1.50%</t>
  </si>
  <si>
    <t>Finite lived intangible asset estimated useful life</t>
  </si>
  <si>
    <t>7 years</t>
  </si>
  <si>
    <t>Business Combinations - Schedule of Fair Value of Consideration Transferred, Identifiable Net Assets Acquired and Resulting Goodwill (Detail) - USD ($) $ in Thousands</t>
  </si>
  <si>
    <t>Mar. 18, 2016</t>
  </si>
  <si>
    <t>Liabilities assumed:</t>
  </si>
  <si>
    <t>Fair value of consideration transferred:</t>
  </si>
  <si>
    <t>Total fair value of consideration transferred</t>
  </si>
  <si>
    <t>Asset acquired:</t>
  </si>
  <si>
    <t>Premises and equipment</t>
  </si>
  <si>
    <t>Core deposit intangible</t>
  </si>
  <si>
    <t>Total assets acquired</t>
  </si>
  <si>
    <t>Total liabilities assumed</t>
  </si>
  <si>
    <t>Total net assets acquired</t>
  </si>
  <si>
    <t>Business Combinations - Summary of Cash Paid and Estimated Fair Value Adjustments Resulting in Goodwill (Detail) - USD ($) $ in Thousands</t>
  </si>
  <si>
    <t>Cash paid</t>
  </si>
  <si>
    <t>Cost basis net assets acquired</t>
  </si>
  <si>
    <t>Fair Value Adjustments, Premises and Equipment</t>
  </si>
  <si>
    <t>Bank of America [Member] | Loans [Member]</t>
  </si>
  <si>
    <t>Fair Value Adjustments</t>
  </si>
  <si>
    <t>Investment Securities - Amortized Cost and Estimated Fair Values of Investments in Debt and Equity Securities (Detail) - USD ($) $ in Thousands</t>
  </si>
  <si>
    <t>Schedule of Available-for-sale Securities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Marketable Equity Securities [Member]</t>
  </si>
  <si>
    <t>Investment Securities - Additional Information (Detail)</t>
  </si>
  <si>
    <t>6 Months Ended</t>
  </si>
  <si>
    <t>Sep. 30, 2017USD ($)Investmentsecurities</t>
  </si>
  <si>
    <t>Sep. 30, 2016USD ($)</t>
  </si>
  <si>
    <t>Investment Securities [Line Items]</t>
  </si>
  <si>
    <t>Investment securities sold</t>
  </si>
  <si>
    <t>Investment securities carrying value</t>
  </si>
  <si>
    <t>Investment securities cost basis</t>
  </si>
  <si>
    <t>Residential real estate mortgage-backed securities</t>
  </si>
  <si>
    <t>Life of mortgage-backed securities</t>
  </si>
  <si>
    <t>5 years 7 months 6 days</t>
  </si>
  <si>
    <t>Debt securities | Investmentsecurities</t>
  </si>
  <si>
    <t>Percentage of aggregate depreciation in unrealized losses</t>
  </si>
  <si>
    <t>1.14%</t>
  </si>
  <si>
    <t>3.61%</t>
  </si>
  <si>
    <t>1.43%</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Investment (Detail) - USD ($) $ in Thousands</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 USD ($) $ in Thousands</t>
  </si>
  <si>
    <t>Dec. 31, 2015</t>
  </si>
  <si>
    <t>Mortgage loans on real estate:</t>
  </si>
  <si>
    <t>Consumer:</t>
  </si>
  <si>
    <t>Construction:</t>
  </si>
  <si>
    <t>Commercial</t>
  </si>
  <si>
    <t>Unamortized net deferred loan fees</t>
  </si>
  <si>
    <t>Discounts to principal balance of loans owed, net of charge-offs</t>
  </si>
  <si>
    <t>Noncovered loans</t>
  </si>
  <si>
    <t>Covered loans</t>
  </si>
  <si>
    <t>Mortgage Loans on Real Estate [Member]</t>
  </si>
  <si>
    <t>Consumer [Member]</t>
  </si>
  <si>
    <t>Commercial Portfolio Segment [Member]</t>
  </si>
  <si>
    <t>Construction [Member]</t>
  </si>
  <si>
    <t>Residential 1-4 Family [Member] | Mortgage Loans on Real Estate [Member]</t>
  </si>
  <si>
    <t>Home Equity Loans [Member] | Consumer [Member]</t>
  </si>
  <si>
    <t>Other Consumer [Member] | Consumer [Member]</t>
  </si>
  <si>
    <t>Commercial [Member] | Mortgage Loans on Real Estate [Member]</t>
  </si>
  <si>
    <t>Commercial [Member] | Construction [Member]</t>
  </si>
  <si>
    <t>Home Equity Lines of Credit [Member] | Consumer [Member]</t>
  </si>
  <si>
    <t>Residential [Member] | Mortgage Loans on Real Estate [Member]</t>
  </si>
  <si>
    <t>Residential [Member] | Construction [Member]</t>
  </si>
  <si>
    <t>Originated [Member]</t>
  </si>
  <si>
    <t>Originated [Member] | Mortgage Loans on Real Estate [Member]</t>
  </si>
  <si>
    <t>Originated [Member] | Consumer [Member]</t>
  </si>
  <si>
    <t>Originated [Member] | Commercial Portfolio Segment [Member]</t>
  </si>
  <si>
    <t>Originated [Member] | Construction [Member]</t>
  </si>
  <si>
    <t>Originated [Member] | Residential 1-4 Family [Member] | Mortgage Loans on Real Estate [Member]</t>
  </si>
  <si>
    <t>Originated [Member] | Home Equity Loans [Member] | Consumer [Member]</t>
  </si>
  <si>
    <t>Originated [Member] | Other Consumer [Member] | Consumer [Member]</t>
  </si>
  <si>
    <t>Originated [Member] | Commercial [Member] | Mortgage Loans on Real Estate [Member]</t>
  </si>
  <si>
    <t>Originated [Member] | Commercial [Member] | Construction [Member]</t>
  </si>
  <si>
    <t>Originated [Member] | Home Equity Lines of Credit [Member] | Consumer [Member]</t>
  </si>
  <si>
    <t>Originated [Member] | Residential [Member] | Construction [Member]</t>
  </si>
  <si>
    <t>PNCI [Member]</t>
  </si>
  <si>
    <t>PNCI [Member] | Mortgage Loans on Real Estate [Member]</t>
  </si>
  <si>
    <t>PNCI [Member] | Consumer [Member]</t>
  </si>
  <si>
    <t>PNCI [Member] | Commercial Portfolio Segment [Member]</t>
  </si>
  <si>
    <t>PNCI [Member] | Construction [Member]</t>
  </si>
  <si>
    <t>PNCI [Member] | Residential 1-4 Family [Member] | Mortgage Loans on Real Estate [Member]</t>
  </si>
  <si>
    <t>PNCI [Member] | Home Equity Loans [Member] | Consumer [Member]</t>
  </si>
  <si>
    <t>PNCI [Member] | Other Consumer [Member] | Consumer [Member]</t>
  </si>
  <si>
    <t>PNCI [Member] | Commercial [Member] | Mortgage Loans on Real Estate [Member]</t>
  </si>
  <si>
    <t>PNCI [Member] | Commercial [Member] | Construction [Member]</t>
  </si>
  <si>
    <t>PNCI [Member] | Home Equity Lines of Credit [Member] | Consumer [Member]</t>
  </si>
  <si>
    <t>PNCI [Member] | Residential [Member] | Construction [Member]</t>
  </si>
  <si>
    <t>PCI - Cash Basis [Member]</t>
  </si>
  <si>
    <t>PCI - Cash Basis [Member] | Consumer [Member]</t>
  </si>
  <si>
    <t>PCI - Cash Basis [Member] | Home Equity Lines of Credit [Member] | Consumer [Member]</t>
  </si>
  <si>
    <t>PCI - Other [Member]</t>
  </si>
  <si>
    <t>PCI - Other [Member] | Mortgage Loans on Real Estate [Member]</t>
  </si>
  <si>
    <t>PCI - Other [Member] | Consumer [Member]</t>
  </si>
  <si>
    <t>PCI - Other [Member] | Commercial Portfolio Segment [Member]</t>
  </si>
  <si>
    <t>PCI - Other [Member] | Construction [Member]</t>
  </si>
  <si>
    <t>PCI - Other [Member] | Residential 1-4 Family [Member] | Mortgage Loans on Real Estate [Member]</t>
  </si>
  <si>
    <t>PCI - Other [Member] | Home Equity Loans [Member] | Consumer [Member]</t>
  </si>
  <si>
    <t>PCI - Other [Member] | Other Consumer [Member] | Consumer [Member]</t>
  </si>
  <si>
    <t>PCI - Other [Member] | Commercial [Member] | Mortgage Loans on Real Estate [Member]</t>
  </si>
  <si>
    <t>PCI - Other [Member] | Home Equity Lines of Credit [Member] | Consumer [Member]</t>
  </si>
  <si>
    <t>PCI - Other [Member] | Residential [Member] | Construction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and Ending Balance of Loans, Net of Unearned Fees for Periods Indicated (Detail) - USD ($) $ in Thousands</t>
  </si>
  <si>
    <t>Loans and Leases Receivable Disclosure [Line Items]</t>
  </si>
  <si>
    <t>Individ. evaluated for impairment</t>
  </si>
  <si>
    <t>Loans pooled for evaluation</t>
  </si>
  <si>
    <t>Beginning balance</t>
  </si>
  <si>
    <t>Charge-offs</t>
  </si>
  <si>
    <t>Recoveries</t>
  </si>
  <si>
    <t>(Benefit) provision</t>
  </si>
  <si>
    <t>Ending balance</t>
  </si>
  <si>
    <t>Ending balance:</t>
  </si>
  <si>
    <t>Mortgage Loans on Real Estate [Member] | Residential [Member]</t>
  </si>
  <si>
    <t>Mortgage Loans on Real Estate [Member] | Commercial [Member]</t>
  </si>
  <si>
    <t>Consumer [Member] | Home Equity Lines of Credit [Member]</t>
  </si>
  <si>
    <t>Consumer and Industrial [Member]</t>
  </si>
  <si>
    <t>Construction [Member] | Residential [Member]</t>
  </si>
  <si>
    <t>Construction [Member] | Commercial [Member]</t>
  </si>
  <si>
    <t>Receivables Acquired with Deteriorated Credit Quality [Member]</t>
  </si>
  <si>
    <t>Loans acquired with deteriorated credit quality</t>
  </si>
  <si>
    <t>Receivables Acquired with Deteriorated Credit Quality [Member] | Mortgage Loans on Real Estate [Member] | Residential [Member]</t>
  </si>
  <si>
    <t>Receivables Acquired with Deteriorated Credit Quality [Member] | Mortgage Loans on Real Estate [Member] | Commercial [Member]</t>
  </si>
  <si>
    <t>Receivables Acquired with Deteriorated Credit Quality [Member] | Consumer [Member] | Home Equity Lines of Credit [Member]</t>
  </si>
  <si>
    <t>Receivables Acquired with Deteriorated Credit Quality [Member] | Consumer and Industrial [Member]</t>
  </si>
  <si>
    <t>Receivables Acquired with Deteriorated Credit Quality [Member] | Construction [Member] | Residential [Member]</t>
  </si>
  <si>
    <t>Receivables Acquired with Deteriorated Credit Quality [Member] | Home Equity Loans [Member] | Consumer [Member]</t>
  </si>
  <si>
    <t>Receivables Acquired with Deteriorated Credit Quality [Member] | Other Consumer [Member] | Consumer [Member]</t>
  </si>
  <si>
    <t>Allowance for Loan Losses - Presentation of Credit Quality Indicators (Detail) - USD ($) $ in Thousands</t>
  </si>
  <si>
    <t>Originated Loans [Member]</t>
  </si>
  <si>
    <t>PNCI Loans [Member]</t>
  </si>
  <si>
    <t>PCI Loans [Member]</t>
  </si>
  <si>
    <t>Pass [Member] | Originated Loans [Member]</t>
  </si>
  <si>
    <t>Pass [Member] | PNCI Loans [Member]</t>
  </si>
  <si>
    <t>Special Mention [Member] | Originated Loans [Member]</t>
  </si>
  <si>
    <t>Special Mention [Member] | PNCI Loans [Member]</t>
  </si>
  <si>
    <t>Substandard [Member] | Originated Loans [Member]</t>
  </si>
  <si>
    <t>Substandard [Member] | PNCI Loans [Member]</t>
  </si>
  <si>
    <t>Mortgage Loans on Real Estate [Member] | Residential [Member] | Originated Loans [Member]</t>
  </si>
  <si>
    <t>Mortgage Loans on Real Estate [Member] | Residential [Member] | PNCI Loans [Member]</t>
  </si>
  <si>
    <t>Mortgage Loans on Real Estate [Member] | Residential [Member] | PCI Loans [Member]</t>
  </si>
  <si>
    <t>Mortgage Loans on Real Estate [Member] | Residential [Member] | Pass [Member] | Originated Loans [Member]</t>
  </si>
  <si>
    <t>Mortgage Loans on Real Estate [Member] | Residential [Member] | Pass [Member] | PNCI Loans [Member]</t>
  </si>
  <si>
    <t>Mortgage Loans on Real Estate [Member] | Residential [Member] | Special Mention [Member] | Originated Loans [Member]</t>
  </si>
  <si>
    <t>Mortgage Loans on Real Estate [Member] | Residential [Member] | Special Mention [Member] | PNCI Loans [Member]</t>
  </si>
  <si>
    <t>Mortgage Loans on Real Estate [Member] | Residential [Member] | Substandard [Member] | Originated Loans [Member]</t>
  </si>
  <si>
    <t>Mortgage Loans on Real Estate [Member] | Residential [Member] | Substandard [Member] | PNCI Loans [Member]</t>
  </si>
  <si>
    <t>Mortgage Loans on Real Estate [Member] | Commercial [Member] | Originated Loans [Member]</t>
  </si>
  <si>
    <t>Mortgage Loans on Real Estate [Member] | Commercial [Member] | PNCI Loans [Member]</t>
  </si>
  <si>
    <t>Mortgage Loans on Real Estate [Member] | Commercial [Member] | PCI Loans [Member]</t>
  </si>
  <si>
    <t>Mortgage Loans on Real Estate [Member] | Commercial [Member] | Pass [Member] | Originated Loans [Member]</t>
  </si>
  <si>
    <t>Mortgage Loans on Real Estate [Member] | Commercial [Member] | Pass [Member] | PNCI Loans [Member]</t>
  </si>
  <si>
    <t>Mortgage Loans on Real Estate [Member] | Commercial [Member] | Special Mention [Member] | Originated Loans [Member]</t>
  </si>
  <si>
    <t>Mortgage Loans on Real Estate [Member] | Commercial [Member] | Special Mention [Member] | PNCI Loans [Member]</t>
  </si>
  <si>
    <t>Mortgage Loans on Real Estate [Member] | Commercial [Member] | Substandard [Member] | Originated Loans [Member]</t>
  </si>
  <si>
    <t>Mortgage Loans on Real Estate [Member] | Commercial [Member] | Substandard [Member] | PNCI Loans [Member]</t>
  </si>
  <si>
    <t>Consumer [Member] | Home Equity Lines of Credit [Member] | Originated Loans [Member]</t>
  </si>
  <si>
    <t>Consumer [Member] | Home Equity Lines of Credit [Member] | PNCI Loans [Member]</t>
  </si>
  <si>
    <t>Consumer [Member] | Home Equity Lines of Credit [Member] | PCI Loans [Member]</t>
  </si>
  <si>
    <t>Consumer [Member] | Home Equity Lines of Credit [Member] | Pass [Member] | Originated Loans [Member]</t>
  </si>
  <si>
    <t>Consumer [Member] | Home Equity Lines of Credit [Member] | Pass [Member] | PNCI Loans [Member]</t>
  </si>
  <si>
    <t>Consumer [Member] | Home Equity Lines of Credit [Member] | Special Mention [Member] | Originated Loans [Member]</t>
  </si>
  <si>
    <t>Consumer [Member] | Home Equity Lines of Credit [Member] | Special Mention [Member] | PNCI Loans [Member]</t>
  </si>
  <si>
    <t>Consumer [Member] | Home Equity Lines of Credit [Member] | Substandard [Member] | Originated Loans [Member]</t>
  </si>
  <si>
    <t>Consumer [Member] | Home Equity Lines of Credit [Member] | Substandard [Member] | PNCI Loans [Member]</t>
  </si>
  <si>
    <t>Consumer [Member] | Home Equity Loans [Member]</t>
  </si>
  <si>
    <t>Consumer [Member] | Home Equity Loans [Member] | Originated Loans [Member]</t>
  </si>
  <si>
    <t>Consumer [Member] | Home Equity Loans [Member] | PNCI Loans [Member]</t>
  </si>
  <si>
    <t>Consumer [Member] | Home Equity Loans [Member] | PCI Loans [Member]</t>
  </si>
  <si>
    <t>Consumer [Member] | Home Equity Loans [Member] | Pass [Member] | Originated Loans [Member]</t>
  </si>
  <si>
    <t>Consumer [Member] | Home Equity Loans [Member] | Pass [Member] | PNCI Loans [Member]</t>
  </si>
  <si>
    <t>Consumer [Member] | Home Equity Loans [Member] | Special Mention [Member] | Originated Loans [Member]</t>
  </si>
  <si>
    <t>Consumer [Member] | Home Equity Loans [Member] | Special Mention [Member] | PNCI Loans [Member]</t>
  </si>
  <si>
    <t>Consumer [Member] | Home Equity Loans [Member] | Substandard [Member] | Originated Loans [Member]</t>
  </si>
  <si>
    <t>Consumer [Member] | Home Equity Loans [Member] | Substandard [Member] | PNCI Loans [Member]</t>
  </si>
  <si>
    <t>Consumer [Member] | Other Consumer [Member]</t>
  </si>
  <si>
    <t>Consumer [Member] | Other Consumer [Member] | Originated Loans [Member]</t>
  </si>
  <si>
    <t>Consumer [Member] | Other Consumer [Member] | PNCI Loans [Member]</t>
  </si>
  <si>
    <t>Consumer [Member] | Other Consumer [Member] | PCI Loans [Member]</t>
  </si>
  <si>
    <t>Consumer [Member] | Other Consumer [Member] | Pass [Member] | Originated Loans [Member]</t>
  </si>
  <si>
    <t>Consumer [Member] | Other Consumer [Member] | Pass [Member] | PNCI Loans [Member]</t>
  </si>
  <si>
    <t>Consumer [Member] | Other Consumer [Member] | Special Mention [Member] | Originated Loans [Member]</t>
  </si>
  <si>
    <t>Consumer [Member] | Other Consumer [Member] | Special Mention [Member] | PNCI Loans [Member]</t>
  </si>
  <si>
    <t>Consumer [Member] | Other Consumer [Member] | Substandard [Member] | Originated Loans [Member]</t>
  </si>
  <si>
    <t>Consumer [Member] | Other Consumer [Member] | Substandard [Member] | PNCI Loans [Member]</t>
  </si>
  <si>
    <t>Consumer and Industrial [Member] | Originated Loans [Member]</t>
  </si>
  <si>
    <t>Consumer and Industrial [Member] | PNCI Loans [Member]</t>
  </si>
  <si>
    <t>Consumer and Industrial [Member] | PCI Loans [Member]</t>
  </si>
  <si>
    <t>Consumer and Industrial [Member] | Pass [Member] | Originated Loans [Member]</t>
  </si>
  <si>
    <t>Consumer and Industrial [Member] | Pass [Member] | PNCI Loans [Member]</t>
  </si>
  <si>
    <t>Consumer and Industrial [Member] | Special Mention [Member] | Originated Loans [Member]</t>
  </si>
  <si>
    <t>Consumer and Industrial [Member] | Special Mention [Member] | PNCI Loans [Member]</t>
  </si>
  <si>
    <t>Consumer and Industrial [Member] | Substandard [Member] | Originated Loans [Member]</t>
  </si>
  <si>
    <t>Consumer and Industrial [Member] | Substandard [Member] | PNCI Loans [Member]</t>
  </si>
  <si>
    <t>Construction [Member] | Residential [Member] | Originated Loans [Member]</t>
  </si>
  <si>
    <t>Construction [Member] | Residential [Member] | PNCI Loans [Member]</t>
  </si>
  <si>
    <t>Construction [Member] | Residential [Member] | PCI Loans [Member]</t>
  </si>
  <si>
    <t>Construction [Member] | Residential [Member] | Pass [Member] | Originated Loans [Member]</t>
  </si>
  <si>
    <t>Construction [Member] | Residential [Member] | Pass [Member] | PNCI Loans [Member]</t>
  </si>
  <si>
    <t>Construction [Member] | Residential [Member] | Substandard [Member] | Originated Loans [Member]</t>
  </si>
  <si>
    <t>Construction [Member] | Commercial [Member] | Originated Loans [Member]</t>
  </si>
  <si>
    <t>Construction [Member] | Commercial [Member] | PNCI Loans [Member]</t>
  </si>
  <si>
    <t>Construction [Member] | Commercial [Member] | Pass [Member] | Originated Loans [Member]</t>
  </si>
  <si>
    <t>Construction [Member] | Commercial [Member] | Pass [Member] | PNCI Loans [Member]</t>
  </si>
  <si>
    <t>Construction [Member] | Commercial [Member] | Special Mention [Member] | Originated Loans [Member]</t>
  </si>
  <si>
    <t>Allowance for Loan Losses - Additional Information (Detail)</t>
  </si>
  <si>
    <t>Sep. 30, 2017USD ($)Category</t>
  </si>
  <si>
    <t>Number of categories occupied under commercial real estate loans | Category</t>
  </si>
  <si>
    <t>Impaired TDR Loans</t>
  </si>
  <si>
    <t>Additional funds in TDR</t>
  </si>
  <si>
    <t>Obligations to lend additional funds on TDR</t>
  </si>
  <si>
    <t>Minimum [Member]</t>
  </si>
  <si>
    <t>Period of collateral payment of loan</t>
  </si>
  <si>
    <t>3 months</t>
  </si>
  <si>
    <t>Maximum [Member]</t>
  </si>
  <si>
    <t>12 months</t>
  </si>
  <si>
    <t>Allowance for Loan Losses - Analysis of Past Due and Nonaccrual Loans (Detail) - USD ($) $ in Thousands</t>
  </si>
  <si>
    <t>Financing Receivable, Recorded Investment, Past Due [Line Items]</t>
  </si>
  <si>
    <t>Total past due</t>
  </si>
  <si>
    <t>Current</t>
  </si>
  <si>
    <t>Total orig. loans</t>
  </si>
  <si>
    <t>&gt; 90 Days and still accruing</t>
  </si>
  <si>
    <t>Nonaccrual loans</t>
  </si>
  <si>
    <t>30-59 Days [Member] | Originated Loans [Member]</t>
  </si>
  <si>
    <t>30-59 Days [Member] | PNCI Loans [Member]</t>
  </si>
  <si>
    <t>60-89 Days [Member] | Originated Loans [Member]</t>
  </si>
  <si>
    <t>60-89 Days [Member] | PNCI Loans [Member]</t>
  </si>
  <si>
    <t>&gt; 90 Days [Member] | Originated Loans [Member]</t>
  </si>
  <si>
    <t>&gt; 90 Days [Member] | PNCI Loans [Member]</t>
  </si>
  <si>
    <t>Mortgage Loans on Real Estate [Member] | 30-59 Days [Member] | Residential [Member] | Originated Loans [Member]</t>
  </si>
  <si>
    <t>Mortgage Loans on Real Estate [Member] | 30-59 Days [Member] | Residential [Member] | PNCI Loans [Member]</t>
  </si>
  <si>
    <t>Mortgage Loans on Real Estate [Member] | 30-59 Days [Member] | Commercial [Member] | Originated Loans [Member]</t>
  </si>
  <si>
    <t>Mortgage Loans on Real Estate [Member] | 30-59 Days [Member] | Commercial [Member] | PNCI Loans [Member]</t>
  </si>
  <si>
    <t>Mortgage Loans on Real Estate [Member] | 60-89 Days [Member] | Residential [Member] | Originated Loans [Member]</t>
  </si>
  <si>
    <t>Mortgage Loans on Real Estate [Member] | 60-89 Days [Member] | Residential [Member] | PNCI Loans [Member]</t>
  </si>
  <si>
    <t>Mortgage Loans on Real Estate [Member] | 60-89 Days [Member] | Commercial [Member] | Originated Loans [Member]</t>
  </si>
  <si>
    <t>Mortgage Loans on Real Estate [Member] | 60-89 Days [Member] | Commercial [Member] | PNCI Loans [Member]</t>
  </si>
  <si>
    <t>Mortgage Loans on Real Estate [Member] | &gt; 90 Days [Member] | Residential [Member] | Originated Loans [Member]</t>
  </si>
  <si>
    <t>Mortgage Loans on Real Estate [Member] | &gt; 90 Days [Member] | Residential [Member] | PNCI Loans [Member]</t>
  </si>
  <si>
    <t>Mortgage Loans on Real Estate [Member] | &gt; 90 Days [Member] | Commercial [Member] | Originated Loans [Member]</t>
  </si>
  <si>
    <t>Mortgage Loans on Real Estate [Member] | &gt; 90 Days [Member] | Commercial [Member] | PNCI Loans [Member]</t>
  </si>
  <si>
    <t>Consumer [Member] | 30-59 Days [Member] | Home Equity Lines of Credit [Member] | Originated Loans [Member]</t>
  </si>
  <si>
    <t>Consumer [Member] | 30-59 Days [Member] | Home Equity Lines of Credit [Member] | PNCI Loans [Member]</t>
  </si>
  <si>
    <t>Consumer [Member] | 60-89 Days [Member] | Home Equity Lines of Credit [Member] | Originated Loans [Member]</t>
  </si>
  <si>
    <t>Consumer [Member] | 60-89 Days [Member] | Home Equity Lines of Credit [Member] | PNCI Loans [Member]</t>
  </si>
  <si>
    <t>Consumer [Member] | &gt; 90 Days [Member] | Home Equity Lines of Credit [Member] | Originated Loans [Member]</t>
  </si>
  <si>
    <t>Consumer [Member] | &gt; 90 Days [Member] | Home Equity Lines of Credit [Member] | PNCI Loans [Member]</t>
  </si>
  <si>
    <t>Consumer [Member] | Home Equity Loans [Member] | 30-59 Days [Member] | Originated Loans [Member]</t>
  </si>
  <si>
    <t>Consumer [Member] | Home Equity Loans [Member] | 30-59 Days [Member] | PNCI Loans [Member]</t>
  </si>
  <si>
    <t>Consumer [Member] | Home Equity Loans [Member] | 60-89 Days [Member] | Originated Loans [Member]</t>
  </si>
  <si>
    <t>Consumer [Member] | Home Equity Loans [Member] | 60-89 Days [Member] | PNCI Loans [Member]</t>
  </si>
  <si>
    <t>Consumer [Member] | Home Equity Loans [Member] | &gt; 90 Days [Member] | Originated Loans [Member]</t>
  </si>
  <si>
    <t>Consumer [Member] | Home Equity Loans [Member] | &gt; 90 Days [Member] | PNCI Loans [Member]</t>
  </si>
  <si>
    <t>Consumer [Member] | Other Consumer [Member] | 30-59 Days [Member] | Originated Loans [Member]</t>
  </si>
  <si>
    <t>Consumer [Member] | Other Consumer [Member] | 30-59 Days [Member] | PNCI Loans [Member]</t>
  </si>
  <si>
    <t>Consumer [Member] | Other Consumer [Member] | 60-89 Days [Member] | Originated Loans [Member]</t>
  </si>
  <si>
    <t>Consumer [Member] | Other Consumer [Member] | 60-89 Days [Member] | PNCI Loans [Member]</t>
  </si>
  <si>
    <t>Consumer [Member] | Other Consumer [Member] | &gt; 90 Days [Member] | Originated Loans [Member]</t>
  </si>
  <si>
    <t>Consumer and Industrial [Member] | 30-59 Days [Member] | Originated Loans [Member]</t>
  </si>
  <si>
    <t>Consumer and Industrial [Member] | 60-89 Days [Member] | Originated Loans [Member]</t>
  </si>
  <si>
    <t>Consumer and Industrial [Member] | 60-89 Days [Member] | PNCI Loans [Member]</t>
  </si>
  <si>
    <t>Consumer and Industrial [Member] | &gt; 90 Days [Member] | Originated Loans [Member]</t>
  </si>
  <si>
    <t>Consumer and Industrial [Member] | &gt; 90 Days [Member] | PNCI Loans [Member]</t>
  </si>
  <si>
    <t>Construction [Member] | 30-59 Days [Member] | Residential [Member] | Originated Loans [Member]</t>
  </si>
  <si>
    <t>Construction [Member] | 60-89 Days [Member] | Commercial [Member] | Originated Loans [Member]</t>
  </si>
  <si>
    <t>Construction [Member] | &gt; 90 Days [Member] | Residential [Member] | Originated Loans [Member]</t>
  </si>
  <si>
    <t>Allowance for Loan Losses - Impaired Loans (Detail) - USD ($) $ in Thousands</t>
  </si>
  <si>
    <t>Financing Receivable, Impaired [Line Items]</t>
  </si>
  <si>
    <t>Recorded investment, With no related allowance recorded</t>
  </si>
  <si>
    <t>Unpaid principal, With no related allowance recorded</t>
  </si>
  <si>
    <t>Average recorded Investment, With no related allowance recorded</t>
  </si>
  <si>
    <t>Interest income Recognized, With no related allowance recorded</t>
  </si>
  <si>
    <t>Recorded investment, With an allowance recorded</t>
  </si>
  <si>
    <t>Unpaid principal, With an allowance recorded</t>
  </si>
  <si>
    <t>Related allowance, With an allowance recorded</t>
  </si>
  <si>
    <t>Average recorded Investment, With an allowance recorded</t>
  </si>
  <si>
    <t>Interest income Recognized, With an allowance recorded</t>
  </si>
  <si>
    <t>Consumer [Member] | Auto Indirect [Member] | Originated Loans [Member]</t>
  </si>
  <si>
    <t>Allowance for Loan Losses - Troubled Debt Restructurings (Detail) $ in Thousands</t>
  </si>
  <si>
    <t>Sep. 30, 2017USD ($)SecurityLoan</t>
  </si>
  <si>
    <t>Sep. 30, 2016USD ($)SecurityLoan</t>
  </si>
  <si>
    <t>Financing Receivable, Modifications [Line Items]</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Consumer [Member] | Auto Indirect [Member]</t>
  </si>
  <si>
    <t>Foreclosed Assets - Summary of Activity in Balance of Foreclosed Assets (Detail) $ in Thousands</t>
  </si>
  <si>
    <t>Sep. 30, 2017USD ($)Assets</t>
  </si>
  <si>
    <t>Sep. 30, 2016USD ($)Assets</t>
  </si>
  <si>
    <t>Schedule Of Foreclosed Assets Activity [Line Items]</t>
  </si>
  <si>
    <t>Beginning balance, net</t>
  </si>
  <si>
    <t>Additions/transfers from loans</t>
  </si>
  <si>
    <t>Dispositions/sales</t>
  </si>
  <si>
    <t>Valuation adjustments</t>
  </si>
  <si>
    <t>Ending balance, net</t>
  </si>
  <si>
    <t>Ending valuation allowance</t>
  </si>
  <si>
    <t>Ending number of foreclosed assets | Assets</t>
  </si>
  <si>
    <t>Proceeds from sale of foreclosed assets</t>
  </si>
  <si>
    <t>Gain (loss) on sale of foreclosed assets</t>
  </si>
  <si>
    <t>Noncovered [Member]</t>
  </si>
  <si>
    <t>Covered [Member]</t>
  </si>
  <si>
    <t>Foreclosed Assets - Additional Information (Detail) - USD ($)</t>
  </si>
  <si>
    <t>Foreclosed assets</t>
  </si>
  <si>
    <t>Residential Real Estate [Member]</t>
  </si>
  <si>
    <t>Formal foreclosure proceedings</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Estimated market value of property held for sale</t>
  </si>
  <si>
    <t>Cash Value of Life Insurance - Summary of Activity in Balance of Cash Value of Life Insurance (Detail) $ in Thousands</t>
  </si>
  <si>
    <t>Sep. 30, 2017USD ($)PoliciesEmployeesCompany</t>
  </si>
  <si>
    <t>Sep. 30, 2016USD ($)PoliciesEmployeesCompany</t>
  </si>
  <si>
    <t>Increase (Decrease) in Insurance Liabilities [Abstract]</t>
  </si>
  <si>
    <t>Death benefit receivable in excess of cash value</t>
  </si>
  <si>
    <t>Death benefit receivable</t>
  </si>
  <si>
    <t>End of period death benefit</t>
  </si>
  <si>
    <t>Number of policies owned | Policies</t>
  </si>
  <si>
    <t>Insurance companies used | Company</t>
  </si>
  <si>
    <t>Current and former employees and directors covered | Employees</t>
  </si>
  <si>
    <t>Cash Value of Life Insurance - Additional Information (Detail)</t>
  </si>
  <si>
    <t>Sep. 30, 2017PoliciesCompany</t>
  </si>
  <si>
    <t>Sep. 30, 2016Company</t>
  </si>
  <si>
    <t>Insurance [Abstract]</t>
  </si>
  <si>
    <t>Number of life insurance policies owned by the Company</t>
  </si>
  <si>
    <t>Policies covering current and former employees and directors</t>
  </si>
  <si>
    <t>Goodwill and Other Intangible Assets - Summary of Goodwill Intangible (Detail) $ in Thousands</t>
  </si>
  <si>
    <t>Goodwill, Ending Balance</t>
  </si>
  <si>
    <t>Goodwill, Additions</t>
  </si>
  <si>
    <t>Goodwill, Reductions</t>
  </si>
  <si>
    <t>Goodwill, Beginning Balance</t>
  </si>
  <si>
    <t>Goodwill and Other Intangible Assets - Summary of Core Deposit Intangibles (Detail) - Core Deposit Intangibles [Member] $ in Thousands</t>
  </si>
  <si>
    <t>Finite-Lived Intangible Assets [Line Items]</t>
  </si>
  <si>
    <t>Core deposit intangibles, Beginning balance</t>
  </si>
  <si>
    <t>Core deposit intangibles, Fully Depreciated</t>
  </si>
  <si>
    <t>Core deposit intangibles, Reductions/Amortization</t>
  </si>
  <si>
    <t>Core deposit intangibles, Additions</t>
  </si>
  <si>
    <t>Core deposit intangibles, Ending balance</t>
  </si>
  <si>
    <t>Accumulated amortization, Beginning balance</t>
  </si>
  <si>
    <t>Accumulated amortization, Fully Depreciated</t>
  </si>
  <si>
    <t>Accumulated amortization, Reductions/Amortization</t>
  </si>
  <si>
    <t>Accumulated amortization, Additions</t>
  </si>
  <si>
    <t>Accumulated amortization, Ending balance</t>
  </si>
  <si>
    <t>Core deposit intangibles, net, Beginning balance</t>
  </si>
  <si>
    <t>Core deposit intangibles, net, Fully Depreciated</t>
  </si>
  <si>
    <t>Core deposit intangibles, net, Reductions/Amortization</t>
  </si>
  <si>
    <t>Core deposit intangibles, net, Additions</t>
  </si>
  <si>
    <t>Core deposit intangibles, net, Ending balance</t>
  </si>
  <si>
    <t>Goodwill and Other Intangible Assets - Additional Information (Detail)</t>
  </si>
  <si>
    <t>Oct. 03, 2014USD ($)</t>
  </si>
  <si>
    <t>Sep. 23, 2011USD ($)</t>
  </si>
  <si>
    <t>May 28, 2010USD ($)</t>
  </si>
  <si>
    <t>North Valley Bancorp [Member]</t>
  </si>
  <si>
    <t>Additions to core deposit intangibles</t>
  </si>
  <si>
    <t>Citizens [Member]</t>
  </si>
  <si>
    <t>Granite [Member]</t>
  </si>
  <si>
    <t>Goodwill and Other Intangible Assets - Remaining Estimated Core Deposit Intangible Amortization (Detail) - Core Deposit Intangibles [Member] $ in Thousands</t>
  </si>
  <si>
    <t>Thereafter</t>
  </si>
  <si>
    <t>Mortgage Servicing Rights - Fair Value of Mortgage Servicing Rights (Detail) - USD ($) $ in Thousands</t>
  </si>
  <si>
    <t>Servicing Assets at Fair Value [Line Items]</t>
  </si>
  <si>
    <t>Servicing, late and ancillary fees received</t>
  </si>
  <si>
    <t>Weighted-average prepayment speed (CPR)</t>
  </si>
  <si>
    <t>9.20%</t>
  </si>
  <si>
    <t>12.80%</t>
  </si>
  <si>
    <t>Discount rate</t>
  </si>
  <si>
    <t>14.00%</t>
  </si>
  <si>
    <t>12.00%</t>
  </si>
  <si>
    <t>Mortgage Servicing Rights [Member]</t>
  </si>
  <si>
    <t>Additions</t>
  </si>
  <si>
    <t>Change in fair value</t>
  </si>
  <si>
    <t>Loans [Member]</t>
  </si>
  <si>
    <t>Indemnification Asset - Summary of Activity in Balance of Indemnification Asset (Liability) (Detail) - USD ($) $ in Thousands</t>
  </si>
  <si>
    <t>May 09, 2017</t>
  </si>
  <si>
    <t>FDIC Indemnification Asset [Roll Forward]</t>
  </si>
  <si>
    <t>Beginning (payable) receivable balance</t>
  </si>
  <si>
    <t>Effect of actual covered losses and change in estimated future covered losses</t>
  </si>
  <si>
    <t>Reimbursable expenses (revenue), net</t>
  </si>
  <si>
    <t>Payments made (received)</t>
  </si>
  <si>
    <t>Gain on termination of loss share agreement</t>
  </si>
  <si>
    <t>Ending (payable) receivable balance</t>
  </si>
  <si>
    <t>Amount of indemnification asset recorded in other assets</t>
  </si>
  <si>
    <t>Amount of indemnification liability recorded in other liabilities</t>
  </si>
  <si>
    <t>Indemnification Asset - Additional Information (Detail) - USD ($) $ in Thousands</t>
  </si>
  <si>
    <t>Fdic Agreements And Fdic Indemnification Asset [Line Items]</t>
  </si>
  <si>
    <t>FDIC indemnification agreement expiry month and year</t>
  </si>
  <si>
    <t>2020-05</t>
  </si>
  <si>
    <t>Term of FDIC indemnification agreement</t>
  </si>
  <si>
    <t>True up amount payable to FDIC, description</t>
  </si>
  <si>
    <t>In addition, the agreement specified that at the end of the agreement in May 2020, to the extent that total claimed losses plus servicing expenses, net of recoveries, claimed under the agreement over the entire ten year period of the agreement did not meet a certain threshold, the Company would have been required to pay to the FDIC a “true up” amount equal to fifty percent of the difference of the threshold and actual claimed losses plus servicing expenses, net of recoveries. The Company continually estimated, updated and recorded this “true up” amount, at its estimated present value, since the inception of the agreement in May 2010.</t>
  </si>
  <si>
    <t>Percentage of true up amount payable to FDIC</t>
  </si>
  <si>
    <t>50.00%</t>
  </si>
  <si>
    <t>Payment made to FDIC</t>
  </si>
  <si>
    <t>Residential Real Estate Loans [Member]</t>
  </si>
  <si>
    <t>2018-05</t>
  </si>
  <si>
    <t>Nonresidential Real Estate Loans [Member]</t>
  </si>
  <si>
    <t>2010-05</t>
  </si>
  <si>
    <t>Other Assets - Summary of Other Assets (Detail) - USD ($) $ in Thousands</t>
  </si>
  <si>
    <t>Deferred tax asset, net</t>
  </si>
  <si>
    <t>Prepaid expense</t>
  </si>
  <si>
    <t>Software</t>
  </si>
  <si>
    <t>Advanced compensation</t>
  </si>
  <si>
    <t>Capital Trusts</t>
  </si>
  <si>
    <t>Investment in Low Housing Tax Credit Funds</t>
  </si>
  <si>
    <t>Life insurance proceeds receivable</t>
  </si>
  <si>
    <t>Tax refund receivable</t>
  </si>
  <si>
    <t>Premises held for sale</t>
  </si>
  <si>
    <t>Miscellaneous other assets</t>
  </si>
  <si>
    <t>Total other assets</t>
  </si>
  <si>
    <t>Deposits - Summary of Balances of Deposits (Detail) - USD ($) $ in Thousands</t>
  </si>
  <si>
    <t>Deposits [Abstract]</t>
  </si>
  <si>
    <t>Interest-bearing demand</t>
  </si>
  <si>
    <t>Savings</t>
  </si>
  <si>
    <t>Time certificates, over $250,000</t>
  </si>
  <si>
    <t>Other time certificates</t>
  </si>
  <si>
    <t>Deposits - Additional Information (Detail) - USD ($)</t>
  </si>
  <si>
    <t>Schedule Of Deposits [Line Items]</t>
  </si>
  <si>
    <t>Overdrawn deposit balances classified as consumer loans</t>
  </si>
  <si>
    <t>Certificate of deposits, included in time certificates $250,000 and over</t>
  </si>
  <si>
    <t>Reserve for Unfunded Commitments - Summary of Activity in Reserve for Unfunded Commitments (Detail) - USD ($) $ in Thousands</t>
  </si>
  <si>
    <t>Change in reserve for unfunded commitments</t>
  </si>
  <si>
    <t>Other Liabilities - Components of Other Liabilities (Detail) - USD ($) $ in Thousands</t>
  </si>
  <si>
    <t>Deferred compensation</t>
  </si>
  <si>
    <t>Pension liability</t>
  </si>
  <si>
    <t>Joint beneficiary agreements</t>
  </si>
  <si>
    <t>Low income housing tax credit fund commitments</t>
  </si>
  <si>
    <t>Accrued salaries and benefits expense</t>
  </si>
  <si>
    <t>Loan escrow and servicing payable</t>
  </si>
  <si>
    <t>Deferred Revenue</t>
  </si>
  <si>
    <t>Litigation contingency</t>
  </si>
  <si>
    <t>Miscellaneous other liabilities</t>
  </si>
  <si>
    <t>Total other liabilities</t>
  </si>
  <si>
    <t>Other Borrowings - Summary of Balances of Other Borrowings (Detail) - USD ($)</t>
  </si>
  <si>
    <t>Debt Instrument [Line Items]</t>
  </si>
  <si>
    <t>Collateralized borrowing, fixed rate, as of September 30, 2017 of 1.11% &amp; 0.05%, payable on October 2, 2017</t>
  </si>
  <si>
    <t>Total other borrowings</t>
  </si>
  <si>
    <t>1.11% Fixed Rate FHLB Collateralized Borrowings [Member]</t>
  </si>
  <si>
    <t>0.05% Fixed Rate Collateralized Borrowings [Member]</t>
  </si>
  <si>
    <t>Other Borrowings - Summary of Balances of Other Borrowings (Parenthetical) (Detail)</t>
  </si>
  <si>
    <t>Collateralized borrowing, fixed rate</t>
  </si>
  <si>
    <t>1.11%</t>
  </si>
  <si>
    <t>Collateralized borrowing, maturity date</t>
  </si>
  <si>
    <t>Oct. 2,
		2017</t>
  </si>
  <si>
    <t>0.05%</t>
  </si>
  <si>
    <t>Other Borrowings - Additional Information (Detail) - USD ($)</t>
  </si>
  <si>
    <t>Debt Disclosure [Abstract]</t>
  </si>
  <si>
    <t>Security repurchase agreement</t>
  </si>
  <si>
    <t>FHLB collateral line of credit, maximum borrowings capacity</t>
  </si>
  <si>
    <t>FHLB collateral line of credit, outstanding balance</t>
  </si>
  <si>
    <t>FHLB collateral line of credit, remaining borrowing capacity</t>
  </si>
  <si>
    <t>Loans designated as potential collateral under collateralized line of credit with FHLB</t>
  </si>
  <si>
    <t>Investment securities designated as potential collateral under collateral line of credit</t>
  </si>
  <si>
    <t>Other collateralized borrowings</t>
  </si>
  <si>
    <t>Repurchase investment securities sold and pledged as collateral under securities repurchase agreement</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t>
  </si>
  <si>
    <t>Sep. 30, 2017USD ($)LocationTrust</t>
  </si>
  <si>
    <t>Class of Stock [Line Items]</t>
  </si>
  <si>
    <t>Trust preferred securities amount</t>
  </si>
  <si>
    <t>Subordinated debenture, recorded fair value</t>
  </si>
  <si>
    <t>Number of locations organized | Location</t>
  </si>
  <si>
    <t>Consecutive payments of interest on debenture defer Period</t>
  </si>
  <si>
    <t>5 years</t>
  </si>
  <si>
    <t>Prior to Amendment [Member]</t>
  </si>
  <si>
    <t>Post Amendment [Member]</t>
  </si>
  <si>
    <t>Oct. 3,
		2014</t>
  </si>
  <si>
    <t>North Valley Trust II [Member]</t>
  </si>
  <si>
    <t>North Valley Trust III [Member]</t>
  </si>
  <si>
    <t>North Valley Trust IV [Member]</t>
  </si>
  <si>
    <t>Junior Subordinated Debt - Summary of Terms and Recorded Balance of Subordinated Debenture (Detail) - USD ($)</t>
  </si>
  <si>
    <t>Oct. 03, 2014</t>
  </si>
  <si>
    <t>Subordinated Borrowing [Line Items]</t>
  </si>
  <si>
    <t>Subordinated debenture, Face Value</t>
  </si>
  <si>
    <t>Subordinated debenture, Recorded Book Value</t>
  </si>
  <si>
    <t>TriCo Capital Trust I [Member]</t>
  </si>
  <si>
    <t>Subordinated debenture, Maturity Date</t>
  </si>
  <si>
    <t>Oct. 7,
		2033</t>
  </si>
  <si>
    <t>Subordinated debenture, Current Coupon Rate</t>
  </si>
  <si>
    <t>4.35%</t>
  </si>
  <si>
    <t>TriCo Capital Trust II [Member]</t>
  </si>
  <si>
    <t>Jul. 23,
		2034</t>
  </si>
  <si>
    <t>3.86%</t>
  </si>
  <si>
    <t>Apr. 24,
		2033</t>
  </si>
  <si>
    <t>4.56%</t>
  </si>
  <si>
    <t>Apr. 24,
		2034</t>
  </si>
  <si>
    <t>4.11%</t>
  </si>
  <si>
    <t>Mar. 15,
		2036</t>
  </si>
  <si>
    <t>2.65%</t>
  </si>
  <si>
    <t>LIBOR PLUS [Member] | TriCo Capital Trust I [Member]</t>
  </si>
  <si>
    <t>Subordinated debenture, Coupon Rate</t>
  </si>
  <si>
    <t>3.05%</t>
  </si>
  <si>
    <t>LIBOR PLUS [Member] | TriCo Capital Trust II [Member]</t>
  </si>
  <si>
    <t>2.55%</t>
  </si>
  <si>
    <t>LIBOR PLUS [Member] | North Valley Trust II [Member]</t>
  </si>
  <si>
    <t>3.25%</t>
  </si>
  <si>
    <t>LIBOR PLUS [Member] | North Valley Trust III [Member]</t>
  </si>
  <si>
    <t>2.80%</t>
  </si>
  <si>
    <t>LIBOR PLUS [Member] | North Valley Trust IV [Member]</t>
  </si>
  <si>
    <t>1.33%</t>
  </si>
  <si>
    <t>Commitments and Contingencies - Additional Information (Detail)</t>
  </si>
  <si>
    <t>Sep. 30, 2017USD ($)$ / sharesshares</t>
  </si>
  <si>
    <t>Sep. 30, 2017USD ($)site$ / sharesshares</t>
  </si>
  <si>
    <t>Dec. 31, 2016USD ($)shares</t>
  </si>
  <si>
    <t>Aug. 21, 2007shares</t>
  </si>
  <si>
    <t>Conversion of Stock [Line Items]</t>
  </si>
  <si>
    <t>Reserves to satisfy Federal regulatory requirements</t>
  </si>
  <si>
    <t>Number of sites leased under non-cancelable operating leases | site</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ost of settlement</t>
  </si>
  <si>
    <t>Class B common stock of Visa Inc. | shares</t>
  </si>
  <si>
    <t>Conversion ratio</t>
  </si>
  <si>
    <t>Settlement amount</t>
  </si>
  <si>
    <t>Common Class B [Member]</t>
  </si>
  <si>
    <t>Common Class A [Member]</t>
  </si>
  <si>
    <t>The value of the Class A shares | $ / shares</t>
  </si>
  <si>
    <t>Value of unredeemed Class A equivalent shar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Bank's Commitments and Contingent Liabilities (Detail) - USD ($) $ in Thousands</t>
  </si>
  <si>
    <t>Fair Value, Off-balance Sheet Risks, Disclosure Information [Line Items]</t>
  </si>
  <si>
    <t>Commitments to extend credit</t>
  </si>
  <si>
    <t>RE Mortgage [Member]</t>
  </si>
  <si>
    <t>Standby Letters of Credit [Member]</t>
  </si>
  <si>
    <t>Commercial [Member]</t>
  </si>
  <si>
    <t>Consumer Loans [Member]</t>
  </si>
  <si>
    <t>Deposit Account Overdraft Privilege [Member]</t>
  </si>
  <si>
    <t>Shareholders' Equity - Additional Information (Detail) - USD ($)</t>
  </si>
  <si>
    <t>Stock repurchase plan percentage of common stock</t>
  </si>
  <si>
    <t>3.20%</t>
  </si>
  <si>
    <t>Repurchased shares outstanding</t>
  </si>
  <si>
    <t>Market value of common stock</t>
  </si>
  <si>
    <t>Cash dividend payable by bank</t>
  </si>
  <si>
    <t>Cash dividends received</t>
  </si>
  <si>
    <t>Stock Repurchase Plan [Member]</t>
  </si>
  <si>
    <t>Stock repurchase plan, number of shares repurchased</t>
  </si>
  <si>
    <t>Company's common stock in lieu of cash to exercise options to purchase shares</t>
  </si>
  <si>
    <t>Stock Options and Other Equity-Based Incentive Instruments - Additional Information (Detail) - USD ($)</t>
  </si>
  <si>
    <t>Share-based Compensation, Shares Authorized under Stock Option Plans, Exercise Price Range [Line Items]</t>
  </si>
  <si>
    <t>Outstanding options under the plan</t>
  </si>
  <si>
    <t>Options currently not exercisable yet expected to vest</t>
  </si>
  <si>
    <t>Weighted-average remaining contractual term</t>
  </si>
  <si>
    <t>1 year 1 month 6 days</t>
  </si>
  <si>
    <t>Pre-tax compensation costs expected to recognize</t>
  </si>
  <si>
    <t>Restricted Stock Units (RSUs) [Member] | Service Condition Vesting RSUs [Member]</t>
  </si>
  <si>
    <t>Number of units outstanding expected to vest</t>
  </si>
  <si>
    <t>1 year 6 months</t>
  </si>
  <si>
    <t>Pre-tax compensation costs</t>
  </si>
  <si>
    <t>Number of units released</t>
  </si>
  <si>
    <t>Restricted Stock Units (RSUs) [Member] | Market Plus Service Condition Vesting RSUs [Member]</t>
  </si>
  <si>
    <t>1 year 7 months 6 days</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t>
  </si>
  <si>
    <t>Sep. 30, 2017$ / sharesshares</t>
  </si>
  <si>
    <t>Options outstanding, Number of Shares, beginning balance | shares</t>
  </si>
  <si>
    <t>Options granted, Number of Shares | shares</t>
  </si>
  <si>
    <t>Options exercised, Number of Shares | shares</t>
  </si>
  <si>
    <t>Options forfeited, Number of Shares | shares</t>
  </si>
  <si>
    <t>Options outstanding, Number of Shares, ending balance | shares</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granted, Weighted Average Fair Value on Date of Grant</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USD ($) $ / shares in Units, $ in Thousands</t>
  </si>
  <si>
    <t>Number of options</t>
  </si>
  <si>
    <t>Weighted average exercise price</t>
  </si>
  <si>
    <t>Intrinsic value (in thousands)</t>
  </si>
  <si>
    <t>Weighted average remaining contractual term (yrs.)</t>
  </si>
  <si>
    <t>4 years 1 month 6 days</t>
  </si>
  <si>
    <t>Currently Exercisable [Member]</t>
  </si>
  <si>
    <t>4 years</t>
  </si>
  <si>
    <t>Currently Not Exercisable [Member]</t>
  </si>
  <si>
    <t>6 years 1 month 6 days</t>
  </si>
  <si>
    <t>Stock Options and Other Equity-Based Incentive Instruments - Restricted Stock Unit (RSU) Activity (Detail) - Restricted Stock Units (RSUs) [Member]</t>
  </si>
  <si>
    <t>Market Plus Service Condition Vesting RSUs [Member]</t>
  </si>
  <si>
    <t>Share-based Compensation Arrangement by Share-based Payment Award [Line Items]</t>
  </si>
  <si>
    <t>RSUs outstanding, Number of RSUs, beginning balance</t>
  </si>
  <si>
    <t>RSUs granted, Number of RSUs</t>
  </si>
  <si>
    <t>Additional market plus service condition RSUs vested</t>
  </si>
  <si>
    <t>RSUs released, Number of RSUs</t>
  </si>
  <si>
    <t>RSUs outstanding, Number of RSUs, ending balance</t>
  </si>
  <si>
    <t>RSUs granted, Weighted Average Fair Value on Date of Grant | $ / shares</t>
  </si>
  <si>
    <t>Service Condition Vesting RSUs [Member]</t>
  </si>
  <si>
    <t>RSUs added through dividend credits, Number of RSUs</t>
  </si>
  <si>
    <t>RSUs forfeited/expired, Number of RSUs</t>
  </si>
  <si>
    <t>Noninterest Income and Expense - Components of Other Noninterest Income (Detail) - USD ($) $ in Thousands</t>
  </si>
  <si>
    <t>Income Statement [Abstract]</t>
  </si>
  <si>
    <t>Service charges on deposit accounts</t>
  </si>
  <si>
    <t>ATM and interchange fees</t>
  </si>
  <si>
    <t>Other service fees</t>
  </si>
  <si>
    <t>Mortgage banking service fees</t>
  </si>
  <si>
    <t>Change in value of mortgage servicing rights</t>
  </si>
  <si>
    <t>Total service charges and fees</t>
  </si>
  <si>
    <t>Change in indemnification asset</t>
  </si>
  <si>
    <t>Sale of customer checks</t>
  </si>
  <si>
    <t>Lease brokerage income</t>
  </si>
  <si>
    <t>Life Insurance death benefit in excess of cash value</t>
  </si>
  <si>
    <t>Total other noninterest income</t>
  </si>
  <si>
    <t>Mortgage loan servicing fees, net of change in fair value of mortgage loan servicing rights</t>
  </si>
  <si>
    <t>Mortgage banking revenue</t>
  </si>
  <si>
    <t>Noninterest Income and Expense - Components of Noninterest Expense (Detail) $ in Thousands</t>
  </si>
  <si>
    <t>Sep. 30, 2017USD ($)Staff</t>
  </si>
  <si>
    <t>Mar. 31, 2017USD ($)</t>
  </si>
  <si>
    <t>Sep. 30, 2016USD ($)Staff</t>
  </si>
  <si>
    <t>Jun. 30, 2016USD ($)</t>
  </si>
  <si>
    <t>Mar. 31, 2016USD ($)</t>
  </si>
  <si>
    <t>Schedule Of Other Noninterest Income And Expense [Line Items]</t>
  </si>
  <si>
    <t>Base salaries, net of deferred loan origination costs</t>
  </si>
  <si>
    <t>Incentive compensation</t>
  </si>
  <si>
    <t>Benefits and other compensation costs</t>
  </si>
  <si>
    <t>Total salaries and benefits expense</t>
  </si>
  <si>
    <t>Occupancy</t>
  </si>
  <si>
    <t>Equipment</t>
  </si>
  <si>
    <t>Data processing and software</t>
  </si>
  <si>
    <t>ATM &amp; POS network charges</t>
  </si>
  <si>
    <t>Telecommunications</t>
  </si>
  <si>
    <t>Postage</t>
  </si>
  <si>
    <t>Courier service</t>
  </si>
  <si>
    <t>Advertising</t>
  </si>
  <si>
    <t>Assessments</t>
  </si>
  <si>
    <t>Operational losses</t>
  </si>
  <si>
    <t>Professional fees</t>
  </si>
  <si>
    <t>Foreclosed assets expense</t>
  </si>
  <si>
    <t>Provision for foreclosed asset losses</t>
  </si>
  <si>
    <t>Intangible amortization</t>
  </si>
  <si>
    <t>Merger expense</t>
  </si>
  <si>
    <t>Litigation contingent liability</t>
  </si>
  <si>
    <t>Total other noninterest expense</t>
  </si>
  <si>
    <t>Total merger expense</t>
  </si>
  <si>
    <t>Average full time equivalent staff | Staff</t>
  </si>
  <si>
    <t>Noninterest expense to revenue (FTE)</t>
  </si>
  <si>
    <t>64.60%</t>
  </si>
  <si>
    <t>69.40%</t>
  </si>
  <si>
    <t>64.50%</t>
  </si>
  <si>
    <t>69.00%</t>
  </si>
  <si>
    <t>Base salaries (outside temporary help)</t>
  </si>
  <si>
    <t>Advertising and marketing</t>
  </si>
  <si>
    <t>Income Taxes - Reconciliation of Effective Tax Rate and Statutory Federal Income Tax Rate (Detail)</t>
  </si>
  <si>
    <t>Federal statutory income tax rate</t>
  </si>
  <si>
    <t>35.00%</t>
  </si>
  <si>
    <t>State income taxes, net of federal tax benefit</t>
  </si>
  <si>
    <t>6.90%</t>
  </si>
  <si>
    <t>6.80%</t>
  </si>
  <si>
    <t>6.70%</t>
  </si>
  <si>
    <t>Tax-exempt interest on municipal obligations</t>
  </si>
  <si>
    <t>(1.90%)</t>
  </si>
  <si>
    <t>(1.70%)</t>
  </si>
  <si>
    <t>(1.80%)</t>
  </si>
  <si>
    <t>Increase in cash value of insurance policies</t>
  </si>
  <si>
    <t>(1.30%)</t>
  </si>
  <si>
    <t>(1.20%)</t>
  </si>
  <si>
    <t>(1.60%)</t>
  </si>
  <si>
    <t>Low income housing tax credits</t>
  </si>
  <si>
    <t>(0.50%)</t>
  </si>
  <si>
    <t>(0.30%)</t>
  </si>
  <si>
    <t>(0.40%)</t>
  </si>
  <si>
    <t>Equity compensation</t>
  </si>
  <si>
    <t>(0.80%)</t>
  </si>
  <si>
    <t>(1.40%)</t>
  </si>
  <si>
    <t>Effective Tax Rate</t>
  </si>
  <si>
    <t>37.50%</t>
  </si>
  <si>
    <t>38.70%</t>
  </si>
  <si>
    <t>37.10%</t>
  </si>
  <si>
    <t>38.00%</t>
  </si>
  <si>
    <t>Earnings Per Share - Computation of Earnings Per Share (Detail) - USD ($) shares in Thousands, $ in Thousands</t>
  </si>
  <si>
    <t>Average number of common shares outstanding</t>
  </si>
  <si>
    <t>Effect of dilutive stock options and restricted stock units</t>
  </si>
  <si>
    <t>Average number of common shares outstanding used to calculate diluted earnings per share</t>
  </si>
  <si>
    <t>Options excluded from diluted earnings per share because the effect of these options was antidilutive</t>
  </si>
  <si>
    <t>Comprehensive Income - Components of Accumulated Other Comprehensive Income (Detail) - USD ($) $ in Thousands</t>
  </si>
  <si>
    <t>Accumulated Other Comprehensive Income (Loss) [Line Items]</t>
  </si>
  <si>
    <t>Accumulated other comprehensive loss</t>
  </si>
  <si>
    <t>Net Unrealized Loss on Available For Sale Securities [Member]</t>
  </si>
  <si>
    <t>Accumulated other comprehensive loss, before tax</t>
  </si>
  <si>
    <t>Accumulated other comprehensive loss, tax effect</t>
  </si>
  <si>
    <t>Unfunded Status of Supplemental Retirement Plans [Member]</t>
  </si>
  <si>
    <t>Joint Beneficiary Agreement Liability [Member]</t>
  </si>
  <si>
    <t>Comprehensive Income - Components of Other Comprehensive Income and Related Tax Effects (Detail) - USD ($) $ in Thousands</t>
  </si>
  <si>
    <t>Unrealized holding gains (losses) on available for sale securities before reclassifications</t>
  </si>
  <si>
    <t>Amounts reclassified out of accumulated other comprehensive income</t>
  </si>
  <si>
    <t>Unrealized holding (losses) gains on available for sale securities after reclassifications</t>
  </si>
  <si>
    <t>Tax effect</t>
  </si>
  <si>
    <t>Unrealized holding (losses) gains on available for sale securities, net of tax</t>
  </si>
  <si>
    <t>Change in unfunded status of the supplemental retirement plans before reclassifications</t>
  </si>
  <si>
    <t>Amounts reclassified out of accumulated other comprehensive income:</t>
  </si>
  <si>
    <t>Amortization of prior service cost</t>
  </si>
  <si>
    <t>Amortization of actuarial losses</t>
  </si>
  <si>
    <t>Total amounts reclassified out of accumulated other comprehensive income</t>
  </si>
  <si>
    <t>Change in unfunded status of the supplemental retirement plans after reclassifications</t>
  </si>
  <si>
    <t>Change in unfunded status of the supplemental retirement plans, net of tax</t>
  </si>
  <si>
    <t>Change in joint beneficiary agreement liability before reclassifications</t>
  </si>
  <si>
    <t>Change in joint beneficiary agreement liability after reclassifications</t>
  </si>
  <si>
    <t>Change in joint beneficiary agreement liability, net of tax</t>
  </si>
  <si>
    <t>Total other comprehensive (loss) income</t>
  </si>
  <si>
    <t>Retirement Plans - Additional Information (Detail) - USD ($)</t>
  </si>
  <si>
    <t>Dec. 31, 2017</t>
  </si>
  <si>
    <t>Defined Benefit Plan Disclosure [Line Items]</t>
  </si>
  <si>
    <t>Employee service period under ESOP</t>
  </si>
  <si>
    <t>1 year</t>
  </si>
  <si>
    <t>Deferred compensation obligations</t>
  </si>
  <si>
    <t>401(k) Plan [Member]</t>
  </si>
  <si>
    <t>Minimum age for employees</t>
  </si>
  <si>
    <t>21 years</t>
  </si>
  <si>
    <t>Minimum period for employees to participate</t>
  </si>
  <si>
    <t>Discretionary matching contribution equal to percentage of participant's contribution</t>
  </si>
  <si>
    <t>Discretionary matching contribution maximum percentage of eligible compensation</t>
  </si>
  <si>
    <t>4.00%</t>
  </si>
  <si>
    <t>Employer's contribution to retirement plan</t>
  </si>
  <si>
    <t>Supplemental Retirement Plans [Member] | Forecast [Member]</t>
  </si>
  <si>
    <t>Retirement Plans - Summary of 401(k) Contribution Plan (Detail) - 401(k) Plan [Member] - USD ($) $ in Thousands</t>
  </si>
  <si>
    <t>401(k) Plan benefits expense</t>
  </si>
  <si>
    <t>401(k) Plan contributions made by the Company</t>
  </si>
  <si>
    <t>Retirement Plans - Summary of ESOP Activities (Detail) - USD ($) $ in Thousands</t>
  </si>
  <si>
    <t>ESOP benefits expense</t>
  </si>
  <si>
    <t>ESOP contributions made by the Company</t>
  </si>
  <si>
    <t>Retirement Plans - Schedule of Deferred Compensation Earnings Credits Included in Noninterest Expense (Detail) - USD ($) $ in Thousands</t>
  </si>
  <si>
    <t>Deferred compensation earnings credits included in noninterest expense</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Company contributions to pension plans</t>
  </si>
  <si>
    <t>Pension plan payouts to participants</t>
  </si>
  <si>
    <t>Related Party Transactions - Summary of Activity in Lending Transactions (Detail) - Directors and Officers [Member] - USD ($) $ in Thousands</t>
  </si>
  <si>
    <t>Related Party Transaction [Line Items]</t>
  </si>
  <si>
    <t>Advances/new loans</t>
  </si>
  <si>
    <t>Removed/payments</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Level 1 [Member]</t>
  </si>
  <si>
    <t>Level 1 [Member] | Marketable Equity Securities [Member]</t>
  </si>
  <si>
    <t>Level 2 [Member]</t>
  </si>
  <si>
    <t>Level 2 [Member] | Obligations of U.S. Government Corporations and Agencies [Member]</t>
  </si>
  <si>
    <t>Level 2 [Member] | Obligations of States and Political Subdivisions [Member]</t>
  </si>
  <si>
    <t>Level 3 [Member]</t>
  </si>
  <si>
    <t>Mortgage Servicing Rights [Member] | Level 3 [Member]</t>
  </si>
  <si>
    <t>Fair Value Measurement - Additional Information (Detail) - USD ($)</t>
  </si>
  <si>
    <t>Transfers between level 1 to level 2, Assets</t>
  </si>
  <si>
    <t>Transfers between level 2 to level 1, Assets</t>
  </si>
  <si>
    <t>Transfers between level 1 to level 2, Liabilities</t>
  </si>
  <si>
    <t>Transfers between level 2 to level 1, Liabilities</t>
  </si>
  <si>
    <t>Transfer into level 3</t>
  </si>
  <si>
    <t>Transfer out of level 3</t>
  </si>
  <si>
    <t>Carrying value of loans fully charged-off</t>
  </si>
  <si>
    <t>Securities held to maturity</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Fair Value Measurement - Quantitative Information about Recurring Level 3 Fair Value Measurements (Detail) - USD ($) $ in Thousands</t>
  </si>
  <si>
    <t>Fair Value Inputs, Assets, Quantitative Information [Line Items]</t>
  </si>
  <si>
    <t>Constant prepayment rate</t>
  </si>
  <si>
    <t>Mortgages Servicing Rights, Fair Value</t>
  </si>
  <si>
    <t>Minimum [Member] | Mortgage Servicing Rights [Member]</t>
  </si>
  <si>
    <t>Minimum [Member] | Mortgage Servicing Rights [Member] | Discounted Cash Flow [Member]</t>
  </si>
  <si>
    <t>6.50%</t>
  </si>
  <si>
    <t>Maximum [Member] | Mortgage Servicing Rights [Member]</t>
  </si>
  <si>
    <t>16.00%</t>
  </si>
  <si>
    <t>Maximum [Member] | Mortgage Servicing Rights [Member] | Discounted Cash Flow [Member]</t>
  </si>
  <si>
    <t>21.40%</t>
  </si>
  <si>
    <t>16.60%</t>
  </si>
  <si>
    <t>Weighted Average [Member] | Mortgage Servicing Rights [Member]</t>
  </si>
  <si>
    <t>Weighted Average [Member] | Mortgage Servicing Rights [Member] | Discounted Cash Flow [Member]</t>
  </si>
  <si>
    <t>8.80%</t>
  </si>
  <si>
    <t>Fair Value Measurement - Assets and Liabilities Measured at Fair Value on Nonrecurring Basis (Detail) - USD ($) $ in Thousands</t>
  </si>
  <si>
    <t>Impaired Originated &amp; PNCI Loans [Member]</t>
  </si>
  <si>
    <t>Fair Value Nonrecurring Basis [Member]</t>
  </si>
  <si>
    <t>Total Gains/(Losses)</t>
  </si>
  <si>
    <t>Fair Value Nonrecurring Basis [Member] | Impaired Originated &amp; PNCI Loans [Member]</t>
  </si>
  <si>
    <t>Fair Value Nonrecurring Basis [Member] | Foreclosed Assets [Member]</t>
  </si>
  <si>
    <t>Fair Value Nonrecurring Basis [Member] | Level 3 [Member]</t>
  </si>
  <si>
    <t>Fair Value Nonrecurring Basis [Member] | Level 3 [Member] | Impaired Originated &amp; PNCI Loans [Member]</t>
  </si>
  <si>
    <t>Fair Value Nonrecurring Basis [Member] | Level 3 [Member] | Foreclosed Assets [Member]</t>
  </si>
  <si>
    <t>Fair Value Measurement - Quantitative Information about Level 3 Fair Value Measurements for Financial Instruments Measured at Fair Value on Nonrecurring Basis (Detail) - USD ($) $ in Thousands</t>
  </si>
  <si>
    <t>Fair Value</t>
  </si>
  <si>
    <t>Foreclosed Assets [Member] | Land &amp; Construction [Member]</t>
  </si>
  <si>
    <t>Foreclosed Assets [Member] | Residential Real Estate [Member]</t>
  </si>
  <si>
    <t>Foreclosed Assets [Member] | Commercial Real Estate [Member]</t>
  </si>
  <si>
    <t>Level 3 [Member] | Sales Comparison Approach [Member] | Minimum [Member] | Impaired Originated &amp; PNCI Loans [Member]</t>
  </si>
  <si>
    <t>Adjustment for differences between comparable sales</t>
  </si>
  <si>
    <t>(74.00%)</t>
  </si>
  <si>
    <t>Level 3 [Member] | Sales Comparison Approach [Member] | Minimum [Member] | Foreclosed Assets [Member] | Land &amp; Construction [Member]</t>
  </si>
  <si>
    <t>(53.00%)</t>
  </si>
  <si>
    <t>Level 3 [Member] | Sales Comparison Approach [Member] | Minimum [Member] | Foreclosed Assets [Member] | Residential Real Estate [Member]</t>
  </si>
  <si>
    <t>(47.00%)</t>
  </si>
  <si>
    <t>Level 3 [Member] | Sales Comparison Approach [Member] | Minimum [Member] | Foreclosed Assets [Member] | Commercial Real Estate [Member]</t>
  </si>
  <si>
    <t>(46.00%)</t>
  </si>
  <si>
    <t>Level 3 [Member] | Sales Comparison Approach [Member] | Maximum [Member] | Impaired Originated &amp; PNCI Loans [Member]</t>
  </si>
  <si>
    <t>21.00%</t>
  </si>
  <si>
    <t>Level 3 [Member] | Sales Comparison Approach [Member] | Maximum [Member] | Foreclosed Assets [Member] | Land &amp; Construction [Member]</t>
  </si>
  <si>
    <t>283.00%</t>
  </si>
  <si>
    <t>Level 3 [Member] | Sales Comparison Approach [Member] | Maximum [Member] | Foreclosed Assets [Member] | Residential Real Estate [Member]</t>
  </si>
  <si>
    <t>39.00%</t>
  </si>
  <si>
    <t>Level 3 [Member] | Sales Comparison Approach [Member] | Maximum [Member] | Foreclosed Assets [Member] | Commercial Real Estate [Member]</t>
  </si>
  <si>
    <t>63.00%</t>
  </si>
  <si>
    <t>Level 3 [Member] | Sales Comparison Approach [Member] | Weighted Average [Member] | Impaired Originated &amp; PNCI Loans [Member]</t>
  </si>
  <si>
    <t>(32.00%)</t>
  </si>
  <si>
    <t>Level 3 [Member] | Sales Comparison Approach [Member] | Weighted Average [Member] | Foreclosed Assets [Member] | Land &amp; Construction [Member]</t>
  </si>
  <si>
    <t>230.00%</t>
  </si>
  <si>
    <t>Level 3 [Member] | Sales Comparison Approach [Member] | Weighted Average [Member] | Foreclosed Assets [Member] | Residential Real Estate [Member]</t>
  </si>
  <si>
    <t>3.30%</t>
  </si>
  <si>
    <t>Level 3 [Member] | Sales Comparison Approach [Member] | Weighted Average [Member] | Foreclosed Assets [Member] | Commercial Real Estate [Member]</t>
  </si>
  <si>
    <t>26.00%</t>
  </si>
  <si>
    <t>Level 3 [Member] | Income Approach [Member] | Minimum [Member] | Impaired Originated &amp; PNCI Loans [Member]</t>
  </si>
  <si>
    <t>Capitalization rate</t>
  </si>
  <si>
    <t>0.00%</t>
  </si>
  <si>
    <t>Level 3 [Member] | Income Approach [Member] | Maximum [Member] | Impaired Originated &amp; PNCI Loans [Member]</t>
  </si>
  <si>
    <t>Level 3 [Member] | Income Approach [Member] | Weighted Average [Member] | Impaired Originated &amp; PNCI Loans [Member]</t>
  </si>
  <si>
    <t>Fair Value Measurement - Estimated Fair Values of Financial Instruments that are Reported at Amortized Cost in Consolidated Balance Sheets (Detail) - USD ($)</t>
  </si>
  <si>
    <t>Financial assets:</t>
  </si>
  <si>
    <t>Financial liabilities:</t>
  </si>
  <si>
    <t>Level 3 [Member] | Overdraft Privilege Commitments [Member]</t>
  </si>
  <si>
    <t>Off-balance sheet:</t>
  </si>
  <si>
    <t>Contract amount, Off-balance sheet</t>
  </si>
  <si>
    <t>Level 3 [Member] | Standby Letters of Credit [Member]</t>
  </si>
  <si>
    <t>Level 3 [Member] | Commitments [Member]</t>
  </si>
  <si>
    <t>Fair Value [Member] | Level 3 [Member]</t>
  </si>
  <si>
    <t>Loans, net</t>
  </si>
  <si>
    <t>Fair Value [Member] | Level 3 [Member] | Overdraft Privilege Commitments [Member]</t>
  </si>
  <si>
    <t>Fair value, Off-balance sheet</t>
  </si>
  <si>
    <t>Fair Value [Member] | Level 3 [Member] | Standby Letters of Credit [Member]</t>
  </si>
  <si>
    <t>Fair Value [Member] | Level 3 [Member] | Commitments [Member]</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 USD ($) $ in Thousands</t>
  </si>
  <si>
    <t>Assets</t>
  </si>
  <si>
    <t>Cash and Cash equivalents</t>
  </si>
  <si>
    <t>Liabilities and shareholders' equity</t>
  </si>
  <si>
    <t>Common stock, no par value: authorized 50,000,000 shares; issued and outstanding 22,941,464 and 22,867,802 shares, respectively</t>
  </si>
  <si>
    <t>Accumulated other comprehensive loss, net</t>
  </si>
  <si>
    <t>Parent [Member]</t>
  </si>
  <si>
    <t>Investment in Tri Counties Bank</t>
  </si>
  <si>
    <t>TriCo Bancshares Condensed Financial Statements (Parent Only) - Condensed Balance Sheets (Parenthetical) (Detail) - $ / shares</t>
  </si>
  <si>
    <t>Condensed Financial Statements, Captions [Line Items]</t>
  </si>
  <si>
    <t>Common stock, par value</t>
  </si>
  <si>
    <t>TriCo Bancshares Condensed Financial Statements (Parent Only) - Statements of Income (Detail) - USD ($) $ in Thousands</t>
  </si>
  <si>
    <t>Interest expense</t>
  </si>
  <si>
    <t>Equity in net income of Tri Counties Bank:</t>
  </si>
  <si>
    <t>Income tax benefit</t>
  </si>
  <si>
    <t>Administration expense</t>
  </si>
  <si>
    <t>Distributed</t>
  </si>
  <si>
    <t>(Over) under distributed</t>
  </si>
  <si>
    <t>TriCo Bancshares Condensed Financial Statements (Parent Only) - Statements of Comprehensive Income (Detail) - USD ($) $ in Thousands</t>
  </si>
  <si>
    <t>Other comprehensive income (loss), net of tax:</t>
  </si>
  <si>
    <t>Unrealized holding (losses) gains on available for sale securities arising during the period</t>
  </si>
  <si>
    <t>Change in joint beneficiary liability</t>
  </si>
  <si>
    <t>TriCo Bancshares Condensed Financial Statements (Parent Only) - Statements of Cash Flows (Detail) - USD ($) $ in Thousands</t>
  </si>
  <si>
    <t>Equity compensation net (excess tax benefit) tax expense</t>
  </si>
  <si>
    <t>Cash dividends paid - common</t>
  </si>
  <si>
    <t>Over (under) distributed equity in earnings of Tri Counties Bank</t>
  </si>
  <si>
    <t>Net change in other assets and liabilities</t>
  </si>
  <si>
    <t>Issuance of common stock through option exercise</t>
  </si>
  <si>
    <t>Regulatory Matters - Additional Information (Detail)</t>
  </si>
  <si>
    <t>Dec. 31, 2019</t>
  </si>
  <si>
    <t>Compliance with Regulatory Capital Requirements under Banking Regulations [Line Items]</t>
  </si>
  <si>
    <t>Increase in risk-based capital ratios</t>
  </si>
  <si>
    <t>0.625%</t>
  </si>
  <si>
    <t>Forecast [Member]</t>
  </si>
  <si>
    <t>Minimum capital level requirements</t>
  </si>
  <si>
    <t>10.50%</t>
  </si>
  <si>
    <t>Minimum capital level requirements, Tier 1 capital ratio</t>
  </si>
  <si>
    <t>8.50%</t>
  </si>
  <si>
    <t>Forecast [Member] | Common Stock [Member]</t>
  </si>
  <si>
    <t>7.00%</t>
  </si>
  <si>
    <t>Basel III Phase-in Schedule [Member]</t>
  </si>
  <si>
    <t>1.25%</t>
  </si>
  <si>
    <t>Regulatory Matters - Actual and Required Capital Ratios of Bank (Detail) - USD ($) $ in Thousands</t>
  </si>
  <si>
    <t>Schedule of Capitalization [Line Items]</t>
  </si>
  <si>
    <t>Total Capital (to Risk Weighted Assets), Minimum Capital Requirement, Ratio</t>
  </si>
  <si>
    <t>Tri Countries Bank [Member]</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4.35%</t>
  </si>
  <si>
    <t>14.71%</t>
  </si>
  <si>
    <t>Tier 1 Capital (to Risk Weighted Assets), Actual, Ratio</t>
  </si>
  <si>
    <t>13.48%</t>
  </si>
  <si>
    <t>13.67%</t>
  </si>
  <si>
    <t>Common Equity Tier 1 Capital (to Risk Weighted Assets), Actual, Ratio</t>
  </si>
  <si>
    <t>13.66%</t>
  </si>
  <si>
    <t>Tier 1 Capital (to Average Assets), Actual, Ratio</t>
  </si>
  <si>
    <t>10.92%</t>
  </si>
  <si>
    <t>10.56%</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10.00%</t>
  </si>
  <si>
    <t>Tier 1 Capital (to Risk Weighted Assets), Minimum To Be Well Capitalized Under Prompt Corrective Action Provisions, Ratio</t>
  </si>
  <si>
    <t>8.00%</t>
  </si>
  <si>
    <t>Common Equity Tier 1 Capital (to Risk Weighted Assets), Minimum To Be Well Capitalized Under Prompt Corrective Action Provisions, Ratio</t>
  </si>
  <si>
    <t>Tier 1 Capital (to Average Assets), Minimum To Be Well Capitalized Under Prompt Corrective Action Provisions, Ratio</t>
  </si>
  <si>
    <t>5.00%</t>
  </si>
  <si>
    <t>Tri Countries Bank [Member] | Basel III Phase-in Schedule [Member]</t>
  </si>
  <si>
    <t>Total Capital (to Risk Weighted Assets), Minimum Capital Requirement, Amount</t>
  </si>
  <si>
    <t>Tier 1 Capital (to Risk Weighted Assets), Minimum Capital Requirement, Amount</t>
  </si>
  <si>
    <t>Common Equity Tier 1 Capital (to Risk Weighted Assets), Minimum Capital Requirement, Amount</t>
  </si>
  <si>
    <t>Tier 1 Capital (to Average Assets), Minimum Capital Requirement, Amount</t>
  </si>
  <si>
    <t>9.25%</t>
  </si>
  <si>
    <t>8.625%</t>
  </si>
  <si>
    <t>Tier 1 Capital (to Risk Weighted Assets), Minimum Capital Requirement, Ratio</t>
  </si>
  <si>
    <t>7.25%</t>
  </si>
  <si>
    <t>6.625%</t>
  </si>
  <si>
    <t>Common Equity Tier 1 Capital (to Risk Weighted Assets), Minimum Capital Requirement, Ratio</t>
  </si>
  <si>
    <t>5.75%</t>
  </si>
  <si>
    <t>5.125%</t>
  </si>
  <si>
    <t>Tier 1 Capital (to Average Assets), Minimum Capital Requirement, Ratio</t>
  </si>
  <si>
    <t>Tri Countries Bank [Member] | Basel III Fully Phased In [Member]</t>
  </si>
  <si>
    <t>14.42%</t>
  </si>
  <si>
    <t>14.77%</t>
  </si>
  <si>
    <t>13.55%</t>
  </si>
  <si>
    <t>13.74%</t>
  </si>
  <si>
    <t>12.06%</t>
  </si>
  <si>
    <t>12.17%</t>
  </si>
  <si>
    <t>10.98%</t>
  </si>
  <si>
    <t>10.62%</t>
  </si>
  <si>
    <t>Parent [Member] | Basel III Phase-in Schedule [Member]</t>
  </si>
  <si>
    <t>Parent [Member] | Basel III Fully Phased In [Member]</t>
  </si>
  <si>
    <t>Summary of Quarterly Results of Operations (Unaudited) - Results of Operations (Detail) - USD ($) $ / shares in Units, $ in Thousands</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Benefit from reversal of) provision for loan losses</t>
  </si>
  <si>
    <t>Net interest income after provision for loan losses</t>
  </si>
  <si>
    <t>Noninterest income</t>
  </si>
  <si>
    <t>Noninterest expense</t>
  </si>
  <si>
    <t>Income tax expense</t>
  </si>
  <si>
    <t>Per common share:</t>
  </si>
  <si>
    <t>Net income (diluted)</t>
  </si>
  <si>
    <t>Subsequent Event - Additional Information (Detail)</t>
  </si>
  <si>
    <t>Oct. 24, 2017USD ($)Loans</t>
  </si>
  <si>
    <t>Subsequent Event [Line Items]</t>
  </si>
  <si>
    <t>Loans recorded balance</t>
  </si>
  <si>
    <t>Subsequent Event [Member]</t>
  </si>
  <si>
    <t>Number of loans collateralized | Loans</t>
  </si>
  <si>
    <t>Subsequent Event [Member] | Residential Real Estate [Member]</t>
  </si>
  <si>
    <t>Subsequent Event [Member] | Residential Real Estate [Member] | Loss from Catastrophes [Member]</t>
  </si>
  <si>
    <t>Subsequent Event [Member] | Commercial Real Estate [Member]</t>
  </si>
  <si>
    <t>Subsequent Event [Member] | Commercial Real Estate [Member] | Loss from Catastroph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6171</v>
      </c>
    </row>
    <row r="12" spans="1:3">
      <c r="A12" s="4" t="s">
        <v>19</v>
      </c>
      <c r="B12" s="4" t="s">
        <v>20</v>
      </c>
    </row>
    <row r="13" spans="1:3">
      <c r="A13" s="4" t="s">
        <v>21</v>
      </c>
      <c r="B13" s="4" t="s">
        <v>22</v>
      </c>
    </row>
    <row r="14" spans="1:3">
      <c r="A14" s="4" t="s">
        <v>23</v>
      </c>
      <c r="C14" s="5" t="n">
        <v>22941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4</v>
      </c>
      <c r="B1" s="2" t="s">
        <v>2</v>
      </c>
      <c r="C1" s="2" t="s">
        <v>25</v>
      </c>
    </row>
    <row r="2" spans="1:3">
      <c r="A2" s="3" t="s">
        <v>995</v>
      </c>
    </row>
    <row r="3" spans="1:3">
      <c r="A3" s="4" t="s">
        <v>996</v>
      </c>
      <c r="B3" s="7" t="n">
        <v>1219000</v>
      </c>
      <c r="C3" s="7" t="n">
        <v>1191000</v>
      </c>
    </row>
    <row r="4" spans="1:3">
      <c r="A4" s="4" t="s">
        <v>485</v>
      </c>
    </row>
    <row r="5" spans="1:3">
      <c r="A5" s="3" t="s">
        <v>995</v>
      </c>
    </row>
    <row r="6" spans="1:3">
      <c r="A6" s="4" t="s">
        <v>997</v>
      </c>
      <c r="B6" s="7" t="n">
        <v>50000000</v>
      </c>
      <c r="C6" s="7" t="n">
        <v>5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73</v>
      </c>
      <c r="D1" s="2" t="s">
        <v>1</v>
      </c>
    </row>
    <row r="2" spans="1:5">
      <c r="B2" s="2" t="s">
        <v>2</v>
      </c>
      <c r="C2" s="2" t="s">
        <v>74</v>
      </c>
      <c r="D2" s="2" t="s">
        <v>2</v>
      </c>
      <c r="E2" s="2" t="s">
        <v>74</v>
      </c>
    </row>
    <row r="3" spans="1:5">
      <c r="A3" s="3" t="s">
        <v>251</v>
      </c>
    </row>
    <row r="4" spans="1:5">
      <c r="A4" s="4" t="s">
        <v>667</v>
      </c>
      <c r="B4" s="7" t="n">
        <v>2599</v>
      </c>
      <c r="C4" s="7" t="n">
        <v>2883</v>
      </c>
      <c r="D4" s="7" t="n">
        <v>2719</v>
      </c>
      <c r="E4" s="7" t="n">
        <v>2475</v>
      </c>
    </row>
    <row r="5" spans="1:5">
      <c r="A5" s="4" t="s">
        <v>999</v>
      </c>
      <c r="B5" s="5" t="n">
        <v>390</v>
      </c>
      <c r="C5" s="5" t="n">
        <v>25</v>
      </c>
      <c r="D5" s="5" t="n">
        <v>270</v>
      </c>
      <c r="E5" s="5" t="n">
        <v>433</v>
      </c>
    </row>
    <row r="6" spans="1:5">
      <c r="A6" s="4" t="s">
        <v>670</v>
      </c>
      <c r="B6" s="7" t="n">
        <v>2989</v>
      </c>
      <c r="C6" s="7" t="n">
        <v>2908</v>
      </c>
      <c r="D6" s="7" t="n">
        <v>2989</v>
      </c>
      <c r="E6" s="7" t="n">
        <v>290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25</v>
      </c>
    </row>
    <row r="2" spans="1:3">
      <c r="A2" s="3" t="s">
        <v>244</v>
      </c>
    </row>
    <row r="3" spans="1:3">
      <c r="A3" s="4" t="s">
        <v>1001</v>
      </c>
      <c r="B3" s="7" t="n">
        <v>6431</v>
      </c>
      <c r="C3" s="7" t="n">
        <v>6525</v>
      </c>
    </row>
    <row r="4" spans="1:3">
      <c r="A4" s="4" t="s">
        <v>1002</v>
      </c>
      <c r="B4" s="5" t="n">
        <v>27238</v>
      </c>
      <c r="C4" s="5" t="n">
        <v>26645</v>
      </c>
    </row>
    <row r="5" spans="1:3">
      <c r="A5" s="4" t="s">
        <v>1003</v>
      </c>
      <c r="B5" s="5" t="n">
        <v>3192</v>
      </c>
      <c r="C5" s="5" t="n">
        <v>3007</v>
      </c>
    </row>
    <row r="6" spans="1:3">
      <c r="A6" s="4" t="s">
        <v>1004</v>
      </c>
      <c r="B6" s="5" t="n">
        <v>11439</v>
      </c>
      <c r="C6" s="5" t="n">
        <v>15176</v>
      </c>
    </row>
    <row r="7" spans="1:3">
      <c r="A7" s="4" t="s">
        <v>1005</v>
      </c>
      <c r="B7" s="5" t="n">
        <v>6176</v>
      </c>
      <c r="C7" s="5" t="n">
        <v>5704</v>
      </c>
    </row>
    <row r="8" spans="1:3">
      <c r="A8" s="4" t="s">
        <v>1006</v>
      </c>
      <c r="B8" s="5" t="n">
        <v>2264</v>
      </c>
      <c r="C8" s="5" t="n">
        <v>2146</v>
      </c>
    </row>
    <row r="9" spans="1:3">
      <c r="A9" s="4" t="s">
        <v>1007</v>
      </c>
      <c r="B9" s="5" t="n">
        <v>1759</v>
      </c>
      <c r="C9" s="5" t="n">
        <v>726</v>
      </c>
    </row>
    <row r="10" spans="1:3">
      <c r="A10" s="4" t="s">
        <v>1008</v>
      </c>
      <c r="B10" s="5" t="n">
        <v>1450</v>
      </c>
      <c r="C10" s="5" t="n">
        <v>1450</v>
      </c>
    </row>
    <row r="11" spans="1:3">
      <c r="A11" s="4" t="s">
        <v>1009</v>
      </c>
      <c r="B11" s="5" t="n">
        <v>2901</v>
      </c>
      <c r="C11" s="5" t="n">
        <v>5985</v>
      </c>
    </row>
    <row r="12" spans="1:3">
      <c r="A12" s="4" t="s">
        <v>1010</v>
      </c>
      <c r="B12" s="7" t="n">
        <v>62850</v>
      </c>
      <c r="C12" s="7" t="n">
        <v>673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5</v>
      </c>
    </row>
    <row r="2" spans="1:3">
      <c r="A2" s="3" t="s">
        <v>1012</v>
      </c>
    </row>
    <row r="3" spans="1:3">
      <c r="A3" s="4" t="s">
        <v>1013</v>
      </c>
      <c r="B3" s="7" t="n">
        <v>12993000</v>
      </c>
      <c r="C3" s="7" t="n">
        <v>17493000</v>
      </c>
    </row>
    <row r="4" spans="1:3">
      <c r="A4" s="4" t="s">
        <v>1014</v>
      </c>
      <c r="B4" s="5" t="n">
        <v>98730000</v>
      </c>
      <c r="C4" s="5" t="n">
        <v>17493000</v>
      </c>
    </row>
    <row r="5" spans="1:3">
      <c r="A5" s="4" t="s">
        <v>1015</v>
      </c>
    </row>
    <row r="6" spans="1:3">
      <c r="A6" s="3" t="s">
        <v>1012</v>
      </c>
    </row>
    <row r="7" spans="1:3">
      <c r="A7" s="4" t="s">
        <v>1013</v>
      </c>
      <c r="B7" s="5" t="n">
        <v>85737000</v>
      </c>
    </row>
    <row r="8" spans="1:3">
      <c r="A8" s="4" t="s">
        <v>1016</v>
      </c>
    </row>
    <row r="9" spans="1:3">
      <c r="A9" s="3" t="s">
        <v>1012</v>
      </c>
    </row>
    <row r="10" spans="1:3">
      <c r="A10" s="4" t="s">
        <v>1013</v>
      </c>
      <c r="B10" s="7" t="n">
        <v>12993000</v>
      </c>
      <c r="C10" s="7" t="n">
        <v>1749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017</v>
      </c>
      <c r="B1" s="2" t="s">
        <v>1</v>
      </c>
    </row>
    <row r="2" spans="1:2">
      <c r="B2" s="2" t="s">
        <v>2</v>
      </c>
    </row>
    <row r="3" spans="1:2">
      <c r="A3" s="4" t="s">
        <v>1015</v>
      </c>
    </row>
    <row r="4" spans="1:2">
      <c r="A4" s="3" t="s">
        <v>1012</v>
      </c>
    </row>
    <row r="5" spans="1:2">
      <c r="A5" s="4" t="s">
        <v>1018</v>
      </c>
      <c r="B5" s="4" t="s">
        <v>1019</v>
      </c>
    </row>
    <row r="6" spans="1:2">
      <c r="A6" s="4" t="s">
        <v>1020</v>
      </c>
      <c r="B6" s="4" t="s">
        <v>1021</v>
      </c>
    </row>
    <row r="7" spans="1:2">
      <c r="A7" s="4" t="s">
        <v>1016</v>
      </c>
    </row>
    <row r="8" spans="1:2">
      <c r="A8" s="3" t="s">
        <v>1012</v>
      </c>
    </row>
    <row r="9" spans="1:2">
      <c r="A9" s="4" t="s">
        <v>1018</v>
      </c>
      <c r="B9" s="4" t="s">
        <v>1022</v>
      </c>
    </row>
    <row r="10" spans="1:2">
      <c r="A10" s="4" t="s">
        <v>1020</v>
      </c>
      <c r="B10" s="4" t="s">
        <v>102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25</v>
      </c>
    </row>
    <row r="2" spans="1:3">
      <c r="A2" s="3" t="s">
        <v>1024</v>
      </c>
    </row>
    <row r="3" spans="1:3">
      <c r="A3" s="4" t="s">
        <v>1025</v>
      </c>
      <c r="B3" s="7" t="n">
        <v>0</v>
      </c>
      <c r="C3" s="7" t="n">
        <v>0</v>
      </c>
    </row>
    <row r="4" spans="1:3">
      <c r="A4" s="4" t="s">
        <v>1026</v>
      </c>
      <c r="B4" s="5" t="n">
        <v>1303462000</v>
      </c>
    </row>
    <row r="5" spans="1:3">
      <c r="A5" s="4" t="s">
        <v>1027</v>
      </c>
      <c r="B5" s="5" t="n">
        <v>85737000</v>
      </c>
    </row>
    <row r="6" spans="1:3">
      <c r="A6" s="4" t="s">
        <v>1028</v>
      </c>
      <c r="B6" s="5" t="n">
        <v>1217725000</v>
      </c>
    </row>
    <row r="7" spans="1:3">
      <c r="A7" s="4" t="s">
        <v>1029</v>
      </c>
      <c r="B7" s="5" t="n">
        <v>70534000</v>
      </c>
    </row>
    <row r="8" spans="1:3">
      <c r="A8" s="4" t="s">
        <v>1030</v>
      </c>
      <c r="B8" s="5" t="n">
        <v>1919515000</v>
      </c>
    </row>
    <row r="9" spans="1:3">
      <c r="A9" s="4" t="s">
        <v>1031</v>
      </c>
      <c r="B9" s="5" t="n">
        <v>12993000</v>
      </c>
      <c r="C9" s="7" t="n">
        <v>17493000</v>
      </c>
    </row>
    <row r="10" spans="1:3">
      <c r="A10" s="4" t="s">
        <v>1032</v>
      </c>
      <c r="B10" s="5" t="n">
        <v>27150000</v>
      </c>
    </row>
    <row r="11" spans="1:3">
      <c r="A11" s="4" t="s">
        <v>1033</v>
      </c>
      <c r="B11" s="5" t="n">
        <v>130985000</v>
      </c>
    </row>
    <row r="12" spans="1:3">
      <c r="A12" s="4" t="s">
        <v>1034</v>
      </c>
      <c r="B12" s="5" t="n">
        <v>0</v>
      </c>
    </row>
    <row r="13" spans="1:3">
      <c r="A13" s="4" t="s">
        <v>1035</v>
      </c>
      <c r="B13" s="5" t="n">
        <v>130985000</v>
      </c>
    </row>
    <row r="14" spans="1:3">
      <c r="A14" s="4" t="s">
        <v>1036</v>
      </c>
      <c r="B14" s="5" t="n">
        <v>18000</v>
      </c>
    </row>
    <row r="15" spans="1:3">
      <c r="A15" s="4" t="s">
        <v>1037</v>
      </c>
      <c r="B15" s="5" t="n">
        <v>232290000</v>
      </c>
    </row>
    <row r="16" spans="1:3">
      <c r="A16" s="4" t="s">
        <v>1038</v>
      </c>
      <c r="B16" s="7" t="n">
        <v>2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34"/>
    <col customWidth="1" max="3" min="3" width="21"/>
    <col customWidth="1" max="4" min="4" width="21"/>
  </cols>
  <sheetData>
    <row r="1" spans="1:4">
      <c r="A1" s="1" t="s">
        <v>1039</v>
      </c>
      <c r="B1" s="2" t="s">
        <v>1</v>
      </c>
    </row>
    <row r="2" spans="1:4">
      <c r="B2" s="2" t="s">
        <v>1040</v>
      </c>
      <c r="C2" s="2" t="s">
        <v>466</v>
      </c>
      <c r="D2" s="2" t="s">
        <v>929</v>
      </c>
    </row>
    <row r="3" spans="1:4">
      <c r="A3" s="3" t="s">
        <v>1041</v>
      </c>
    </row>
    <row r="4" spans="1:4">
      <c r="A4" s="4" t="s">
        <v>469</v>
      </c>
      <c r="B4" s="5" t="n">
        <v>5</v>
      </c>
    </row>
    <row r="5" spans="1:4">
      <c r="A5" s="4" t="s">
        <v>1042</v>
      </c>
      <c r="B5" s="7" t="n">
        <v>62900000</v>
      </c>
    </row>
    <row r="6" spans="1:4">
      <c r="A6" s="4" t="s">
        <v>1043</v>
      </c>
      <c r="B6" s="7" t="n">
        <v>56810000</v>
      </c>
      <c r="C6" s="7" t="n">
        <v>56667000</v>
      </c>
    </row>
    <row r="7" spans="1:4">
      <c r="A7" s="4" t="s">
        <v>1044</v>
      </c>
      <c r="B7" s="5" t="n">
        <v>2</v>
      </c>
    </row>
    <row r="8" spans="1:4">
      <c r="A8" s="4" t="s">
        <v>782</v>
      </c>
    </row>
    <row r="9" spans="1:4">
      <c r="A9" s="3" t="s">
        <v>1041</v>
      </c>
    </row>
    <row r="10" spans="1:4">
      <c r="A10" s="4" t="s">
        <v>1045</v>
      </c>
      <c r="B10" s="4" t="s">
        <v>1046</v>
      </c>
    </row>
    <row r="11" spans="1:4">
      <c r="A11" s="4" t="s">
        <v>1047</v>
      </c>
    </row>
    <row r="12" spans="1:4">
      <c r="A12" s="3" t="s">
        <v>1041</v>
      </c>
    </row>
    <row r="13" spans="1:4">
      <c r="A13" s="4" t="s">
        <v>1043</v>
      </c>
      <c r="B13" s="7" t="n">
        <v>143000</v>
      </c>
    </row>
    <row r="14" spans="1:4">
      <c r="A14" s="4" t="s">
        <v>1048</v>
      </c>
    </row>
    <row r="15" spans="1:4">
      <c r="A15" s="3" t="s">
        <v>1041</v>
      </c>
    </row>
    <row r="16" spans="1:4">
      <c r="A16" s="4" t="s">
        <v>1043</v>
      </c>
      <c r="B16" s="7" t="n">
        <v>56810000</v>
      </c>
    </row>
    <row r="17" spans="1:4">
      <c r="A17" s="4" t="s">
        <v>932</v>
      </c>
    </row>
    <row r="18" spans="1:4">
      <c r="A18" s="3" t="s">
        <v>1041</v>
      </c>
    </row>
    <row r="19" spans="1:4">
      <c r="A19" s="4" t="s">
        <v>482</v>
      </c>
      <c r="B19" s="5" t="n">
        <v>3</v>
      </c>
    </row>
    <row r="20" spans="1:4">
      <c r="A20" s="4" t="s">
        <v>515</v>
      </c>
      <c r="B20" s="4" t="s">
        <v>1049</v>
      </c>
    </row>
    <row r="21" spans="1:4">
      <c r="A21" s="4" t="s">
        <v>1050</v>
      </c>
    </row>
    <row r="22" spans="1:4">
      <c r="A22" s="3" t="s">
        <v>1041</v>
      </c>
    </row>
    <row r="23" spans="1:4">
      <c r="A23" s="4" t="s">
        <v>1043</v>
      </c>
      <c r="B23" s="7" t="n">
        <v>5125000</v>
      </c>
      <c r="C23" s="5" t="n">
        <v>5095000</v>
      </c>
      <c r="D23" s="7" t="n">
        <v>5006000</v>
      </c>
    </row>
    <row r="24" spans="1:4">
      <c r="A24" s="4" t="s">
        <v>1051</v>
      </c>
    </row>
    <row r="25" spans="1:4">
      <c r="A25" s="3" t="s">
        <v>1041</v>
      </c>
    </row>
    <row r="26" spans="1:4">
      <c r="A26" s="4" t="s">
        <v>1043</v>
      </c>
      <c r="B26" s="5" t="n">
        <v>4032000</v>
      </c>
      <c r="C26" s="5" t="n">
        <v>4005000</v>
      </c>
      <c r="D26" s="5" t="n">
        <v>3918000</v>
      </c>
    </row>
    <row r="27" spans="1:4">
      <c r="A27" s="4" t="s">
        <v>1052</v>
      </c>
    </row>
    <row r="28" spans="1:4">
      <c r="A28" s="3" t="s">
        <v>1041</v>
      </c>
    </row>
    <row r="29" spans="1:4">
      <c r="A29" s="4" t="s">
        <v>1043</v>
      </c>
      <c r="B29" s="7" t="n">
        <v>6415000</v>
      </c>
      <c r="C29" s="7" t="n">
        <v>6329000</v>
      </c>
      <c r="D29" s="7" t="n">
        <v>6063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25</v>
      </c>
      <c r="D2" s="2" t="s">
        <v>1054</v>
      </c>
    </row>
    <row r="3" spans="1:4">
      <c r="A3" s="3" t="s">
        <v>1055</v>
      </c>
    </row>
    <row r="4" spans="1:4">
      <c r="A4" s="4" t="s">
        <v>1056</v>
      </c>
      <c r="B4" s="7" t="n">
        <v>62889000</v>
      </c>
    </row>
    <row r="5" spans="1:4">
      <c r="A5" s="4" t="s">
        <v>1057</v>
      </c>
      <c r="B5" s="7" t="n">
        <v>56810000</v>
      </c>
      <c r="C5" s="7" t="n">
        <v>56667000</v>
      </c>
    </row>
    <row r="6" spans="1:4">
      <c r="A6" s="4" t="s">
        <v>1058</v>
      </c>
    </row>
    <row r="7" spans="1:4">
      <c r="A7" s="3" t="s">
        <v>1055</v>
      </c>
    </row>
    <row r="8" spans="1:4">
      <c r="A8" s="4" t="s">
        <v>1059</v>
      </c>
      <c r="B8" s="4" t="s">
        <v>1060</v>
      </c>
    </row>
    <row r="9" spans="1:4">
      <c r="A9" s="4" t="s">
        <v>1056</v>
      </c>
      <c r="B9" s="7" t="n">
        <v>20619000</v>
      </c>
    </row>
    <row r="10" spans="1:4">
      <c r="A10" s="4" t="s">
        <v>1061</v>
      </c>
      <c r="B10" s="4" t="s">
        <v>1062</v>
      </c>
    </row>
    <row r="11" spans="1:4">
      <c r="A11" s="4" t="s">
        <v>1057</v>
      </c>
      <c r="B11" s="7" t="n">
        <v>20619000</v>
      </c>
      <c r="C11" s="5" t="n">
        <v>20619000</v>
      </c>
    </row>
    <row r="12" spans="1:4">
      <c r="A12" s="4" t="s">
        <v>1063</v>
      </c>
    </row>
    <row r="13" spans="1:4">
      <c r="A13" s="3" t="s">
        <v>1055</v>
      </c>
    </row>
    <row r="14" spans="1:4">
      <c r="A14" s="4" t="s">
        <v>1059</v>
      </c>
      <c r="B14" s="4" t="s">
        <v>1064</v>
      </c>
    </row>
    <row r="15" spans="1:4">
      <c r="A15" s="4" t="s">
        <v>1056</v>
      </c>
      <c r="B15" s="7" t="n">
        <v>20619000</v>
      </c>
    </row>
    <row r="16" spans="1:4">
      <c r="A16" s="4" t="s">
        <v>1061</v>
      </c>
      <c r="B16" s="4" t="s">
        <v>1065</v>
      </c>
    </row>
    <row r="17" spans="1:4">
      <c r="A17" s="4" t="s">
        <v>1057</v>
      </c>
      <c r="B17" s="7" t="n">
        <v>20619000</v>
      </c>
      <c r="C17" s="5" t="n">
        <v>20619000</v>
      </c>
    </row>
    <row r="18" spans="1:4">
      <c r="A18" s="4" t="s">
        <v>1050</v>
      </c>
    </row>
    <row r="19" spans="1:4">
      <c r="A19" s="3" t="s">
        <v>1055</v>
      </c>
    </row>
    <row r="20" spans="1:4">
      <c r="A20" s="4" t="s">
        <v>1059</v>
      </c>
      <c r="B20" s="4" t="s">
        <v>1066</v>
      </c>
    </row>
    <row r="21" spans="1:4">
      <c r="A21" s="4" t="s">
        <v>1056</v>
      </c>
      <c r="B21" s="7" t="n">
        <v>6186000</v>
      </c>
    </row>
    <row r="22" spans="1:4">
      <c r="A22" s="4" t="s">
        <v>1061</v>
      </c>
      <c r="B22" s="4" t="s">
        <v>1067</v>
      </c>
    </row>
    <row r="23" spans="1:4">
      <c r="A23" s="4" t="s">
        <v>1057</v>
      </c>
      <c r="B23" s="7" t="n">
        <v>5125000</v>
      </c>
      <c r="C23" s="5" t="n">
        <v>5095000</v>
      </c>
      <c r="D23" s="7" t="n">
        <v>5006000</v>
      </c>
    </row>
    <row r="24" spans="1:4">
      <c r="A24" s="4" t="s">
        <v>1051</v>
      </c>
    </row>
    <row r="25" spans="1:4">
      <c r="A25" s="3" t="s">
        <v>1055</v>
      </c>
    </row>
    <row r="26" spans="1:4">
      <c r="A26" s="4" t="s">
        <v>1059</v>
      </c>
      <c r="B26" s="4" t="s">
        <v>1068</v>
      </c>
    </row>
    <row r="27" spans="1:4">
      <c r="A27" s="4" t="s">
        <v>1056</v>
      </c>
      <c r="B27" s="7" t="n">
        <v>5155000</v>
      </c>
    </row>
    <row r="28" spans="1:4">
      <c r="A28" s="4" t="s">
        <v>1061</v>
      </c>
      <c r="B28" s="4" t="s">
        <v>1069</v>
      </c>
    </row>
    <row r="29" spans="1:4">
      <c r="A29" s="4" t="s">
        <v>1057</v>
      </c>
      <c r="B29" s="7" t="n">
        <v>4032000</v>
      </c>
      <c r="C29" s="5" t="n">
        <v>4005000</v>
      </c>
      <c r="D29" s="5" t="n">
        <v>3918000</v>
      </c>
    </row>
    <row r="30" spans="1:4">
      <c r="A30" s="4" t="s">
        <v>1052</v>
      </c>
    </row>
    <row r="31" spans="1:4">
      <c r="A31" s="3" t="s">
        <v>1055</v>
      </c>
    </row>
    <row r="32" spans="1:4">
      <c r="A32" s="4" t="s">
        <v>1059</v>
      </c>
      <c r="B32" s="4" t="s">
        <v>1070</v>
      </c>
    </row>
    <row r="33" spans="1:4">
      <c r="A33" s="4" t="s">
        <v>1056</v>
      </c>
      <c r="B33" s="7" t="n">
        <v>10310000</v>
      </c>
    </row>
    <row r="34" spans="1:4">
      <c r="A34" s="4" t="s">
        <v>1061</v>
      </c>
      <c r="B34" s="4" t="s">
        <v>1071</v>
      </c>
    </row>
    <row r="35" spans="1:4">
      <c r="A35" s="4" t="s">
        <v>1057</v>
      </c>
      <c r="B35" s="7" t="n">
        <v>6415000</v>
      </c>
      <c r="C35" s="7" t="n">
        <v>6329000</v>
      </c>
      <c r="D35" s="7" t="n">
        <v>6063000</v>
      </c>
    </row>
    <row r="36" spans="1:4">
      <c r="A36" s="4" t="s">
        <v>1072</v>
      </c>
    </row>
    <row r="37" spans="1:4">
      <c r="A37" s="3" t="s">
        <v>1055</v>
      </c>
    </row>
    <row r="38" spans="1:4">
      <c r="A38" s="4" t="s">
        <v>1073</v>
      </c>
      <c r="B38" s="4" t="s">
        <v>1074</v>
      </c>
    </row>
    <row r="39" spans="1:4">
      <c r="A39" s="4" t="s">
        <v>1075</v>
      </c>
    </row>
    <row r="40" spans="1:4">
      <c r="A40" s="3" t="s">
        <v>1055</v>
      </c>
    </row>
    <row r="41" spans="1:4">
      <c r="A41" s="4" t="s">
        <v>1073</v>
      </c>
      <c r="B41" s="4" t="s">
        <v>1076</v>
      </c>
    </row>
    <row r="42" spans="1:4">
      <c r="A42" s="4" t="s">
        <v>1077</v>
      </c>
    </row>
    <row r="43" spans="1:4">
      <c r="A43" s="3" t="s">
        <v>1055</v>
      </c>
    </row>
    <row r="44" spans="1:4">
      <c r="A44" s="4" t="s">
        <v>1073</v>
      </c>
      <c r="B44" s="4" t="s">
        <v>1078</v>
      </c>
    </row>
    <row r="45" spans="1:4">
      <c r="A45" s="4" t="s">
        <v>1079</v>
      </c>
    </row>
    <row r="46" spans="1:4">
      <c r="A46" s="3" t="s">
        <v>1055</v>
      </c>
    </row>
    <row r="47" spans="1:4">
      <c r="A47" s="4" t="s">
        <v>1073</v>
      </c>
      <c r="B47" s="4" t="s">
        <v>1080</v>
      </c>
    </row>
    <row r="48" spans="1:4">
      <c r="A48" s="4" t="s">
        <v>1081</v>
      </c>
    </row>
    <row r="49" spans="1:4">
      <c r="A49" s="3" t="s">
        <v>1055</v>
      </c>
    </row>
    <row r="50" spans="1:4">
      <c r="A50" s="4" t="s">
        <v>1073</v>
      </c>
      <c r="B50" s="4" t="s">
        <v>108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80"/>
    <col customWidth="1" max="5" min="5" width="21"/>
    <col customWidth="1" max="6" min="6" width="27"/>
    <col customWidth="1" max="7" min="7" width="20"/>
  </cols>
  <sheetData>
    <row r="1" spans="1:7">
      <c r="A1" s="1" t="s">
        <v>1083</v>
      </c>
      <c r="B1" s="2" t="s">
        <v>73</v>
      </c>
      <c r="D1" s="2" t="s">
        <v>1</v>
      </c>
    </row>
    <row r="2" spans="1:7">
      <c r="B2" s="2" t="s">
        <v>1084</v>
      </c>
      <c r="C2" s="2" t="s">
        <v>558</v>
      </c>
      <c r="D2" s="2" t="s">
        <v>1085</v>
      </c>
      <c r="E2" s="2" t="s">
        <v>558</v>
      </c>
      <c r="F2" s="2" t="s">
        <v>1086</v>
      </c>
      <c r="G2" s="2" t="s">
        <v>1087</v>
      </c>
    </row>
    <row r="3" spans="1:7">
      <c r="A3" s="3" t="s">
        <v>1088</v>
      </c>
    </row>
    <row r="4" spans="1:7">
      <c r="A4" s="4" t="s">
        <v>1089</v>
      </c>
      <c r="B4" s="7" t="n">
        <v>79226000</v>
      </c>
      <c r="D4" s="7" t="n">
        <v>79226000</v>
      </c>
      <c r="F4" s="7" t="n">
        <v>78183000</v>
      </c>
    </row>
    <row r="5" spans="1:7">
      <c r="A5" s="4" t="s">
        <v>1090</v>
      </c>
      <c r="D5" s="5" t="n">
        <v>42</v>
      </c>
    </row>
    <row r="6" spans="1:7">
      <c r="A6" s="4" t="s">
        <v>1091</v>
      </c>
      <c r="B6" s="5" t="n">
        <v>1038000</v>
      </c>
      <c r="C6" s="7" t="n">
        <v>1034000</v>
      </c>
      <c r="D6" s="7" t="n">
        <v>3134000</v>
      </c>
      <c r="E6" s="7" t="n">
        <v>3024000</v>
      </c>
    </row>
    <row r="7" spans="1:7">
      <c r="A7" s="4" t="s">
        <v>1092</v>
      </c>
      <c r="B7" s="7" t="n">
        <v>10000</v>
      </c>
      <c r="C7" s="7" t="n">
        <v>58000</v>
      </c>
      <c r="D7" s="7" t="n">
        <v>34000</v>
      </c>
      <c r="E7" s="7" t="n">
        <v>177000</v>
      </c>
    </row>
    <row r="8" spans="1:7">
      <c r="A8" s="4" t="s">
        <v>1093</v>
      </c>
      <c r="D8" s="4" t="s">
        <v>1094</v>
      </c>
    </row>
    <row r="9" spans="1:7">
      <c r="A9" s="4" t="s">
        <v>1095</v>
      </c>
      <c r="D9" s="4" t="s">
        <v>1096</v>
      </c>
    </row>
    <row r="10" spans="1:7">
      <c r="A10" s="4" t="s">
        <v>1097</v>
      </c>
      <c r="D10" s="4" t="s">
        <v>1098</v>
      </c>
    </row>
    <row r="11" spans="1:7">
      <c r="A11" s="4" t="s">
        <v>1099</v>
      </c>
      <c r="D11" s="7" t="n">
        <v>1450000</v>
      </c>
    </row>
    <row r="12" spans="1:7">
      <c r="A12" s="4" t="s">
        <v>1100</v>
      </c>
      <c r="B12" s="5" t="n">
        <v>22941464</v>
      </c>
      <c r="D12" s="5" t="n">
        <v>22941464</v>
      </c>
      <c r="F12" s="5" t="n">
        <v>22867802</v>
      </c>
      <c r="G12" s="5" t="n">
        <v>15814662</v>
      </c>
    </row>
    <row r="13" spans="1:7">
      <c r="A13" s="4" t="s">
        <v>1101</v>
      </c>
      <c r="B13" s="9" t="n">
        <v>1.648265</v>
      </c>
      <c r="D13" s="9" t="n">
        <v>1.648265</v>
      </c>
    </row>
    <row r="14" spans="1:7">
      <c r="A14" s="4" t="s">
        <v>782</v>
      </c>
    </row>
    <row r="15" spans="1:7">
      <c r="A15" s="3" t="s">
        <v>1088</v>
      </c>
    </row>
    <row r="16" spans="1:7">
      <c r="A16" s="4" t="s">
        <v>1102</v>
      </c>
      <c r="D16" s="7" t="n">
        <v>1900000</v>
      </c>
    </row>
    <row r="17" spans="1:7">
      <c r="A17" s="4" t="s">
        <v>1103</v>
      </c>
    </row>
    <row r="18" spans="1:7">
      <c r="A18" s="3" t="s">
        <v>1088</v>
      </c>
    </row>
    <row r="19" spans="1:7">
      <c r="A19" s="4" t="s">
        <v>1100</v>
      </c>
      <c r="B19" s="5" t="n">
        <v>13396</v>
      </c>
      <c r="D19" s="5" t="n">
        <v>13396</v>
      </c>
    </row>
    <row r="20" spans="1:7">
      <c r="A20" s="4" t="s">
        <v>1104</v>
      </c>
    </row>
    <row r="21" spans="1:7">
      <c r="A21" s="3" t="s">
        <v>1088</v>
      </c>
    </row>
    <row r="22" spans="1:7">
      <c r="A22" s="4" t="s">
        <v>1105</v>
      </c>
      <c r="B22" s="8" t="n">
        <v>105.24</v>
      </c>
      <c r="D22" s="8" t="n">
        <v>105.24</v>
      </c>
    </row>
    <row r="23" spans="1:7">
      <c r="A23" s="4" t="s">
        <v>1106</v>
      </c>
      <c r="B23" s="7" t="n">
        <v>2324000</v>
      </c>
      <c r="D23" s="7" t="n">
        <v>23240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464</v>
      </c>
    </row>
    <row r="2" spans="1:2">
      <c r="A2" s="3" t="s">
        <v>1108</v>
      </c>
    </row>
    <row r="3" spans="1:2">
      <c r="A3" s="5" t="n">
        <v>2017</v>
      </c>
      <c r="B3" s="7" t="n">
        <v>3320</v>
      </c>
    </row>
    <row r="4" spans="1:2">
      <c r="A4" s="5" t="n">
        <v>2018</v>
      </c>
      <c r="B4" s="5" t="n">
        <v>2523</v>
      </c>
    </row>
    <row r="5" spans="1:2">
      <c r="A5" s="5" t="n">
        <v>2019</v>
      </c>
      <c r="B5" s="5" t="n">
        <v>1924</v>
      </c>
    </row>
    <row r="6" spans="1:2">
      <c r="A6" s="5" t="n">
        <v>2020</v>
      </c>
      <c r="B6" s="5" t="n">
        <v>1325</v>
      </c>
    </row>
    <row r="7" spans="1:2">
      <c r="A7" s="5" t="n">
        <v>2021</v>
      </c>
      <c r="B7" s="5" t="n">
        <v>963</v>
      </c>
    </row>
    <row r="8" spans="1:2">
      <c r="A8" s="4" t="s">
        <v>937</v>
      </c>
      <c r="B8" s="5" t="n">
        <v>1696</v>
      </c>
    </row>
    <row r="9" spans="1:2">
      <c r="A9" s="4" t="s">
        <v>1109</v>
      </c>
      <c r="B9" s="7" t="n">
        <v>117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25</v>
      </c>
    </row>
    <row r="2" spans="1:3">
      <c r="A2" s="3" t="s">
        <v>1111</v>
      </c>
    </row>
    <row r="3" spans="1:3">
      <c r="A3" s="4" t="s">
        <v>1112</v>
      </c>
      <c r="B3" s="4" t="s">
        <v>58</v>
      </c>
      <c r="C3" s="4" t="s">
        <v>58</v>
      </c>
    </row>
    <row r="4" spans="1:3">
      <c r="A4" s="4" t="s">
        <v>618</v>
      </c>
    </row>
    <row r="5" spans="1:3">
      <c r="A5" s="3" t="s">
        <v>1111</v>
      </c>
    </row>
    <row r="6" spans="1:3">
      <c r="A6" s="4" t="s">
        <v>1112</v>
      </c>
      <c r="B6" s="5" t="n">
        <v>170416</v>
      </c>
      <c r="C6" s="5" t="n">
        <v>97399</v>
      </c>
    </row>
    <row r="7" spans="1:3">
      <c r="A7" s="4" t="s">
        <v>1113</v>
      </c>
    </row>
    <row r="8" spans="1:3">
      <c r="A8" s="3" t="s">
        <v>1111</v>
      </c>
    </row>
    <row r="9" spans="1:3">
      <c r="A9" s="4" t="s">
        <v>1112</v>
      </c>
      <c r="B9" s="5" t="n">
        <v>63290</v>
      </c>
      <c r="C9" s="5" t="n">
        <v>42184</v>
      </c>
    </row>
    <row r="10" spans="1:3">
      <c r="A10" s="4" t="s">
        <v>1114</v>
      </c>
    </row>
    <row r="11" spans="1:3">
      <c r="A11" s="3" t="s">
        <v>1111</v>
      </c>
    </row>
    <row r="12" spans="1:3">
      <c r="A12" s="4" t="s">
        <v>1112</v>
      </c>
      <c r="B12" s="5" t="n">
        <v>12700</v>
      </c>
      <c r="C12" s="5" t="n">
        <v>12763</v>
      </c>
    </row>
    <row r="13" spans="1:3">
      <c r="A13" s="4" t="s">
        <v>1115</v>
      </c>
    </row>
    <row r="14" spans="1:3">
      <c r="A14" s="3" t="s">
        <v>1111</v>
      </c>
    </row>
    <row r="15" spans="1:3">
      <c r="A15" s="4" t="s">
        <v>1112</v>
      </c>
      <c r="B15" s="5" t="n">
        <v>253673</v>
      </c>
      <c r="C15" s="5" t="n">
        <v>220836</v>
      </c>
    </row>
    <row r="16" spans="1:3">
      <c r="A16" s="4" t="s">
        <v>1116</v>
      </c>
    </row>
    <row r="17" spans="1:3">
      <c r="A17" s="3" t="s">
        <v>1111</v>
      </c>
    </row>
    <row r="18" spans="1:3">
      <c r="A18" s="4" t="s">
        <v>1112</v>
      </c>
      <c r="B18" s="5" t="n">
        <v>422521</v>
      </c>
      <c r="C18" s="5" t="n">
        <v>406855</v>
      </c>
    </row>
    <row r="19" spans="1:3">
      <c r="A19" s="4" t="s">
        <v>1117</v>
      </c>
    </row>
    <row r="20" spans="1:3">
      <c r="A20" s="3" t="s">
        <v>1111</v>
      </c>
    </row>
    <row r="21" spans="1:3">
      <c r="A21" s="4" t="s">
        <v>1112</v>
      </c>
      <c r="B21" s="7" t="n">
        <v>96650</v>
      </c>
      <c r="C21" s="7" t="n">
        <v>985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18</v>
      </c>
      <c r="B1" s="2" t="s">
        <v>73</v>
      </c>
      <c r="D1" s="2" t="s">
        <v>1</v>
      </c>
      <c r="F1" s="2" t="s">
        <v>463</v>
      </c>
    </row>
    <row r="2" spans="1:8">
      <c r="B2" s="2" t="s">
        <v>2</v>
      </c>
      <c r="C2" s="2" t="s">
        <v>74</v>
      </c>
      <c r="D2" s="2" t="s">
        <v>2</v>
      </c>
      <c r="E2" s="2" t="s">
        <v>74</v>
      </c>
      <c r="F2" s="2" t="s">
        <v>25</v>
      </c>
      <c r="G2" s="2" t="s">
        <v>606</v>
      </c>
      <c r="H2" s="2" t="s">
        <v>66</v>
      </c>
    </row>
    <row r="3" spans="1:8">
      <c r="A3" s="3" t="s">
        <v>1041</v>
      </c>
    </row>
    <row r="4" spans="1:8">
      <c r="A4" s="4" t="s">
        <v>134</v>
      </c>
      <c r="H4" s="5" t="n">
        <v>500000</v>
      </c>
    </row>
    <row r="5" spans="1:8">
      <c r="A5" s="4" t="s">
        <v>1119</v>
      </c>
      <c r="H5" s="4" t="s">
        <v>1120</v>
      </c>
    </row>
    <row r="6" spans="1:8">
      <c r="A6" s="4" t="s">
        <v>71</v>
      </c>
      <c r="B6" s="5" t="n">
        <v>22941464</v>
      </c>
      <c r="D6" s="5" t="n">
        <v>22941464</v>
      </c>
      <c r="F6" s="5" t="n">
        <v>22867802</v>
      </c>
      <c r="H6" s="5" t="n">
        <v>15814662</v>
      </c>
    </row>
    <row r="7" spans="1:8">
      <c r="A7" s="4" t="s">
        <v>1121</v>
      </c>
      <c r="B7" s="5" t="n">
        <v>166600</v>
      </c>
      <c r="D7" s="5" t="n">
        <v>166600</v>
      </c>
    </row>
    <row r="8" spans="1:8">
      <c r="A8" s="4" t="s">
        <v>1122</v>
      </c>
      <c r="D8" s="7" t="n">
        <v>3854000</v>
      </c>
      <c r="E8" s="7" t="n">
        <v>2774000</v>
      </c>
    </row>
    <row r="9" spans="1:8">
      <c r="A9" s="4" t="s">
        <v>782</v>
      </c>
    </row>
    <row r="10" spans="1:8">
      <c r="A10" s="3" t="s">
        <v>1041</v>
      </c>
    </row>
    <row r="11" spans="1:8">
      <c r="A11" s="4" t="s">
        <v>1123</v>
      </c>
      <c r="F11" s="7" t="n">
        <v>82615000</v>
      </c>
    </row>
    <row r="12" spans="1:8">
      <c r="A12" s="4" t="s">
        <v>481</v>
      </c>
    </row>
    <row r="13" spans="1:8">
      <c r="A13" s="3" t="s">
        <v>1041</v>
      </c>
    </row>
    <row r="14" spans="1:8">
      <c r="A14" s="4" t="s">
        <v>1124</v>
      </c>
      <c r="B14" s="7" t="n">
        <v>5185000</v>
      </c>
      <c r="C14" s="7" t="n">
        <v>4097000</v>
      </c>
      <c r="D14" s="7" t="n">
        <v>14394000</v>
      </c>
      <c r="E14" s="7" t="n">
        <v>11434000</v>
      </c>
    </row>
    <row r="15" spans="1:8">
      <c r="A15" s="4" t="s">
        <v>1125</v>
      </c>
    </row>
    <row r="16" spans="1:8">
      <c r="A16" s="3" t="s">
        <v>1041</v>
      </c>
    </row>
    <row r="17" spans="1:8">
      <c r="A17" s="4" t="s">
        <v>1126</v>
      </c>
      <c r="D17" s="5" t="n">
        <v>0</v>
      </c>
      <c r="F17" s="5" t="n">
        <v>0</v>
      </c>
    </row>
    <row r="18" spans="1:8">
      <c r="A18" s="4" t="s">
        <v>119</v>
      </c>
    </row>
    <row r="19" spans="1:8">
      <c r="A19" s="3" t="s">
        <v>1041</v>
      </c>
    </row>
    <row r="20" spans="1:8">
      <c r="A20" s="4" t="s">
        <v>71</v>
      </c>
      <c r="B20" s="5" t="n">
        <v>22941464</v>
      </c>
      <c r="C20" s="5" t="n">
        <v>22827277</v>
      </c>
      <c r="D20" s="5" t="n">
        <v>22941464</v>
      </c>
      <c r="E20" s="5" t="n">
        <v>22827277</v>
      </c>
      <c r="F20" s="5" t="n">
        <v>22867802</v>
      </c>
      <c r="G20" s="5" t="n">
        <v>22775173</v>
      </c>
    </row>
    <row r="21" spans="1:8">
      <c r="A21" s="4" t="s">
        <v>1126</v>
      </c>
      <c r="D21" s="5" t="n">
        <v>107390</v>
      </c>
      <c r="E21" s="5" t="n">
        <v>101125</v>
      </c>
    </row>
    <row r="22" spans="1:8">
      <c r="A22" s="4" t="s">
        <v>1127</v>
      </c>
      <c r="B22" s="5" t="n">
        <v>21738</v>
      </c>
      <c r="C22" s="5" t="n">
        <v>4129</v>
      </c>
      <c r="D22" s="5" t="n">
        <v>107390</v>
      </c>
      <c r="E22" s="5" t="n">
        <v>101125</v>
      </c>
    </row>
    <row r="23" spans="1:8">
      <c r="A23" s="4" t="s">
        <v>1122</v>
      </c>
      <c r="B23" s="7" t="n">
        <v>762000</v>
      </c>
      <c r="C23" s="7" t="n">
        <v>108000</v>
      </c>
      <c r="D23" s="7" t="n">
        <v>3854000</v>
      </c>
      <c r="E23" s="7" t="n">
        <v>27740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128</v>
      </c>
      <c r="B1" s="2" t="s">
        <v>1</v>
      </c>
    </row>
    <row r="2" spans="1:3">
      <c r="B2" s="2" t="s">
        <v>2</v>
      </c>
      <c r="C2" s="2" t="s">
        <v>25</v>
      </c>
    </row>
    <row r="3" spans="1:3">
      <c r="A3" s="3" t="s">
        <v>1129</v>
      </c>
    </row>
    <row r="4" spans="1:3">
      <c r="A4" s="4" t="s">
        <v>1130</v>
      </c>
      <c r="B4" s="5" t="n">
        <v>458400</v>
      </c>
      <c r="C4" s="5" t="n">
        <v>592250</v>
      </c>
    </row>
    <row r="5" spans="1:3">
      <c r="A5" s="4" t="s">
        <v>1131</v>
      </c>
      <c r="B5" s="5" t="n">
        <v>27300</v>
      </c>
    </row>
    <row r="6" spans="1:3">
      <c r="A6" s="4" t="s">
        <v>1132</v>
      </c>
      <c r="B6" s="4" t="s">
        <v>1133</v>
      </c>
    </row>
    <row r="7" spans="1:3">
      <c r="A7" s="4" t="s">
        <v>1134</v>
      </c>
      <c r="B7" s="7" t="n">
        <v>157000</v>
      </c>
    </row>
    <row r="8" spans="1:3">
      <c r="A8" s="4" t="s">
        <v>1135</v>
      </c>
    </row>
    <row r="9" spans="1:3">
      <c r="A9" s="3" t="s">
        <v>1129</v>
      </c>
    </row>
    <row r="10" spans="1:3">
      <c r="A10" s="4" t="s">
        <v>1136</v>
      </c>
      <c r="B10" s="5" t="n">
        <v>70650</v>
      </c>
      <c r="C10" s="5" t="n">
        <v>68450</v>
      </c>
    </row>
    <row r="11" spans="1:3">
      <c r="A11" s="4" t="s">
        <v>1132</v>
      </c>
      <c r="B11" s="4" t="s">
        <v>1137</v>
      </c>
    </row>
    <row r="12" spans="1:3">
      <c r="A12" s="4" t="s">
        <v>1138</v>
      </c>
      <c r="B12" s="7" t="n">
        <v>1686000</v>
      </c>
    </row>
    <row r="13" spans="1:3">
      <c r="A13" s="4" t="s">
        <v>1139</v>
      </c>
      <c r="B13" s="5" t="n">
        <v>28397</v>
      </c>
    </row>
    <row r="14" spans="1:3">
      <c r="A14" s="4" t="s">
        <v>1140</v>
      </c>
    </row>
    <row r="15" spans="1:3">
      <c r="A15" s="3" t="s">
        <v>1129</v>
      </c>
    </row>
    <row r="16" spans="1:3">
      <c r="A16" s="4" t="s">
        <v>1136</v>
      </c>
      <c r="B16" s="5" t="n">
        <v>52829</v>
      </c>
      <c r="C16" s="5" t="n">
        <v>47426</v>
      </c>
    </row>
    <row r="17" spans="1:3">
      <c r="A17" s="4" t="s">
        <v>1132</v>
      </c>
      <c r="B17" s="4" t="s">
        <v>1141</v>
      </c>
    </row>
    <row r="18" spans="1:3">
      <c r="A18" s="4" t="s">
        <v>1138</v>
      </c>
      <c r="B18" s="7" t="n">
        <v>839000</v>
      </c>
    </row>
    <row r="19" spans="1:3">
      <c r="A19" s="4" t="s">
        <v>1139</v>
      </c>
      <c r="B19" s="5" t="n">
        <v>18805</v>
      </c>
    </row>
    <row r="20" spans="1:3">
      <c r="A20" s="4" t="s">
        <v>779</v>
      </c>
    </row>
    <row r="21" spans="1:3">
      <c r="A21" s="3" t="s">
        <v>1129</v>
      </c>
    </row>
    <row r="22" spans="1:3">
      <c r="A22" s="4" t="s">
        <v>1142</v>
      </c>
      <c r="B22" s="5" t="n">
        <v>650000</v>
      </c>
    </row>
    <row r="23" spans="1:3">
      <c r="A23" s="4" t="s">
        <v>1143</v>
      </c>
    </row>
    <row r="24" spans="1:3">
      <c r="A24" s="3" t="s">
        <v>1129</v>
      </c>
    </row>
    <row r="25" spans="1:3">
      <c r="A25" s="4" t="s">
        <v>1139</v>
      </c>
      <c r="B25" s="5" t="n">
        <v>0</v>
      </c>
    </row>
    <row r="26" spans="1:3">
      <c r="A26" s="4" t="s">
        <v>782</v>
      </c>
    </row>
    <row r="27" spans="1:3">
      <c r="A27" s="3" t="s">
        <v>1129</v>
      </c>
    </row>
    <row r="28" spans="1:3">
      <c r="A28" s="4" t="s">
        <v>1142</v>
      </c>
      <c r="B28" s="5" t="n">
        <v>1650000</v>
      </c>
    </row>
    <row r="29" spans="1:3">
      <c r="A29" s="4" t="s">
        <v>1144</v>
      </c>
    </row>
    <row r="30" spans="1:3">
      <c r="A30" s="3" t="s">
        <v>1129</v>
      </c>
    </row>
    <row r="31" spans="1:3">
      <c r="A31" s="4" t="s">
        <v>1139</v>
      </c>
      <c r="B31" s="5" t="n">
        <v>79243</v>
      </c>
    </row>
    <row r="32" spans="1:3">
      <c r="A32" s="4" t="s">
        <v>1145</v>
      </c>
    </row>
    <row r="33" spans="1:3">
      <c r="A33" s="3" t="s">
        <v>1129</v>
      </c>
    </row>
    <row r="34" spans="1:3">
      <c r="A34" s="4" t="s">
        <v>1146</v>
      </c>
      <c r="B34" s="5" t="n">
        <v>1</v>
      </c>
    </row>
    <row r="35" spans="1:3">
      <c r="A35" s="4" t="s">
        <v>1147</v>
      </c>
      <c r="B35" s="5" t="n">
        <v>2</v>
      </c>
    </row>
    <row r="36" spans="1:3">
      <c r="A36" s="4" t="s">
        <v>1130</v>
      </c>
      <c r="B36" s="5" t="n">
        <v>411900</v>
      </c>
    </row>
    <row r="37" spans="1:3">
      <c r="A37" s="4" t="s">
        <v>1148</v>
      </c>
      <c r="B37" s="5" t="n">
        <v>527651</v>
      </c>
    </row>
    <row r="38" spans="1:3">
      <c r="A38" s="4" t="s">
        <v>1149</v>
      </c>
    </row>
    <row r="39" spans="1:3">
      <c r="A39" s="3" t="s">
        <v>1129</v>
      </c>
    </row>
    <row r="40" spans="1:3">
      <c r="A40" s="4" t="s">
        <v>1136</v>
      </c>
      <c r="B40" s="5" t="n">
        <v>123479</v>
      </c>
    </row>
    <row r="41" spans="1:3">
      <c r="A41" s="4" t="s">
        <v>1150</v>
      </c>
    </row>
    <row r="42" spans="1:3">
      <c r="A42" s="3" t="s">
        <v>1129</v>
      </c>
    </row>
    <row r="43" spans="1:3">
      <c r="A43" s="4" t="s">
        <v>1130</v>
      </c>
      <c r="B43" s="5" t="n">
        <v>46500</v>
      </c>
    </row>
    <row r="44" spans="1:3">
      <c r="A44" s="4" t="s">
        <v>1148</v>
      </c>
      <c r="B44" s="5" t="n">
        <v>0</v>
      </c>
    </row>
    <row r="45" spans="1:3">
      <c r="A45" s="4" t="s">
        <v>1151</v>
      </c>
      <c r="B45" s="4" t="s">
        <v>50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52</v>
      </c>
      <c r="B1" s="2" t="s">
        <v>1</v>
      </c>
    </row>
    <row r="2" spans="1:2">
      <c r="B2" s="2" t="s">
        <v>1153</v>
      </c>
    </row>
    <row r="3" spans="1:2">
      <c r="A3" s="3" t="s">
        <v>1129</v>
      </c>
    </row>
    <row r="4" spans="1:2">
      <c r="A4" s="4" t="s">
        <v>1154</v>
      </c>
      <c r="B4" s="5" t="n">
        <v>592250</v>
      </c>
    </row>
    <row r="5" spans="1:2">
      <c r="A5" s="4" t="s">
        <v>1155</v>
      </c>
      <c r="B5" s="5" t="n">
        <v>0</v>
      </c>
    </row>
    <row r="6" spans="1:2">
      <c r="A6" s="4" t="s">
        <v>1156</v>
      </c>
      <c r="B6" s="5" t="n">
        <v>-133850</v>
      </c>
    </row>
    <row r="7" spans="1:2">
      <c r="A7" s="4" t="s">
        <v>1157</v>
      </c>
      <c r="B7" s="5" t="n">
        <v>0</v>
      </c>
    </row>
    <row r="8" spans="1:2">
      <c r="A8" s="4" t="s">
        <v>1158</v>
      </c>
      <c r="B8" s="5" t="n">
        <v>458400</v>
      </c>
    </row>
    <row r="9" spans="1:2">
      <c r="A9" s="4" t="s">
        <v>1159</v>
      </c>
      <c r="B9" s="8" t="n">
        <v>17.12</v>
      </c>
    </row>
    <row r="10" spans="1:2">
      <c r="A10" s="4" t="s">
        <v>1160</v>
      </c>
      <c r="B10" s="5" t="n">
        <v>0</v>
      </c>
    </row>
    <row r="11" spans="1:2">
      <c r="A11" s="4" t="s">
        <v>1161</v>
      </c>
      <c r="B11" s="10" t="n">
        <v>18.07</v>
      </c>
    </row>
    <row r="12" spans="1:2">
      <c r="A12" s="4" t="s">
        <v>1162</v>
      </c>
      <c r="B12" s="5" t="n">
        <v>0</v>
      </c>
    </row>
    <row r="13" spans="1:2">
      <c r="A13" s="4" t="s">
        <v>1163</v>
      </c>
      <c r="B13" s="10" t="n">
        <v>16.85</v>
      </c>
    </row>
    <row r="14" spans="1:2">
      <c r="A14" s="4" t="s">
        <v>1164</v>
      </c>
      <c r="B14" s="5" t="n">
        <v>0</v>
      </c>
    </row>
    <row r="15" spans="1:2">
      <c r="A15" s="4" t="s">
        <v>779</v>
      </c>
    </row>
    <row r="16" spans="1:2">
      <c r="A16" s="3" t="s">
        <v>1129</v>
      </c>
    </row>
    <row r="17" spans="1:2">
      <c r="A17" s="4" t="s">
        <v>1165</v>
      </c>
      <c r="B17" s="10" t="n">
        <v>12.63</v>
      </c>
    </row>
    <row r="18" spans="1:2">
      <c r="A18" s="4" t="s">
        <v>1166</v>
      </c>
      <c r="B18" s="5" t="n">
        <v>0</v>
      </c>
    </row>
    <row r="19" spans="1:2">
      <c r="A19" s="4" t="s">
        <v>1167</v>
      </c>
      <c r="B19" s="10" t="n">
        <v>14.54</v>
      </c>
    </row>
    <row r="20" spans="1:2">
      <c r="A20" s="4" t="s">
        <v>1168</v>
      </c>
      <c r="B20" s="5" t="n">
        <v>0</v>
      </c>
    </row>
    <row r="21" spans="1:2">
      <c r="A21" s="4" t="s">
        <v>1169</v>
      </c>
      <c r="B21" s="10" t="n">
        <v>12.63</v>
      </c>
    </row>
    <row r="22" spans="1:2">
      <c r="A22" s="4" t="s">
        <v>782</v>
      </c>
    </row>
    <row r="23" spans="1:2">
      <c r="A23" s="3" t="s">
        <v>1129</v>
      </c>
    </row>
    <row r="24" spans="1:2">
      <c r="A24" s="4" t="s">
        <v>1165</v>
      </c>
      <c r="B24" s="10" t="n">
        <v>23.21</v>
      </c>
    </row>
    <row r="25" spans="1:2">
      <c r="A25" s="4" t="s">
        <v>1166</v>
      </c>
      <c r="B25" s="5" t="n">
        <v>0</v>
      </c>
    </row>
    <row r="26" spans="1:2">
      <c r="A26" s="4" t="s">
        <v>1167</v>
      </c>
      <c r="B26" s="10" t="n">
        <v>22.54</v>
      </c>
    </row>
    <row r="27" spans="1:2">
      <c r="A27" s="4" t="s">
        <v>1168</v>
      </c>
      <c r="B27" s="5" t="n">
        <v>0</v>
      </c>
    </row>
    <row r="28" spans="1:2">
      <c r="A28" s="4" t="s">
        <v>1169</v>
      </c>
      <c r="B28" s="8" t="n">
        <v>23.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170</v>
      </c>
      <c r="B1" s="2" t="s">
        <v>1</v>
      </c>
    </row>
    <row r="2" spans="1:3">
      <c r="B2" s="2" t="s">
        <v>2</v>
      </c>
      <c r="C2" s="2" t="s">
        <v>25</v>
      </c>
    </row>
    <row r="3" spans="1:3">
      <c r="A3" s="3" t="s">
        <v>1129</v>
      </c>
    </row>
    <row r="4" spans="1:3">
      <c r="A4" s="4" t="s">
        <v>1171</v>
      </c>
      <c r="B4" s="5" t="n">
        <v>458400</v>
      </c>
      <c r="C4" s="5" t="n">
        <v>592250</v>
      </c>
    </row>
    <row r="5" spans="1:3">
      <c r="A5" s="4" t="s">
        <v>1172</v>
      </c>
      <c r="B5" s="8" t="n">
        <v>16.85</v>
      </c>
      <c r="C5" s="8" t="n">
        <v>17.12</v>
      </c>
    </row>
    <row r="6" spans="1:3">
      <c r="A6" s="4" t="s">
        <v>1173</v>
      </c>
      <c r="B6" s="7" t="n">
        <v>10958</v>
      </c>
    </row>
    <row r="7" spans="1:3">
      <c r="A7" s="4" t="s">
        <v>1174</v>
      </c>
      <c r="B7" s="4" t="s">
        <v>1175</v>
      </c>
    </row>
    <row r="8" spans="1:3">
      <c r="A8" s="4" t="s">
        <v>1176</v>
      </c>
    </row>
    <row r="9" spans="1:3">
      <c r="A9" s="3" t="s">
        <v>1129</v>
      </c>
    </row>
    <row r="10" spans="1:3">
      <c r="A10" s="4" t="s">
        <v>1171</v>
      </c>
      <c r="B10" s="5" t="n">
        <v>431100</v>
      </c>
    </row>
    <row r="11" spans="1:3">
      <c r="A11" s="4" t="s">
        <v>1172</v>
      </c>
      <c r="B11" s="8" t="n">
        <v>16.61</v>
      </c>
    </row>
    <row r="12" spans="1:3">
      <c r="A12" s="4" t="s">
        <v>1173</v>
      </c>
      <c r="B12" s="7" t="n">
        <v>10406</v>
      </c>
    </row>
    <row r="13" spans="1:3">
      <c r="A13" s="4" t="s">
        <v>1174</v>
      </c>
      <c r="B13" s="4" t="s">
        <v>1177</v>
      </c>
    </row>
    <row r="14" spans="1:3">
      <c r="A14" s="4" t="s">
        <v>1178</v>
      </c>
    </row>
    <row r="15" spans="1:3">
      <c r="A15" s="3" t="s">
        <v>1129</v>
      </c>
    </row>
    <row r="16" spans="1:3">
      <c r="A16" s="4" t="s">
        <v>1171</v>
      </c>
      <c r="B16" s="5" t="n">
        <v>27300</v>
      </c>
    </row>
    <row r="17" spans="1:3">
      <c r="A17" s="4" t="s">
        <v>1172</v>
      </c>
      <c r="B17" s="8" t="n">
        <v>20.54</v>
      </c>
    </row>
    <row r="18" spans="1:3">
      <c r="A18" s="4" t="s">
        <v>1173</v>
      </c>
      <c r="B18" s="7" t="n">
        <v>552</v>
      </c>
    </row>
    <row r="19" spans="1:3">
      <c r="A19" s="4" t="s">
        <v>1174</v>
      </c>
      <c r="B19" s="4" t="s">
        <v>117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180</v>
      </c>
      <c r="B1" s="2" t="s">
        <v>1</v>
      </c>
    </row>
    <row r="2" spans="1:2">
      <c r="B2" s="2" t="s">
        <v>1153</v>
      </c>
    </row>
    <row r="3" spans="1:2">
      <c r="A3" s="4" t="s">
        <v>1181</v>
      </c>
    </row>
    <row r="4" spans="1:2">
      <c r="A4" s="3" t="s">
        <v>1182</v>
      </c>
    </row>
    <row r="5" spans="1:2">
      <c r="A5" s="4" t="s">
        <v>1183</v>
      </c>
      <c r="B5" s="5" t="n">
        <v>47426</v>
      </c>
    </row>
    <row r="6" spans="1:2">
      <c r="A6" s="4" t="s">
        <v>1184</v>
      </c>
      <c r="B6" s="5" t="n">
        <v>17939</v>
      </c>
    </row>
    <row r="7" spans="1:2">
      <c r="A7" s="4" t="s">
        <v>1185</v>
      </c>
      <c r="B7" s="5" t="n">
        <v>6269</v>
      </c>
    </row>
    <row r="8" spans="1:2">
      <c r="A8" s="4" t="s">
        <v>1186</v>
      </c>
      <c r="B8" s="5" t="n">
        <v>-18805</v>
      </c>
    </row>
    <row r="9" spans="1:2">
      <c r="A9" s="4" t="s">
        <v>1187</v>
      </c>
      <c r="B9" s="5" t="n">
        <v>52829</v>
      </c>
    </row>
    <row r="10" spans="1:2">
      <c r="A10" s="4" t="s">
        <v>1188</v>
      </c>
      <c r="B10" s="8" t="n">
        <v>32.95</v>
      </c>
    </row>
    <row r="11" spans="1:2">
      <c r="A11" s="4" t="s">
        <v>1189</v>
      </c>
    </row>
    <row r="12" spans="1:2">
      <c r="A12" s="3" t="s">
        <v>1182</v>
      </c>
    </row>
    <row r="13" spans="1:2">
      <c r="A13" s="4" t="s">
        <v>1183</v>
      </c>
      <c r="B13" s="5" t="n">
        <v>68450</v>
      </c>
    </row>
    <row r="14" spans="1:2">
      <c r="A14" s="4" t="s">
        <v>1184</v>
      </c>
      <c r="B14" s="5" t="n">
        <v>29669</v>
      </c>
    </row>
    <row r="15" spans="1:2">
      <c r="A15" s="4" t="s">
        <v>1190</v>
      </c>
      <c r="B15" s="5" t="n">
        <v>939</v>
      </c>
    </row>
    <row r="16" spans="1:2">
      <c r="A16" s="4" t="s">
        <v>1186</v>
      </c>
      <c r="B16" s="5" t="n">
        <v>-28397</v>
      </c>
    </row>
    <row r="17" spans="1:2">
      <c r="A17" s="4" t="s">
        <v>1191</v>
      </c>
      <c r="B17" s="5" t="n">
        <v>-11</v>
      </c>
    </row>
    <row r="18" spans="1:2">
      <c r="A18" s="4" t="s">
        <v>1187</v>
      </c>
      <c r="B18" s="5" t="n">
        <v>70650</v>
      </c>
    </row>
    <row r="19" spans="1:2">
      <c r="A19" s="4" t="s">
        <v>1188</v>
      </c>
      <c r="B19" s="8" t="n">
        <v>35.3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192</v>
      </c>
      <c r="B1" s="2" t="s">
        <v>73</v>
      </c>
      <c r="I1" s="2" t="s">
        <v>1</v>
      </c>
    </row>
    <row r="2" spans="1:10">
      <c r="B2" s="2" t="s">
        <v>2</v>
      </c>
      <c r="C2" s="2" t="s">
        <v>106</v>
      </c>
      <c r="D2" s="2" t="s">
        <v>107</v>
      </c>
      <c r="E2" s="2" t="s">
        <v>25</v>
      </c>
      <c r="F2" s="2" t="s">
        <v>74</v>
      </c>
      <c r="G2" s="2" t="s">
        <v>108</v>
      </c>
      <c r="H2" s="2" t="s">
        <v>109</v>
      </c>
      <c r="I2" s="2" t="s">
        <v>2</v>
      </c>
      <c r="J2" s="2" t="s">
        <v>74</v>
      </c>
    </row>
    <row r="3" spans="1:10">
      <c r="A3" s="3" t="s">
        <v>1193</v>
      </c>
    </row>
    <row r="4" spans="1:10">
      <c r="A4" s="4" t="s">
        <v>1194</v>
      </c>
      <c r="B4" s="7" t="n">
        <v>4160</v>
      </c>
      <c r="F4" s="7" t="n">
        <v>3641</v>
      </c>
      <c r="I4" s="7" t="n">
        <v>12102</v>
      </c>
      <c r="J4" s="7" t="n">
        <v>10549</v>
      </c>
    </row>
    <row r="5" spans="1:10">
      <c r="A5" s="4" t="s">
        <v>1195</v>
      </c>
      <c r="B5" s="5" t="n">
        <v>4209</v>
      </c>
      <c r="F5" s="5" t="n">
        <v>3851</v>
      </c>
      <c r="I5" s="5" t="n">
        <v>12472</v>
      </c>
      <c r="J5" s="5" t="n">
        <v>11136</v>
      </c>
    </row>
    <row r="6" spans="1:10">
      <c r="A6" s="4" t="s">
        <v>1196</v>
      </c>
      <c r="B6" s="5" t="n">
        <v>917</v>
      </c>
      <c r="F6" s="5" t="n">
        <v>792</v>
      </c>
      <c r="I6" s="5" t="n">
        <v>2521</v>
      </c>
      <c r="J6" s="5" t="n">
        <v>2369</v>
      </c>
    </row>
    <row r="7" spans="1:10">
      <c r="A7" s="4" t="s">
        <v>1197</v>
      </c>
      <c r="B7" s="5" t="n">
        <v>514</v>
      </c>
      <c r="F7" s="5" t="n">
        <v>537</v>
      </c>
      <c r="I7" s="5" t="n">
        <v>1561</v>
      </c>
      <c r="J7" s="5" t="n">
        <v>1570</v>
      </c>
    </row>
    <row r="8" spans="1:10">
      <c r="A8" s="4" t="s">
        <v>1198</v>
      </c>
      <c r="B8" s="5" t="n">
        <v>-325</v>
      </c>
      <c r="F8" s="5" t="n">
        <v>-799</v>
      </c>
      <c r="I8" s="5" t="n">
        <v>-795</v>
      </c>
      <c r="J8" s="5" t="n">
        <v>-2198</v>
      </c>
    </row>
    <row r="9" spans="1:10">
      <c r="A9" s="4" t="s">
        <v>1199</v>
      </c>
      <c r="B9" s="5" t="n">
        <v>9475</v>
      </c>
      <c r="F9" s="5" t="n">
        <v>8022</v>
      </c>
      <c r="I9" s="5" t="n">
        <v>27861</v>
      </c>
      <c r="J9" s="5" t="n">
        <v>23426</v>
      </c>
    </row>
    <row r="10" spans="1:10">
      <c r="A10" s="4" t="s">
        <v>90</v>
      </c>
      <c r="B10" s="5" t="n">
        <v>606</v>
      </c>
      <c r="F10" s="5" t="n">
        <v>953</v>
      </c>
      <c r="I10" s="5" t="n">
        <v>2293</v>
      </c>
      <c r="J10" s="5" t="n">
        <v>2645</v>
      </c>
    </row>
    <row r="11" spans="1:10">
      <c r="A11" s="4" t="s">
        <v>91</v>
      </c>
      <c r="B11" s="5" t="n">
        <v>672</v>
      </c>
      <c r="F11" s="5" t="n">
        <v>747</v>
      </c>
      <c r="I11" s="5" t="n">
        <v>1984</v>
      </c>
      <c r="J11" s="5" t="n">
        <v>1890</v>
      </c>
    </row>
    <row r="12" spans="1:10">
      <c r="A12" s="4" t="s">
        <v>92</v>
      </c>
      <c r="B12" s="5" t="n">
        <v>732</v>
      </c>
      <c r="F12" s="5" t="n">
        <v>709</v>
      </c>
      <c r="I12" s="5" t="n">
        <v>2043</v>
      </c>
      <c r="J12" s="5" t="n">
        <v>2086</v>
      </c>
    </row>
    <row r="13" spans="1:10">
      <c r="A13" s="4" t="s">
        <v>156</v>
      </c>
      <c r="B13" s="5" t="n">
        <v>961</v>
      </c>
      <c r="I13" s="5" t="n">
        <v>961</v>
      </c>
    </row>
    <row r="14" spans="1:10">
      <c r="A14" s="4" t="s">
        <v>1200</v>
      </c>
      <c r="F14" s="5" t="n">
        <v>-10</v>
      </c>
      <c r="I14" s="5" t="n">
        <v>490</v>
      </c>
      <c r="J14" s="5" t="n">
        <v>-274</v>
      </c>
    </row>
    <row r="15" spans="1:10">
      <c r="A15" s="4" t="s">
        <v>161</v>
      </c>
      <c r="B15" s="5" t="n">
        <v>37</v>
      </c>
      <c r="F15" s="5" t="n">
        <v>69</v>
      </c>
      <c r="I15" s="5" t="n">
        <v>308</v>
      </c>
      <c r="J15" s="5" t="n">
        <v>218</v>
      </c>
    </row>
    <row r="16" spans="1:10">
      <c r="A16" s="4" t="s">
        <v>1201</v>
      </c>
      <c r="B16" s="5" t="n">
        <v>89</v>
      </c>
      <c r="F16" s="5" t="n">
        <v>110</v>
      </c>
      <c r="I16" s="5" t="n">
        <v>287</v>
      </c>
      <c r="J16" s="5" t="n">
        <v>299</v>
      </c>
    </row>
    <row r="17" spans="1:10">
      <c r="A17" s="4" t="s">
        <v>1202</v>
      </c>
      <c r="B17" s="5" t="n">
        <v>234</v>
      </c>
      <c r="F17" s="5" t="n">
        <v>172</v>
      </c>
      <c r="I17" s="5" t="n">
        <v>601</v>
      </c>
      <c r="J17" s="5" t="n">
        <v>602</v>
      </c>
    </row>
    <row r="18" spans="1:10">
      <c r="A18" s="4" t="s">
        <v>163</v>
      </c>
      <c r="B18" s="5" t="n">
        <v>-33</v>
      </c>
      <c r="F18" s="5" t="n">
        <v>-13</v>
      </c>
      <c r="I18" s="5" t="n">
        <v>-61</v>
      </c>
      <c r="J18" s="5" t="n">
        <v>-52</v>
      </c>
    </row>
    <row r="19" spans="1:10">
      <c r="A19" s="4" t="s">
        <v>1203</v>
      </c>
      <c r="I19" s="5" t="n">
        <v>108</v>
      </c>
      <c r="J19" s="5" t="n">
        <v>238</v>
      </c>
    </row>
    <row r="20" spans="1:10">
      <c r="A20" s="4" t="s">
        <v>94</v>
      </c>
      <c r="B20" s="5" t="n">
        <v>157</v>
      </c>
      <c r="F20" s="5" t="n">
        <v>307</v>
      </c>
      <c r="I20" s="5" t="n">
        <v>668</v>
      </c>
      <c r="J20" s="5" t="n">
        <v>1023</v>
      </c>
    </row>
    <row r="21" spans="1:10">
      <c r="A21" s="4" t="s">
        <v>1204</v>
      </c>
      <c r="B21" s="5" t="n">
        <v>3455</v>
      </c>
      <c r="F21" s="5" t="n">
        <v>3044</v>
      </c>
      <c r="I21" s="5" t="n">
        <v>9682</v>
      </c>
      <c r="J21" s="5" t="n">
        <v>8675</v>
      </c>
    </row>
    <row r="22" spans="1:10">
      <c r="A22" s="4" t="s">
        <v>95</v>
      </c>
      <c r="B22" s="5" t="n">
        <v>12930</v>
      </c>
      <c r="C22" s="7" t="n">
        <v>12910</v>
      </c>
      <c r="D22" s="7" t="n">
        <v>11703</v>
      </c>
      <c r="E22" s="7" t="n">
        <v>12462</v>
      </c>
      <c r="F22" s="5" t="n">
        <v>11066</v>
      </c>
      <c r="G22" s="7" t="n">
        <v>11245</v>
      </c>
      <c r="H22" s="7" t="n">
        <v>9790</v>
      </c>
      <c r="I22" s="5" t="n">
        <v>37543</v>
      </c>
      <c r="J22" s="5" t="n">
        <v>32101</v>
      </c>
    </row>
    <row r="23" spans="1:10">
      <c r="A23" s="4" t="s">
        <v>1205</v>
      </c>
      <c r="B23" s="5" t="n">
        <v>189</v>
      </c>
      <c r="F23" s="5" t="n">
        <v>-262</v>
      </c>
      <c r="I23" s="5" t="n">
        <v>766</v>
      </c>
      <c r="J23" s="5" t="n">
        <v>-628</v>
      </c>
    </row>
    <row r="24" spans="1:10">
      <c r="A24" s="4" t="s">
        <v>1206</v>
      </c>
      <c r="B24" s="7" t="n">
        <v>795</v>
      </c>
      <c r="F24" s="7" t="n">
        <v>691</v>
      </c>
      <c r="I24" s="7" t="n">
        <v>3059</v>
      </c>
      <c r="J24" s="7" t="n">
        <v>2017</v>
      </c>
    </row>
  </sheetData>
  <mergeCells count="3">
    <mergeCell ref="A1:A2"/>
    <mergeCell ref="B1:H1"/>
    <mergeCell ref="I1:J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 customWidth="1" max="8" min="8" width="21"/>
    <col customWidth="1" max="9" min="9" width="26"/>
    <col customWidth="1" max="10" min="10" width="26"/>
  </cols>
  <sheetData>
    <row r="1" spans="1:10">
      <c r="A1" s="1" t="s">
        <v>1207</v>
      </c>
      <c r="B1" s="2" t="s">
        <v>73</v>
      </c>
      <c r="I1" s="2" t="s">
        <v>1</v>
      </c>
    </row>
    <row r="2" spans="1:10">
      <c r="B2" s="2" t="s">
        <v>1208</v>
      </c>
      <c r="C2" s="2" t="s">
        <v>467</v>
      </c>
      <c r="D2" s="2" t="s">
        <v>1209</v>
      </c>
      <c r="E2" s="2" t="s">
        <v>466</v>
      </c>
      <c r="F2" s="2" t="s">
        <v>1210</v>
      </c>
      <c r="G2" s="2" t="s">
        <v>1211</v>
      </c>
      <c r="H2" s="2" t="s">
        <v>1212</v>
      </c>
      <c r="I2" s="2" t="s">
        <v>1208</v>
      </c>
      <c r="J2" s="2" t="s">
        <v>1210</v>
      </c>
    </row>
    <row r="3" spans="1:10">
      <c r="A3" s="3" t="s">
        <v>1213</v>
      </c>
    </row>
    <row r="4" spans="1:10">
      <c r="A4" s="4" t="s">
        <v>1214</v>
      </c>
      <c r="B4" s="7" t="n">
        <v>13600</v>
      </c>
      <c r="F4" s="7" t="n">
        <v>13419</v>
      </c>
      <c r="I4" s="7" t="n">
        <v>40647</v>
      </c>
      <c r="J4" s="7" t="n">
        <v>39095</v>
      </c>
    </row>
    <row r="5" spans="1:10">
      <c r="A5" s="4" t="s">
        <v>1215</v>
      </c>
      <c r="B5" s="5" t="n">
        <v>2609</v>
      </c>
      <c r="F5" s="5" t="n">
        <v>2798</v>
      </c>
      <c r="I5" s="5" t="n">
        <v>6980</v>
      </c>
      <c r="J5" s="5" t="n">
        <v>7008</v>
      </c>
    </row>
    <row r="6" spans="1:10">
      <c r="A6" s="4" t="s">
        <v>1216</v>
      </c>
      <c r="B6" s="5" t="n">
        <v>4724</v>
      </c>
      <c r="F6" s="5" t="n">
        <v>4643</v>
      </c>
      <c r="I6" s="5" t="n">
        <v>14693</v>
      </c>
      <c r="J6" s="5" t="n">
        <v>14067</v>
      </c>
    </row>
    <row r="7" spans="1:10">
      <c r="A7" s="4" t="s">
        <v>1217</v>
      </c>
      <c r="B7" s="5" t="n">
        <v>20933</v>
      </c>
      <c r="F7" s="5" t="n">
        <v>20860</v>
      </c>
      <c r="I7" s="5" t="n">
        <v>62320</v>
      </c>
      <c r="J7" s="5" t="n">
        <v>60170</v>
      </c>
    </row>
    <row r="8" spans="1:10">
      <c r="A8" s="4" t="s">
        <v>1218</v>
      </c>
      <c r="B8" s="5" t="n">
        <v>2799</v>
      </c>
      <c r="F8" s="5" t="n">
        <v>2667</v>
      </c>
      <c r="I8" s="5" t="n">
        <v>8196</v>
      </c>
      <c r="J8" s="5" t="n">
        <v>7504</v>
      </c>
    </row>
    <row r="9" spans="1:10">
      <c r="A9" s="4" t="s">
        <v>1219</v>
      </c>
      <c r="B9" s="5" t="n">
        <v>1816</v>
      </c>
      <c r="F9" s="5" t="n">
        <v>1607</v>
      </c>
      <c r="I9" s="5" t="n">
        <v>5344</v>
      </c>
      <c r="J9" s="5" t="n">
        <v>4837</v>
      </c>
    </row>
    <row r="10" spans="1:10">
      <c r="A10" s="4" t="s">
        <v>1220</v>
      </c>
      <c r="B10" s="5" t="n">
        <v>2495</v>
      </c>
      <c r="F10" s="5" t="n">
        <v>2068</v>
      </c>
      <c r="I10" s="5" t="n">
        <v>7332</v>
      </c>
      <c r="J10" s="5" t="n">
        <v>6266</v>
      </c>
    </row>
    <row r="11" spans="1:10">
      <c r="A11" s="4" t="s">
        <v>1221</v>
      </c>
      <c r="B11" s="5" t="n">
        <v>1425</v>
      </c>
      <c r="F11" s="5" t="n">
        <v>1915</v>
      </c>
      <c r="I11" s="5" t="n">
        <v>3353</v>
      </c>
      <c r="J11" s="5" t="n">
        <v>3923</v>
      </c>
    </row>
    <row r="12" spans="1:10">
      <c r="A12" s="4" t="s">
        <v>1222</v>
      </c>
      <c r="B12" s="5" t="n">
        <v>716</v>
      </c>
      <c r="F12" s="5" t="n">
        <v>702</v>
      </c>
      <c r="I12" s="5" t="n">
        <v>2027</v>
      </c>
      <c r="J12" s="5" t="n">
        <v>2085</v>
      </c>
    </row>
    <row r="13" spans="1:10">
      <c r="A13" s="4" t="s">
        <v>1223</v>
      </c>
      <c r="B13" s="5" t="n">
        <v>325</v>
      </c>
      <c r="F13" s="5" t="n">
        <v>381</v>
      </c>
      <c r="I13" s="5" t="n">
        <v>1058</v>
      </c>
      <c r="J13" s="5" t="n">
        <v>1186</v>
      </c>
    </row>
    <row r="14" spans="1:10">
      <c r="A14" s="4" t="s">
        <v>1224</v>
      </c>
      <c r="B14" s="5" t="n">
        <v>235</v>
      </c>
      <c r="F14" s="5" t="n">
        <v>280</v>
      </c>
      <c r="I14" s="5" t="n">
        <v>752</v>
      </c>
      <c r="J14" s="5" t="n">
        <v>816</v>
      </c>
    </row>
    <row r="15" spans="1:10">
      <c r="A15" s="4" t="s">
        <v>1225</v>
      </c>
      <c r="B15" s="5" t="n">
        <v>1039</v>
      </c>
      <c r="F15" s="5" t="n">
        <v>1049</v>
      </c>
      <c r="I15" s="5" t="n">
        <v>3173</v>
      </c>
      <c r="J15" s="5" t="n">
        <v>3021</v>
      </c>
    </row>
    <row r="16" spans="1:10">
      <c r="A16" s="4" t="s">
        <v>1226</v>
      </c>
      <c r="B16" s="5" t="n">
        <v>427</v>
      </c>
      <c r="F16" s="5" t="n">
        <v>654</v>
      </c>
      <c r="I16" s="5" t="n">
        <v>1252</v>
      </c>
      <c r="J16" s="5" t="n">
        <v>1864</v>
      </c>
    </row>
    <row r="17" spans="1:10">
      <c r="A17" s="4" t="s">
        <v>1227</v>
      </c>
      <c r="B17" s="5" t="n">
        <v>301</v>
      </c>
      <c r="F17" s="5" t="n">
        <v>497</v>
      </c>
      <c r="I17" s="5" t="n">
        <v>1166</v>
      </c>
      <c r="J17" s="5" t="n">
        <v>1006</v>
      </c>
    </row>
    <row r="18" spans="1:10">
      <c r="A18" s="4" t="s">
        <v>1228</v>
      </c>
      <c r="B18" s="5" t="n">
        <v>901</v>
      </c>
      <c r="F18" s="5" t="n">
        <v>1018</v>
      </c>
      <c r="I18" s="5" t="n">
        <v>2357</v>
      </c>
      <c r="J18" s="5" t="n">
        <v>3183</v>
      </c>
    </row>
    <row r="19" spans="1:10">
      <c r="A19" s="4" t="s">
        <v>1229</v>
      </c>
      <c r="B19" s="5" t="n">
        <v>41</v>
      </c>
      <c r="F19" s="5" t="n">
        <v>37</v>
      </c>
      <c r="I19" s="5" t="n">
        <v>117</v>
      </c>
      <c r="J19" s="5" t="n">
        <v>197</v>
      </c>
    </row>
    <row r="20" spans="1:10">
      <c r="A20" s="4" t="s">
        <v>1230</v>
      </c>
      <c r="B20" s="5" t="n">
        <v>134</v>
      </c>
      <c r="F20" s="5" t="n">
        <v>8</v>
      </c>
      <c r="I20" s="5" t="n">
        <v>162</v>
      </c>
      <c r="J20" s="5" t="n">
        <v>40</v>
      </c>
    </row>
    <row r="21" spans="1:10">
      <c r="A21" s="4" t="s">
        <v>999</v>
      </c>
      <c r="B21" s="5" t="n">
        <v>390</v>
      </c>
      <c r="F21" s="5" t="n">
        <v>25</v>
      </c>
      <c r="I21" s="5" t="n">
        <v>270</v>
      </c>
      <c r="J21" s="5" t="n">
        <v>433</v>
      </c>
    </row>
    <row r="22" spans="1:10">
      <c r="A22" s="4" t="s">
        <v>1231</v>
      </c>
      <c r="B22" s="5" t="n">
        <v>339</v>
      </c>
      <c r="F22" s="5" t="n">
        <v>359</v>
      </c>
      <c r="I22" s="5" t="n">
        <v>1050</v>
      </c>
      <c r="J22" s="5" t="n">
        <v>1017</v>
      </c>
    </row>
    <row r="23" spans="1:10">
      <c r="A23" s="4" t="s">
        <v>1232</v>
      </c>
      <c r="J23" s="5" t="n">
        <v>784</v>
      </c>
    </row>
    <row r="24" spans="1:10">
      <c r="A24" s="4" t="s">
        <v>1233</v>
      </c>
      <c r="J24" s="5" t="n">
        <v>1450</v>
      </c>
    </row>
    <row r="25" spans="1:10">
      <c r="A25" s="4" t="s">
        <v>94</v>
      </c>
      <c r="B25" s="5" t="n">
        <v>2906</v>
      </c>
      <c r="F25" s="5" t="n">
        <v>3289</v>
      </c>
      <c r="I25" s="5" t="n">
        <v>9019</v>
      </c>
      <c r="J25" s="5" t="n">
        <v>9652</v>
      </c>
    </row>
    <row r="26" spans="1:10">
      <c r="A26" s="4" t="s">
        <v>1234</v>
      </c>
      <c r="B26" s="5" t="n">
        <v>16289</v>
      </c>
      <c r="F26" s="5" t="n">
        <v>16556</v>
      </c>
      <c r="I26" s="5" t="n">
        <v>46628</v>
      </c>
      <c r="J26" s="5" t="n">
        <v>49264</v>
      </c>
    </row>
    <row r="27" spans="1:10">
      <c r="A27" s="4" t="s">
        <v>98</v>
      </c>
      <c r="B27" s="7" t="n">
        <v>37222</v>
      </c>
      <c r="C27" s="7" t="n">
        <v>35904</v>
      </c>
      <c r="D27" s="7" t="n">
        <v>35822</v>
      </c>
      <c r="E27" s="7" t="n">
        <v>36563</v>
      </c>
      <c r="F27" s="7" t="n">
        <v>37416</v>
      </c>
      <c r="G27" s="7" t="n">
        <v>38267</v>
      </c>
      <c r="H27" s="7" t="n">
        <v>33751</v>
      </c>
      <c r="I27" s="7" t="n">
        <v>108948</v>
      </c>
      <c r="J27" s="5" t="n">
        <v>109434</v>
      </c>
    </row>
    <row r="28" spans="1:10">
      <c r="A28" s="4" t="s">
        <v>1235</v>
      </c>
      <c r="J28" s="7" t="n">
        <v>784</v>
      </c>
    </row>
    <row r="29" spans="1:10">
      <c r="A29" s="4" t="s">
        <v>1236</v>
      </c>
      <c r="B29" s="5" t="n">
        <v>993</v>
      </c>
      <c r="F29" s="5" t="n">
        <v>1022</v>
      </c>
      <c r="I29" s="5" t="n">
        <v>1005</v>
      </c>
      <c r="J29" s="5" t="n">
        <v>996</v>
      </c>
    </row>
    <row r="30" spans="1:10">
      <c r="A30" s="4" t="s">
        <v>1237</v>
      </c>
      <c r="B30" s="4" t="s">
        <v>1238</v>
      </c>
      <c r="F30" s="4" t="s">
        <v>1239</v>
      </c>
      <c r="I30" s="4" t="s">
        <v>1240</v>
      </c>
      <c r="J30" s="4" t="s">
        <v>1241</v>
      </c>
    </row>
    <row r="31" spans="1:10">
      <c r="A31" s="4" t="s">
        <v>932</v>
      </c>
    </row>
    <row r="32" spans="1:10">
      <c r="A32" s="3" t="s">
        <v>1213</v>
      </c>
    </row>
    <row r="33" spans="1:10">
      <c r="A33" s="4" t="s">
        <v>1242</v>
      </c>
      <c r="J33" s="7" t="n">
        <v>187</v>
      </c>
    </row>
    <row r="34" spans="1:10">
      <c r="A34" s="4" t="s">
        <v>1219</v>
      </c>
      <c r="J34" s="5" t="n">
        <v>35</v>
      </c>
    </row>
    <row r="35" spans="1:10">
      <c r="A35" s="4" t="s">
        <v>1228</v>
      </c>
      <c r="J35" s="5" t="n">
        <v>342</v>
      </c>
    </row>
    <row r="36" spans="1:10">
      <c r="A36" s="4" t="s">
        <v>1243</v>
      </c>
      <c r="J36" s="5" t="n">
        <v>114</v>
      </c>
    </row>
    <row r="37" spans="1:10">
      <c r="A37" s="4" t="s">
        <v>94</v>
      </c>
      <c r="J37" s="7" t="n">
        <v>106</v>
      </c>
    </row>
  </sheetData>
  <mergeCells count="3">
    <mergeCell ref="A1:A2"/>
    <mergeCell ref="B1:H1"/>
    <mergeCell ref="I1:J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4</v>
      </c>
      <c r="B1" s="2" t="s">
        <v>73</v>
      </c>
      <c r="D1" s="2" t="s">
        <v>1</v>
      </c>
    </row>
    <row r="2" spans="1:5">
      <c r="B2" s="2" t="s">
        <v>2</v>
      </c>
      <c r="C2" s="2" t="s">
        <v>74</v>
      </c>
      <c r="D2" s="2" t="s">
        <v>2</v>
      </c>
      <c r="E2" s="2" t="s">
        <v>74</v>
      </c>
    </row>
    <row r="3" spans="1:5">
      <c r="A3" s="3" t="s">
        <v>263</v>
      </c>
    </row>
    <row r="4" spans="1:5">
      <c r="A4" s="4" t="s">
        <v>1245</v>
      </c>
      <c r="B4" s="4" t="s">
        <v>1246</v>
      </c>
      <c r="C4" s="4" t="s">
        <v>1246</v>
      </c>
      <c r="D4" s="4" t="s">
        <v>1246</v>
      </c>
      <c r="E4" s="4" t="s">
        <v>1246</v>
      </c>
    </row>
    <row r="5" spans="1:5">
      <c r="A5" s="4" t="s">
        <v>1247</v>
      </c>
      <c r="B5" s="4" t="s">
        <v>1248</v>
      </c>
      <c r="C5" s="4" t="s">
        <v>1248</v>
      </c>
      <c r="D5" s="4" t="s">
        <v>1249</v>
      </c>
      <c r="E5" s="4" t="s">
        <v>1250</v>
      </c>
    </row>
    <row r="6" spans="1:5">
      <c r="A6" s="4" t="s">
        <v>1251</v>
      </c>
      <c r="B6" s="4" t="s">
        <v>1252</v>
      </c>
      <c r="C6" s="4" t="s">
        <v>1253</v>
      </c>
      <c r="D6" s="4" t="s">
        <v>1254</v>
      </c>
      <c r="E6" s="4" t="s">
        <v>1252</v>
      </c>
    </row>
    <row r="7" spans="1:5">
      <c r="A7" s="4" t="s">
        <v>1255</v>
      </c>
      <c r="B7" s="4" t="s">
        <v>1256</v>
      </c>
      <c r="C7" s="4" t="s">
        <v>1257</v>
      </c>
      <c r="D7" s="4" t="s">
        <v>1256</v>
      </c>
      <c r="E7" s="4" t="s">
        <v>1258</v>
      </c>
    </row>
    <row r="8" spans="1:5">
      <c r="A8" s="4" t="s">
        <v>1259</v>
      </c>
      <c r="B8" s="4" t="s">
        <v>1260</v>
      </c>
      <c r="C8" s="4" t="s">
        <v>1261</v>
      </c>
      <c r="D8" s="4" t="s">
        <v>1262</v>
      </c>
      <c r="E8" s="4" t="s">
        <v>1261</v>
      </c>
    </row>
    <row r="9" spans="1:5">
      <c r="A9" s="4" t="s">
        <v>1263</v>
      </c>
      <c r="B9" s="4" t="s">
        <v>1264</v>
      </c>
      <c r="D9" s="4" t="s">
        <v>1265</v>
      </c>
    </row>
    <row r="10" spans="1:5">
      <c r="A10" s="4" t="s">
        <v>94</v>
      </c>
      <c r="B10" s="4" t="s">
        <v>493</v>
      </c>
      <c r="D10" s="4" t="s">
        <v>498</v>
      </c>
      <c r="E10" s="4" t="s">
        <v>493</v>
      </c>
    </row>
    <row r="11" spans="1:5">
      <c r="A11" s="4" t="s">
        <v>1266</v>
      </c>
      <c r="B11" s="4" t="s">
        <v>1267</v>
      </c>
      <c r="C11" s="4" t="s">
        <v>1268</v>
      </c>
      <c r="D11" s="4" t="s">
        <v>1269</v>
      </c>
      <c r="E11" s="4" t="s">
        <v>127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271</v>
      </c>
      <c r="B1" s="2" t="s">
        <v>73</v>
      </c>
      <c r="I1" s="2" t="s">
        <v>1</v>
      </c>
    </row>
    <row r="2" spans="1:10">
      <c r="B2" s="2" t="s">
        <v>2</v>
      </c>
      <c r="C2" s="2" t="s">
        <v>106</v>
      </c>
      <c r="D2" s="2" t="s">
        <v>107</v>
      </c>
      <c r="E2" s="2" t="s">
        <v>25</v>
      </c>
      <c r="F2" s="2" t="s">
        <v>74</v>
      </c>
      <c r="G2" s="2" t="s">
        <v>108</v>
      </c>
      <c r="H2" s="2" t="s">
        <v>109</v>
      </c>
      <c r="I2" s="2" t="s">
        <v>2</v>
      </c>
      <c r="J2" s="2" t="s">
        <v>74</v>
      </c>
    </row>
    <row r="3" spans="1:10">
      <c r="A3" s="3" t="s">
        <v>266</v>
      </c>
    </row>
    <row r="4" spans="1:10">
      <c r="A4" s="4" t="s">
        <v>101</v>
      </c>
      <c r="B4" s="7" t="n">
        <v>11897</v>
      </c>
      <c r="C4" s="7" t="n">
        <v>13589</v>
      </c>
      <c r="D4" s="7" t="n">
        <v>12079</v>
      </c>
      <c r="E4" s="7" t="n">
        <v>12533</v>
      </c>
      <c r="F4" s="7" t="n">
        <v>12199</v>
      </c>
      <c r="G4" s="7" t="n">
        <v>9405</v>
      </c>
      <c r="H4" s="7" t="n">
        <v>10674</v>
      </c>
      <c r="I4" s="7" t="n">
        <v>37565</v>
      </c>
      <c r="J4" s="7" t="n">
        <v>32278</v>
      </c>
    </row>
    <row r="5" spans="1:10">
      <c r="A5" s="4" t="s">
        <v>1272</v>
      </c>
      <c r="B5" s="5" t="n">
        <v>22932</v>
      </c>
      <c r="F5" s="5" t="n">
        <v>22825</v>
      </c>
      <c r="I5" s="5" t="n">
        <v>22901</v>
      </c>
      <c r="J5" s="5" t="n">
        <v>22804</v>
      </c>
    </row>
    <row r="6" spans="1:10">
      <c r="A6" s="4" t="s">
        <v>1273</v>
      </c>
      <c r="B6" s="5" t="n">
        <v>312</v>
      </c>
      <c r="F6" s="5" t="n">
        <v>274</v>
      </c>
      <c r="I6" s="5" t="n">
        <v>338</v>
      </c>
      <c r="J6" s="5" t="n">
        <v>273</v>
      </c>
    </row>
    <row r="7" spans="1:10">
      <c r="A7" s="4" t="s">
        <v>1274</v>
      </c>
      <c r="B7" s="5" t="n">
        <v>23244</v>
      </c>
      <c r="F7" s="5" t="n">
        <v>23099</v>
      </c>
      <c r="I7" s="5" t="n">
        <v>23239</v>
      </c>
      <c r="J7" s="5" t="n">
        <v>23077</v>
      </c>
    </row>
    <row r="8" spans="1:10">
      <c r="A8" s="4" t="s">
        <v>1275</v>
      </c>
      <c r="F8" s="5" t="n">
        <v>12</v>
      </c>
      <c r="J8" s="5" t="n">
        <v>18</v>
      </c>
    </row>
  </sheetData>
  <mergeCells count="3">
    <mergeCell ref="A1:A2"/>
    <mergeCell ref="B1:H1"/>
    <mergeCell ref="I1:J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25</v>
      </c>
    </row>
    <row r="2" spans="1:3">
      <c r="A2" s="3" t="s">
        <v>1277</v>
      </c>
    </row>
    <row r="3" spans="1:3">
      <c r="A3" s="4" t="s">
        <v>1278</v>
      </c>
      <c r="B3" s="7" t="n">
        <v>-4612</v>
      </c>
      <c r="C3" s="7" t="n">
        <v>-7913</v>
      </c>
    </row>
    <row r="4" spans="1:3">
      <c r="A4" s="4" t="s">
        <v>1279</v>
      </c>
    </row>
    <row r="5" spans="1:3">
      <c r="A5" s="3" t="s">
        <v>1277</v>
      </c>
    </row>
    <row r="6" spans="1:3">
      <c r="A6" s="4" t="s">
        <v>1280</v>
      </c>
      <c r="B6" s="5" t="n">
        <v>-3459</v>
      </c>
      <c r="C6" s="5" t="n">
        <v>-8870</v>
      </c>
    </row>
    <row r="7" spans="1:3">
      <c r="A7" s="4" t="s">
        <v>1281</v>
      </c>
      <c r="B7" s="5" t="n">
        <v>1455</v>
      </c>
      <c r="C7" s="5" t="n">
        <v>3729</v>
      </c>
    </row>
    <row r="8" spans="1:3">
      <c r="A8" s="4" t="s">
        <v>1278</v>
      </c>
      <c r="B8" s="5" t="n">
        <v>-2004</v>
      </c>
      <c r="C8" s="5" t="n">
        <v>-5141</v>
      </c>
    </row>
    <row r="9" spans="1:3">
      <c r="A9" s="4" t="s">
        <v>1282</v>
      </c>
    </row>
    <row r="10" spans="1:3">
      <c r="A10" s="3" t="s">
        <v>1277</v>
      </c>
    </row>
    <row r="11" spans="1:3">
      <c r="A11" s="4" t="s">
        <v>1280</v>
      </c>
      <c r="B11" s="5" t="n">
        <v>-4431</v>
      </c>
      <c r="C11" s="5" t="n">
        <v>-4714</v>
      </c>
    </row>
    <row r="12" spans="1:3">
      <c r="A12" s="4" t="s">
        <v>1281</v>
      </c>
      <c r="B12" s="5" t="n">
        <v>1863</v>
      </c>
      <c r="C12" s="5" t="n">
        <v>1982</v>
      </c>
    </row>
    <row r="13" spans="1:3">
      <c r="A13" s="4" t="s">
        <v>1278</v>
      </c>
      <c r="B13" s="5" t="n">
        <v>-2568</v>
      </c>
      <c r="C13" s="5" t="n">
        <v>-2732</v>
      </c>
    </row>
    <row r="14" spans="1:3">
      <c r="A14" s="4" t="s">
        <v>1283</v>
      </c>
    </row>
    <row r="15" spans="1:3">
      <c r="A15" s="3" t="s">
        <v>1277</v>
      </c>
    </row>
    <row r="16" spans="1:3">
      <c r="A16" s="4" t="s">
        <v>1280</v>
      </c>
      <c r="B16" s="5" t="n">
        <v>-40</v>
      </c>
      <c r="C16" s="5" t="n">
        <v>-40</v>
      </c>
    </row>
    <row r="17" spans="1:3">
      <c r="A17" s="4" t="s">
        <v>1278</v>
      </c>
      <c r="B17" s="7" t="n">
        <v>-40</v>
      </c>
      <c r="C17" s="7" t="n">
        <v>-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4</v>
      </c>
      <c r="B1" s="2" t="s">
        <v>73</v>
      </c>
      <c r="D1" s="2" t="s">
        <v>1</v>
      </c>
    </row>
    <row r="2" spans="1:5">
      <c r="B2" s="2" t="s">
        <v>2</v>
      </c>
      <c r="C2" s="2" t="s">
        <v>74</v>
      </c>
      <c r="D2" s="2" t="s">
        <v>2</v>
      </c>
      <c r="E2" s="2" t="s">
        <v>74</v>
      </c>
    </row>
    <row r="3" spans="1:5">
      <c r="A3" s="3" t="s">
        <v>254</v>
      </c>
    </row>
    <row r="4" spans="1:5">
      <c r="A4" s="4" t="s">
        <v>1285</v>
      </c>
      <c r="B4" s="7" t="n">
        <v>674</v>
      </c>
      <c r="C4" s="7" t="n">
        <v>-2058</v>
      </c>
      <c r="D4" s="7" t="n">
        <v>6372</v>
      </c>
      <c r="E4" s="7" t="n">
        <v>11240</v>
      </c>
    </row>
    <row r="5" spans="1:5">
      <c r="A5" s="4" t="s">
        <v>1286</v>
      </c>
      <c r="B5" s="5" t="n">
        <v>-961</v>
      </c>
      <c r="D5" s="5" t="n">
        <v>-961</v>
      </c>
    </row>
    <row r="6" spans="1:5">
      <c r="A6" s="4" t="s">
        <v>1287</v>
      </c>
      <c r="B6" s="5" t="n">
        <v>-287</v>
      </c>
      <c r="C6" s="5" t="n">
        <v>-2058</v>
      </c>
      <c r="D6" s="5" t="n">
        <v>5411</v>
      </c>
      <c r="E6" s="5" t="n">
        <v>11240</v>
      </c>
    </row>
    <row r="7" spans="1:5">
      <c r="A7" s="4" t="s">
        <v>1288</v>
      </c>
      <c r="B7" s="5" t="n">
        <v>121</v>
      </c>
      <c r="C7" s="5" t="n">
        <v>865</v>
      </c>
      <c r="D7" s="5" t="n">
        <v>-2274</v>
      </c>
      <c r="E7" s="5" t="n">
        <v>-4726</v>
      </c>
    </row>
    <row r="8" spans="1:5">
      <c r="A8" s="4" t="s">
        <v>1289</v>
      </c>
      <c r="B8" s="5" t="n">
        <v>-166</v>
      </c>
      <c r="C8" s="5" t="n">
        <v>-1193</v>
      </c>
      <c r="D8" s="5" t="n">
        <v>3137</v>
      </c>
      <c r="E8" s="5" t="n">
        <v>6514</v>
      </c>
    </row>
    <row r="9" spans="1:5">
      <c r="A9" s="4" t="s">
        <v>1290</v>
      </c>
      <c r="B9" s="5" t="n">
        <v>0</v>
      </c>
      <c r="C9" s="5" t="n">
        <v>0</v>
      </c>
      <c r="D9" s="5" t="n">
        <v>0</v>
      </c>
      <c r="E9" s="5" t="n">
        <v>0</v>
      </c>
    </row>
    <row r="10" spans="1:5">
      <c r="A10" s="3" t="s">
        <v>1291</v>
      </c>
    </row>
    <row r="11" spans="1:5">
      <c r="A11" s="4" t="s">
        <v>1292</v>
      </c>
      <c r="B11" s="5" t="n">
        <v>-1</v>
      </c>
      <c r="C11" s="5" t="n">
        <v>-10</v>
      </c>
      <c r="D11" s="5" t="n">
        <v>-5</v>
      </c>
      <c r="E11" s="5" t="n">
        <v>-30</v>
      </c>
    </row>
    <row r="12" spans="1:5">
      <c r="A12" s="4" t="s">
        <v>1293</v>
      </c>
      <c r="B12" s="5" t="n">
        <v>96</v>
      </c>
      <c r="C12" s="5" t="n">
        <v>138</v>
      </c>
      <c r="D12" s="5" t="n">
        <v>288</v>
      </c>
      <c r="E12" s="5" t="n">
        <v>413</v>
      </c>
    </row>
    <row r="13" spans="1:5">
      <c r="A13" s="4" t="s">
        <v>1294</v>
      </c>
      <c r="B13" s="5" t="n">
        <v>95</v>
      </c>
      <c r="C13" s="5" t="n">
        <v>128</v>
      </c>
      <c r="D13" s="5" t="n">
        <v>283</v>
      </c>
      <c r="E13" s="5" t="n">
        <v>383</v>
      </c>
    </row>
    <row r="14" spans="1:5">
      <c r="A14" s="4" t="s">
        <v>1295</v>
      </c>
      <c r="B14" s="5" t="n">
        <v>95</v>
      </c>
      <c r="C14" s="5" t="n">
        <v>128</v>
      </c>
      <c r="D14" s="5" t="n">
        <v>283</v>
      </c>
      <c r="E14" s="5" t="n">
        <v>383</v>
      </c>
    </row>
    <row r="15" spans="1:5">
      <c r="A15" s="4" t="s">
        <v>1288</v>
      </c>
      <c r="B15" s="5" t="n">
        <v>-40</v>
      </c>
      <c r="C15" s="5" t="n">
        <v>-54</v>
      </c>
      <c r="D15" s="5" t="n">
        <v>-119</v>
      </c>
      <c r="E15" s="5" t="n">
        <v>-161</v>
      </c>
    </row>
    <row r="16" spans="1:5">
      <c r="A16" s="4" t="s">
        <v>1296</v>
      </c>
      <c r="B16" s="5" t="n">
        <v>55</v>
      </c>
      <c r="C16" s="5" t="n">
        <v>74</v>
      </c>
      <c r="D16" s="5" t="n">
        <v>164</v>
      </c>
      <c r="E16" s="5" t="n">
        <v>222</v>
      </c>
    </row>
    <row r="17" spans="1:5">
      <c r="A17" s="4" t="s">
        <v>1297</v>
      </c>
      <c r="C17" s="5" t="n">
        <v>-1</v>
      </c>
      <c r="E17" s="5" t="n">
        <v>-5</v>
      </c>
    </row>
    <row r="18" spans="1:5">
      <c r="A18" s="4" t="s">
        <v>1286</v>
      </c>
      <c r="B18" s="5" t="n">
        <v>0</v>
      </c>
      <c r="C18" s="5" t="n">
        <v>0</v>
      </c>
      <c r="D18" s="5" t="n">
        <v>0</v>
      </c>
      <c r="E18" s="5" t="n">
        <v>0</v>
      </c>
    </row>
    <row r="19" spans="1:5">
      <c r="A19" s="4" t="s">
        <v>1298</v>
      </c>
      <c r="C19" s="5" t="n">
        <v>-1</v>
      </c>
      <c r="E19" s="5" t="n">
        <v>-5</v>
      </c>
    </row>
    <row r="20" spans="1:5">
      <c r="A20" s="4" t="s">
        <v>1288</v>
      </c>
      <c r="B20" s="5" t="n">
        <v>0</v>
      </c>
      <c r="C20" s="5" t="n">
        <v>0</v>
      </c>
      <c r="D20" s="5" t="n">
        <v>0</v>
      </c>
      <c r="E20" s="5" t="n">
        <v>0</v>
      </c>
    </row>
    <row r="21" spans="1:5">
      <c r="A21" s="4" t="s">
        <v>1299</v>
      </c>
      <c r="C21" s="5" t="n">
        <v>-1</v>
      </c>
      <c r="E21" s="5" t="n">
        <v>-5</v>
      </c>
    </row>
    <row r="22" spans="1:5">
      <c r="A22" s="4" t="s">
        <v>1300</v>
      </c>
      <c r="B22" s="7" t="n">
        <v>-111</v>
      </c>
      <c r="C22" s="7" t="n">
        <v>-1120</v>
      </c>
      <c r="D22" s="7" t="n">
        <v>3301</v>
      </c>
      <c r="E22" s="7" t="n">
        <v>6731</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01</v>
      </c>
      <c r="B1" s="2" t="s">
        <v>73</v>
      </c>
      <c r="D1" s="2" t="s">
        <v>1</v>
      </c>
      <c r="F1" s="2" t="s">
        <v>463</v>
      </c>
    </row>
    <row r="2" spans="1:7">
      <c r="B2" s="2" t="s">
        <v>2</v>
      </c>
      <c r="C2" s="2" t="s">
        <v>74</v>
      </c>
      <c r="D2" s="2" t="s">
        <v>2</v>
      </c>
      <c r="E2" s="2" t="s">
        <v>74</v>
      </c>
      <c r="F2" s="2" t="s">
        <v>1302</v>
      </c>
      <c r="G2" s="2" t="s">
        <v>25</v>
      </c>
    </row>
    <row r="3" spans="1:7">
      <c r="A3" s="3" t="s">
        <v>1303</v>
      </c>
    </row>
    <row r="4" spans="1:7">
      <c r="A4" s="4" t="s">
        <v>1304</v>
      </c>
      <c r="D4" s="4" t="s">
        <v>1305</v>
      </c>
    </row>
    <row r="5" spans="1:7">
      <c r="A5" s="4" t="s">
        <v>1306</v>
      </c>
      <c r="B5" s="7" t="n">
        <v>6431000</v>
      </c>
      <c r="D5" s="7" t="n">
        <v>6431000</v>
      </c>
      <c r="G5" s="7" t="n">
        <v>6525000</v>
      </c>
    </row>
    <row r="6" spans="1:7">
      <c r="A6" s="4" t="s">
        <v>1307</v>
      </c>
    </row>
    <row r="7" spans="1:7">
      <c r="A7" s="3" t="s">
        <v>1303</v>
      </c>
    </row>
    <row r="8" spans="1:7">
      <c r="A8" s="4" t="s">
        <v>1308</v>
      </c>
      <c r="D8" s="4" t="s">
        <v>1309</v>
      </c>
    </row>
    <row r="9" spans="1:7">
      <c r="A9" s="4" t="s">
        <v>1310</v>
      </c>
      <c r="D9" s="4" t="s">
        <v>478</v>
      </c>
    </row>
    <row r="10" spans="1:7">
      <c r="A10" s="4" t="s">
        <v>1311</v>
      </c>
      <c r="D10" s="4" t="s">
        <v>970</v>
      </c>
    </row>
    <row r="11" spans="1:7">
      <c r="A11" s="4" t="s">
        <v>1312</v>
      </c>
      <c r="D11" s="4" t="s">
        <v>1313</v>
      </c>
    </row>
    <row r="12" spans="1:7">
      <c r="A12" s="4" t="s">
        <v>1314</v>
      </c>
      <c r="B12" s="7" t="n">
        <v>224000</v>
      </c>
      <c r="C12" s="7" t="n">
        <v>187000</v>
      </c>
      <c r="D12" s="7" t="n">
        <v>595000</v>
      </c>
      <c r="E12" s="7" t="n">
        <v>648000</v>
      </c>
    </row>
    <row r="13" spans="1:7">
      <c r="A13" s="4" t="s">
        <v>1315</v>
      </c>
    </row>
    <row r="14" spans="1:7">
      <c r="A14" s="3" t="s">
        <v>1303</v>
      </c>
    </row>
    <row r="15" spans="1:7">
      <c r="A15" s="4" t="s">
        <v>1314</v>
      </c>
      <c r="F15" s="7" t="n">
        <v>1117000</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6</v>
      </c>
      <c r="B1" s="2" t="s">
        <v>73</v>
      </c>
      <c r="D1" s="2" t="s">
        <v>1</v>
      </c>
    </row>
    <row r="2" spans="1:5">
      <c r="B2" s="2" t="s">
        <v>2</v>
      </c>
      <c r="C2" s="2" t="s">
        <v>74</v>
      </c>
      <c r="D2" s="2" t="s">
        <v>2</v>
      </c>
      <c r="E2" s="2" t="s">
        <v>74</v>
      </c>
    </row>
    <row r="3" spans="1:5">
      <c r="A3" s="3" t="s">
        <v>1303</v>
      </c>
    </row>
    <row r="4" spans="1:5">
      <c r="A4" s="4" t="s">
        <v>1317</v>
      </c>
      <c r="B4" s="7" t="n">
        <v>164</v>
      </c>
      <c r="C4" s="7" t="n">
        <v>187</v>
      </c>
      <c r="D4" s="7" t="n">
        <v>603</v>
      </c>
      <c r="E4" s="7" t="n">
        <v>515</v>
      </c>
    </row>
    <row r="5" spans="1:5">
      <c r="A5" s="4" t="s">
        <v>1318</v>
      </c>
      <c r="B5" s="7" t="n">
        <v>224</v>
      </c>
      <c r="C5" s="7" t="n">
        <v>187</v>
      </c>
      <c r="D5" s="7" t="n">
        <v>595</v>
      </c>
      <c r="E5" s="7" t="n">
        <v>648</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9</v>
      </c>
      <c r="B1" s="2" t="s">
        <v>73</v>
      </c>
      <c r="D1" s="2" t="s">
        <v>1</v>
      </c>
    </row>
    <row r="2" spans="1:5">
      <c r="B2" s="2" t="s">
        <v>2</v>
      </c>
      <c r="C2" s="2" t="s">
        <v>74</v>
      </c>
      <c r="D2" s="2" t="s">
        <v>2</v>
      </c>
      <c r="E2" s="2" t="s">
        <v>74</v>
      </c>
    </row>
    <row r="3" spans="1:5">
      <c r="A3" s="3" t="s">
        <v>271</v>
      </c>
    </row>
    <row r="4" spans="1:5">
      <c r="A4" s="4" t="s">
        <v>1320</v>
      </c>
      <c r="B4" s="7" t="n">
        <v>537</v>
      </c>
      <c r="C4" s="7" t="n">
        <v>463</v>
      </c>
      <c r="D4" s="7" t="n">
        <v>1610</v>
      </c>
      <c r="E4" s="7" t="n">
        <v>1368</v>
      </c>
    </row>
    <row r="5" spans="1:5">
      <c r="A5" s="4" t="s">
        <v>1321</v>
      </c>
      <c r="B5" s="7" t="n">
        <v>537</v>
      </c>
      <c r="D5" s="7" t="n">
        <v>2073</v>
      </c>
      <c r="E5" s="7" t="n">
        <v>905</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2</v>
      </c>
      <c r="B1" s="2" t="s">
        <v>73</v>
      </c>
      <c r="D1" s="2" t="s">
        <v>1</v>
      </c>
    </row>
    <row r="2" spans="1:5">
      <c r="B2" s="2" t="s">
        <v>2</v>
      </c>
      <c r="C2" s="2" t="s">
        <v>74</v>
      </c>
      <c r="D2" s="2" t="s">
        <v>2</v>
      </c>
      <c r="E2" s="2" t="s">
        <v>74</v>
      </c>
    </row>
    <row r="3" spans="1:5">
      <c r="A3" s="3" t="s">
        <v>271</v>
      </c>
    </row>
    <row r="4" spans="1:5">
      <c r="A4" s="4" t="s">
        <v>1323</v>
      </c>
      <c r="B4" s="7" t="n">
        <v>111</v>
      </c>
      <c r="C4" s="7" t="n">
        <v>111</v>
      </c>
      <c r="D4" s="7" t="n">
        <v>365</v>
      </c>
      <c r="E4" s="7" t="n">
        <v>366</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4</v>
      </c>
      <c r="B1" s="2" t="s">
        <v>73</v>
      </c>
      <c r="D1" s="2" t="s">
        <v>1</v>
      </c>
    </row>
    <row r="2" spans="1:5">
      <c r="B2" s="2" t="s">
        <v>2</v>
      </c>
      <c r="C2" s="2" t="s">
        <v>74</v>
      </c>
      <c r="D2" s="2" t="s">
        <v>2</v>
      </c>
      <c r="E2" s="2" t="s">
        <v>74</v>
      </c>
    </row>
    <row r="3" spans="1:5">
      <c r="A3" s="3" t="s">
        <v>1325</v>
      </c>
    </row>
    <row r="4" spans="1:5">
      <c r="A4" s="4" t="s">
        <v>1326</v>
      </c>
      <c r="B4" s="7" t="n">
        <v>235</v>
      </c>
      <c r="C4" s="7" t="n">
        <v>260</v>
      </c>
      <c r="D4" s="7" t="n">
        <v>706</v>
      </c>
      <c r="E4" s="7" t="n">
        <v>781</v>
      </c>
    </row>
    <row r="5" spans="1:5">
      <c r="A5" s="4" t="s">
        <v>1327</v>
      </c>
      <c r="B5" s="5" t="n">
        <v>248</v>
      </c>
      <c r="C5" s="5" t="n">
        <v>256</v>
      </c>
      <c r="D5" s="5" t="n">
        <v>743</v>
      </c>
      <c r="E5" s="5" t="n">
        <v>769</v>
      </c>
    </row>
    <row r="6" spans="1:5">
      <c r="A6" s="4" t="s">
        <v>1328</v>
      </c>
      <c r="C6" s="5" t="n">
        <v>1</v>
      </c>
      <c r="D6" s="5" t="n">
        <v>1</v>
      </c>
      <c r="E6" s="5" t="n">
        <v>1</v>
      </c>
    </row>
    <row r="7" spans="1:5">
      <c r="A7" s="4" t="s">
        <v>1292</v>
      </c>
      <c r="B7" s="5" t="n">
        <v>-3</v>
      </c>
      <c r="C7" s="5" t="n">
        <v>-10</v>
      </c>
      <c r="D7" s="5" t="n">
        <v>-8</v>
      </c>
      <c r="E7" s="5" t="n">
        <v>-30</v>
      </c>
    </row>
    <row r="8" spans="1:5">
      <c r="A8" s="4" t="s">
        <v>1329</v>
      </c>
      <c r="B8" s="5" t="n">
        <v>98</v>
      </c>
      <c r="C8" s="5" t="n">
        <v>137</v>
      </c>
      <c r="D8" s="5" t="n">
        <v>292</v>
      </c>
      <c r="E8" s="5" t="n">
        <v>412</v>
      </c>
    </row>
    <row r="9" spans="1:5">
      <c r="A9" s="4" t="s">
        <v>1330</v>
      </c>
      <c r="B9" s="5" t="n">
        <v>578</v>
      </c>
      <c r="C9" s="5" t="n">
        <v>644</v>
      </c>
      <c r="D9" s="5" t="n">
        <v>1734</v>
      </c>
      <c r="E9" s="5" t="n">
        <v>1933</v>
      </c>
    </row>
    <row r="10" spans="1:5">
      <c r="A10" s="4" t="s">
        <v>1331</v>
      </c>
      <c r="B10" s="5" t="n">
        <v>267</v>
      </c>
      <c r="C10" s="5" t="n">
        <v>260</v>
      </c>
      <c r="D10" s="5" t="n">
        <v>856</v>
      </c>
      <c r="E10" s="5" t="n">
        <v>834</v>
      </c>
    </row>
    <row r="11" spans="1:5">
      <c r="A11" s="4" t="s">
        <v>1332</v>
      </c>
      <c r="B11" s="7" t="n">
        <v>267</v>
      </c>
      <c r="C11" s="7" t="n">
        <v>260</v>
      </c>
      <c r="D11" s="7" t="n">
        <v>856</v>
      </c>
      <c r="E11" s="7" t="n">
        <v>834</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3</v>
      </c>
      <c r="B1" s="2" t="s">
        <v>1</v>
      </c>
      <c r="C1" s="2" t="s">
        <v>463</v>
      </c>
    </row>
    <row r="2" spans="1:3">
      <c r="B2" s="2" t="s">
        <v>2</v>
      </c>
      <c r="C2" s="2" t="s">
        <v>25</v>
      </c>
    </row>
    <row r="3" spans="1:3">
      <c r="A3" s="3" t="s">
        <v>1334</v>
      </c>
    </row>
    <row r="4" spans="1:3">
      <c r="A4" s="4" t="s">
        <v>675</v>
      </c>
      <c r="B4" s="7" t="n">
        <v>2432</v>
      </c>
      <c r="C4" s="7" t="n">
        <v>4201</v>
      </c>
    </row>
    <row r="5" spans="1:3">
      <c r="A5" s="4" t="s">
        <v>1335</v>
      </c>
      <c r="B5" s="5" t="n">
        <v>160</v>
      </c>
      <c r="C5" s="5" t="n">
        <v>730</v>
      </c>
    </row>
    <row r="6" spans="1:3">
      <c r="A6" s="4" t="s">
        <v>1336</v>
      </c>
      <c r="B6" s="5" t="n">
        <v>-666</v>
      </c>
      <c r="C6" s="5" t="n">
        <v>-2499</v>
      </c>
    </row>
    <row r="7" spans="1:3">
      <c r="A7" s="4" t="s">
        <v>679</v>
      </c>
      <c r="B7" s="7" t="n">
        <v>1926</v>
      </c>
      <c r="C7" s="7" t="n">
        <v>243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25</v>
      </c>
    </row>
    <row r="2" spans="1:3">
      <c r="A2" s="3" t="s">
        <v>1338</v>
      </c>
    </row>
    <row r="3" spans="1:3">
      <c r="A3" s="4" t="s">
        <v>1339</v>
      </c>
      <c r="B3" s="7" t="n">
        <v>684655</v>
      </c>
      <c r="C3" s="7" t="n">
        <v>556828</v>
      </c>
    </row>
    <row r="4" spans="1:3">
      <c r="A4" s="4" t="s">
        <v>552</v>
      </c>
    </row>
    <row r="5" spans="1:3">
      <c r="A5" s="3" t="s">
        <v>1338</v>
      </c>
    </row>
    <row r="6" spans="1:3">
      <c r="A6" s="4" t="s">
        <v>1339</v>
      </c>
      <c r="B6" s="5" t="n">
        <v>554062</v>
      </c>
      <c r="C6" s="5" t="n">
        <v>429678</v>
      </c>
    </row>
    <row r="7" spans="1:3">
      <c r="A7" s="4" t="s">
        <v>553</v>
      </c>
    </row>
    <row r="8" spans="1:3">
      <c r="A8" s="3" t="s">
        <v>1338</v>
      </c>
    </row>
    <row r="9" spans="1:3">
      <c r="A9" s="4" t="s">
        <v>1339</v>
      </c>
      <c r="B9" s="5" t="n">
        <v>121217</v>
      </c>
      <c r="C9" s="5" t="n">
        <v>117617</v>
      </c>
    </row>
    <row r="10" spans="1:3">
      <c r="A10" s="4" t="s">
        <v>554</v>
      </c>
    </row>
    <row r="11" spans="1:3">
      <c r="A11" s="3" t="s">
        <v>1338</v>
      </c>
    </row>
    <row r="12" spans="1:3">
      <c r="A12" s="4" t="s">
        <v>1339</v>
      </c>
      <c r="B12" s="5" t="n">
        <v>2957</v>
      </c>
      <c r="C12" s="5" t="n">
        <v>2938</v>
      </c>
    </row>
    <row r="13" spans="1:3">
      <c r="A13" s="4" t="s">
        <v>1340</v>
      </c>
    </row>
    <row r="14" spans="1:3">
      <c r="A14" s="3" t="s">
        <v>1338</v>
      </c>
    </row>
    <row r="15" spans="1:3">
      <c r="A15" s="4" t="s">
        <v>1339</v>
      </c>
      <c r="B15" s="5" t="n">
        <v>2957</v>
      </c>
      <c r="C15" s="5" t="n">
        <v>2938</v>
      </c>
    </row>
    <row r="16" spans="1:3">
      <c r="A16" s="4" t="s">
        <v>1341</v>
      </c>
    </row>
    <row r="17" spans="1:3">
      <c r="A17" s="3" t="s">
        <v>1338</v>
      </c>
    </row>
    <row r="18" spans="1:3">
      <c r="A18" s="4" t="s">
        <v>1339</v>
      </c>
      <c r="B18" s="5" t="n">
        <v>2957</v>
      </c>
      <c r="C18" s="5" t="n">
        <v>2938</v>
      </c>
    </row>
    <row r="19" spans="1:3">
      <c r="A19" s="4" t="s">
        <v>1342</v>
      </c>
    </row>
    <row r="20" spans="1:3">
      <c r="A20" s="3" t="s">
        <v>1338</v>
      </c>
    </row>
    <row r="21" spans="1:3">
      <c r="A21" s="4" t="s">
        <v>1339</v>
      </c>
      <c r="B21" s="5" t="n">
        <v>675279</v>
      </c>
      <c r="C21" s="5" t="n">
        <v>547295</v>
      </c>
    </row>
    <row r="22" spans="1:3">
      <c r="A22" s="4" t="s">
        <v>1343</v>
      </c>
    </row>
    <row r="23" spans="1:3">
      <c r="A23" s="3" t="s">
        <v>1338</v>
      </c>
    </row>
    <row r="24" spans="1:3">
      <c r="A24" s="4" t="s">
        <v>1339</v>
      </c>
      <c r="B24" s="5" t="n">
        <v>554062</v>
      </c>
      <c r="C24" s="5" t="n">
        <v>429678</v>
      </c>
    </row>
    <row r="25" spans="1:3">
      <c r="A25" s="4" t="s">
        <v>1344</v>
      </c>
    </row>
    <row r="26" spans="1:3">
      <c r="A26" s="3" t="s">
        <v>1338</v>
      </c>
    </row>
    <row r="27" spans="1:3">
      <c r="A27" s="4" t="s">
        <v>1339</v>
      </c>
      <c r="B27" s="5" t="n">
        <v>121217</v>
      </c>
      <c r="C27" s="5" t="n">
        <v>117617</v>
      </c>
    </row>
    <row r="28" spans="1:3">
      <c r="A28" s="4" t="s">
        <v>1345</v>
      </c>
    </row>
    <row r="29" spans="1:3">
      <c r="A29" s="3" t="s">
        <v>1338</v>
      </c>
    </row>
    <row r="30" spans="1:3">
      <c r="A30" s="4" t="s">
        <v>1339</v>
      </c>
      <c r="B30" s="5" t="n">
        <v>6419</v>
      </c>
      <c r="C30" s="5" t="n">
        <v>6595</v>
      </c>
    </row>
    <row r="31" spans="1:3">
      <c r="A31" s="4" t="s">
        <v>947</v>
      </c>
    </row>
    <row r="32" spans="1:3">
      <c r="A32" s="3" t="s">
        <v>1338</v>
      </c>
    </row>
    <row r="33" spans="1:3">
      <c r="A33" s="4" t="s">
        <v>1339</v>
      </c>
      <c r="B33" s="5" t="n">
        <v>6419</v>
      </c>
      <c r="C33" s="5" t="n">
        <v>6595</v>
      </c>
    </row>
    <row r="34" spans="1:3">
      <c r="A34" s="4" t="s">
        <v>1346</v>
      </c>
    </row>
    <row r="35" spans="1:3">
      <c r="A35" s="3" t="s">
        <v>1338</v>
      </c>
    </row>
    <row r="36" spans="1:3">
      <c r="A36" s="4" t="s">
        <v>1339</v>
      </c>
      <c r="B36" s="7" t="n">
        <v>6419</v>
      </c>
      <c r="C36" s="7" t="n">
        <v>659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7</v>
      </c>
      <c r="B1" s="2" t="s">
        <v>1</v>
      </c>
      <c r="C1" s="2" t="s">
        <v>463</v>
      </c>
    </row>
    <row r="2" spans="1:3">
      <c r="B2" s="2" t="s">
        <v>2</v>
      </c>
      <c r="C2" s="2" t="s">
        <v>25</v>
      </c>
    </row>
    <row r="3" spans="1:3">
      <c r="A3" s="3" t="s">
        <v>1338</v>
      </c>
    </row>
    <row r="4" spans="1:3">
      <c r="A4" s="4" t="s">
        <v>1348</v>
      </c>
      <c r="B4" s="7" t="n">
        <v>0</v>
      </c>
      <c r="C4" s="7" t="n">
        <v>0</v>
      </c>
    </row>
    <row r="5" spans="1:3">
      <c r="A5" s="4" t="s">
        <v>1349</v>
      </c>
      <c r="B5" s="5" t="n">
        <v>0</v>
      </c>
      <c r="C5" s="5" t="n">
        <v>0</v>
      </c>
    </row>
    <row r="6" spans="1:3">
      <c r="A6" s="4" t="s">
        <v>1350</v>
      </c>
      <c r="B6" s="5" t="n">
        <v>0</v>
      </c>
      <c r="C6" s="5" t="n">
        <v>0</v>
      </c>
    </row>
    <row r="7" spans="1:3">
      <c r="A7" s="4" t="s">
        <v>1351</v>
      </c>
      <c r="B7" s="5" t="n">
        <v>0</v>
      </c>
      <c r="C7" s="5" t="n">
        <v>0</v>
      </c>
    </row>
    <row r="8" spans="1:3">
      <c r="A8" s="4" t="s">
        <v>1352</v>
      </c>
      <c r="B8" s="5" t="n">
        <v>0</v>
      </c>
      <c r="C8" s="5" t="n">
        <v>0</v>
      </c>
    </row>
    <row r="9" spans="1:3">
      <c r="A9" s="4" t="s">
        <v>1353</v>
      </c>
      <c r="B9" s="5" t="n">
        <v>0</v>
      </c>
      <c r="C9" s="5" t="n">
        <v>0</v>
      </c>
    </row>
    <row r="10" spans="1:3">
      <c r="A10" s="4" t="s">
        <v>1354</v>
      </c>
      <c r="B10" s="5" t="n">
        <v>0</v>
      </c>
    </row>
    <row r="11" spans="1:3">
      <c r="A11" s="4" t="s">
        <v>1355</v>
      </c>
      <c r="B11" s="5" t="n">
        <v>536567000</v>
      </c>
      <c r="C11" s="5" t="n">
        <v>602536000</v>
      </c>
    </row>
    <row r="12" spans="1:3">
      <c r="A12" s="4" t="s">
        <v>1345</v>
      </c>
    </row>
    <row r="13" spans="1:3">
      <c r="A13" s="3" t="s">
        <v>1338</v>
      </c>
    </row>
    <row r="14" spans="1:3">
      <c r="A14" s="4" t="s">
        <v>1355</v>
      </c>
      <c r="B14" s="7" t="n">
        <v>0</v>
      </c>
      <c r="C14" s="7"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6</v>
      </c>
      <c r="B1" s="2" t="s">
        <v>73</v>
      </c>
      <c r="D1" s="2" t="s">
        <v>1</v>
      </c>
    </row>
    <row r="2" spans="1:5">
      <c r="B2" s="2" t="s">
        <v>2</v>
      </c>
      <c r="C2" s="2" t="s">
        <v>74</v>
      </c>
      <c r="D2" s="2" t="s">
        <v>2</v>
      </c>
      <c r="E2" s="2" t="s">
        <v>74</v>
      </c>
    </row>
    <row r="3" spans="1:5">
      <c r="A3" s="3" t="s">
        <v>1357</v>
      </c>
    </row>
    <row r="4" spans="1:5">
      <c r="A4" s="4" t="s">
        <v>667</v>
      </c>
      <c r="B4" s="7" t="n">
        <v>6596</v>
      </c>
      <c r="C4" s="7" t="n">
        <v>6720</v>
      </c>
      <c r="D4" s="7" t="n">
        <v>6595</v>
      </c>
      <c r="E4" s="7" t="n">
        <v>7618</v>
      </c>
    </row>
    <row r="5" spans="1:5">
      <c r="A5" s="4" t="s">
        <v>948</v>
      </c>
      <c r="B5" s="5" t="n">
        <v>147</v>
      </c>
      <c r="C5" s="5" t="n">
        <v>287</v>
      </c>
      <c r="D5" s="5" t="n">
        <v>619</v>
      </c>
      <c r="E5" s="5" t="n">
        <v>788</v>
      </c>
    </row>
    <row r="6" spans="1:5">
      <c r="A6" s="4" t="s">
        <v>949</v>
      </c>
      <c r="B6" s="5" t="n">
        <v>-324</v>
      </c>
      <c r="C6" s="5" t="n">
        <v>-799</v>
      </c>
      <c r="D6" s="5" t="n">
        <v>-795</v>
      </c>
      <c r="E6" s="5" t="n">
        <v>-2198</v>
      </c>
    </row>
    <row r="7" spans="1:5">
      <c r="A7" s="4" t="s">
        <v>670</v>
      </c>
      <c r="B7" s="7" t="n">
        <v>6419</v>
      </c>
      <c r="C7" s="7" t="n">
        <v>6208</v>
      </c>
      <c r="D7" s="7" t="n">
        <v>6419</v>
      </c>
      <c r="E7" s="7" t="n">
        <v>6208</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58</v>
      </c>
      <c r="B1" s="2" t="s">
        <v>1</v>
      </c>
      <c r="D1" s="2" t="s">
        <v>463</v>
      </c>
    </row>
    <row r="2" spans="1:7">
      <c r="B2" s="2" t="s">
        <v>2</v>
      </c>
      <c r="C2" s="2" t="s">
        <v>74</v>
      </c>
      <c r="D2" s="2" t="s">
        <v>25</v>
      </c>
      <c r="E2" s="2" t="s">
        <v>106</v>
      </c>
      <c r="F2" s="2" t="s">
        <v>108</v>
      </c>
      <c r="G2" s="2" t="s">
        <v>606</v>
      </c>
    </row>
    <row r="3" spans="1:7">
      <c r="A3" s="3" t="s">
        <v>1359</v>
      </c>
    </row>
    <row r="4" spans="1:7">
      <c r="A4" s="4" t="s">
        <v>1360</v>
      </c>
      <c r="B4" s="4" t="s">
        <v>942</v>
      </c>
      <c r="C4" s="4" t="s">
        <v>943</v>
      </c>
    </row>
    <row r="5" spans="1:7">
      <c r="A5" s="4" t="s">
        <v>944</v>
      </c>
      <c r="B5" s="4" t="s">
        <v>945</v>
      </c>
      <c r="C5" s="4" t="s">
        <v>946</v>
      </c>
    </row>
    <row r="6" spans="1:7">
      <c r="A6" s="4" t="s">
        <v>947</v>
      </c>
    </row>
    <row r="7" spans="1:7">
      <c r="A7" s="3" t="s">
        <v>1359</v>
      </c>
    </row>
    <row r="8" spans="1:7">
      <c r="A8" s="4" t="s">
        <v>1361</v>
      </c>
      <c r="B8" s="7" t="n">
        <v>6419</v>
      </c>
      <c r="C8" s="7" t="n">
        <v>6208</v>
      </c>
      <c r="D8" s="7" t="n">
        <v>6595</v>
      </c>
      <c r="E8" s="7" t="n">
        <v>6596</v>
      </c>
      <c r="F8" s="7" t="n">
        <v>6720</v>
      </c>
      <c r="G8" s="7" t="n">
        <v>7618</v>
      </c>
    </row>
    <row r="9" spans="1:7">
      <c r="A9" s="4" t="s">
        <v>1362</v>
      </c>
    </row>
    <row r="10" spans="1:7">
      <c r="A10" s="3" t="s">
        <v>1359</v>
      </c>
    </row>
    <row r="11" spans="1:7">
      <c r="A11" s="4" t="s">
        <v>944</v>
      </c>
      <c r="B11" s="4" t="s">
        <v>945</v>
      </c>
      <c r="D11" s="4" t="s">
        <v>945</v>
      </c>
    </row>
    <row r="12" spans="1:7">
      <c r="A12" s="4" t="s">
        <v>1363</v>
      </c>
    </row>
    <row r="13" spans="1:7">
      <c r="A13" s="3" t="s">
        <v>1359</v>
      </c>
    </row>
    <row r="14" spans="1:7">
      <c r="A14" s="4" t="s">
        <v>1360</v>
      </c>
      <c r="B14" s="4" t="s">
        <v>1364</v>
      </c>
      <c r="D14" s="4" t="s">
        <v>1248</v>
      </c>
    </row>
    <row r="15" spans="1:7">
      <c r="A15" s="4" t="s">
        <v>1365</v>
      </c>
    </row>
    <row r="16" spans="1:7">
      <c r="A16" s="3" t="s">
        <v>1359</v>
      </c>
    </row>
    <row r="17" spans="1:7">
      <c r="A17" s="4" t="s">
        <v>944</v>
      </c>
      <c r="B17" s="4" t="s">
        <v>1366</v>
      </c>
      <c r="D17" s="4" t="s">
        <v>1366</v>
      </c>
    </row>
    <row r="18" spans="1:7">
      <c r="A18" s="4" t="s">
        <v>1367</v>
      </c>
    </row>
    <row r="19" spans="1:7">
      <c r="A19" s="3" t="s">
        <v>1359</v>
      </c>
    </row>
    <row r="20" spans="1:7">
      <c r="A20" s="4" t="s">
        <v>1360</v>
      </c>
      <c r="B20" s="4" t="s">
        <v>1368</v>
      </c>
      <c r="D20" s="4" t="s">
        <v>1369</v>
      </c>
    </row>
    <row r="21" spans="1:7">
      <c r="A21" s="4" t="s">
        <v>1370</v>
      </c>
    </row>
    <row r="22" spans="1:7">
      <c r="A22" s="3" t="s">
        <v>1359</v>
      </c>
    </row>
    <row r="23" spans="1:7">
      <c r="A23" s="4" t="s">
        <v>944</v>
      </c>
      <c r="B23" s="4" t="s">
        <v>945</v>
      </c>
      <c r="D23" s="4" t="s">
        <v>945</v>
      </c>
    </row>
    <row r="24" spans="1:7">
      <c r="A24" s="4" t="s">
        <v>1371</v>
      </c>
    </row>
    <row r="25" spans="1:7">
      <c r="A25" s="3" t="s">
        <v>1359</v>
      </c>
    </row>
    <row r="26" spans="1:7">
      <c r="A26" s="4" t="s">
        <v>1360</v>
      </c>
      <c r="B26" s="4" t="s">
        <v>942</v>
      </c>
      <c r="D26" s="4" t="s">
        <v>137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73</v>
      </c>
      <c r="B1" s="2" t="s">
        <v>1</v>
      </c>
      <c r="D1" s="2" t="s">
        <v>463</v>
      </c>
    </row>
    <row r="2" spans="1:4">
      <c r="B2" s="2" t="s">
        <v>2</v>
      </c>
      <c r="C2" s="2" t="s">
        <v>74</v>
      </c>
      <c r="D2" s="2" t="s">
        <v>25</v>
      </c>
    </row>
    <row r="3" spans="1:4">
      <c r="A3" s="4" t="s">
        <v>1374</v>
      </c>
    </row>
    <row r="4" spans="1:4">
      <c r="A4" s="3" t="s">
        <v>1338</v>
      </c>
    </row>
    <row r="5" spans="1:4">
      <c r="A5" s="4" t="s">
        <v>1339</v>
      </c>
      <c r="B5" s="7" t="n">
        <v>1026</v>
      </c>
      <c r="D5" s="7" t="n">
        <v>1107</v>
      </c>
    </row>
    <row r="6" spans="1:4">
      <c r="A6" s="4" t="s">
        <v>1375</v>
      </c>
    </row>
    <row r="7" spans="1:4">
      <c r="A7" s="3" t="s">
        <v>1338</v>
      </c>
    </row>
    <row r="8" spans="1:4">
      <c r="A8" s="4" t="s">
        <v>1339</v>
      </c>
      <c r="B8" s="5" t="n">
        <v>3088</v>
      </c>
      <c r="C8" s="7" t="n">
        <v>7742</v>
      </c>
      <c r="D8" s="5" t="n">
        <v>3360</v>
      </c>
    </row>
    <row r="9" spans="1:4">
      <c r="A9" s="4" t="s">
        <v>1376</v>
      </c>
      <c r="B9" s="5" t="n">
        <v>-1049</v>
      </c>
      <c r="C9" s="5" t="n">
        <v>-556</v>
      </c>
      <c r="D9" s="5" t="n">
        <v>-495</v>
      </c>
    </row>
    <row r="10" spans="1:4">
      <c r="A10" s="4" t="s">
        <v>1377</v>
      </c>
    </row>
    <row r="11" spans="1:4">
      <c r="A11" s="3" t="s">
        <v>1338</v>
      </c>
    </row>
    <row r="12" spans="1:4">
      <c r="A12" s="4" t="s">
        <v>1339</v>
      </c>
      <c r="B12" s="5" t="n">
        <v>1026</v>
      </c>
      <c r="C12" s="5" t="n">
        <v>5941</v>
      </c>
      <c r="D12" s="5" t="n">
        <v>1107</v>
      </c>
    </row>
    <row r="13" spans="1:4">
      <c r="A13" s="4" t="s">
        <v>1376</v>
      </c>
      <c r="B13" s="5" t="n">
        <v>-892</v>
      </c>
      <c r="C13" s="5" t="n">
        <v>-570</v>
      </c>
      <c r="D13" s="5" t="n">
        <v>-409</v>
      </c>
    </row>
    <row r="14" spans="1:4">
      <c r="A14" s="4" t="s">
        <v>1378</v>
      </c>
    </row>
    <row r="15" spans="1:4">
      <c r="A15" s="3" t="s">
        <v>1338</v>
      </c>
    </row>
    <row r="16" spans="1:4">
      <c r="A16" s="4" t="s">
        <v>1339</v>
      </c>
      <c r="B16" s="5" t="n">
        <v>2062</v>
      </c>
      <c r="C16" s="5" t="n">
        <v>1801</v>
      </c>
      <c r="D16" s="5" t="n">
        <v>2253</v>
      </c>
    </row>
    <row r="17" spans="1:4">
      <c r="A17" s="4" t="s">
        <v>1376</v>
      </c>
      <c r="B17" s="5" t="n">
        <v>-157</v>
      </c>
      <c r="C17" s="5" t="n">
        <v>14</v>
      </c>
      <c r="D17" s="5" t="n">
        <v>-86</v>
      </c>
    </row>
    <row r="18" spans="1:4">
      <c r="A18" s="4" t="s">
        <v>1379</v>
      </c>
    </row>
    <row r="19" spans="1:4">
      <c r="A19" s="3" t="s">
        <v>1338</v>
      </c>
    </row>
    <row r="20" spans="1:4">
      <c r="A20" s="4" t="s">
        <v>1339</v>
      </c>
      <c r="B20" s="5" t="n">
        <v>3088</v>
      </c>
      <c r="C20" s="5" t="n">
        <v>7742</v>
      </c>
      <c r="D20" s="5" t="n">
        <v>3360</v>
      </c>
    </row>
    <row r="21" spans="1:4">
      <c r="A21" s="4" t="s">
        <v>1380</v>
      </c>
    </row>
    <row r="22" spans="1:4">
      <c r="A22" s="3" t="s">
        <v>1338</v>
      </c>
    </row>
    <row r="23" spans="1:4">
      <c r="A23" s="4" t="s">
        <v>1339</v>
      </c>
      <c r="B23" s="5" t="n">
        <v>1026</v>
      </c>
      <c r="C23" s="5" t="n">
        <v>5941</v>
      </c>
      <c r="D23" s="5" t="n">
        <v>1107</v>
      </c>
    </row>
    <row r="24" spans="1:4">
      <c r="A24" s="4" t="s">
        <v>1381</v>
      </c>
    </row>
    <row r="25" spans="1:4">
      <c r="A25" s="3" t="s">
        <v>1338</v>
      </c>
    </row>
    <row r="26" spans="1:4">
      <c r="A26" s="4" t="s">
        <v>1339</v>
      </c>
      <c r="B26" s="7" t="n">
        <v>2062</v>
      </c>
      <c r="C26" s="7" t="n">
        <v>1801</v>
      </c>
      <c r="D26" s="7" t="n">
        <v>225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2</v>
      </c>
      <c r="B1" s="2" t="s">
        <v>1</v>
      </c>
    </row>
    <row r="2" spans="1:3">
      <c r="B2" s="2" t="s">
        <v>2</v>
      </c>
      <c r="C2" s="2" t="s">
        <v>25</v>
      </c>
    </row>
    <row r="3" spans="1:3">
      <c r="A3" s="4" t="s">
        <v>1374</v>
      </c>
    </row>
    <row r="4" spans="1:3">
      <c r="A4" s="3" t="s">
        <v>1338</v>
      </c>
    </row>
    <row r="5" spans="1:3">
      <c r="A5" s="4" t="s">
        <v>1383</v>
      </c>
      <c r="B5" s="7" t="n">
        <v>1026</v>
      </c>
      <c r="C5" s="7" t="n">
        <v>1107</v>
      </c>
    </row>
    <row r="6" spans="1:3">
      <c r="A6" s="4" t="s">
        <v>1384</v>
      </c>
    </row>
    <row r="7" spans="1:3">
      <c r="A7" s="3" t="s">
        <v>1338</v>
      </c>
    </row>
    <row r="8" spans="1:3">
      <c r="A8" s="4" t="s">
        <v>1383</v>
      </c>
      <c r="B8" s="5" t="n">
        <v>960</v>
      </c>
      <c r="C8" s="5" t="n">
        <v>15</v>
      </c>
    </row>
    <row r="9" spans="1:3">
      <c r="A9" s="4" t="s">
        <v>1385</v>
      </c>
    </row>
    <row r="10" spans="1:3">
      <c r="A10" s="3" t="s">
        <v>1338</v>
      </c>
    </row>
    <row r="11" spans="1:3">
      <c r="A11" s="4" t="s">
        <v>1383</v>
      </c>
      <c r="B11" s="5" t="n">
        <v>822</v>
      </c>
      <c r="C11" s="5" t="n">
        <v>1564</v>
      </c>
    </row>
    <row r="12" spans="1:3">
      <c r="A12" s="4" t="s">
        <v>1386</v>
      </c>
    </row>
    <row r="13" spans="1:3">
      <c r="A13" s="3" t="s">
        <v>1338</v>
      </c>
    </row>
    <row r="14" spans="1:3">
      <c r="A14" s="4" t="s">
        <v>1383</v>
      </c>
      <c r="B14" s="7" t="n">
        <v>280</v>
      </c>
      <c r="C14" s="7" t="n">
        <v>674</v>
      </c>
    </row>
    <row r="15" spans="1:3">
      <c r="A15" s="4" t="s">
        <v>1387</v>
      </c>
    </row>
    <row r="16" spans="1:3">
      <c r="A16" s="3" t="s">
        <v>1338</v>
      </c>
    </row>
    <row r="17" spans="1:3">
      <c r="A17" s="4" t="s">
        <v>1388</v>
      </c>
      <c r="B17" s="4" t="s">
        <v>1389</v>
      </c>
    </row>
    <row r="18" spans="1:3">
      <c r="A18" s="4" t="s">
        <v>1390</v>
      </c>
    </row>
    <row r="19" spans="1:3">
      <c r="A19" s="3" t="s">
        <v>1338</v>
      </c>
    </row>
    <row r="20" spans="1:3">
      <c r="A20" s="4" t="s">
        <v>1388</v>
      </c>
      <c r="B20" s="4" t="s">
        <v>1391</v>
      </c>
    </row>
    <row r="21" spans="1:3">
      <c r="A21" s="4" t="s">
        <v>1392</v>
      </c>
    </row>
    <row r="22" spans="1:3">
      <c r="A22" s="3" t="s">
        <v>1338</v>
      </c>
    </row>
    <row r="23" spans="1:3">
      <c r="A23" s="4" t="s">
        <v>1388</v>
      </c>
      <c r="B23" s="4" t="s">
        <v>1393</v>
      </c>
    </row>
    <row r="24" spans="1:3">
      <c r="A24" s="4" t="s">
        <v>1394</v>
      </c>
    </row>
    <row r="25" spans="1:3">
      <c r="A25" s="3" t="s">
        <v>1338</v>
      </c>
    </row>
    <row r="26" spans="1:3">
      <c r="A26" s="4" t="s">
        <v>1388</v>
      </c>
      <c r="B26" s="4" t="s">
        <v>1395</v>
      </c>
    </row>
    <row r="27" spans="1:3">
      <c r="A27" s="4" t="s">
        <v>1396</v>
      </c>
    </row>
    <row r="28" spans="1:3">
      <c r="A28" s="3" t="s">
        <v>1338</v>
      </c>
    </row>
    <row r="29" spans="1:3">
      <c r="A29" s="4" t="s">
        <v>1388</v>
      </c>
      <c r="B29" s="4" t="s">
        <v>1397</v>
      </c>
    </row>
    <row r="30" spans="1:3">
      <c r="A30" s="4" t="s">
        <v>1398</v>
      </c>
    </row>
    <row r="31" spans="1:3">
      <c r="A31" s="3" t="s">
        <v>1338</v>
      </c>
    </row>
    <row r="32" spans="1:3">
      <c r="A32" s="4" t="s">
        <v>1388</v>
      </c>
      <c r="B32" s="4" t="s">
        <v>1399</v>
      </c>
    </row>
    <row r="33" spans="1:3">
      <c r="A33" s="4" t="s">
        <v>1400</v>
      </c>
    </row>
    <row r="34" spans="1:3">
      <c r="A34" s="3" t="s">
        <v>1338</v>
      </c>
    </row>
    <row r="35" spans="1:3">
      <c r="A35" s="4" t="s">
        <v>1388</v>
      </c>
      <c r="B35" s="4" t="s">
        <v>1401</v>
      </c>
    </row>
    <row r="36" spans="1:3">
      <c r="A36" s="4" t="s">
        <v>1402</v>
      </c>
    </row>
    <row r="37" spans="1:3">
      <c r="A37" s="3" t="s">
        <v>1338</v>
      </c>
    </row>
    <row r="38" spans="1:3">
      <c r="A38" s="4" t="s">
        <v>1388</v>
      </c>
      <c r="B38" s="4" t="s">
        <v>1403</v>
      </c>
    </row>
    <row r="39" spans="1:3">
      <c r="A39" s="4" t="s">
        <v>1404</v>
      </c>
    </row>
    <row r="40" spans="1:3">
      <c r="A40" s="3" t="s">
        <v>1338</v>
      </c>
    </row>
    <row r="41" spans="1:3">
      <c r="A41" s="4" t="s">
        <v>1388</v>
      </c>
      <c r="B41" s="4" t="s">
        <v>1405</v>
      </c>
    </row>
    <row r="42" spans="1:3">
      <c r="A42" s="4" t="s">
        <v>1406</v>
      </c>
    </row>
    <row r="43" spans="1:3">
      <c r="A43" s="3" t="s">
        <v>1338</v>
      </c>
    </row>
    <row r="44" spans="1:3">
      <c r="A44" s="4" t="s">
        <v>1388</v>
      </c>
      <c r="B44" s="4" t="s">
        <v>1407</v>
      </c>
    </row>
    <row r="45" spans="1:3">
      <c r="A45" s="4" t="s">
        <v>1408</v>
      </c>
    </row>
    <row r="46" spans="1:3">
      <c r="A46" s="3" t="s">
        <v>1338</v>
      </c>
    </row>
    <row r="47" spans="1:3">
      <c r="A47" s="4" t="s">
        <v>1388</v>
      </c>
      <c r="B47" s="4" t="s">
        <v>1409</v>
      </c>
    </row>
    <row r="48" spans="1:3">
      <c r="A48" s="4" t="s">
        <v>1410</v>
      </c>
    </row>
    <row r="49" spans="1:3">
      <c r="A49" s="3" t="s">
        <v>1338</v>
      </c>
    </row>
    <row r="50" spans="1:3">
      <c r="A50" s="4" t="s">
        <v>1388</v>
      </c>
      <c r="B50" s="4" t="s">
        <v>1411</v>
      </c>
    </row>
    <row r="51" spans="1:3">
      <c r="A51" s="4" t="s">
        <v>1412</v>
      </c>
    </row>
    <row r="52" spans="1:3">
      <c r="A52" s="3" t="s">
        <v>1338</v>
      </c>
    </row>
    <row r="53" spans="1:3">
      <c r="A53" s="4" t="s">
        <v>1413</v>
      </c>
      <c r="B53" s="4" t="s">
        <v>1414</v>
      </c>
    </row>
    <row r="54" spans="1:3">
      <c r="A54" s="4" t="s">
        <v>1415</v>
      </c>
    </row>
    <row r="55" spans="1:3">
      <c r="A55" s="3" t="s">
        <v>1338</v>
      </c>
    </row>
    <row r="56" spans="1:3">
      <c r="A56" s="4" t="s">
        <v>1413</v>
      </c>
      <c r="B56" s="4" t="s">
        <v>1414</v>
      </c>
    </row>
    <row r="57" spans="1:3">
      <c r="A57" s="4" t="s">
        <v>1416</v>
      </c>
    </row>
    <row r="58" spans="1:3">
      <c r="A58" s="3" t="s">
        <v>1338</v>
      </c>
    </row>
    <row r="59" spans="1:3">
      <c r="A59" s="4" t="s">
        <v>1413</v>
      </c>
      <c r="B59" s="4" t="s">
        <v>141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25</v>
      </c>
    </row>
    <row r="2" spans="1:3">
      <c r="A2" s="3" t="s">
        <v>1418</v>
      </c>
    </row>
    <row r="3" spans="1:3">
      <c r="A3" s="4" t="s">
        <v>27</v>
      </c>
      <c r="B3" s="7" t="n">
        <v>86815000</v>
      </c>
      <c r="C3" s="7" t="n">
        <v>92197000</v>
      </c>
    </row>
    <row r="4" spans="1:3">
      <c r="A4" s="4" t="s">
        <v>28</v>
      </c>
      <c r="B4" s="5" t="n">
        <v>101219000</v>
      </c>
      <c r="C4" s="5" t="n">
        <v>213415000</v>
      </c>
    </row>
    <row r="5" spans="1:3">
      <c r="A5" s="4" t="s">
        <v>1355</v>
      </c>
      <c r="B5" s="5" t="n">
        <v>536567000</v>
      </c>
      <c r="C5" s="5" t="n">
        <v>602536000</v>
      </c>
    </row>
    <row r="6" spans="1:3">
      <c r="A6" s="3" t="s">
        <v>1419</v>
      </c>
    </row>
    <row r="7" spans="1:3">
      <c r="A7" s="4" t="s">
        <v>54</v>
      </c>
      <c r="B7" s="5" t="n">
        <v>98730000</v>
      </c>
      <c r="C7" s="5" t="n">
        <v>17493000</v>
      </c>
    </row>
    <row r="8" spans="1:3">
      <c r="A8" s="4" t="s">
        <v>55</v>
      </c>
      <c r="B8" s="5" t="n">
        <v>56810000</v>
      </c>
      <c r="C8" s="5" t="n">
        <v>56667000</v>
      </c>
    </row>
    <row r="9" spans="1:3">
      <c r="A9" s="4" t="s">
        <v>1345</v>
      </c>
    </row>
    <row r="10" spans="1:3">
      <c r="A10" s="3" t="s">
        <v>1418</v>
      </c>
    </row>
    <row r="11" spans="1:3">
      <c r="A11" s="4" t="s">
        <v>1355</v>
      </c>
      <c r="B11" s="5" t="n">
        <v>0</v>
      </c>
      <c r="C11" s="5" t="n">
        <v>0</v>
      </c>
    </row>
    <row r="12" spans="1:3">
      <c r="A12" s="4" t="s">
        <v>1420</v>
      </c>
    </row>
    <row r="13" spans="1:3">
      <c r="A13" s="3" t="s">
        <v>1421</v>
      </c>
    </row>
    <row r="14" spans="1:3">
      <c r="A14" s="4" t="s">
        <v>1422</v>
      </c>
      <c r="B14" s="5" t="n">
        <v>96650000</v>
      </c>
      <c r="C14" s="5" t="n">
        <v>98583000</v>
      </c>
    </row>
    <row r="15" spans="1:3">
      <c r="A15" s="4" t="s">
        <v>1423</v>
      </c>
    </row>
    <row r="16" spans="1:3">
      <c r="A16" s="3" t="s">
        <v>1421</v>
      </c>
    </row>
    <row r="17" spans="1:3">
      <c r="A17" s="4" t="s">
        <v>1422</v>
      </c>
      <c r="B17" s="5" t="n">
        <v>12700000</v>
      </c>
      <c r="C17" s="5" t="n">
        <v>12763000</v>
      </c>
    </row>
    <row r="18" spans="1:3">
      <c r="A18" s="4" t="s">
        <v>1424</v>
      </c>
    </row>
    <row r="19" spans="1:3">
      <c r="A19" s="3" t="s">
        <v>1421</v>
      </c>
    </row>
    <row r="20" spans="1:3">
      <c r="A20" s="4" t="s">
        <v>1422</v>
      </c>
      <c r="B20" s="5" t="n">
        <v>909900000</v>
      </c>
      <c r="C20" s="5" t="n">
        <v>767274000</v>
      </c>
    </row>
    <row r="21" spans="1:3">
      <c r="A21" s="4" t="s">
        <v>1425</v>
      </c>
    </row>
    <row r="22" spans="1:3">
      <c r="A22" s="3" t="s">
        <v>1418</v>
      </c>
    </row>
    <row r="23" spans="1:3">
      <c r="A23" s="4" t="s">
        <v>1426</v>
      </c>
      <c r="B23" s="5" t="n">
        <v>2928059000</v>
      </c>
      <c r="C23" s="5" t="n">
        <v>2763473000</v>
      </c>
    </row>
    <row r="24" spans="1:3">
      <c r="A24" s="3" t="s">
        <v>1419</v>
      </c>
    </row>
    <row r="25" spans="1:3">
      <c r="A25" s="4" t="s">
        <v>55</v>
      </c>
      <c r="B25" s="5" t="n">
        <v>55259000</v>
      </c>
      <c r="C25" s="5" t="n">
        <v>49033000</v>
      </c>
    </row>
    <row r="26" spans="1:3">
      <c r="A26" s="4" t="s">
        <v>1427</v>
      </c>
    </row>
    <row r="27" spans="1:3">
      <c r="A27" s="3" t="s">
        <v>1421</v>
      </c>
    </row>
    <row r="28" spans="1:3">
      <c r="A28" s="4" t="s">
        <v>1428</v>
      </c>
      <c r="B28" s="5" t="n">
        <v>967000</v>
      </c>
      <c r="C28" s="5" t="n">
        <v>986000</v>
      </c>
    </row>
    <row r="29" spans="1:3">
      <c r="A29" s="4" t="s">
        <v>1429</v>
      </c>
    </row>
    <row r="30" spans="1:3">
      <c r="A30" s="3" t="s">
        <v>1421</v>
      </c>
    </row>
    <row r="31" spans="1:3">
      <c r="A31" s="4" t="s">
        <v>1428</v>
      </c>
      <c r="B31" s="5" t="n">
        <v>128000</v>
      </c>
      <c r="C31" s="5" t="n">
        <v>128000</v>
      </c>
    </row>
    <row r="32" spans="1:3">
      <c r="A32" s="4" t="s">
        <v>1430</v>
      </c>
    </row>
    <row r="33" spans="1:3">
      <c r="A33" s="3" t="s">
        <v>1421</v>
      </c>
    </row>
    <row r="34" spans="1:3">
      <c r="A34" s="4" t="s">
        <v>1428</v>
      </c>
      <c r="B34" s="5" t="n">
        <v>9099000</v>
      </c>
      <c r="C34" s="5" t="n">
        <v>7673000</v>
      </c>
    </row>
    <row r="35" spans="1:3">
      <c r="A35" s="4" t="s">
        <v>1431</v>
      </c>
    </row>
    <row r="36" spans="1:3">
      <c r="A36" s="3" t="s">
        <v>1418</v>
      </c>
    </row>
    <row r="37" spans="1:3">
      <c r="A37" s="4" t="s">
        <v>27</v>
      </c>
      <c r="B37" s="5" t="n">
        <v>86815000</v>
      </c>
      <c r="C37" s="5" t="n">
        <v>92197000</v>
      </c>
    </row>
    <row r="38" spans="1:3">
      <c r="A38" s="4" t="s">
        <v>28</v>
      </c>
      <c r="B38" s="5" t="n">
        <v>101219000</v>
      </c>
      <c r="C38" s="5" t="n">
        <v>213415000</v>
      </c>
    </row>
    <row r="39" spans="1:3">
      <c r="A39" s="4" t="s">
        <v>1432</v>
      </c>
    </row>
    <row r="40" spans="1:3">
      <c r="A40" s="3" t="s">
        <v>1418</v>
      </c>
    </row>
    <row r="41" spans="1:3">
      <c r="A41" s="4" t="s">
        <v>1355</v>
      </c>
      <c r="B41" s="5" t="n">
        <v>542123000</v>
      </c>
      <c r="C41" s="5" t="n">
        <v>603203000</v>
      </c>
    </row>
    <row r="42" spans="1:3">
      <c r="A42" s="4" t="s">
        <v>34</v>
      </c>
      <c r="B42" s="5" t="n">
        <v>2733000</v>
      </c>
      <c r="C42" s="5" t="n">
        <v>2998000</v>
      </c>
    </row>
    <row r="43" spans="1:3">
      <c r="A43" s="3" t="s">
        <v>1419</v>
      </c>
    </row>
    <row r="44" spans="1:3">
      <c r="A44" s="4" t="s">
        <v>83</v>
      </c>
      <c r="B44" s="5" t="n">
        <v>3925527000</v>
      </c>
      <c r="C44" s="5" t="n">
        <v>3893941000</v>
      </c>
    </row>
    <row r="45" spans="1:3">
      <c r="A45" s="4" t="s">
        <v>54</v>
      </c>
      <c r="B45" s="5" t="n">
        <v>98730000</v>
      </c>
      <c r="C45" s="5" t="n">
        <v>17493000</v>
      </c>
    </row>
    <row r="46" spans="1:3">
      <c r="A46" s="4" t="s">
        <v>1433</v>
      </c>
    </row>
    <row r="47" spans="1:3">
      <c r="A47" s="3" t="s">
        <v>1418</v>
      </c>
    </row>
    <row r="48" spans="1:3">
      <c r="A48" s="4" t="s">
        <v>1426</v>
      </c>
      <c r="B48" s="5" t="n">
        <v>2902866000</v>
      </c>
      <c r="C48" s="5" t="n">
        <v>2727090000</v>
      </c>
    </row>
    <row r="49" spans="1:3">
      <c r="A49" s="3" t="s">
        <v>1419</v>
      </c>
    </row>
    <row r="50" spans="1:3">
      <c r="A50" s="4" t="s">
        <v>55</v>
      </c>
      <c r="B50" s="5" t="n">
        <v>56810000</v>
      </c>
      <c r="C50" s="5" t="n">
        <v>56667000</v>
      </c>
    </row>
    <row r="51" spans="1:3">
      <c r="A51" s="4" t="s">
        <v>1434</v>
      </c>
    </row>
    <row r="52" spans="1:3">
      <c r="A52" s="3" t="s">
        <v>1418</v>
      </c>
    </row>
    <row r="53" spans="1:3">
      <c r="A53" s="4" t="s">
        <v>27</v>
      </c>
      <c r="B53" s="5" t="n">
        <v>86815000</v>
      </c>
      <c r="C53" s="5" t="n">
        <v>92197000</v>
      </c>
    </row>
    <row r="54" spans="1:3">
      <c r="A54" s="4" t="s">
        <v>28</v>
      </c>
      <c r="B54" s="5" t="n">
        <v>101219000</v>
      </c>
      <c r="C54" s="5" t="n">
        <v>213415000</v>
      </c>
    </row>
    <row r="55" spans="1:3">
      <c r="A55" s="4" t="s">
        <v>1435</v>
      </c>
    </row>
    <row r="56" spans="1:3">
      <c r="A56" s="3" t="s">
        <v>1418</v>
      </c>
    </row>
    <row r="57" spans="1:3">
      <c r="A57" s="4" t="s">
        <v>1355</v>
      </c>
      <c r="B57" s="5" t="n">
        <v>536567000</v>
      </c>
      <c r="C57" s="5" t="n">
        <v>602536000</v>
      </c>
    </row>
    <row r="58" spans="1:3">
      <c r="A58" s="4" t="s">
        <v>33</v>
      </c>
      <c r="B58" s="5" t="n">
        <v>16956000</v>
      </c>
      <c r="C58" s="5" t="n">
        <v>16956000</v>
      </c>
    </row>
    <row r="59" spans="1:3">
      <c r="A59" s="4" t="s">
        <v>34</v>
      </c>
      <c r="B59" s="5" t="n">
        <v>2733000</v>
      </c>
      <c r="C59" s="5" t="n">
        <v>2998000</v>
      </c>
    </row>
    <row r="60" spans="1:3">
      <c r="A60" s="3" t="s">
        <v>1419</v>
      </c>
    </row>
    <row r="61" spans="1:3">
      <c r="A61" s="4" t="s">
        <v>83</v>
      </c>
      <c r="B61" s="5" t="n">
        <v>3927456000</v>
      </c>
      <c r="C61" s="5" t="n">
        <v>3895560000</v>
      </c>
    </row>
    <row r="62" spans="1:3">
      <c r="A62" s="4" t="s">
        <v>54</v>
      </c>
      <c r="B62" s="7" t="n">
        <v>98730000</v>
      </c>
      <c r="C62" s="7" t="n">
        <v>17493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6</v>
      </c>
      <c r="B1" s="2" t="s">
        <v>2</v>
      </c>
      <c r="C1" s="2" t="s">
        <v>25</v>
      </c>
      <c r="D1" s="2" t="s">
        <v>74</v>
      </c>
      <c r="E1" s="2" t="s">
        <v>606</v>
      </c>
    </row>
    <row r="2" spans="1:5">
      <c r="A2" s="3" t="s">
        <v>1437</v>
      </c>
    </row>
    <row r="3" spans="1:5">
      <c r="A3" s="4" t="s">
        <v>1438</v>
      </c>
      <c r="B3" s="7" t="n">
        <v>188034</v>
      </c>
      <c r="C3" s="7" t="n">
        <v>305612</v>
      </c>
      <c r="D3" s="7" t="n">
        <v>315088</v>
      </c>
      <c r="E3" s="7" t="n">
        <v>303461</v>
      </c>
    </row>
    <row r="4" spans="1:5">
      <c r="A4" s="4" t="s">
        <v>45</v>
      </c>
      <c r="B4" s="5" t="n">
        <v>86936</v>
      </c>
      <c r="C4" s="5" t="n">
        <v>74743</v>
      </c>
    </row>
    <row r="5" spans="1:5">
      <c r="A5" s="4" t="s">
        <v>46</v>
      </c>
      <c r="B5" s="5" t="n">
        <v>4656435</v>
      </c>
      <c r="C5" s="5" t="n">
        <v>4517968</v>
      </c>
    </row>
    <row r="6" spans="1:5">
      <c r="A6" s="3" t="s">
        <v>1439</v>
      </c>
    </row>
    <row r="7" spans="1:5">
      <c r="A7" s="4" t="s">
        <v>53</v>
      </c>
      <c r="B7" s="5" t="n">
        <v>62850</v>
      </c>
      <c r="C7" s="5" t="n">
        <v>67364</v>
      </c>
    </row>
    <row r="8" spans="1:5">
      <c r="A8" s="4" t="s">
        <v>55</v>
      </c>
      <c r="B8" s="5" t="n">
        <v>56810</v>
      </c>
      <c r="C8" s="5" t="n">
        <v>56667</v>
      </c>
    </row>
    <row r="9" spans="1:5">
      <c r="A9" s="4" t="s">
        <v>56</v>
      </c>
      <c r="B9" s="5" t="n">
        <v>4149702</v>
      </c>
      <c r="C9" s="5" t="n">
        <v>4040621</v>
      </c>
    </row>
    <row r="10" spans="1:5">
      <c r="A10" s="3" t="s">
        <v>59</v>
      </c>
    </row>
    <row r="11" spans="1:5">
      <c r="A11" s="4" t="s">
        <v>1440</v>
      </c>
      <c r="B11" s="5" t="n">
        <v>255231</v>
      </c>
      <c r="C11" s="5" t="n">
        <v>252820</v>
      </c>
    </row>
    <row r="12" spans="1:5">
      <c r="A12" s="4" t="s">
        <v>61</v>
      </c>
      <c r="B12" s="5" t="n">
        <v>256114</v>
      </c>
      <c r="C12" s="5" t="n">
        <v>232440</v>
      </c>
    </row>
    <row r="13" spans="1:5">
      <c r="A13" s="4" t="s">
        <v>1441</v>
      </c>
      <c r="B13" s="5" t="n">
        <v>-4612</v>
      </c>
      <c r="C13" s="5" t="n">
        <v>-7913</v>
      </c>
    </row>
    <row r="14" spans="1:5">
      <c r="A14" s="4" t="s">
        <v>63</v>
      </c>
      <c r="B14" s="5" t="n">
        <v>506733</v>
      </c>
      <c r="C14" s="5" t="n">
        <v>477347</v>
      </c>
      <c r="D14" s="5" t="n">
        <v>481890</v>
      </c>
      <c r="E14" s="5" t="n">
        <v>452116</v>
      </c>
    </row>
    <row r="15" spans="1:5">
      <c r="A15" s="4" t="s">
        <v>64</v>
      </c>
      <c r="B15" s="5" t="n">
        <v>4656435</v>
      </c>
      <c r="C15" s="5" t="n">
        <v>4517968</v>
      </c>
    </row>
    <row r="16" spans="1:5">
      <c r="A16" s="4" t="s">
        <v>1442</v>
      </c>
    </row>
    <row r="17" spans="1:5">
      <c r="A17" s="3" t="s">
        <v>1437</v>
      </c>
    </row>
    <row r="18" spans="1:5">
      <c r="A18" s="4" t="s">
        <v>1438</v>
      </c>
      <c r="B18" s="5" t="n">
        <v>3278</v>
      </c>
      <c r="C18" s="5" t="n">
        <v>2802</v>
      </c>
      <c r="D18" s="7" t="n">
        <v>2768</v>
      </c>
      <c r="E18" s="7" t="n">
        <v>2565</v>
      </c>
    </row>
    <row r="19" spans="1:5">
      <c r="A19" s="4" t="s">
        <v>1443</v>
      </c>
      <c r="B19" s="5" t="n">
        <v>558986</v>
      </c>
      <c r="C19" s="5" t="n">
        <v>529907</v>
      </c>
    </row>
    <row r="20" spans="1:5">
      <c r="A20" s="4" t="s">
        <v>45</v>
      </c>
      <c r="B20" s="5" t="n">
        <v>1729</v>
      </c>
      <c r="C20" s="5" t="n">
        <v>1711</v>
      </c>
    </row>
    <row r="21" spans="1:5">
      <c r="A21" s="4" t="s">
        <v>46</v>
      </c>
      <c r="B21" s="5" t="n">
        <v>563993</v>
      </c>
      <c r="C21" s="5" t="n">
        <v>534420</v>
      </c>
    </row>
    <row r="22" spans="1:5">
      <c r="A22" s="3" t="s">
        <v>1439</v>
      </c>
    </row>
    <row r="23" spans="1:5">
      <c r="A23" s="4" t="s">
        <v>53</v>
      </c>
      <c r="B23" s="5" t="n">
        <v>450</v>
      </c>
      <c r="C23" s="5" t="n">
        <v>406</v>
      </c>
    </row>
    <row r="24" spans="1:5">
      <c r="A24" s="4" t="s">
        <v>55</v>
      </c>
      <c r="B24" s="5" t="n">
        <v>56810</v>
      </c>
      <c r="C24" s="5" t="n">
        <v>56667</v>
      </c>
    </row>
    <row r="25" spans="1:5">
      <c r="A25" s="4" t="s">
        <v>56</v>
      </c>
      <c r="B25" s="5" t="n">
        <v>57260</v>
      </c>
      <c r="C25" s="5" t="n">
        <v>57073</v>
      </c>
    </row>
    <row r="26" spans="1:5">
      <c r="A26" s="3" t="s">
        <v>59</v>
      </c>
    </row>
    <row r="27" spans="1:5">
      <c r="A27" s="4" t="s">
        <v>1440</v>
      </c>
      <c r="B27" s="5" t="n">
        <v>255231</v>
      </c>
      <c r="C27" s="5" t="n">
        <v>252820</v>
      </c>
    </row>
    <row r="28" spans="1:5">
      <c r="A28" s="4" t="s">
        <v>61</v>
      </c>
      <c r="B28" s="5" t="n">
        <v>256114</v>
      </c>
      <c r="C28" s="5" t="n">
        <v>232440</v>
      </c>
    </row>
    <row r="29" spans="1:5">
      <c r="A29" s="4" t="s">
        <v>1441</v>
      </c>
      <c r="B29" s="5" t="n">
        <v>-4612</v>
      </c>
      <c r="C29" s="5" t="n">
        <v>-7913</v>
      </c>
    </row>
    <row r="30" spans="1:5">
      <c r="A30" s="4" t="s">
        <v>63</v>
      </c>
      <c r="B30" s="5" t="n">
        <v>506733</v>
      </c>
      <c r="C30" s="5" t="n">
        <v>477347</v>
      </c>
    </row>
    <row r="31" spans="1:5">
      <c r="A31" s="4" t="s">
        <v>64</v>
      </c>
      <c r="B31" s="7" t="n">
        <v>563993</v>
      </c>
      <c r="C31" s="7" t="n">
        <v>53442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4</v>
      </c>
      <c r="B1" s="2" t="s">
        <v>2</v>
      </c>
      <c r="C1" s="2" t="s">
        <v>25</v>
      </c>
      <c r="D1" s="2" t="s">
        <v>66</v>
      </c>
    </row>
    <row r="2" spans="1:4">
      <c r="A2" s="3" t="s">
        <v>1445</v>
      </c>
    </row>
    <row r="3" spans="1:4">
      <c r="A3" s="4" t="s">
        <v>1446</v>
      </c>
      <c r="B3" s="7" t="n">
        <v>0</v>
      </c>
      <c r="C3" s="7" t="n">
        <v>0</v>
      </c>
    </row>
    <row r="4" spans="1:4">
      <c r="A4" s="4" t="s">
        <v>69</v>
      </c>
      <c r="B4" s="5" t="n">
        <v>50000000</v>
      </c>
      <c r="C4" s="5" t="n">
        <v>50000000</v>
      </c>
    </row>
    <row r="5" spans="1:4">
      <c r="A5" s="4" t="s">
        <v>70</v>
      </c>
      <c r="B5" s="5" t="n">
        <v>22941464</v>
      </c>
      <c r="C5" s="5" t="n">
        <v>22867802</v>
      </c>
    </row>
    <row r="6" spans="1:4">
      <c r="A6" s="4" t="s">
        <v>71</v>
      </c>
      <c r="B6" s="5" t="n">
        <v>22941464</v>
      </c>
      <c r="C6" s="5" t="n">
        <v>22867802</v>
      </c>
      <c r="D6" s="5" t="n">
        <v>15814662</v>
      </c>
    </row>
    <row r="7" spans="1:4">
      <c r="A7" s="4" t="s">
        <v>1442</v>
      </c>
    </row>
    <row r="8" spans="1:4">
      <c r="A8" s="3" t="s">
        <v>1445</v>
      </c>
    </row>
    <row r="9" spans="1:4">
      <c r="A9" s="4" t="s">
        <v>1446</v>
      </c>
      <c r="B9" s="4" t="s">
        <v>58</v>
      </c>
      <c r="C9" s="4" t="s">
        <v>58</v>
      </c>
    </row>
    <row r="10" spans="1:4">
      <c r="A10" s="4" t="s">
        <v>69</v>
      </c>
      <c r="B10" s="5" t="n">
        <v>50000000</v>
      </c>
      <c r="C10" s="5" t="n">
        <v>50000000</v>
      </c>
    </row>
    <row r="11" spans="1:4">
      <c r="A11" s="4" t="s">
        <v>70</v>
      </c>
      <c r="B11" s="5" t="n">
        <v>22941464</v>
      </c>
      <c r="C11" s="5" t="n">
        <v>22867802</v>
      </c>
    </row>
    <row r="12" spans="1:4">
      <c r="A12" s="4" t="s">
        <v>71</v>
      </c>
      <c r="B12" s="5" t="n">
        <v>22941464</v>
      </c>
      <c r="C12" s="5" t="n">
        <v>2286780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447</v>
      </c>
      <c r="B1" s="2" t="s">
        <v>73</v>
      </c>
      <c r="I1" s="2" t="s">
        <v>1</v>
      </c>
    </row>
    <row r="2" spans="1:10">
      <c r="B2" s="2" t="s">
        <v>2</v>
      </c>
      <c r="C2" s="2" t="s">
        <v>106</v>
      </c>
      <c r="D2" s="2" t="s">
        <v>107</v>
      </c>
      <c r="E2" s="2" t="s">
        <v>25</v>
      </c>
      <c r="F2" s="2" t="s">
        <v>74</v>
      </c>
      <c r="G2" s="2" t="s">
        <v>108</v>
      </c>
      <c r="H2" s="2" t="s">
        <v>109</v>
      </c>
      <c r="I2" s="2" t="s">
        <v>2</v>
      </c>
      <c r="J2" s="2" t="s">
        <v>74</v>
      </c>
    </row>
    <row r="3" spans="1:10">
      <c r="A3" s="3" t="s">
        <v>1445</v>
      </c>
    </row>
    <row r="4" spans="1:10">
      <c r="A4" s="4" t="s">
        <v>1448</v>
      </c>
      <c r="B4" s="7" t="n">
        <v>1829</v>
      </c>
      <c r="C4" s="7" t="n">
        <v>1610</v>
      </c>
      <c r="D4" s="7" t="n">
        <v>1491</v>
      </c>
      <c r="E4" s="7" t="n">
        <v>1460</v>
      </c>
      <c r="F4" s="7" t="n">
        <v>1439</v>
      </c>
      <c r="G4" s="7" t="n">
        <v>1430</v>
      </c>
      <c r="H4" s="7" t="n">
        <v>1392</v>
      </c>
      <c r="I4" s="7" t="n">
        <v>4930</v>
      </c>
      <c r="J4" s="7" t="n">
        <v>4261</v>
      </c>
    </row>
    <row r="5" spans="1:10">
      <c r="A5" s="4" t="s">
        <v>99</v>
      </c>
      <c r="B5" s="5" t="n">
        <v>19027</v>
      </c>
      <c r="C5" s="5" t="n">
        <v>21236</v>
      </c>
      <c r="D5" s="5" t="n">
        <v>19431</v>
      </c>
      <c r="E5" s="5" t="n">
        <v>20487</v>
      </c>
      <c r="F5" s="5" t="n">
        <v>19893</v>
      </c>
      <c r="G5" s="5" t="n">
        <v>14911</v>
      </c>
      <c r="H5" s="5" t="n">
        <v>17232</v>
      </c>
      <c r="I5" s="5" t="n">
        <v>59694</v>
      </c>
      <c r="J5" s="5" t="n">
        <v>52036</v>
      </c>
    </row>
    <row r="6" spans="1:10">
      <c r="A6" s="3" t="s">
        <v>1449</v>
      </c>
    </row>
    <row r="7" spans="1:10">
      <c r="A7" s="4" t="s">
        <v>1450</v>
      </c>
      <c r="B7" s="5" t="n">
        <v>-7130</v>
      </c>
      <c r="C7" s="5" t="n">
        <v>-7647</v>
      </c>
      <c r="D7" s="5" t="n">
        <v>-7352</v>
      </c>
      <c r="E7" s="5" t="n">
        <v>-7954</v>
      </c>
      <c r="F7" s="5" t="n">
        <v>-7694</v>
      </c>
      <c r="G7" s="5" t="n">
        <v>-5506</v>
      </c>
      <c r="H7" s="5" t="n">
        <v>-6558</v>
      </c>
      <c r="I7" s="5" t="n">
        <v>-22129</v>
      </c>
      <c r="J7" s="5" t="n">
        <v>-19758</v>
      </c>
    </row>
    <row r="8" spans="1:10">
      <c r="A8" s="4" t="s">
        <v>101</v>
      </c>
      <c r="B8" s="5" t="n">
        <v>11897</v>
      </c>
      <c r="C8" s="7" t="n">
        <v>13589</v>
      </c>
      <c r="D8" s="7" t="n">
        <v>12079</v>
      </c>
      <c r="E8" s="7" t="n">
        <v>12533</v>
      </c>
      <c r="F8" s="5" t="n">
        <v>12199</v>
      </c>
      <c r="G8" s="7" t="n">
        <v>9405</v>
      </c>
      <c r="H8" s="7" t="n">
        <v>10674</v>
      </c>
      <c r="I8" s="5" t="n">
        <v>37565</v>
      </c>
      <c r="J8" s="5" t="n">
        <v>32278</v>
      </c>
    </row>
    <row r="9" spans="1:10">
      <c r="A9" s="4" t="s">
        <v>1442</v>
      </c>
    </row>
    <row r="10" spans="1:10">
      <c r="A10" s="3" t="s">
        <v>1445</v>
      </c>
    </row>
    <row r="11" spans="1:10">
      <c r="A11" s="4" t="s">
        <v>1448</v>
      </c>
      <c r="B11" s="5" t="n">
        <v>652</v>
      </c>
      <c r="F11" s="5" t="n">
        <v>562</v>
      </c>
      <c r="I11" s="5" t="n">
        <v>1870</v>
      </c>
      <c r="J11" s="5" t="n">
        <v>1643</v>
      </c>
    </row>
    <row r="12" spans="1:10">
      <c r="A12" s="4" t="s">
        <v>1451</v>
      </c>
      <c r="B12" s="5" t="n">
        <v>209</v>
      </c>
      <c r="F12" s="5" t="n">
        <v>158</v>
      </c>
      <c r="I12" s="5" t="n">
        <v>586</v>
      </c>
      <c r="J12" s="5" t="n">
        <v>548</v>
      </c>
    </row>
    <row r="13" spans="1:10">
      <c r="A13" s="4" t="s">
        <v>99</v>
      </c>
      <c r="B13" s="5" t="n">
        <v>-861</v>
      </c>
      <c r="F13" s="5" t="n">
        <v>-720</v>
      </c>
      <c r="I13" s="5" t="n">
        <v>-2456</v>
      </c>
      <c r="J13" s="5" t="n">
        <v>-2191</v>
      </c>
    </row>
    <row r="14" spans="1:10">
      <c r="A14" s="3" t="s">
        <v>1449</v>
      </c>
    </row>
    <row r="15" spans="1:10">
      <c r="A15" s="4" t="s">
        <v>1452</v>
      </c>
      <c r="B15" s="5" t="n">
        <v>5185</v>
      </c>
      <c r="F15" s="5" t="n">
        <v>4096</v>
      </c>
      <c r="I15" s="5" t="n">
        <v>14394</v>
      </c>
      <c r="J15" s="5" t="n">
        <v>11434</v>
      </c>
    </row>
    <row r="16" spans="1:10">
      <c r="A16" s="4" t="s">
        <v>1453</v>
      </c>
      <c r="B16" s="5" t="n">
        <v>7211</v>
      </c>
      <c r="F16" s="5" t="n">
        <v>8522</v>
      </c>
      <c r="I16" s="5" t="n">
        <v>24594</v>
      </c>
      <c r="J16" s="5" t="n">
        <v>22116</v>
      </c>
    </row>
    <row r="17" spans="1:10">
      <c r="A17" s="4" t="s">
        <v>1450</v>
      </c>
      <c r="B17" s="5" t="n">
        <v>362</v>
      </c>
      <c r="F17" s="5" t="n">
        <v>301</v>
      </c>
      <c r="I17" s="5" t="n">
        <v>1033</v>
      </c>
      <c r="J17" s="5" t="n">
        <v>919</v>
      </c>
    </row>
    <row r="18" spans="1:10">
      <c r="A18" s="4" t="s">
        <v>101</v>
      </c>
      <c r="B18" s="7" t="n">
        <v>11897</v>
      </c>
      <c r="F18" s="7" t="n">
        <v>12199</v>
      </c>
      <c r="I18" s="7" t="n">
        <v>37565</v>
      </c>
      <c r="J18" s="7" t="n">
        <v>32278</v>
      </c>
    </row>
  </sheetData>
  <mergeCells count="3">
    <mergeCell ref="A1:A2"/>
    <mergeCell ref="B1:H1"/>
    <mergeCell ref="I1:J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454</v>
      </c>
      <c r="B1" s="2" t="s">
        <v>73</v>
      </c>
      <c r="I1" s="2" t="s">
        <v>1</v>
      </c>
    </row>
    <row r="2" spans="1:10">
      <c r="B2" s="2" t="s">
        <v>2</v>
      </c>
      <c r="C2" s="2" t="s">
        <v>106</v>
      </c>
      <c r="D2" s="2" t="s">
        <v>107</v>
      </c>
      <c r="E2" s="2" t="s">
        <v>25</v>
      </c>
      <c r="F2" s="2" t="s">
        <v>74</v>
      </c>
      <c r="G2" s="2" t="s">
        <v>108</v>
      </c>
      <c r="H2" s="2" t="s">
        <v>109</v>
      </c>
      <c r="I2" s="2" t="s">
        <v>2</v>
      </c>
      <c r="J2" s="2" t="s">
        <v>74</v>
      </c>
    </row>
    <row r="3" spans="1:10">
      <c r="A3" s="3" t="s">
        <v>1445</v>
      </c>
    </row>
    <row r="4" spans="1:10">
      <c r="A4" s="4" t="s">
        <v>101</v>
      </c>
      <c r="B4" s="7" t="n">
        <v>11897</v>
      </c>
      <c r="C4" s="7" t="n">
        <v>13589</v>
      </c>
      <c r="D4" s="7" t="n">
        <v>12079</v>
      </c>
      <c r="E4" s="7" t="n">
        <v>12533</v>
      </c>
      <c r="F4" s="7" t="n">
        <v>12199</v>
      </c>
      <c r="G4" s="7" t="n">
        <v>9405</v>
      </c>
      <c r="H4" s="7" t="n">
        <v>10674</v>
      </c>
      <c r="I4" s="7" t="n">
        <v>37565</v>
      </c>
      <c r="J4" s="7" t="n">
        <v>32278</v>
      </c>
    </row>
    <row r="5" spans="1:10">
      <c r="A5" s="3" t="s">
        <v>1455</v>
      </c>
    </row>
    <row r="6" spans="1:10">
      <c r="A6" s="4" t="s">
        <v>1456</v>
      </c>
      <c r="B6" s="5" t="n">
        <v>-166</v>
      </c>
      <c r="F6" s="5" t="n">
        <v>-1193</v>
      </c>
      <c r="I6" s="5" t="n">
        <v>3137</v>
      </c>
      <c r="J6" s="5" t="n">
        <v>6514</v>
      </c>
    </row>
    <row r="7" spans="1:10">
      <c r="A7" s="4" t="s">
        <v>113</v>
      </c>
      <c r="B7" s="5" t="n">
        <v>55</v>
      </c>
      <c r="F7" s="5" t="n">
        <v>74</v>
      </c>
      <c r="I7" s="5" t="n">
        <v>164</v>
      </c>
      <c r="J7" s="5" t="n">
        <v>222</v>
      </c>
    </row>
    <row r="8" spans="1:10">
      <c r="A8" s="4" t="s">
        <v>1457</v>
      </c>
      <c r="F8" s="5" t="n">
        <v>-1</v>
      </c>
      <c r="J8" s="5" t="n">
        <v>-5</v>
      </c>
    </row>
    <row r="9" spans="1:10">
      <c r="A9" s="4" t="s">
        <v>115</v>
      </c>
      <c r="B9" s="5" t="n">
        <v>-111</v>
      </c>
      <c r="F9" s="5" t="n">
        <v>-1120</v>
      </c>
      <c r="I9" s="5" t="n">
        <v>3301</v>
      </c>
      <c r="J9" s="5" t="n">
        <v>6731</v>
      </c>
    </row>
    <row r="10" spans="1:10">
      <c r="A10" s="4" t="s">
        <v>116</v>
      </c>
      <c r="B10" s="5" t="n">
        <v>11786</v>
      </c>
      <c r="F10" s="5" t="n">
        <v>11079</v>
      </c>
      <c r="I10" s="5" t="n">
        <v>40866</v>
      </c>
      <c r="J10" s="5" t="n">
        <v>39009</v>
      </c>
    </row>
    <row r="11" spans="1:10">
      <c r="A11" s="4" t="s">
        <v>1442</v>
      </c>
    </row>
    <row r="12" spans="1:10">
      <c r="A12" s="3" t="s">
        <v>1445</v>
      </c>
    </row>
    <row r="13" spans="1:10">
      <c r="A13" s="4" t="s">
        <v>101</v>
      </c>
      <c r="B13" s="5" t="n">
        <v>11897</v>
      </c>
      <c r="F13" s="5" t="n">
        <v>12199</v>
      </c>
      <c r="I13" s="5" t="n">
        <v>37565</v>
      </c>
      <c r="J13" s="5" t="n">
        <v>32278</v>
      </c>
    </row>
    <row r="14" spans="1:10">
      <c r="A14" s="3" t="s">
        <v>1455</v>
      </c>
    </row>
    <row r="15" spans="1:10">
      <c r="A15" s="4" t="s">
        <v>1456</v>
      </c>
      <c r="B15" s="5" t="n">
        <v>-166</v>
      </c>
      <c r="F15" s="5" t="n">
        <v>-1193</v>
      </c>
      <c r="I15" s="5" t="n">
        <v>3137</v>
      </c>
      <c r="J15" s="5" t="n">
        <v>6514</v>
      </c>
    </row>
    <row r="16" spans="1:10">
      <c r="A16" s="4" t="s">
        <v>113</v>
      </c>
      <c r="B16" s="5" t="n">
        <v>55</v>
      </c>
      <c r="F16" s="5" t="n">
        <v>74</v>
      </c>
      <c r="I16" s="5" t="n">
        <v>164</v>
      </c>
      <c r="J16" s="5" t="n">
        <v>222</v>
      </c>
    </row>
    <row r="17" spans="1:10">
      <c r="A17" s="4" t="s">
        <v>1457</v>
      </c>
      <c r="F17" s="5" t="n">
        <v>-1</v>
      </c>
      <c r="J17" s="5" t="n">
        <v>-5</v>
      </c>
    </row>
    <row r="18" spans="1:10">
      <c r="A18" s="4" t="s">
        <v>115</v>
      </c>
      <c r="B18" s="5" t="n">
        <v>-111</v>
      </c>
      <c r="F18" s="5" t="n">
        <v>-1120</v>
      </c>
      <c r="I18" s="5" t="n">
        <v>3301</v>
      </c>
      <c r="J18" s="5" t="n">
        <v>6731</v>
      </c>
    </row>
    <row r="19" spans="1:10">
      <c r="A19" s="4" t="s">
        <v>116</v>
      </c>
      <c r="B19" s="7" t="n">
        <v>11786</v>
      </c>
      <c r="F19" s="7" t="n">
        <v>11079</v>
      </c>
      <c r="I19" s="7" t="n">
        <v>40866</v>
      </c>
      <c r="J19" s="7" t="n">
        <v>39009</v>
      </c>
    </row>
  </sheetData>
  <mergeCells count="3">
    <mergeCell ref="A1:A2"/>
    <mergeCell ref="B1:H1"/>
    <mergeCell ref="I1:J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458</v>
      </c>
      <c r="B1" s="2" t="s">
        <v>73</v>
      </c>
      <c r="I1" s="2" t="s">
        <v>1</v>
      </c>
    </row>
    <row r="2" spans="1:10">
      <c r="B2" s="2" t="s">
        <v>2</v>
      </c>
      <c r="C2" s="2" t="s">
        <v>106</v>
      </c>
      <c r="D2" s="2" t="s">
        <v>107</v>
      </c>
      <c r="E2" s="2" t="s">
        <v>25</v>
      </c>
      <c r="F2" s="2" t="s">
        <v>74</v>
      </c>
      <c r="G2" s="2" t="s">
        <v>108</v>
      </c>
      <c r="H2" s="2" t="s">
        <v>109</v>
      </c>
      <c r="I2" s="2" t="s">
        <v>2</v>
      </c>
      <c r="J2" s="2" t="s">
        <v>74</v>
      </c>
    </row>
    <row r="3" spans="1:10">
      <c r="A3" s="3" t="s">
        <v>150</v>
      </c>
    </row>
    <row r="4" spans="1:10">
      <c r="A4" s="4" t="s">
        <v>101</v>
      </c>
      <c r="B4" s="7" t="n">
        <v>11897</v>
      </c>
      <c r="C4" s="7" t="n">
        <v>13589</v>
      </c>
      <c r="D4" s="7" t="n">
        <v>12079</v>
      </c>
      <c r="E4" s="7" t="n">
        <v>12533</v>
      </c>
      <c r="F4" s="7" t="n">
        <v>12199</v>
      </c>
      <c r="G4" s="7" t="n">
        <v>9405</v>
      </c>
      <c r="H4" s="7" t="n">
        <v>10674</v>
      </c>
      <c r="I4" s="7" t="n">
        <v>37565</v>
      </c>
      <c r="J4" s="7" t="n">
        <v>32278</v>
      </c>
    </row>
    <row r="5" spans="1:10">
      <c r="A5" s="3" t="s">
        <v>151</v>
      </c>
    </row>
    <row r="6" spans="1:10">
      <c r="A6" s="4" t="s">
        <v>166</v>
      </c>
      <c r="I6" s="5" t="n">
        <v>1184</v>
      </c>
      <c r="J6" s="5" t="n">
        <v>1078</v>
      </c>
    </row>
    <row r="7" spans="1:10">
      <c r="A7" s="4" t="s">
        <v>172</v>
      </c>
      <c r="I7" s="5" t="n">
        <v>45817</v>
      </c>
      <c r="J7" s="5" t="n">
        <v>38884</v>
      </c>
    </row>
    <row r="8" spans="1:10">
      <c r="A8" s="3" t="s">
        <v>187</v>
      </c>
    </row>
    <row r="9" spans="1:10">
      <c r="A9" s="4" t="s">
        <v>1459</v>
      </c>
      <c r="J9" s="5" t="n">
        <v>-182</v>
      </c>
    </row>
    <row r="10" spans="1:10">
      <c r="A10" s="4" t="s">
        <v>134</v>
      </c>
      <c r="I10" s="5" t="n">
        <v>-1629</v>
      </c>
      <c r="J10" s="5" t="n">
        <v>-384</v>
      </c>
    </row>
    <row r="11" spans="1:10">
      <c r="A11" s="4" t="s">
        <v>1460</v>
      </c>
      <c r="I11" s="5" t="n">
        <v>-11228</v>
      </c>
      <c r="J11" s="5" t="n">
        <v>-10265</v>
      </c>
    </row>
    <row r="12" spans="1:10">
      <c r="A12" s="4" t="s">
        <v>191</v>
      </c>
      <c r="I12" s="5" t="n">
        <v>100469</v>
      </c>
      <c r="J12" s="5" t="n">
        <v>40109</v>
      </c>
    </row>
    <row r="13" spans="1:10">
      <c r="A13" s="4" t="s">
        <v>192</v>
      </c>
      <c r="I13" s="5" t="n">
        <v>-117578</v>
      </c>
      <c r="J13" s="5" t="n">
        <v>11627</v>
      </c>
    </row>
    <row r="14" spans="1:10">
      <c r="A14" s="4" t="s">
        <v>193</v>
      </c>
      <c r="D14" s="5" t="n">
        <v>305612</v>
      </c>
      <c r="E14" s="5" t="n">
        <v>315088</v>
      </c>
      <c r="H14" s="5" t="n">
        <v>303461</v>
      </c>
      <c r="I14" s="5" t="n">
        <v>305612</v>
      </c>
      <c r="J14" s="5" t="n">
        <v>303461</v>
      </c>
    </row>
    <row r="15" spans="1:10">
      <c r="A15" s="4" t="s">
        <v>194</v>
      </c>
      <c r="B15" s="5" t="n">
        <v>188034</v>
      </c>
      <c r="E15" s="5" t="n">
        <v>305612</v>
      </c>
      <c r="F15" s="5" t="n">
        <v>315088</v>
      </c>
      <c r="I15" s="5" t="n">
        <v>188034</v>
      </c>
      <c r="J15" s="5" t="n">
        <v>315088</v>
      </c>
    </row>
    <row r="16" spans="1:10">
      <c r="A16" s="4" t="s">
        <v>1442</v>
      </c>
    </row>
    <row r="17" spans="1:10">
      <c r="A17" s="3" t="s">
        <v>150</v>
      </c>
    </row>
    <row r="18" spans="1:10">
      <c r="A18" s="4" t="s">
        <v>101</v>
      </c>
      <c r="B18" s="5" t="n">
        <v>11897</v>
      </c>
      <c r="F18" s="5" t="n">
        <v>12199</v>
      </c>
      <c r="I18" s="5" t="n">
        <v>37565</v>
      </c>
      <c r="J18" s="5" t="n">
        <v>32278</v>
      </c>
    </row>
    <row r="19" spans="1:10">
      <c r="A19" s="3" t="s">
        <v>151</v>
      </c>
    </row>
    <row r="20" spans="1:10">
      <c r="A20" s="4" t="s">
        <v>1461</v>
      </c>
      <c r="B20" s="5" t="n">
        <v>-7211</v>
      </c>
      <c r="F20" s="5" t="n">
        <v>-8522</v>
      </c>
      <c r="I20" s="5" t="n">
        <v>-24594</v>
      </c>
      <c r="J20" s="5" t="n">
        <v>-22116</v>
      </c>
    </row>
    <row r="21" spans="1:10">
      <c r="A21" s="4" t="s">
        <v>166</v>
      </c>
      <c r="I21" s="5" t="n">
        <v>1184</v>
      </c>
      <c r="J21" s="5" t="n">
        <v>1078</v>
      </c>
    </row>
    <row r="22" spans="1:10">
      <c r="A22" s="4" t="s">
        <v>1459</v>
      </c>
      <c r="J22" s="5" t="n">
        <v>182</v>
      </c>
    </row>
    <row r="23" spans="1:10">
      <c r="A23" s="4" t="s">
        <v>1462</v>
      </c>
      <c r="I23" s="5" t="n">
        <v>-1015</v>
      </c>
      <c r="J23" s="5" t="n">
        <v>-906</v>
      </c>
    </row>
    <row r="24" spans="1:10">
      <c r="A24" s="4" t="s">
        <v>172</v>
      </c>
      <c r="I24" s="5" t="n">
        <v>13140</v>
      </c>
      <c r="J24" s="5" t="n">
        <v>10516</v>
      </c>
    </row>
    <row r="25" spans="1:10">
      <c r="A25" s="3" t="s">
        <v>187</v>
      </c>
    </row>
    <row r="26" spans="1:10">
      <c r="A26" s="4" t="s">
        <v>1463</v>
      </c>
      <c r="I26" s="5" t="n">
        <v>193</v>
      </c>
      <c r="J26" s="5" t="n">
        <v>518</v>
      </c>
    </row>
    <row r="27" spans="1:10">
      <c r="A27" s="4" t="s">
        <v>1459</v>
      </c>
      <c r="J27" s="5" t="n">
        <v>-182</v>
      </c>
    </row>
    <row r="28" spans="1:10">
      <c r="A28" s="4" t="s">
        <v>134</v>
      </c>
      <c r="I28" s="5" t="n">
        <v>-1629</v>
      </c>
      <c r="J28" s="5" t="n">
        <v>-384</v>
      </c>
    </row>
    <row r="29" spans="1:10">
      <c r="A29" s="4" t="s">
        <v>1460</v>
      </c>
      <c r="I29" s="5" t="n">
        <v>-11228</v>
      </c>
      <c r="J29" s="5" t="n">
        <v>-10265</v>
      </c>
    </row>
    <row r="30" spans="1:10">
      <c r="A30" s="4" t="s">
        <v>191</v>
      </c>
      <c r="I30" s="5" t="n">
        <v>-12664</v>
      </c>
      <c r="J30" s="5" t="n">
        <v>-10313</v>
      </c>
    </row>
    <row r="31" spans="1:10">
      <c r="A31" s="4" t="s">
        <v>192</v>
      </c>
      <c r="I31" s="5" t="n">
        <v>476</v>
      </c>
      <c r="J31" s="5" t="n">
        <v>203</v>
      </c>
    </row>
    <row r="32" spans="1:10">
      <c r="A32" s="4" t="s">
        <v>193</v>
      </c>
      <c r="D32" s="7" t="n">
        <v>2802</v>
      </c>
      <c r="E32" s="5" t="n">
        <v>2768</v>
      </c>
      <c r="H32" s="7" t="n">
        <v>2565</v>
      </c>
      <c r="I32" s="5" t="n">
        <v>2802</v>
      </c>
      <c r="J32" s="5" t="n">
        <v>2565</v>
      </c>
    </row>
    <row r="33" spans="1:10">
      <c r="A33" s="4" t="s">
        <v>194</v>
      </c>
      <c r="B33" s="7" t="n">
        <v>3278</v>
      </c>
      <c r="E33" s="7" t="n">
        <v>2802</v>
      </c>
      <c r="F33" s="7" t="n">
        <v>2768</v>
      </c>
      <c r="I33" s="7" t="n">
        <v>3278</v>
      </c>
      <c r="J33" s="7" t="n">
        <v>2768</v>
      </c>
    </row>
  </sheetData>
  <mergeCells count="3">
    <mergeCell ref="A1:A2"/>
    <mergeCell ref="B1:H1"/>
    <mergeCell ref="I1:J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4</v>
      </c>
      <c r="B1" s="2" t="s">
        <v>1465</v>
      </c>
      <c r="C1" s="2" t="s">
        <v>2</v>
      </c>
      <c r="D1" s="2" t="s">
        <v>25</v>
      </c>
    </row>
    <row r="2" spans="1:4">
      <c r="A2" s="3" t="s">
        <v>1466</v>
      </c>
    </row>
    <row r="3" spans="1:4">
      <c r="A3" s="4" t="s">
        <v>1467</v>
      </c>
      <c r="C3" s="4" t="s">
        <v>1468</v>
      </c>
    </row>
    <row r="4" spans="1:4">
      <c r="A4" s="4" t="s">
        <v>1469</v>
      </c>
    </row>
    <row r="5" spans="1:4">
      <c r="A5" s="3" t="s">
        <v>1466</v>
      </c>
    </row>
    <row r="6" spans="1:4">
      <c r="A6" s="4" t="s">
        <v>1470</v>
      </c>
      <c r="B6" s="4" t="s">
        <v>1471</v>
      </c>
    </row>
    <row r="7" spans="1:4">
      <c r="A7" s="4" t="s">
        <v>1472</v>
      </c>
      <c r="B7" s="4" t="s">
        <v>1473</v>
      </c>
    </row>
    <row r="8" spans="1:4">
      <c r="A8" s="4" t="s">
        <v>1474</v>
      </c>
    </row>
    <row r="9" spans="1:4">
      <c r="A9" s="3" t="s">
        <v>1466</v>
      </c>
    </row>
    <row r="10" spans="1:4">
      <c r="A10" s="4" t="s">
        <v>1472</v>
      </c>
      <c r="B10" s="4" t="s">
        <v>1475</v>
      </c>
    </row>
    <row r="11" spans="1:4">
      <c r="A11" s="4" t="s">
        <v>1476</v>
      </c>
    </row>
    <row r="12" spans="1:4">
      <c r="A12" s="3" t="s">
        <v>1466</v>
      </c>
    </row>
    <row r="13" spans="1:4">
      <c r="A13" s="4" t="s">
        <v>1470</v>
      </c>
      <c r="C13" s="4" t="s">
        <v>1477</v>
      </c>
      <c r="D13" s="4" t="s">
        <v>14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25</v>
      </c>
    </row>
    <row r="2" spans="1:3">
      <c r="A2" s="4" t="s">
        <v>1476</v>
      </c>
    </row>
    <row r="3" spans="1:3">
      <c r="A3" s="3" t="s">
        <v>1479</v>
      </c>
    </row>
    <row r="4" spans="1:3">
      <c r="A4" s="4" t="s">
        <v>1480</v>
      </c>
      <c r="B4" s="4" t="s">
        <v>1477</v>
      </c>
      <c r="C4" s="4" t="s">
        <v>1468</v>
      </c>
    </row>
    <row r="5" spans="1:3">
      <c r="A5" s="4" t="s">
        <v>1481</v>
      </c>
    </row>
    <row r="6" spans="1:3">
      <c r="A6" s="3" t="s">
        <v>1479</v>
      </c>
    </row>
    <row r="7" spans="1:3">
      <c r="A7" s="4" t="s">
        <v>1482</v>
      </c>
      <c r="B7" s="7" t="n">
        <v>522718</v>
      </c>
      <c r="C7" s="7" t="n">
        <v>500876</v>
      </c>
    </row>
    <row r="8" spans="1:3">
      <c r="A8" s="4" t="s">
        <v>1483</v>
      </c>
      <c r="B8" s="5" t="n">
        <v>490982</v>
      </c>
      <c r="C8" s="5" t="n">
        <v>465654</v>
      </c>
    </row>
    <row r="9" spans="1:3">
      <c r="A9" s="4" t="s">
        <v>1484</v>
      </c>
      <c r="B9" s="5" t="n">
        <v>490982</v>
      </c>
      <c r="C9" s="5" t="n">
        <v>465654</v>
      </c>
    </row>
    <row r="10" spans="1:3">
      <c r="A10" s="4" t="s">
        <v>1485</v>
      </c>
      <c r="B10" s="7" t="n">
        <v>490982</v>
      </c>
      <c r="C10" s="7" t="n">
        <v>465654</v>
      </c>
    </row>
    <row r="11" spans="1:3">
      <c r="A11" s="4" t="s">
        <v>1486</v>
      </c>
      <c r="B11" s="4" t="s">
        <v>1487</v>
      </c>
      <c r="C11" s="4" t="s">
        <v>1488</v>
      </c>
    </row>
    <row r="12" spans="1:3">
      <c r="A12" s="4" t="s">
        <v>1489</v>
      </c>
      <c r="B12" s="4" t="s">
        <v>1490</v>
      </c>
      <c r="C12" s="4" t="s">
        <v>1491</v>
      </c>
    </row>
    <row r="13" spans="1:3">
      <c r="A13" s="4" t="s">
        <v>1492</v>
      </c>
      <c r="B13" s="4" t="s">
        <v>1490</v>
      </c>
      <c r="C13" s="4" t="s">
        <v>1493</v>
      </c>
    </row>
    <row r="14" spans="1:3">
      <c r="A14" s="4" t="s">
        <v>1494</v>
      </c>
      <c r="B14" s="4" t="s">
        <v>1495</v>
      </c>
      <c r="C14" s="4" t="s">
        <v>1496</v>
      </c>
    </row>
    <row r="15" spans="1:3">
      <c r="A15" s="4" t="s">
        <v>1497</v>
      </c>
      <c r="B15" s="7" t="n">
        <v>364278</v>
      </c>
      <c r="C15" s="7" t="n">
        <v>340529</v>
      </c>
    </row>
    <row r="16" spans="1:3">
      <c r="A16" s="4" t="s">
        <v>1498</v>
      </c>
      <c r="B16" s="5" t="n">
        <v>291422</v>
      </c>
      <c r="C16" s="5" t="n">
        <v>274725</v>
      </c>
    </row>
    <row r="17" spans="1:3">
      <c r="A17" s="4" t="s">
        <v>1499</v>
      </c>
      <c r="B17" s="5" t="n">
        <v>236781</v>
      </c>
      <c r="C17" s="5" t="n">
        <v>221344</v>
      </c>
    </row>
    <row r="18" spans="1:3">
      <c r="A18" s="4" t="s">
        <v>1500</v>
      </c>
      <c r="B18" s="7" t="n">
        <v>224900</v>
      </c>
      <c r="C18" s="7" t="n">
        <v>220426</v>
      </c>
    </row>
    <row r="19" spans="1:3">
      <c r="A19" s="4" t="s">
        <v>1501</v>
      </c>
      <c r="B19" s="4" t="s">
        <v>1502</v>
      </c>
      <c r="C19" s="4" t="s">
        <v>1502</v>
      </c>
    </row>
    <row r="20" spans="1:3">
      <c r="A20" s="4" t="s">
        <v>1503</v>
      </c>
      <c r="B20" s="4" t="s">
        <v>1504</v>
      </c>
      <c r="C20" s="4" t="s">
        <v>1504</v>
      </c>
    </row>
    <row r="21" spans="1:3">
      <c r="A21" s="4" t="s">
        <v>1505</v>
      </c>
      <c r="B21" s="4" t="s">
        <v>1364</v>
      </c>
      <c r="C21" s="4" t="s">
        <v>1364</v>
      </c>
    </row>
    <row r="22" spans="1:3">
      <c r="A22" s="4" t="s">
        <v>1506</v>
      </c>
      <c r="B22" s="4" t="s">
        <v>1507</v>
      </c>
      <c r="C22" s="4" t="s">
        <v>1507</v>
      </c>
    </row>
    <row r="23" spans="1:3">
      <c r="A23" s="4" t="s">
        <v>1508</v>
      </c>
    </row>
    <row r="24" spans="1:3">
      <c r="A24" s="3" t="s">
        <v>1479</v>
      </c>
    </row>
    <row r="25" spans="1:3">
      <c r="A25" s="4" t="s">
        <v>1509</v>
      </c>
      <c r="B25" s="7" t="n">
        <v>336957</v>
      </c>
      <c r="C25" s="7" t="n">
        <v>293706</v>
      </c>
    </row>
    <row r="26" spans="1:3">
      <c r="A26" s="4" t="s">
        <v>1510</v>
      </c>
      <c r="B26" s="5" t="n">
        <v>264102</v>
      </c>
      <c r="C26" s="5" t="n">
        <v>225601</v>
      </c>
    </row>
    <row r="27" spans="1:3">
      <c r="A27" s="4" t="s">
        <v>1511</v>
      </c>
      <c r="B27" s="5" t="n">
        <v>209460</v>
      </c>
      <c r="C27" s="5" t="n">
        <v>174521</v>
      </c>
    </row>
    <row r="28" spans="1:3">
      <c r="A28" s="4" t="s">
        <v>1512</v>
      </c>
      <c r="B28" s="7" t="n">
        <v>179920</v>
      </c>
      <c r="C28" s="7" t="n">
        <v>176341</v>
      </c>
    </row>
    <row r="29" spans="1:3">
      <c r="A29" s="4" t="s">
        <v>1480</v>
      </c>
      <c r="B29" s="4" t="s">
        <v>1513</v>
      </c>
      <c r="C29" s="4" t="s">
        <v>1514</v>
      </c>
    </row>
    <row r="30" spans="1:3">
      <c r="A30" s="4" t="s">
        <v>1515</v>
      </c>
      <c r="B30" s="4" t="s">
        <v>1516</v>
      </c>
      <c r="C30" s="4" t="s">
        <v>1517</v>
      </c>
    </row>
    <row r="31" spans="1:3">
      <c r="A31" s="4" t="s">
        <v>1518</v>
      </c>
      <c r="B31" s="4" t="s">
        <v>1519</v>
      </c>
      <c r="C31" s="4" t="s">
        <v>1520</v>
      </c>
    </row>
    <row r="32" spans="1:3">
      <c r="A32" s="4" t="s">
        <v>1521</v>
      </c>
      <c r="B32" s="4" t="s">
        <v>1313</v>
      </c>
      <c r="C32" s="4" t="s">
        <v>1313</v>
      </c>
    </row>
    <row r="33" spans="1:3">
      <c r="A33" s="4" t="s">
        <v>1522</v>
      </c>
    </row>
    <row r="34" spans="1:3">
      <c r="A34" s="3" t="s">
        <v>1479</v>
      </c>
    </row>
    <row r="35" spans="1:3">
      <c r="A35" s="4" t="s">
        <v>1509</v>
      </c>
      <c r="B35" s="7" t="n">
        <v>382492</v>
      </c>
      <c r="C35" s="7" t="n">
        <v>357556</v>
      </c>
    </row>
    <row r="36" spans="1:3">
      <c r="A36" s="4" t="s">
        <v>1510</v>
      </c>
      <c r="B36" s="5" t="n">
        <v>309636</v>
      </c>
      <c r="C36" s="5" t="n">
        <v>289450</v>
      </c>
    </row>
    <row r="37" spans="1:3">
      <c r="A37" s="4" t="s">
        <v>1511</v>
      </c>
      <c r="B37" s="5" t="n">
        <v>254995</v>
      </c>
      <c r="C37" s="5" t="n">
        <v>238370</v>
      </c>
    </row>
    <row r="38" spans="1:3">
      <c r="A38" s="4" t="s">
        <v>1512</v>
      </c>
      <c r="B38" s="7" t="n">
        <v>179920</v>
      </c>
      <c r="C38" s="7" t="n">
        <v>176341</v>
      </c>
    </row>
    <row r="39" spans="1:3">
      <c r="A39" s="4" t="s">
        <v>1480</v>
      </c>
      <c r="B39" s="4" t="s">
        <v>1471</v>
      </c>
      <c r="C39" s="4" t="s">
        <v>1471</v>
      </c>
    </row>
    <row r="40" spans="1:3">
      <c r="A40" s="4" t="s">
        <v>1515</v>
      </c>
      <c r="B40" s="4" t="s">
        <v>1473</v>
      </c>
      <c r="C40" s="4" t="s">
        <v>1473</v>
      </c>
    </row>
    <row r="41" spans="1:3">
      <c r="A41" s="4" t="s">
        <v>1518</v>
      </c>
      <c r="B41" s="4" t="s">
        <v>1475</v>
      </c>
      <c r="C41" s="4" t="s">
        <v>1475</v>
      </c>
    </row>
    <row r="42" spans="1:3">
      <c r="A42" s="4" t="s">
        <v>1521</v>
      </c>
      <c r="B42" s="4" t="s">
        <v>1313</v>
      </c>
      <c r="C42" s="4" t="s">
        <v>1313</v>
      </c>
    </row>
    <row r="43" spans="1:3">
      <c r="A43" s="4" t="s">
        <v>1442</v>
      </c>
    </row>
    <row r="44" spans="1:3">
      <c r="A44" s="3" t="s">
        <v>1479</v>
      </c>
    </row>
    <row r="45" spans="1:3">
      <c r="A45" s="4" t="s">
        <v>1482</v>
      </c>
      <c r="B45" s="7" t="n">
        <v>525569</v>
      </c>
      <c r="C45" s="7" t="n">
        <v>503283</v>
      </c>
    </row>
    <row r="46" spans="1:3">
      <c r="A46" s="4" t="s">
        <v>1483</v>
      </c>
      <c r="B46" s="5" t="n">
        <v>493833</v>
      </c>
      <c r="C46" s="5" t="n">
        <v>468061</v>
      </c>
    </row>
    <row r="47" spans="1:3">
      <c r="A47" s="4" t="s">
        <v>1484</v>
      </c>
      <c r="B47" s="5" t="n">
        <v>439498</v>
      </c>
      <c r="C47" s="5" t="n">
        <v>414632</v>
      </c>
    </row>
    <row r="48" spans="1:3">
      <c r="A48" s="4" t="s">
        <v>1485</v>
      </c>
      <c r="B48" s="7" t="n">
        <v>493833</v>
      </c>
      <c r="C48" s="7" t="n">
        <v>468061</v>
      </c>
    </row>
    <row r="49" spans="1:3">
      <c r="A49" s="4" t="s">
        <v>1486</v>
      </c>
      <c r="B49" s="4" t="s">
        <v>1523</v>
      </c>
      <c r="C49" s="4" t="s">
        <v>1524</v>
      </c>
    </row>
    <row r="50" spans="1:3">
      <c r="A50" s="4" t="s">
        <v>1489</v>
      </c>
      <c r="B50" s="4" t="s">
        <v>1525</v>
      </c>
      <c r="C50" s="4" t="s">
        <v>1526</v>
      </c>
    </row>
    <row r="51" spans="1:3">
      <c r="A51" s="4" t="s">
        <v>1492</v>
      </c>
      <c r="B51" s="4" t="s">
        <v>1527</v>
      </c>
      <c r="C51" s="4" t="s">
        <v>1528</v>
      </c>
    </row>
    <row r="52" spans="1:3">
      <c r="A52" s="4" t="s">
        <v>1494</v>
      </c>
      <c r="B52" s="4" t="s">
        <v>1529</v>
      </c>
      <c r="C52" s="4" t="s">
        <v>1530</v>
      </c>
    </row>
    <row r="53" spans="1:3">
      <c r="A53" s="4" t="s">
        <v>1531</v>
      </c>
    </row>
    <row r="54" spans="1:3">
      <c r="A54" s="3" t="s">
        <v>1479</v>
      </c>
    </row>
    <row r="55" spans="1:3">
      <c r="A55" s="4" t="s">
        <v>1509</v>
      </c>
      <c r="B55" s="7" t="n">
        <v>337117</v>
      </c>
      <c r="C55" s="7" t="n">
        <v>293854</v>
      </c>
    </row>
    <row r="56" spans="1:3">
      <c r="A56" s="4" t="s">
        <v>1510</v>
      </c>
      <c r="B56" s="5" t="n">
        <v>264227</v>
      </c>
      <c r="C56" s="5" t="n">
        <v>225714</v>
      </c>
    </row>
    <row r="57" spans="1:3">
      <c r="A57" s="4" t="s">
        <v>1511</v>
      </c>
      <c r="B57" s="5" t="n">
        <v>209559</v>
      </c>
      <c r="C57" s="5" t="n">
        <v>174609</v>
      </c>
    </row>
    <row r="58" spans="1:3">
      <c r="A58" s="4" t="s">
        <v>1512</v>
      </c>
      <c r="B58" s="7" t="n">
        <v>179925</v>
      </c>
      <c r="C58" s="7" t="n">
        <v>176346</v>
      </c>
    </row>
    <row r="59" spans="1:3">
      <c r="A59" s="4" t="s">
        <v>1480</v>
      </c>
      <c r="B59" s="4" t="s">
        <v>1513</v>
      </c>
      <c r="C59" s="4" t="s">
        <v>1514</v>
      </c>
    </row>
    <row r="60" spans="1:3">
      <c r="A60" s="4" t="s">
        <v>1515</v>
      </c>
      <c r="B60" s="4" t="s">
        <v>1516</v>
      </c>
      <c r="C60" s="4" t="s">
        <v>1517</v>
      </c>
    </row>
    <row r="61" spans="1:3">
      <c r="A61" s="4" t="s">
        <v>1518</v>
      </c>
      <c r="B61" s="4" t="s">
        <v>1519</v>
      </c>
      <c r="C61" s="4" t="s">
        <v>1520</v>
      </c>
    </row>
    <row r="62" spans="1:3">
      <c r="A62" s="4" t="s">
        <v>1521</v>
      </c>
      <c r="B62" s="4" t="s">
        <v>1313</v>
      </c>
      <c r="C62" s="4" t="s">
        <v>1313</v>
      </c>
    </row>
    <row r="63" spans="1:3">
      <c r="A63" s="4" t="s">
        <v>1532</v>
      </c>
    </row>
    <row r="64" spans="1:3">
      <c r="A64" s="3" t="s">
        <v>1479</v>
      </c>
    </row>
    <row r="65" spans="1:3">
      <c r="A65" s="4" t="s">
        <v>1509</v>
      </c>
      <c r="B65" s="7" t="n">
        <v>382673</v>
      </c>
      <c r="C65" s="7" t="n">
        <v>357735</v>
      </c>
    </row>
    <row r="66" spans="1:3">
      <c r="A66" s="4" t="s">
        <v>1510</v>
      </c>
      <c r="B66" s="5" t="n">
        <v>309783</v>
      </c>
      <c r="C66" s="5" t="n">
        <v>289595</v>
      </c>
    </row>
    <row r="67" spans="1:3">
      <c r="A67" s="4" t="s">
        <v>1511</v>
      </c>
      <c r="B67" s="5" t="n">
        <v>255116</v>
      </c>
      <c r="C67" s="5" t="n">
        <v>238490</v>
      </c>
    </row>
    <row r="68" spans="1:3">
      <c r="A68" s="4" t="s">
        <v>1512</v>
      </c>
      <c r="B68" s="7" t="n">
        <v>179925</v>
      </c>
      <c r="C68" s="7" t="n">
        <v>176346</v>
      </c>
    </row>
    <row r="69" spans="1:3">
      <c r="A69" s="4" t="s">
        <v>1480</v>
      </c>
      <c r="B69" s="4" t="s">
        <v>1471</v>
      </c>
      <c r="C69" s="4" t="s">
        <v>1471</v>
      </c>
    </row>
    <row r="70" spans="1:3">
      <c r="A70" s="4" t="s">
        <v>1515</v>
      </c>
      <c r="B70" s="4" t="s">
        <v>1473</v>
      </c>
      <c r="C70" s="4" t="s">
        <v>1473</v>
      </c>
    </row>
    <row r="71" spans="1:3">
      <c r="A71" s="4" t="s">
        <v>1518</v>
      </c>
      <c r="B71" s="4" t="s">
        <v>1475</v>
      </c>
      <c r="C71" s="4" t="s">
        <v>1475</v>
      </c>
    </row>
    <row r="72" spans="1:3">
      <c r="A72" s="4" t="s">
        <v>1521</v>
      </c>
      <c r="B72" s="4" t="s">
        <v>1313</v>
      </c>
      <c r="C72" s="4" t="s">
        <v>131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533</v>
      </c>
      <c r="B1" s="2" t="s">
        <v>73</v>
      </c>
      <c r="I1" s="2" t="s">
        <v>1</v>
      </c>
    </row>
    <row r="2" spans="1:10">
      <c r="B2" s="2" t="s">
        <v>2</v>
      </c>
      <c r="C2" s="2" t="s">
        <v>106</v>
      </c>
      <c r="D2" s="2" t="s">
        <v>107</v>
      </c>
      <c r="E2" s="2" t="s">
        <v>25</v>
      </c>
      <c r="F2" s="2" t="s">
        <v>74</v>
      </c>
      <c r="G2" s="2" t="s">
        <v>108</v>
      </c>
      <c r="H2" s="2" t="s">
        <v>109</v>
      </c>
      <c r="I2" s="2" t="s">
        <v>2</v>
      </c>
      <c r="J2" s="2" t="s">
        <v>74</v>
      </c>
    </row>
    <row r="3" spans="1:10">
      <c r="A3" s="3" t="s">
        <v>1534</v>
      </c>
    </row>
    <row r="4" spans="1:10">
      <c r="A4" s="4" t="s">
        <v>1535</v>
      </c>
      <c r="B4" s="7" t="n">
        <v>398</v>
      </c>
      <c r="C4" s="7" t="n">
        <v>386</v>
      </c>
      <c r="D4" s="7" t="n">
        <v>112</v>
      </c>
      <c r="E4" s="7" t="n">
        <v>483</v>
      </c>
      <c r="F4" s="7" t="n">
        <v>777</v>
      </c>
      <c r="G4" s="7" t="n">
        <v>426</v>
      </c>
      <c r="H4" s="7" t="n">
        <v>269</v>
      </c>
    </row>
    <row r="5" spans="1:10">
      <c r="A5" s="4" t="s">
        <v>1536</v>
      </c>
      <c r="B5" s="5" t="n">
        <v>407</v>
      </c>
      <c r="C5" s="5" t="n">
        <v>797</v>
      </c>
      <c r="D5" s="5" t="n">
        <v>631</v>
      </c>
      <c r="E5" s="5" t="n">
        <v>658</v>
      </c>
      <c r="F5" s="5" t="n">
        <v>569</v>
      </c>
      <c r="G5" s="5" t="n">
        <v>415</v>
      </c>
      <c r="H5" s="5" t="n">
        <v>-45</v>
      </c>
    </row>
    <row r="6" spans="1:10">
      <c r="A6" s="4" t="s">
        <v>1537</v>
      </c>
      <c r="B6" s="5" t="n">
        <v>559</v>
      </c>
      <c r="C6" s="5" t="n">
        <v>987</v>
      </c>
      <c r="D6" s="5" t="n">
        <v>798</v>
      </c>
      <c r="E6" s="5" t="n">
        <v>637</v>
      </c>
      <c r="F6" s="5" t="n">
        <v>883</v>
      </c>
      <c r="G6" s="5" t="n">
        <v>1459</v>
      </c>
      <c r="H6" s="5" t="n">
        <v>868</v>
      </c>
    </row>
    <row r="7" spans="1:10">
      <c r="A7" s="4" t="s">
        <v>1538</v>
      </c>
      <c r="B7" s="5" t="n">
        <v>35904</v>
      </c>
      <c r="C7" s="5" t="n">
        <v>34248</v>
      </c>
      <c r="D7" s="5" t="n">
        <v>33373</v>
      </c>
      <c r="E7" s="5" t="n">
        <v>34463</v>
      </c>
      <c r="F7" s="5" t="n">
        <v>33540</v>
      </c>
      <c r="G7" s="5" t="n">
        <v>32038</v>
      </c>
      <c r="H7" s="5" t="n">
        <v>33646</v>
      </c>
    </row>
    <row r="8" spans="1:10">
      <c r="A8" s="4" t="s">
        <v>1539</v>
      </c>
      <c r="B8" s="5" t="n">
        <v>37268</v>
      </c>
      <c r="C8" s="5" t="n">
        <v>36418</v>
      </c>
      <c r="D8" s="5" t="n">
        <v>34914</v>
      </c>
      <c r="E8" s="5" t="n">
        <v>36241</v>
      </c>
      <c r="F8" s="5" t="n">
        <v>35769</v>
      </c>
      <c r="G8" s="5" t="n">
        <v>34338</v>
      </c>
      <c r="H8" s="5" t="n">
        <v>34738</v>
      </c>
      <c r="I8" s="7" t="n">
        <v>108600</v>
      </c>
      <c r="J8" s="7" t="n">
        <v>104845</v>
      </c>
    </row>
    <row r="9" spans="1:10">
      <c r="A9" s="4" t="s">
        <v>1540</v>
      </c>
      <c r="B9" s="5" t="n">
        <v>8645</v>
      </c>
      <c r="C9" s="5" t="n">
        <v>8626</v>
      </c>
      <c r="D9" s="5" t="n">
        <v>8570</v>
      </c>
      <c r="E9" s="5" t="n">
        <v>8374</v>
      </c>
      <c r="F9" s="5" t="n">
        <v>7940</v>
      </c>
      <c r="G9" s="5" t="n">
        <v>8252</v>
      </c>
      <c r="H9" s="5" t="n">
        <v>8056</v>
      </c>
    </row>
    <row r="10" spans="1:10">
      <c r="A10" s="4" t="s">
        <v>81</v>
      </c>
      <c r="B10" s="5" t="n">
        <v>45913</v>
      </c>
      <c r="C10" s="5" t="n">
        <v>45044</v>
      </c>
      <c r="D10" s="5" t="n">
        <v>43484</v>
      </c>
      <c r="E10" s="5" t="n">
        <v>44615</v>
      </c>
      <c r="F10" s="5" t="n">
        <v>43709</v>
      </c>
      <c r="G10" s="5" t="n">
        <v>42590</v>
      </c>
      <c r="H10" s="5" t="n">
        <v>42794</v>
      </c>
      <c r="I10" s="5" t="n">
        <v>134441</v>
      </c>
      <c r="J10" s="5" t="n">
        <v>129093</v>
      </c>
    </row>
    <row r="11" spans="1:10">
      <c r="A11" s="4" t="s">
        <v>1448</v>
      </c>
      <c r="B11" s="5" t="n">
        <v>1829</v>
      </c>
      <c r="C11" s="5" t="n">
        <v>1610</v>
      </c>
      <c r="D11" s="5" t="n">
        <v>1491</v>
      </c>
      <c r="E11" s="5" t="n">
        <v>1460</v>
      </c>
      <c r="F11" s="5" t="n">
        <v>1439</v>
      </c>
      <c r="G11" s="5" t="n">
        <v>1430</v>
      </c>
      <c r="H11" s="5" t="n">
        <v>1392</v>
      </c>
      <c r="I11" s="5" t="n">
        <v>4930</v>
      </c>
      <c r="J11" s="5" t="n">
        <v>4261</v>
      </c>
    </row>
    <row r="12" spans="1:10">
      <c r="A12" s="4" t="s">
        <v>85</v>
      </c>
      <c r="B12" s="5" t="n">
        <v>44084</v>
      </c>
      <c r="C12" s="5" t="n">
        <v>43434</v>
      </c>
      <c r="D12" s="5" t="n">
        <v>41993</v>
      </c>
      <c r="E12" s="5" t="n">
        <v>43155</v>
      </c>
      <c r="F12" s="5" t="n">
        <v>42270</v>
      </c>
      <c r="G12" s="5" t="n">
        <v>41160</v>
      </c>
      <c r="H12" s="5" t="n">
        <v>41402</v>
      </c>
      <c r="I12" s="5" t="n">
        <v>129511</v>
      </c>
      <c r="J12" s="5" t="n">
        <v>124832</v>
      </c>
    </row>
    <row r="13" spans="1:10">
      <c r="A13" s="4" t="s">
        <v>1541</v>
      </c>
      <c r="B13" s="5" t="n">
        <v>765</v>
      </c>
      <c r="C13" s="5" t="n">
        <v>-796</v>
      </c>
      <c r="D13" s="5" t="n">
        <v>-1557</v>
      </c>
      <c r="E13" s="5" t="n">
        <v>-1433</v>
      </c>
      <c r="F13" s="5" t="n">
        <v>-3973</v>
      </c>
      <c r="G13" s="5" t="n">
        <v>-773</v>
      </c>
      <c r="H13" s="5" t="n">
        <v>209</v>
      </c>
      <c r="I13" s="5" t="n">
        <v>-1588</v>
      </c>
      <c r="J13" s="5" t="n">
        <v>-4537</v>
      </c>
    </row>
    <row r="14" spans="1:10">
      <c r="A14" s="4" t="s">
        <v>1542</v>
      </c>
      <c r="B14" s="5" t="n">
        <v>43319</v>
      </c>
      <c r="C14" s="5" t="n">
        <v>44230</v>
      </c>
      <c r="D14" s="5" t="n">
        <v>43550</v>
      </c>
      <c r="E14" s="5" t="n">
        <v>44588</v>
      </c>
      <c r="F14" s="5" t="n">
        <v>46243</v>
      </c>
      <c r="G14" s="5" t="n">
        <v>41933</v>
      </c>
      <c r="H14" s="5" t="n">
        <v>41193</v>
      </c>
      <c r="I14" s="5" t="n">
        <v>131099</v>
      </c>
      <c r="J14" s="5" t="n">
        <v>129369</v>
      </c>
    </row>
    <row r="15" spans="1:10">
      <c r="A15" s="4" t="s">
        <v>1543</v>
      </c>
      <c r="B15" s="5" t="n">
        <v>12930</v>
      </c>
      <c r="C15" s="5" t="n">
        <v>12910</v>
      </c>
      <c r="D15" s="5" t="n">
        <v>11703</v>
      </c>
      <c r="E15" s="5" t="n">
        <v>12462</v>
      </c>
      <c r="F15" s="5" t="n">
        <v>11066</v>
      </c>
      <c r="G15" s="5" t="n">
        <v>11245</v>
      </c>
      <c r="H15" s="5" t="n">
        <v>9790</v>
      </c>
      <c r="I15" s="5" t="n">
        <v>37543</v>
      </c>
      <c r="J15" s="5" t="n">
        <v>32101</v>
      </c>
    </row>
    <row r="16" spans="1:10">
      <c r="A16" s="4" t="s">
        <v>1544</v>
      </c>
      <c r="B16" s="5" t="n">
        <v>37222</v>
      </c>
      <c r="C16" s="5" t="n">
        <v>35904</v>
      </c>
      <c r="D16" s="5" t="n">
        <v>35822</v>
      </c>
      <c r="E16" s="5" t="n">
        <v>36563</v>
      </c>
      <c r="F16" s="5" t="n">
        <v>37416</v>
      </c>
      <c r="G16" s="5" t="n">
        <v>38267</v>
      </c>
      <c r="H16" s="5" t="n">
        <v>33751</v>
      </c>
      <c r="I16" s="5" t="n">
        <v>108948</v>
      </c>
      <c r="J16" s="5" t="n">
        <v>109434</v>
      </c>
    </row>
    <row r="17" spans="1:10">
      <c r="A17" s="4" t="s">
        <v>99</v>
      </c>
      <c r="B17" s="5" t="n">
        <v>19027</v>
      </c>
      <c r="C17" s="5" t="n">
        <v>21236</v>
      </c>
      <c r="D17" s="5" t="n">
        <v>19431</v>
      </c>
      <c r="E17" s="5" t="n">
        <v>20487</v>
      </c>
      <c r="F17" s="5" t="n">
        <v>19893</v>
      </c>
      <c r="G17" s="5" t="n">
        <v>14911</v>
      </c>
      <c r="H17" s="5" t="n">
        <v>17232</v>
      </c>
      <c r="I17" s="5" t="n">
        <v>59694</v>
      </c>
      <c r="J17" s="5" t="n">
        <v>52036</v>
      </c>
    </row>
    <row r="18" spans="1:10">
      <c r="A18" s="4" t="s">
        <v>1545</v>
      </c>
      <c r="B18" s="5" t="n">
        <v>7130</v>
      </c>
      <c r="C18" s="5" t="n">
        <v>7647</v>
      </c>
      <c r="D18" s="5" t="n">
        <v>7352</v>
      </c>
      <c r="E18" s="5" t="n">
        <v>7954</v>
      </c>
      <c r="F18" s="5" t="n">
        <v>7694</v>
      </c>
      <c r="G18" s="5" t="n">
        <v>5506</v>
      </c>
      <c r="H18" s="5" t="n">
        <v>6558</v>
      </c>
      <c r="I18" s="5" t="n">
        <v>22129</v>
      </c>
      <c r="J18" s="5" t="n">
        <v>19758</v>
      </c>
    </row>
    <row r="19" spans="1:10">
      <c r="A19" s="4" t="s">
        <v>101</v>
      </c>
      <c r="B19" s="7" t="n">
        <v>11897</v>
      </c>
      <c r="C19" s="7" t="n">
        <v>13589</v>
      </c>
      <c r="D19" s="7" t="n">
        <v>12079</v>
      </c>
      <c r="E19" s="7" t="n">
        <v>12533</v>
      </c>
      <c r="F19" s="7" t="n">
        <v>12199</v>
      </c>
      <c r="G19" s="7" t="n">
        <v>9405</v>
      </c>
      <c r="H19" s="7" t="n">
        <v>10674</v>
      </c>
      <c r="I19" s="7" t="n">
        <v>37565</v>
      </c>
      <c r="J19" s="7" t="n">
        <v>32278</v>
      </c>
    </row>
    <row r="20" spans="1:10">
      <c r="A20" s="3" t="s">
        <v>1546</v>
      </c>
    </row>
    <row r="21" spans="1:10">
      <c r="A21" s="4" t="s">
        <v>1547</v>
      </c>
      <c r="B21" s="8" t="n">
        <v>0.51</v>
      </c>
      <c r="C21" s="8" t="n">
        <v>0.58</v>
      </c>
      <c r="D21" s="8" t="n">
        <v>0.52</v>
      </c>
      <c r="E21" s="8" t="n">
        <v>0.54</v>
      </c>
      <c r="F21" s="8" t="n">
        <v>0.53</v>
      </c>
      <c r="G21" s="8" t="n">
        <v>0.41</v>
      </c>
      <c r="H21" s="8" t="n">
        <v>0.46</v>
      </c>
      <c r="I21" s="8" t="n">
        <v>1.62</v>
      </c>
      <c r="J21" s="8" t="n">
        <v>1.4</v>
      </c>
    </row>
    <row r="22" spans="1:10">
      <c r="A22" s="4" t="s">
        <v>79</v>
      </c>
      <c r="B22" s="8" t="n">
        <v>0.17</v>
      </c>
      <c r="C22" s="8" t="n">
        <v>0.17</v>
      </c>
      <c r="D22" s="8" t="n">
        <v>0.15</v>
      </c>
      <c r="E22" s="8" t="n">
        <v>0.15</v>
      </c>
      <c r="F22" s="8" t="n">
        <v>0.15</v>
      </c>
      <c r="G22" s="8" t="n">
        <v>0.15</v>
      </c>
      <c r="H22" s="8" t="n">
        <v>0.15</v>
      </c>
      <c r="I22" s="8" t="n">
        <v>0.49</v>
      </c>
      <c r="J22" s="8" t="n">
        <v>0.45</v>
      </c>
    </row>
  </sheetData>
  <mergeCells count="3">
    <mergeCell ref="A1:A2"/>
    <mergeCell ref="B1:H1"/>
    <mergeCell ref="I1:J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548</v>
      </c>
      <c r="B1" s="2" t="s">
        <v>1549</v>
      </c>
      <c r="C1" s="2" t="s">
        <v>464</v>
      </c>
      <c r="D1" s="2" t="s">
        <v>466</v>
      </c>
    </row>
    <row r="2" spans="1:4">
      <c r="A2" s="3" t="s">
        <v>1550</v>
      </c>
    </row>
    <row r="3" spans="1:4">
      <c r="A3" s="4" t="s">
        <v>1551</v>
      </c>
      <c r="C3" s="7" t="n">
        <v>2902866000</v>
      </c>
      <c r="D3" s="7" t="n">
        <v>2727090000</v>
      </c>
    </row>
    <row r="4" spans="1:4">
      <c r="A4" s="4" t="s">
        <v>1552</v>
      </c>
    </row>
    <row r="5" spans="1:4">
      <c r="A5" s="3" t="s">
        <v>1550</v>
      </c>
    </row>
    <row r="6" spans="1:4">
      <c r="A6" s="4" t="s">
        <v>1553</v>
      </c>
      <c r="B6" s="5" t="n">
        <v>39</v>
      </c>
    </row>
    <row r="7" spans="1:4">
      <c r="A7" s="4" t="s">
        <v>1551</v>
      </c>
      <c r="B7" s="7" t="n">
        <v>15808000</v>
      </c>
    </row>
    <row r="8" spans="1:4">
      <c r="A8" s="4" t="s">
        <v>1554</v>
      </c>
    </row>
    <row r="9" spans="1:4">
      <c r="A9" s="3" t="s">
        <v>1550</v>
      </c>
    </row>
    <row r="10" spans="1:4">
      <c r="A10" s="4" t="s">
        <v>1553</v>
      </c>
      <c r="B10" s="5" t="n">
        <v>32</v>
      </c>
    </row>
    <row r="11" spans="1:4">
      <c r="A11" s="4" t="s">
        <v>1551</v>
      </c>
      <c r="B11" s="7" t="n">
        <v>9192000</v>
      </c>
    </row>
    <row r="12" spans="1:4">
      <c r="A12" s="4" t="s">
        <v>1555</v>
      </c>
    </row>
    <row r="13" spans="1:4">
      <c r="A13" s="3" t="s">
        <v>1550</v>
      </c>
    </row>
    <row r="14" spans="1:4">
      <c r="A14" s="4" t="s">
        <v>1553</v>
      </c>
      <c r="B14" s="5" t="n">
        <v>9</v>
      </c>
    </row>
    <row r="15" spans="1:4">
      <c r="A15" s="4" t="s">
        <v>1551</v>
      </c>
      <c r="B15" s="7" t="n">
        <v>2636000</v>
      </c>
    </row>
    <row r="16" spans="1:4">
      <c r="A16" s="4" t="s">
        <v>1556</v>
      </c>
    </row>
    <row r="17" spans="1:4">
      <c r="A17" s="3" t="s">
        <v>1550</v>
      </c>
    </row>
    <row r="18" spans="1:4">
      <c r="A18" s="4" t="s">
        <v>1553</v>
      </c>
      <c r="B18" s="5" t="n">
        <v>7</v>
      </c>
    </row>
    <row r="19" spans="1:4">
      <c r="A19" s="4" t="s">
        <v>1551</v>
      </c>
      <c r="B19" s="7" t="n">
        <v>6616000</v>
      </c>
    </row>
    <row r="20" spans="1:4">
      <c r="A20" s="4" t="s">
        <v>1557</v>
      </c>
    </row>
    <row r="21" spans="1:4">
      <c r="A21" s="3" t="s">
        <v>1550</v>
      </c>
    </row>
    <row r="22" spans="1:4">
      <c r="A22" s="4" t="s">
        <v>1553</v>
      </c>
      <c r="B22" s="5" t="n">
        <v>1</v>
      </c>
    </row>
    <row r="23" spans="1:4">
      <c r="A23" s="4" t="s">
        <v>1551</v>
      </c>
      <c r="B23" s="7" t="n">
        <v>406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2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815</v>
      </c>
      <c r="C3" s="7" t="n">
        <v>92197</v>
      </c>
    </row>
    <row r="4" spans="1:3">
      <c r="A4" s="4" t="s">
        <v>28</v>
      </c>
      <c r="B4" s="5" t="n">
        <v>101219</v>
      </c>
      <c r="C4" s="5" t="n">
        <v>213415</v>
      </c>
    </row>
    <row r="5" spans="1:3">
      <c r="A5" s="4" t="s">
        <v>29</v>
      </c>
      <c r="B5" s="5" t="n">
        <v>188034</v>
      </c>
      <c r="C5" s="5" t="n">
        <v>305612</v>
      </c>
    </row>
    <row r="6" spans="1:3">
      <c r="A6" s="3" t="s">
        <v>30</v>
      </c>
    </row>
    <row r="7" spans="1:3">
      <c r="A7" s="4" t="s">
        <v>31</v>
      </c>
      <c r="B7" s="5" t="n">
        <v>678236</v>
      </c>
      <c r="C7" s="5" t="n">
        <v>550233</v>
      </c>
    </row>
    <row r="8" spans="1:3">
      <c r="A8" s="4" t="s">
        <v>32</v>
      </c>
      <c r="B8" s="5" t="n">
        <v>536567</v>
      </c>
      <c r="C8" s="5" t="n">
        <v>602536</v>
      </c>
    </row>
    <row r="9" spans="1:3">
      <c r="A9" s="4" t="s">
        <v>33</v>
      </c>
      <c r="B9" s="5" t="n">
        <v>16956</v>
      </c>
      <c r="C9" s="5" t="n">
        <v>16956</v>
      </c>
    </row>
    <row r="10" spans="1:3">
      <c r="A10" s="4" t="s">
        <v>34</v>
      </c>
      <c r="B10" s="5" t="n">
        <v>2733</v>
      </c>
      <c r="C10" s="5" t="n">
        <v>2998</v>
      </c>
    </row>
    <row r="11" spans="1:3">
      <c r="A11" s="4" t="s">
        <v>35</v>
      </c>
      <c r="B11" s="5" t="n">
        <v>2931613</v>
      </c>
      <c r="C11" s="5" t="n">
        <v>2759593</v>
      </c>
    </row>
    <row r="12" spans="1:3">
      <c r="A12" s="4" t="s">
        <v>36</v>
      </c>
      <c r="B12" s="5" t="n">
        <v>-28747</v>
      </c>
      <c r="C12" s="5" t="n">
        <v>-32503</v>
      </c>
    </row>
    <row r="13" spans="1:3">
      <c r="A13" s="4" t="s">
        <v>37</v>
      </c>
      <c r="B13" s="5" t="n">
        <v>2902866</v>
      </c>
      <c r="C13" s="5" t="n">
        <v>2727090</v>
      </c>
    </row>
    <row r="14" spans="1:3">
      <c r="A14" s="4" t="s">
        <v>38</v>
      </c>
      <c r="B14" s="5" t="n">
        <v>3071</v>
      </c>
      <c r="C14" s="5" t="n">
        <v>3986</v>
      </c>
    </row>
    <row r="15" spans="1:3">
      <c r="A15" s="4" t="s">
        <v>39</v>
      </c>
      <c r="B15" s="5" t="n">
        <v>54995</v>
      </c>
      <c r="C15" s="5" t="n">
        <v>48406</v>
      </c>
    </row>
    <row r="16" spans="1:3">
      <c r="A16" s="4" t="s">
        <v>40</v>
      </c>
      <c r="B16" s="5" t="n">
        <v>97142</v>
      </c>
      <c r="C16" s="5" t="n">
        <v>95912</v>
      </c>
    </row>
    <row r="17" spans="1:3">
      <c r="A17" s="4" t="s">
        <v>41</v>
      </c>
      <c r="B17" s="5" t="n">
        <v>12656</v>
      </c>
      <c r="C17" s="5" t="n">
        <v>12027</v>
      </c>
    </row>
    <row r="18" spans="1:3">
      <c r="A18" s="4" t="s">
        <v>42</v>
      </c>
      <c r="B18" s="5" t="n">
        <v>64311</v>
      </c>
      <c r="C18" s="5" t="n">
        <v>64311</v>
      </c>
    </row>
    <row r="19" spans="1:3">
      <c r="A19" s="4" t="s">
        <v>43</v>
      </c>
      <c r="B19" s="5" t="n">
        <v>5513</v>
      </c>
      <c r="C19" s="5" t="n">
        <v>6563</v>
      </c>
    </row>
    <row r="20" spans="1:3">
      <c r="A20" s="4" t="s">
        <v>44</v>
      </c>
      <c r="B20" s="5" t="n">
        <v>6419</v>
      </c>
      <c r="C20" s="5" t="n">
        <v>6595</v>
      </c>
    </row>
    <row r="21" spans="1:3">
      <c r="A21" s="4" t="s">
        <v>45</v>
      </c>
      <c r="B21" s="5" t="n">
        <v>86936</v>
      </c>
      <c r="C21" s="5" t="n">
        <v>74743</v>
      </c>
    </row>
    <row r="22" spans="1:3">
      <c r="A22" s="4" t="s">
        <v>46</v>
      </c>
      <c r="B22" s="5" t="n">
        <v>4656435</v>
      </c>
      <c r="C22" s="5" t="n">
        <v>4517968</v>
      </c>
    </row>
    <row r="23" spans="1:3">
      <c r="A23" s="3" t="s">
        <v>47</v>
      </c>
    </row>
    <row r="24" spans="1:3">
      <c r="A24" s="4" t="s">
        <v>48</v>
      </c>
      <c r="B24" s="5" t="n">
        <v>1283949</v>
      </c>
      <c r="C24" s="5" t="n">
        <v>1275745</v>
      </c>
    </row>
    <row r="25" spans="1:3">
      <c r="A25" s="4" t="s">
        <v>49</v>
      </c>
      <c r="B25" s="5" t="n">
        <v>2643507</v>
      </c>
      <c r="C25" s="5" t="n">
        <v>2619815</v>
      </c>
    </row>
    <row r="26" spans="1:3">
      <c r="A26" s="4" t="s">
        <v>50</v>
      </c>
      <c r="B26" s="5" t="n">
        <v>3927456</v>
      </c>
      <c r="C26" s="5" t="n">
        <v>3895560</v>
      </c>
    </row>
    <row r="27" spans="1:3">
      <c r="A27" s="4" t="s">
        <v>51</v>
      </c>
      <c r="B27" s="5" t="n">
        <v>867</v>
      </c>
      <c r="C27" s="5" t="n">
        <v>818</v>
      </c>
    </row>
    <row r="28" spans="1:3">
      <c r="A28" s="4" t="s">
        <v>52</v>
      </c>
      <c r="B28" s="5" t="n">
        <v>2989</v>
      </c>
      <c r="C28" s="5" t="n">
        <v>2719</v>
      </c>
    </row>
    <row r="29" spans="1:3">
      <c r="A29" s="4" t="s">
        <v>53</v>
      </c>
      <c r="B29" s="5" t="n">
        <v>62850</v>
      </c>
      <c r="C29" s="5" t="n">
        <v>67364</v>
      </c>
    </row>
    <row r="30" spans="1:3">
      <c r="A30" s="4" t="s">
        <v>54</v>
      </c>
      <c r="B30" s="5" t="n">
        <v>98730</v>
      </c>
      <c r="C30" s="5" t="n">
        <v>17493</v>
      </c>
    </row>
    <row r="31" spans="1:3">
      <c r="A31" s="4" t="s">
        <v>55</v>
      </c>
      <c r="B31" s="5" t="n">
        <v>56810</v>
      </c>
      <c r="C31" s="5" t="n">
        <v>56667</v>
      </c>
    </row>
    <row r="32" spans="1:3">
      <c r="A32" s="4" t="s">
        <v>56</v>
      </c>
      <c r="B32" s="5" t="n">
        <v>4149702</v>
      </c>
      <c r="C32" s="5" t="n">
        <v>4040621</v>
      </c>
    </row>
    <row r="33" spans="1:3">
      <c r="A33" s="4" t="s">
        <v>57</v>
      </c>
      <c r="B33" s="4" t="s">
        <v>58</v>
      </c>
      <c r="C33" s="4" t="s">
        <v>58</v>
      </c>
    </row>
    <row r="34" spans="1:3">
      <c r="A34" s="3" t="s">
        <v>59</v>
      </c>
    </row>
    <row r="35" spans="1:3">
      <c r="A35" s="4" t="s">
        <v>60</v>
      </c>
      <c r="B35" s="5" t="n">
        <v>255231</v>
      </c>
      <c r="C35" s="5" t="n">
        <v>252820</v>
      </c>
    </row>
    <row r="36" spans="1:3">
      <c r="A36" s="4" t="s">
        <v>61</v>
      </c>
      <c r="B36" s="5" t="n">
        <v>256114</v>
      </c>
      <c r="C36" s="5" t="n">
        <v>232440</v>
      </c>
    </row>
    <row r="37" spans="1:3">
      <c r="A37" s="4" t="s">
        <v>62</v>
      </c>
      <c r="B37" s="5" t="n">
        <v>-4612</v>
      </c>
      <c r="C37" s="5" t="n">
        <v>-7913</v>
      </c>
    </row>
    <row r="38" spans="1:3">
      <c r="A38" s="4" t="s">
        <v>63</v>
      </c>
      <c r="B38" s="5" t="n">
        <v>506733</v>
      </c>
      <c r="C38" s="5" t="n">
        <v>477347</v>
      </c>
    </row>
    <row r="39" spans="1:3">
      <c r="A39" s="4" t="s">
        <v>64</v>
      </c>
      <c r="B39" s="7" t="n">
        <v>4656435</v>
      </c>
      <c r="C39" s="7" t="n">
        <v>4517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239</v>
      </c>
    </row>
    <row r="4" spans="1:2">
      <c r="A4" s="4" t="s">
        <v>83</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2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2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5</v>
      </c>
      <c r="B1" s="2" t="s">
        <v>2</v>
      </c>
      <c r="C1" s="2" t="s">
        <v>25</v>
      </c>
      <c r="D1" s="2" t="s">
        <v>66</v>
      </c>
    </row>
    <row r="2" spans="1:4">
      <c r="A2" s="3" t="s">
        <v>67</v>
      </c>
    </row>
    <row r="3" spans="1:4">
      <c r="A3" s="4" t="s">
        <v>68</v>
      </c>
      <c r="B3" s="7" t="n">
        <v>0</v>
      </c>
      <c r="C3" s="7" t="n">
        <v>0</v>
      </c>
    </row>
    <row r="4" spans="1:4">
      <c r="A4" s="4" t="s">
        <v>69</v>
      </c>
      <c r="B4" s="5" t="n">
        <v>50000000</v>
      </c>
      <c r="C4" s="5" t="n">
        <v>50000000</v>
      </c>
    </row>
    <row r="5" spans="1:4">
      <c r="A5" s="4" t="s">
        <v>70</v>
      </c>
      <c r="B5" s="5" t="n">
        <v>22941464</v>
      </c>
      <c r="C5" s="5" t="n">
        <v>22867802</v>
      </c>
    </row>
    <row r="6" spans="1:4">
      <c r="A6" s="4" t="s">
        <v>71</v>
      </c>
      <c r="B6" s="5" t="n">
        <v>22941464</v>
      </c>
      <c r="C6" s="5" t="n">
        <v>22867802</v>
      </c>
      <c r="D6" s="5" t="n">
        <v>15814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54</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7268</v>
      </c>
      <c r="C4" s="7" t="n">
        <v>35769</v>
      </c>
      <c r="D4" s="7" t="n">
        <v>108600</v>
      </c>
      <c r="E4" s="7" t="n">
        <v>104845</v>
      </c>
    </row>
    <row r="5" spans="1:5">
      <c r="A5" s="3" t="s">
        <v>30</v>
      </c>
    </row>
    <row r="6" spans="1:5">
      <c r="A6" s="4" t="s">
        <v>77</v>
      </c>
      <c r="B6" s="5" t="n">
        <v>7011</v>
      </c>
      <c r="C6" s="5" t="n">
        <v>6297</v>
      </c>
      <c r="D6" s="5" t="n">
        <v>20617</v>
      </c>
      <c r="E6" s="5" t="n">
        <v>19377</v>
      </c>
    </row>
    <row r="7" spans="1:5">
      <c r="A7" s="4" t="s">
        <v>78</v>
      </c>
      <c r="B7" s="5" t="n">
        <v>1041</v>
      </c>
      <c r="C7" s="5" t="n">
        <v>978</v>
      </c>
      <c r="D7" s="5" t="n">
        <v>3124</v>
      </c>
      <c r="E7" s="5" t="n">
        <v>2850</v>
      </c>
    </row>
    <row r="8" spans="1:5">
      <c r="A8" s="4" t="s">
        <v>79</v>
      </c>
      <c r="B8" s="5" t="n">
        <v>301</v>
      </c>
      <c r="C8" s="5" t="n">
        <v>390</v>
      </c>
      <c r="D8" s="5" t="n">
        <v>1020</v>
      </c>
      <c r="E8" s="5" t="n">
        <v>1175</v>
      </c>
    </row>
    <row r="9" spans="1:5">
      <c r="A9" s="4" t="s">
        <v>80</v>
      </c>
      <c r="B9" s="5" t="n">
        <v>292</v>
      </c>
      <c r="C9" s="5" t="n">
        <v>275</v>
      </c>
      <c r="D9" s="5" t="n">
        <v>1080</v>
      </c>
      <c r="E9" s="5" t="n">
        <v>846</v>
      </c>
    </row>
    <row r="10" spans="1:5">
      <c r="A10" s="4" t="s">
        <v>81</v>
      </c>
      <c r="B10" s="5" t="n">
        <v>45913</v>
      </c>
      <c r="C10" s="5" t="n">
        <v>43709</v>
      </c>
      <c r="D10" s="5" t="n">
        <v>134441</v>
      </c>
      <c r="E10" s="5" t="n">
        <v>129093</v>
      </c>
    </row>
    <row r="11" spans="1:5">
      <c r="A11" s="3" t="s">
        <v>82</v>
      </c>
    </row>
    <row r="12" spans="1:5">
      <c r="A12" s="4" t="s">
        <v>83</v>
      </c>
      <c r="B12" s="5" t="n">
        <v>1028</v>
      </c>
      <c r="C12" s="5" t="n">
        <v>875</v>
      </c>
      <c r="D12" s="5" t="n">
        <v>2896</v>
      </c>
      <c r="E12" s="5" t="n">
        <v>2611</v>
      </c>
    </row>
    <row r="13" spans="1:5">
      <c r="A13" s="4" t="s">
        <v>54</v>
      </c>
      <c r="B13" s="5" t="n">
        <v>149</v>
      </c>
      <c r="C13" s="5" t="n">
        <v>2</v>
      </c>
      <c r="D13" s="5" t="n">
        <v>164</v>
      </c>
      <c r="E13" s="5" t="n">
        <v>7</v>
      </c>
    </row>
    <row r="14" spans="1:5">
      <c r="A14" s="4" t="s">
        <v>55</v>
      </c>
      <c r="B14" s="5" t="n">
        <v>652</v>
      </c>
      <c r="C14" s="5" t="n">
        <v>562</v>
      </c>
      <c r="D14" s="5" t="n">
        <v>1870</v>
      </c>
      <c r="E14" s="5" t="n">
        <v>1643</v>
      </c>
    </row>
    <row r="15" spans="1:5">
      <c r="A15" s="4" t="s">
        <v>84</v>
      </c>
      <c r="B15" s="5" t="n">
        <v>1829</v>
      </c>
      <c r="C15" s="5" t="n">
        <v>1439</v>
      </c>
      <c r="D15" s="5" t="n">
        <v>4930</v>
      </c>
      <c r="E15" s="5" t="n">
        <v>4261</v>
      </c>
    </row>
    <row r="16" spans="1:5">
      <c r="A16" s="4" t="s">
        <v>85</v>
      </c>
      <c r="B16" s="5" t="n">
        <v>44084</v>
      </c>
      <c r="C16" s="5" t="n">
        <v>42270</v>
      </c>
      <c r="D16" s="5" t="n">
        <v>129511</v>
      </c>
      <c r="E16" s="5" t="n">
        <v>124832</v>
      </c>
    </row>
    <row r="17" spans="1:5">
      <c r="A17" s="4" t="s">
        <v>86</v>
      </c>
      <c r="B17" s="5" t="n">
        <v>765</v>
      </c>
      <c r="C17" s="5" t="n">
        <v>-3973</v>
      </c>
      <c r="D17" s="5" t="n">
        <v>-1588</v>
      </c>
      <c r="E17" s="5" t="n">
        <v>-4537</v>
      </c>
    </row>
    <row r="18" spans="1:5">
      <c r="A18" s="4" t="s">
        <v>87</v>
      </c>
      <c r="B18" s="5" t="n">
        <v>43319</v>
      </c>
      <c r="C18" s="5" t="n">
        <v>46243</v>
      </c>
      <c r="D18" s="5" t="n">
        <v>131099</v>
      </c>
      <c r="E18" s="5" t="n">
        <v>129369</v>
      </c>
    </row>
    <row r="19" spans="1:5">
      <c r="A19" s="3" t="s">
        <v>88</v>
      </c>
    </row>
    <row r="20" spans="1:5">
      <c r="A20" s="4" t="s">
        <v>89</v>
      </c>
      <c r="B20" s="5" t="n">
        <v>9475</v>
      </c>
      <c r="C20" s="5" t="n">
        <v>8022</v>
      </c>
      <c r="D20" s="5" t="n">
        <v>27861</v>
      </c>
      <c r="E20" s="5" t="n">
        <v>23426</v>
      </c>
    </row>
    <row r="21" spans="1:5">
      <c r="A21" s="4" t="s">
        <v>90</v>
      </c>
      <c r="B21" s="5" t="n">
        <v>606</v>
      </c>
      <c r="C21" s="5" t="n">
        <v>953</v>
      </c>
      <c r="D21" s="5" t="n">
        <v>2293</v>
      </c>
      <c r="E21" s="5" t="n">
        <v>2645</v>
      </c>
    </row>
    <row r="22" spans="1:5">
      <c r="A22" s="4" t="s">
        <v>91</v>
      </c>
      <c r="B22" s="5" t="n">
        <v>672</v>
      </c>
      <c r="C22" s="5" t="n">
        <v>747</v>
      </c>
      <c r="D22" s="5" t="n">
        <v>1984</v>
      </c>
      <c r="E22" s="5" t="n">
        <v>1890</v>
      </c>
    </row>
    <row r="23" spans="1:5">
      <c r="A23" s="4" t="s">
        <v>92</v>
      </c>
      <c r="B23" s="5" t="n">
        <v>732</v>
      </c>
      <c r="C23" s="5" t="n">
        <v>709</v>
      </c>
      <c r="D23" s="5" t="n">
        <v>2043</v>
      </c>
      <c r="E23" s="5" t="n">
        <v>2086</v>
      </c>
    </row>
    <row r="24" spans="1:5">
      <c r="A24" s="4" t="s">
        <v>93</v>
      </c>
      <c r="B24" s="5" t="n">
        <v>961</v>
      </c>
      <c r="D24" s="5" t="n">
        <v>961</v>
      </c>
    </row>
    <row r="25" spans="1:5">
      <c r="A25" s="4" t="s">
        <v>94</v>
      </c>
      <c r="B25" s="5" t="n">
        <v>484</v>
      </c>
      <c r="C25" s="5" t="n">
        <v>635</v>
      </c>
      <c r="D25" s="5" t="n">
        <v>2401</v>
      </c>
      <c r="E25" s="5" t="n">
        <v>2054</v>
      </c>
    </row>
    <row r="26" spans="1:5">
      <c r="A26" s="4" t="s">
        <v>95</v>
      </c>
      <c r="B26" s="5" t="n">
        <v>12930</v>
      </c>
      <c r="C26" s="5" t="n">
        <v>11066</v>
      </c>
      <c r="D26" s="5" t="n">
        <v>37543</v>
      </c>
      <c r="E26" s="5" t="n">
        <v>32101</v>
      </c>
    </row>
    <row r="27" spans="1:5">
      <c r="A27" s="3" t="s">
        <v>96</v>
      </c>
    </row>
    <row r="28" spans="1:5">
      <c r="A28" s="4" t="s">
        <v>97</v>
      </c>
      <c r="B28" s="5" t="n">
        <v>20933</v>
      </c>
      <c r="C28" s="5" t="n">
        <v>20860</v>
      </c>
      <c r="D28" s="5" t="n">
        <v>62320</v>
      </c>
      <c r="E28" s="5" t="n">
        <v>60170</v>
      </c>
    </row>
    <row r="29" spans="1:5">
      <c r="A29" s="4" t="s">
        <v>94</v>
      </c>
      <c r="B29" s="5" t="n">
        <v>16289</v>
      </c>
      <c r="C29" s="5" t="n">
        <v>16556</v>
      </c>
      <c r="D29" s="5" t="n">
        <v>46628</v>
      </c>
      <c r="E29" s="5" t="n">
        <v>49264</v>
      </c>
    </row>
    <row r="30" spans="1:5">
      <c r="A30" s="4" t="s">
        <v>98</v>
      </c>
      <c r="B30" s="5" t="n">
        <v>37222</v>
      </c>
      <c r="C30" s="5" t="n">
        <v>37416</v>
      </c>
      <c r="D30" s="5" t="n">
        <v>108948</v>
      </c>
      <c r="E30" s="5" t="n">
        <v>109434</v>
      </c>
    </row>
    <row r="31" spans="1:5">
      <c r="A31" s="4" t="s">
        <v>99</v>
      </c>
      <c r="B31" s="5" t="n">
        <v>19027</v>
      </c>
      <c r="C31" s="5" t="n">
        <v>19893</v>
      </c>
      <c r="D31" s="5" t="n">
        <v>59694</v>
      </c>
      <c r="E31" s="5" t="n">
        <v>52036</v>
      </c>
    </row>
    <row r="32" spans="1:5">
      <c r="A32" s="4" t="s">
        <v>100</v>
      </c>
      <c r="B32" s="5" t="n">
        <v>7130</v>
      </c>
      <c r="C32" s="5" t="n">
        <v>7694</v>
      </c>
      <c r="D32" s="5" t="n">
        <v>22129</v>
      </c>
      <c r="E32" s="5" t="n">
        <v>19758</v>
      </c>
    </row>
    <row r="33" spans="1:5">
      <c r="A33" s="4" t="s">
        <v>101</v>
      </c>
      <c r="B33" s="7" t="n">
        <v>11897</v>
      </c>
      <c r="C33" s="7" t="n">
        <v>12199</v>
      </c>
      <c r="D33" s="7" t="n">
        <v>37565</v>
      </c>
      <c r="E33" s="7" t="n">
        <v>32278</v>
      </c>
    </row>
    <row r="34" spans="1:5">
      <c r="A34" s="3" t="s">
        <v>102</v>
      </c>
    </row>
    <row r="35" spans="1:5">
      <c r="A35" s="4" t="s">
        <v>103</v>
      </c>
      <c r="B35" s="8" t="n">
        <v>0.52</v>
      </c>
      <c r="C35" s="8" t="n">
        <v>0.53</v>
      </c>
      <c r="D35" s="8" t="n">
        <v>1.64</v>
      </c>
      <c r="E35" s="8" t="n">
        <v>1.42</v>
      </c>
    </row>
    <row r="36" spans="1:5">
      <c r="A36" s="4" t="s">
        <v>104</v>
      </c>
      <c r="B36" s="8" t="n">
        <v>0.51</v>
      </c>
      <c r="C36" s="8" t="n">
        <v>0.53</v>
      </c>
      <c r="D36" s="8" t="n">
        <v>1.62</v>
      </c>
      <c r="E36" s="8"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row r="7" spans="1:2">
      <c r="A7" s="4" t="s">
        <v>297</v>
      </c>
      <c r="B7" s="4" t="s">
        <v>298</v>
      </c>
    </row>
    <row r="8" spans="1:2">
      <c r="A8" s="4" t="s">
        <v>212</v>
      </c>
      <c r="B8" s="4" t="s">
        <v>299</v>
      </c>
    </row>
    <row r="9" spans="1:2">
      <c r="A9" s="4" t="s">
        <v>300</v>
      </c>
      <c r="B9" s="4" t="s">
        <v>301</v>
      </c>
    </row>
    <row r="10" spans="1:2">
      <c r="A10" s="4" t="s">
        <v>302</v>
      </c>
      <c r="B10" s="4" t="s">
        <v>303</v>
      </c>
    </row>
    <row r="11" spans="1:2">
      <c r="A11" s="4" t="s">
        <v>304</v>
      </c>
      <c r="B11" s="4" t="s">
        <v>305</v>
      </c>
    </row>
    <row r="12" spans="1:2">
      <c r="A12" s="4" t="s">
        <v>220</v>
      </c>
      <c r="B12" s="4" t="s">
        <v>306</v>
      </c>
    </row>
    <row r="13" spans="1:2">
      <c r="A13" s="4" t="s">
        <v>223</v>
      </c>
      <c r="B13" s="4" t="s">
        <v>307</v>
      </c>
    </row>
    <row r="14" spans="1:2">
      <c r="A14" s="4" t="s">
        <v>229</v>
      </c>
      <c r="B14" s="4" t="s">
        <v>308</v>
      </c>
    </row>
    <row r="15" spans="1:2">
      <c r="A15" s="4" t="s">
        <v>309</v>
      </c>
      <c r="B15" s="4" t="s">
        <v>310</v>
      </c>
    </row>
    <row r="16" spans="1:2">
      <c r="A16" s="4" t="s">
        <v>232</v>
      </c>
      <c r="B16" s="4" t="s">
        <v>311</v>
      </c>
    </row>
    <row r="17" spans="1:2">
      <c r="A17" s="4" t="s">
        <v>312</v>
      </c>
      <c r="B17" s="4" t="s">
        <v>313</v>
      </c>
    </row>
    <row r="18" spans="1:2">
      <c r="A18" s="4" t="s">
        <v>241</v>
      </c>
      <c r="B18" s="4" t="s">
        <v>314</v>
      </c>
    </row>
    <row r="19" spans="1:2">
      <c r="A19" s="4" t="s">
        <v>315</v>
      </c>
      <c r="B19" s="4" t="s">
        <v>316</v>
      </c>
    </row>
    <row r="20" spans="1:2">
      <c r="A20" s="4" t="s">
        <v>262</v>
      </c>
      <c r="B20" s="4" t="s">
        <v>317</v>
      </c>
    </row>
    <row r="21" spans="1:2">
      <c r="A21" s="4" t="s">
        <v>318</v>
      </c>
      <c r="B21" s="4" t="s">
        <v>319</v>
      </c>
    </row>
    <row r="22" spans="1:2">
      <c r="A22" s="4" t="s">
        <v>320</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21</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05</v>
      </c>
      <c r="B1" s="2" t="s">
        <v>73</v>
      </c>
      <c r="I1" s="2" t="s">
        <v>1</v>
      </c>
    </row>
    <row r="2" spans="1:10">
      <c r="B2" s="2" t="s">
        <v>2</v>
      </c>
      <c r="C2" s="2" t="s">
        <v>106</v>
      </c>
      <c r="D2" s="2" t="s">
        <v>107</v>
      </c>
      <c r="E2" s="2" t="s">
        <v>25</v>
      </c>
      <c r="F2" s="2" t="s">
        <v>74</v>
      </c>
      <c r="G2" s="2" t="s">
        <v>108</v>
      </c>
      <c r="H2" s="2" t="s">
        <v>109</v>
      </c>
      <c r="I2" s="2" t="s">
        <v>2</v>
      </c>
      <c r="J2" s="2" t="s">
        <v>74</v>
      </c>
    </row>
    <row r="3" spans="1:10">
      <c r="A3" s="3" t="s">
        <v>110</v>
      </c>
    </row>
    <row r="4" spans="1:10">
      <c r="A4" s="4" t="s">
        <v>101</v>
      </c>
      <c r="B4" s="7" t="n">
        <v>11897</v>
      </c>
      <c r="C4" s="7" t="n">
        <v>13589</v>
      </c>
      <c r="D4" s="7" t="n">
        <v>12079</v>
      </c>
      <c r="E4" s="7" t="n">
        <v>12533</v>
      </c>
      <c r="F4" s="7" t="n">
        <v>12199</v>
      </c>
      <c r="G4" s="7" t="n">
        <v>9405</v>
      </c>
      <c r="H4" s="7" t="n">
        <v>10674</v>
      </c>
      <c r="I4" s="7" t="n">
        <v>37565</v>
      </c>
      <c r="J4" s="7" t="n">
        <v>32278</v>
      </c>
    </row>
    <row r="5" spans="1:10">
      <c r="A5" s="3" t="s">
        <v>111</v>
      </c>
    </row>
    <row r="6" spans="1:10">
      <c r="A6" s="4" t="s">
        <v>112</v>
      </c>
      <c r="B6" s="5" t="n">
        <v>-166</v>
      </c>
      <c r="F6" s="5" t="n">
        <v>-1193</v>
      </c>
      <c r="I6" s="5" t="n">
        <v>3137</v>
      </c>
      <c r="J6" s="5" t="n">
        <v>6514</v>
      </c>
    </row>
    <row r="7" spans="1:10">
      <c r="A7" s="4" t="s">
        <v>113</v>
      </c>
      <c r="B7" s="5" t="n">
        <v>55</v>
      </c>
      <c r="F7" s="5" t="n">
        <v>74</v>
      </c>
      <c r="I7" s="5" t="n">
        <v>164</v>
      </c>
      <c r="J7" s="5" t="n">
        <v>222</v>
      </c>
    </row>
    <row r="8" spans="1:10">
      <c r="A8" s="4" t="s">
        <v>114</v>
      </c>
      <c r="F8" s="5" t="n">
        <v>-1</v>
      </c>
      <c r="J8" s="5" t="n">
        <v>-5</v>
      </c>
    </row>
    <row r="9" spans="1:10">
      <c r="A9" s="4" t="s">
        <v>115</v>
      </c>
      <c r="B9" s="5" t="n">
        <v>-111</v>
      </c>
      <c r="F9" s="5" t="n">
        <v>-1120</v>
      </c>
      <c r="I9" s="5" t="n">
        <v>3301</v>
      </c>
      <c r="J9" s="5" t="n">
        <v>6731</v>
      </c>
    </row>
    <row r="10" spans="1:10">
      <c r="A10" s="4" t="s">
        <v>116</v>
      </c>
      <c r="B10" s="7" t="n">
        <v>11786</v>
      </c>
      <c r="F10" s="7" t="n">
        <v>11079</v>
      </c>
      <c r="I10" s="7" t="n">
        <v>40866</v>
      </c>
      <c r="J10" s="7" t="n">
        <v>39009</v>
      </c>
    </row>
  </sheetData>
  <mergeCells count="3">
    <mergeCell ref="A1:A2"/>
    <mergeCell ref="B1:H1"/>
    <mergeCell ref="I1:J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21</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37</v>
      </c>
    </row>
    <row r="4" spans="1:2">
      <c r="A4" s="4" t="s">
        <v>377</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39</v>
      </c>
    </row>
    <row r="4" spans="1:2">
      <c r="A4" s="4" t="s">
        <v>380</v>
      </c>
      <c r="B4"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21</v>
      </c>
    </row>
    <row r="4" spans="1:2">
      <c r="A4" s="4" t="s">
        <v>383</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21</v>
      </c>
    </row>
    <row r="4" spans="1:2">
      <c r="A4" s="4" t="s">
        <v>389</v>
      </c>
      <c r="B4"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21</v>
      </c>
    </row>
    <row r="4" spans="1:2">
      <c r="A4" s="4" t="s">
        <v>392</v>
      </c>
      <c r="B4" s="4"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5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17</v>
      </c>
      <c r="B1" s="2" t="s">
        <v>118</v>
      </c>
      <c r="C1" s="2" t="s">
        <v>119</v>
      </c>
      <c r="D1" s="2" t="s">
        <v>120</v>
      </c>
      <c r="E1" s="2" t="s">
        <v>121</v>
      </c>
    </row>
    <row r="2" spans="1:5">
      <c r="A2" s="4" t="s">
        <v>122</v>
      </c>
      <c r="B2" s="7" t="n">
        <v>452116</v>
      </c>
      <c r="C2" s="7" t="n">
        <v>247587</v>
      </c>
      <c r="D2" s="7" t="n">
        <v>206307</v>
      </c>
      <c r="E2" s="7" t="n">
        <v>-1778</v>
      </c>
    </row>
    <row r="3" spans="1:5">
      <c r="A3" s="4" t="s">
        <v>123</v>
      </c>
      <c r="C3" s="5" t="n">
        <v>22775173</v>
      </c>
    </row>
    <row r="4" spans="1:5">
      <c r="A4" s="4" t="s">
        <v>101</v>
      </c>
      <c r="B4" s="5" t="n">
        <v>32278</v>
      </c>
      <c r="D4" s="5" t="n">
        <v>32278</v>
      </c>
    </row>
    <row r="5" spans="1:5">
      <c r="A5" s="4" t="s">
        <v>124</v>
      </c>
      <c r="B5" s="5" t="n">
        <v>6731</v>
      </c>
      <c r="E5" s="5" t="n">
        <v>6731</v>
      </c>
    </row>
    <row r="6" spans="1:5">
      <c r="A6" s="4" t="s">
        <v>125</v>
      </c>
      <c r="B6" s="5" t="n">
        <v>455</v>
      </c>
      <c r="C6" s="7" t="n">
        <v>455</v>
      </c>
    </row>
    <row r="7" spans="1:5">
      <c r="A7" s="4" t="s">
        <v>126</v>
      </c>
      <c r="B7" s="5" t="n">
        <v>440</v>
      </c>
      <c r="C7" s="5" t="n">
        <v>440</v>
      </c>
    </row>
    <row r="8" spans="1:5">
      <c r="A8" s="4" t="s">
        <v>127</v>
      </c>
      <c r="B8" s="5" t="n">
        <v>183</v>
      </c>
      <c r="C8" s="5" t="n">
        <v>183</v>
      </c>
    </row>
    <row r="9" spans="1:5">
      <c r="A9" s="4" t="s">
        <v>128</v>
      </c>
      <c r="B9" s="5" t="n">
        <v>2908</v>
      </c>
      <c r="C9" s="7" t="n">
        <v>2908</v>
      </c>
    </row>
    <row r="10" spans="1:5">
      <c r="A10" s="4" t="s">
        <v>129</v>
      </c>
      <c r="C10" s="5" t="n">
        <v>132700</v>
      </c>
    </row>
    <row r="11" spans="1:5">
      <c r="A11" s="4" t="s">
        <v>130</v>
      </c>
      <c r="B11" s="5" t="n">
        <v>0</v>
      </c>
      <c r="C11" s="7" t="n">
        <v>0</v>
      </c>
      <c r="D11" s="5" t="n">
        <v>0</v>
      </c>
      <c r="E11" s="5" t="n">
        <v>0</v>
      </c>
    </row>
    <row r="12" spans="1:5">
      <c r="A12" s="4" t="s">
        <v>131</v>
      </c>
      <c r="C12" s="5" t="n">
        <v>20529</v>
      </c>
    </row>
    <row r="13" spans="1:5">
      <c r="A13" s="4" t="s">
        <v>132</v>
      </c>
      <c r="B13" s="5" t="n">
        <v>-183</v>
      </c>
      <c r="C13" s="7" t="n">
        <v>-183</v>
      </c>
    </row>
    <row r="14" spans="1:5">
      <c r="A14" s="4" t="s">
        <v>133</v>
      </c>
      <c r="B14" s="5" t="n">
        <v>1</v>
      </c>
      <c r="C14" s="5" t="n">
        <v>1</v>
      </c>
    </row>
    <row r="15" spans="1:5">
      <c r="A15" s="4" t="s">
        <v>134</v>
      </c>
      <c r="B15" s="5" t="n">
        <v>-2774</v>
      </c>
      <c r="C15" s="7" t="n">
        <v>-1101</v>
      </c>
      <c r="D15" s="5" t="n">
        <v>-1673</v>
      </c>
    </row>
    <row r="16" spans="1:5">
      <c r="A16" s="4" t="s">
        <v>135</v>
      </c>
      <c r="C16" s="5" t="n">
        <v>-101125</v>
      </c>
    </row>
    <row r="17" spans="1:5">
      <c r="A17" s="4" t="s">
        <v>136</v>
      </c>
      <c r="B17" s="5" t="n">
        <v>-10265</v>
      </c>
      <c r="D17" s="5" t="n">
        <v>-10265</v>
      </c>
    </row>
    <row r="18" spans="1:5">
      <c r="A18" s="4" t="s">
        <v>137</v>
      </c>
      <c r="B18" s="5" t="n">
        <v>481890</v>
      </c>
      <c r="C18" s="7" t="n">
        <v>250290</v>
      </c>
      <c r="D18" s="5" t="n">
        <v>226647</v>
      </c>
      <c r="E18" s="5" t="n">
        <v>4953</v>
      </c>
    </row>
    <row r="19" spans="1:5">
      <c r="A19" s="4" t="s">
        <v>138</v>
      </c>
      <c r="C19" s="5" t="n">
        <v>22827277</v>
      </c>
    </row>
    <row r="20" spans="1:5">
      <c r="A20" s="4" t="s">
        <v>122</v>
      </c>
      <c r="B20" s="5" t="n">
        <v>452116</v>
      </c>
      <c r="C20" s="7" t="n">
        <v>247587</v>
      </c>
      <c r="D20" s="5" t="n">
        <v>206307</v>
      </c>
      <c r="E20" s="5" t="n">
        <v>-1778</v>
      </c>
    </row>
    <row r="21" spans="1:5">
      <c r="A21" s="4" t="s">
        <v>123</v>
      </c>
      <c r="C21" s="5" t="n">
        <v>22775173</v>
      </c>
    </row>
    <row r="22" spans="1:5">
      <c r="A22" s="4" t="s">
        <v>139</v>
      </c>
      <c r="B22" s="7" t="n">
        <v>477347</v>
      </c>
      <c r="C22" s="7" t="n">
        <v>252820</v>
      </c>
      <c r="D22" s="5" t="n">
        <v>232440</v>
      </c>
      <c r="E22" s="5" t="n">
        <v>-7913</v>
      </c>
    </row>
    <row r="23" spans="1:5">
      <c r="A23" s="4" t="s">
        <v>140</v>
      </c>
      <c r="B23" s="5" t="n">
        <v>22867802</v>
      </c>
      <c r="C23" s="5" t="n">
        <v>22867802</v>
      </c>
    </row>
    <row r="24" spans="1:5">
      <c r="A24" s="4" t="s">
        <v>141</v>
      </c>
      <c r="B24" s="7" t="n">
        <v>481890</v>
      </c>
      <c r="C24" s="7" t="n">
        <v>250290</v>
      </c>
      <c r="D24" s="5" t="n">
        <v>226647</v>
      </c>
      <c r="E24" s="5" t="n">
        <v>4953</v>
      </c>
    </row>
    <row r="25" spans="1:5">
      <c r="A25" s="4" t="s">
        <v>142</v>
      </c>
      <c r="C25" s="5" t="n">
        <v>22827277</v>
      </c>
    </row>
    <row r="26" spans="1:5">
      <c r="A26" s="4" t="s">
        <v>101</v>
      </c>
      <c r="B26" s="5" t="n">
        <v>12533</v>
      </c>
    </row>
    <row r="27" spans="1:5">
      <c r="A27" s="4" t="s">
        <v>139</v>
      </c>
      <c r="B27" s="7" t="n">
        <v>477347</v>
      </c>
      <c r="C27" s="7" t="n">
        <v>252820</v>
      </c>
      <c r="D27" s="5" t="n">
        <v>232440</v>
      </c>
      <c r="E27" s="5" t="n">
        <v>-7913</v>
      </c>
    </row>
    <row r="28" spans="1:5">
      <c r="A28" s="4" t="s">
        <v>140</v>
      </c>
      <c r="B28" s="5" t="n">
        <v>22867802</v>
      </c>
      <c r="C28" s="5" t="n">
        <v>22867802</v>
      </c>
    </row>
    <row r="29" spans="1:5">
      <c r="A29" s="4" t="s">
        <v>101</v>
      </c>
      <c r="B29" s="7" t="n">
        <v>37565</v>
      </c>
      <c r="D29" s="5" t="n">
        <v>37565</v>
      </c>
    </row>
    <row r="30" spans="1:5">
      <c r="A30" s="4" t="s">
        <v>124</v>
      </c>
      <c r="B30" s="5" t="n">
        <v>3301</v>
      </c>
      <c r="E30" s="5" t="n">
        <v>3301</v>
      </c>
    </row>
    <row r="31" spans="1:5">
      <c r="A31" s="4" t="s">
        <v>125</v>
      </c>
      <c r="B31" s="5" t="n">
        <v>211</v>
      </c>
      <c r="C31" s="7" t="n">
        <v>211</v>
      </c>
    </row>
    <row r="32" spans="1:5">
      <c r="A32" s="4" t="s">
        <v>126</v>
      </c>
      <c r="B32" s="5" t="n">
        <v>657</v>
      </c>
      <c r="C32" s="5" t="n">
        <v>657</v>
      </c>
    </row>
    <row r="33" spans="1:5">
      <c r="A33" s="4" t="s">
        <v>127</v>
      </c>
      <c r="B33" s="5" t="n">
        <v>316</v>
      </c>
      <c r="C33" s="5" t="n">
        <v>316</v>
      </c>
    </row>
    <row r="34" spans="1:5">
      <c r="A34" s="4" t="s">
        <v>128</v>
      </c>
      <c r="B34" s="7" t="n">
        <v>2418</v>
      </c>
      <c r="C34" s="7" t="n">
        <v>2418</v>
      </c>
    </row>
    <row r="35" spans="1:5">
      <c r="A35" s="4" t="s">
        <v>129</v>
      </c>
      <c r="B35" s="5" t="n">
        <v>133850</v>
      </c>
      <c r="C35" s="5" t="n">
        <v>133850</v>
      </c>
    </row>
    <row r="36" spans="1:5">
      <c r="A36" s="4" t="s">
        <v>130</v>
      </c>
      <c r="B36" s="7" t="n">
        <v>0</v>
      </c>
      <c r="C36" s="7" t="n">
        <v>0</v>
      </c>
      <c r="D36" s="5" t="n">
        <v>0</v>
      </c>
      <c r="E36" s="5" t="n">
        <v>0</v>
      </c>
    </row>
    <row r="37" spans="1:5">
      <c r="A37" s="4" t="s">
        <v>131</v>
      </c>
      <c r="C37" s="5" t="n">
        <v>28397</v>
      </c>
    </row>
    <row r="38" spans="1:5">
      <c r="A38" s="4" t="s">
        <v>143</v>
      </c>
      <c r="B38" s="5" t="n">
        <v>0</v>
      </c>
      <c r="C38" s="7" t="n">
        <v>0</v>
      </c>
      <c r="D38" s="5" t="n">
        <v>0</v>
      </c>
      <c r="E38" s="5" t="n">
        <v>0</v>
      </c>
    </row>
    <row r="39" spans="1:5">
      <c r="A39" s="4" t="s">
        <v>144</v>
      </c>
      <c r="C39" s="5" t="n">
        <v>18805</v>
      </c>
    </row>
    <row r="40" spans="1:5">
      <c r="A40" s="4" t="s">
        <v>134</v>
      </c>
      <c r="B40" s="5" t="n">
        <v>-3854</v>
      </c>
      <c r="C40" s="7" t="n">
        <v>-1191</v>
      </c>
      <c r="D40" s="5" t="n">
        <v>-2663</v>
      </c>
    </row>
    <row r="41" spans="1:5">
      <c r="A41" s="4" t="s">
        <v>135</v>
      </c>
      <c r="C41" s="5" t="n">
        <v>-107390</v>
      </c>
    </row>
    <row r="42" spans="1:5">
      <c r="A42" s="4" t="s">
        <v>136</v>
      </c>
      <c r="B42" s="5" t="n">
        <v>-11228</v>
      </c>
      <c r="D42" s="5" t="n">
        <v>-11228</v>
      </c>
    </row>
    <row r="43" spans="1:5">
      <c r="A43" s="4" t="s">
        <v>145</v>
      </c>
      <c r="B43" s="7" t="n">
        <v>506733</v>
      </c>
      <c r="C43" s="7" t="n">
        <v>255231</v>
      </c>
      <c r="D43" s="7" t="n">
        <v>256114</v>
      </c>
      <c r="E43" s="7" t="n">
        <v>-4612</v>
      </c>
    </row>
    <row r="44" spans="1:5">
      <c r="A44" s="4" t="s">
        <v>146</v>
      </c>
      <c r="B44" s="5" t="n">
        <v>22941464</v>
      </c>
      <c r="C44" s="5" t="n">
        <v>22941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1</v>
      </c>
      <c r="B1" s="2" t="s">
        <v>1</v>
      </c>
    </row>
    <row r="2" spans="1:2">
      <c r="B2" s="2" t="s">
        <v>2</v>
      </c>
    </row>
    <row r="3" spans="1:2">
      <c r="A3" s="3" t="s">
        <v>263</v>
      </c>
    </row>
    <row r="4" spans="1:2">
      <c r="A4" s="4" t="s">
        <v>412</v>
      </c>
      <c r="B4"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2</v>
      </c>
    </row>
    <row r="3" spans="1:2">
      <c r="A3" s="3" t="s">
        <v>266</v>
      </c>
    </row>
    <row r="4" spans="1:2">
      <c r="A4" s="4" t="s">
        <v>415</v>
      </c>
      <c r="B4"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7</v>
      </c>
      <c r="B1" s="2" t="s">
        <v>1</v>
      </c>
    </row>
    <row r="2" spans="1:2">
      <c r="B2" s="2" t="s">
        <v>2</v>
      </c>
    </row>
    <row r="3" spans="1:2">
      <c r="A3" s="3" t="s">
        <v>25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1</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2</v>
      </c>
    </row>
    <row r="3" spans="1:2">
      <c r="A3" s="3" t="s">
        <v>274</v>
      </c>
    </row>
    <row r="4" spans="1:2">
      <c r="A4" s="4" t="s">
        <v>432</v>
      </c>
      <c r="B4" s="4" t="s">
        <v>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7</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280</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6</v>
      </c>
      <c r="B1" s="2" t="s">
        <v>1</v>
      </c>
    </row>
    <row r="2" spans="1:2">
      <c r="B2" s="2" t="s">
        <v>2</v>
      </c>
    </row>
    <row r="3" spans="1:2">
      <c r="A3" s="3" t="s">
        <v>239</v>
      </c>
    </row>
    <row r="4" spans="1:2">
      <c r="A4" s="4" t="s">
        <v>457</v>
      </c>
      <c r="B4" s="4" t="s">
        <v>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v>
      </c>
    </row>
    <row r="3" spans="1:2">
      <c r="A3" s="3" t="s">
        <v>285</v>
      </c>
    </row>
    <row r="4" spans="1:2">
      <c r="A4" s="4" t="s">
        <v>460</v>
      </c>
      <c r="B4" s="4" t="s">
        <v>4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21"/>
    <col customWidth="1" max="5" min="5" width="21"/>
  </cols>
  <sheetData>
    <row r="1" spans="1:5">
      <c r="A1" s="1" t="s">
        <v>462</v>
      </c>
      <c r="B1" s="2" t="s">
        <v>73</v>
      </c>
      <c r="C1" s="2" t="s">
        <v>1</v>
      </c>
      <c r="D1" s="2" t="s">
        <v>463</v>
      </c>
    </row>
    <row r="2" spans="1:5">
      <c r="B2" s="2" t="s">
        <v>464</v>
      </c>
      <c r="C2" s="2" t="s">
        <v>465</v>
      </c>
      <c r="D2" s="2" t="s">
        <v>466</v>
      </c>
      <c r="E2" s="2" t="s">
        <v>467</v>
      </c>
    </row>
    <row r="3" spans="1:5">
      <c r="A3" s="3" t="s">
        <v>468</v>
      </c>
    </row>
    <row r="4" spans="1:5">
      <c r="A4" s="4" t="s">
        <v>469</v>
      </c>
      <c r="C4" s="5" t="n">
        <v>5</v>
      </c>
    </row>
    <row r="5" spans="1:5">
      <c r="A5" s="4" t="s">
        <v>470</v>
      </c>
      <c r="B5" s="7" t="n">
        <v>1706000</v>
      </c>
      <c r="C5" s="7" t="n">
        <v>1706000</v>
      </c>
    </row>
    <row r="6" spans="1:5">
      <c r="A6" s="4" t="s">
        <v>471</v>
      </c>
      <c r="C6" s="5" t="n">
        <v>1</v>
      </c>
    </row>
    <row r="7" spans="1:5">
      <c r="A7" s="4" t="s">
        <v>472</v>
      </c>
      <c r="D7" s="7" t="n">
        <v>0</v>
      </c>
      <c r="E7" s="7" t="n">
        <v>0</v>
      </c>
    </row>
    <row r="8" spans="1:5">
      <c r="A8" s="4" t="s">
        <v>473</v>
      </c>
      <c r="B8" s="5" t="n">
        <v>24796000</v>
      </c>
    </row>
    <row r="9" spans="1:5">
      <c r="A9" s="4" t="s">
        <v>474</v>
      </c>
      <c r="B9" s="5" t="n">
        <v>25757000</v>
      </c>
    </row>
    <row r="10" spans="1:5">
      <c r="A10" s="4" t="s">
        <v>475</v>
      </c>
      <c r="B10" s="5" t="n">
        <v>961000</v>
      </c>
      <c r="C10" s="7" t="n">
        <v>961000</v>
      </c>
    </row>
    <row r="11" spans="1:5">
      <c r="A11" s="4" t="s">
        <v>476</v>
      </c>
      <c r="C11" s="7" t="n">
        <v>0</v>
      </c>
      <c r="D11" s="7" t="n">
        <v>0</v>
      </c>
    </row>
    <row r="12" spans="1:5">
      <c r="A12" s="4" t="s">
        <v>477</v>
      </c>
      <c r="C12" s="4" t="s">
        <v>478</v>
      </c>
    </row>
    <row r="13" spans="1:5">
      <c r="A13" s="4" t="s">
        <v>479</v>
      </c>
      <c r="C13" s="4" t="s">
        <v>480</v>
      </c>
    </row>
    <row r="14" spans="1:5">
      <c r="A14" s="4" t="s">
        <v>481</v>
      </c>
    </row>
    <row r="15" spans="1:5">
      <c r="A15" s="3" t="s">
        <v>468</v>
      </c>
    </row>
    <row r="16" spans="1:5">
      <c r="A16" s="4" t="s">
        <v>482</v>
      </c>
      <c r="C16" s="5" t="n">
        <v>3</v>
      </c>
    </row>
    <row r="17" spans="1:5">
      <c r="A17" s="4" t="s">
        <v>483</v>
      </c>
      <c r="C17" s="5" t="n">
        <v>57</v>
      </c>
    </row>
    <row r="18" spans="1:5">
      <c r="A18" s="4" t="s">
        <v>484</v>
      </c>
      <c r="C18" s="5" t="n">
        <v>9</v>
      </c>
    </row>
    <row r="19" spans="1:5">
      <c r="A19" s="4" t="s">
        <v>485</v>
      </c>
    </row>
    <row r="20" spans="1:5">
      <c r="A20" s="3" t="s">
        <v>468</v>
      </c>
    </row>
    <row r="21" spans="1:5">
      <c r="A21" s="4" t="s">
        <v>486</v>
      </c>
      <c r="C21" s="5" t="n">
        <v>26</v>
      </c>
    </row>
    <row r="22" spans="1:5">
      <c r="A22" s="4" t="s">
        <v>487</v>
      </c>
    </row>
    <row r="23" spans="1:5">
      <c r="A23" s="3" t="s">
        <v>468</v>
      </c>
    </row>
    <row r="24" spans="1:5">
      <c r="A24" s="4" t="s">
        <v>488</v>
      </c>
      <c r="B24" s="5" t="n">
        <v>150000</v>
      </c>
      <c r="C24" s="7" t="n">
        <v>847000</v>
      </c>
    </row>
    <row r="25" spans="1:5">
      <c r="A25" s="4" t="s">
        <v>489</v>
      </c>
    </row>
    <row r="26" spans="1:5">
      <c r="A26" s="3" t="s">
        <v>468</v>
      </c>
    </row>
    <row r="27" spans="1:5">
      <c r="A27" s="4" t="s">
        <v>215</v>
      </c>
      <c r="B27" s="5" t="n">
        <v>60957000</v>
      </c>
      <c r="C27" s="5" t="n">
        <v>60957000</v>
      </c>
    </row>
    <row r="28" spans="1:5">
      <c r="A28" s="4" t="s">
        <v>490</v>
      </c>
    </row>
    <row r="29" spans="1:5">
      <c r="A29" s="3" t="s">
        <v>468</v>
      </c>
    </row>
    <row r="30" spans="1:5">
      <c r="A30" s="4" t="s">
        <v>215</v>
      </c>
      <c r="B30" s="7" t="n">
        <v>5620000</v>
      </c>
      <c r="C30" s="7" t="n">
        <v>5620000</v>
      </c>
    </row>
    <row r="31" spans="1:5">
      <c r="A31" s="4" t="s">
        <v>491</v>
      </c>
    </row>
    <row r="32" spans="1:5">
      <c r="A32" s="3" t="s">
        <v>468</v>
      </c>
    </row>
    <row r="33" spans="1:5">
      <c r="A33" s="4" t="s">
        <v>492</v>
      </c>
      <c r="B33" s="4" t="s">
        <v>493</v>
      </c>
    </row>
    <row r="34" spans="1:5">
      <c r="A34" s="4" t="s">
        <v>494</v>
      </c>
      <c r="B34" s="4" t="s">
        <v>493</v>
      </c>
    </row>
    <row r="35" spans="1:5">
      <c r="A35" s="4" t="s">
        <v>495</v>
      </c>
      <c r="B35" s="4" t="s">
        <v>493</v>
      </c>
    </row>
    <row r="36" spans="1:5">
      <c r="A36" s="4" t="s">
        <v>496</v>
      </c>
    </row>
    <row r="37" spans="1:5">
      <c r="A37" s="3" t="s">
        <v>468</v>
      </c>
    </row>
    <row r="38" spans="1:5">
      <c r="A38" s="4" t="s">
        <v>492</v>
      </c>
      <c r="B38" s="4" t="s">
        <v>493</v>
      </c>
    </row>
    <row r="39" spans="1:5">
      <c r="A39" s="4" t="s">
        <v>494</v>
      </c>
      <c r="B39" s="4" t="s">
        <v>493</v>
      </c>
    </row>
    <row r="40" spans="1:5">
      <c r="A40" s="4" t="s">
        <v>495</v>
      </c>
      <c r="B40" s="4" t="s">
        <v>493</v>
      </c>
    </row>
    <row r="41" spans="1:5">
      <c r="A41" s="4" t="s">
        <v>497</v>
      </c>
    </row>
    <row r="42" spans="1:5">
      <c r="A42" s="3" t="s">
        <v>468</v>
      </c>
    </row>
    <row r="43" spans="1:5">
      <c r="A43" s="4" t="s">
        <v>492</v>
      </c>
      <c r="B43" s="4" t="s">
        <v>498</v>
      </c>
    </row>
    <row r="44" spans="1:5">
      <c r="A44" s="4" t="s">
        <v>494</v>
      </c>
      <c r="B44" s="4" t="s">
        <v>498</v>
      </c>
    </row>
    <row r="45" spans="1:5">
      <c r="A45" s="4" t="s">
        <v>495</v>
      </c>
      <c r="B45" s="4" t="s">
        <v>498</v>
      </c>
    </row>
    <row r="46" spans="1:5">
      <c r="A46" s="4" t="s">
        <v>499</v>
      </c>
    </row>
    <row r="47" spans="1:5">
      <c r="A47" s="3" t="s">
        <v>468</v>
      </c>
    </row>
    <row r="48" spans="1:5">
      <c r="A48" s="4" t="s">
        <v>492</v>
      </c>
      <c r="B48" s="4" t="s">
        <v>498</v>
      </c>
    </row>
    <row r="49" spans="1:5">
      <c r="A49" s="4" t="s">
        <v>494</v>
      </c>
      <c r="B49" s="4" t="s">
        <v>498</v>
      </c>
    </row>
    <row r="50" spans="1:5">
      <c r="A50" s="4" t="s">
        <v>495</v>
      </c>
      <c r="B50" s="4" t="s">
        <v>498</v>
      </c>
    </row>
    <row r="51" spans="1:5">
      <c r="A51" s="4" t="s">
        <v>500</v>
      </c>
    </row>
    <row r="52" spans="1:5">
      <c r="A52" s="3" t="s">
        <v>468</v>
      </c>
    </row>
    <row r="53" spans="1:5">
      <c r="A53" s="4" t="s">
        <v>501</v>
      </c>
      <c r="C53" s="4" t="s">
        <v>502</v>
      </c>
    </row>
    <row r="54" spans="1:5">
      <c r="A54" s="4" t="s">
        <v>503</v>
      </c>
    </row>
    <row r="55" spans="1:5">
      <c r="A55" s="3" t="s">
        <v>468</v>
      </c>
    </row>
    <row r="56" spans="1:5">
      <c r="A56" s="4" t="s">
        <v>501</v>
      </c>
      <c r="C56" s="4" t="s">
        <v>504</v>
      </c>
    </row>
    <row r="57" spans="1:5">
      <c r="A57" s="4" t="s">
        <v>505</v>
      </c>
    </row>
    <row r="58" spans="1:5">
      <c r="A58" s="3" t="s">
        <v>468</v>
      </c>
    </row>
    <row r="59" spans="1:5">
      <c r="A59" s="4" t="s">
        <v>501</v>
      </c>
      <c r="C59" s="4" t="s">
        <v>506</v>
      </c>
    </row>
    <row r="60" spans="1:5">
      <c r="A60" s="4" t="s">
        <v>507</v>
      </c>
    </row>
    <row r="61" spans="1:5">
      <c r="A61" s="3" t="s">
        <v>468</v>
      </c>
    </row>
    <row r="62" spans="1:5">
      <c r="A62" s="4" t="s">
        <v>501</v>
      </c>
      <c r="C62" s="4" t="s">
        <v>5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4" t="s">
        <v>148</v>
      </c>
      <c r="B3" s="8" t="n">
        <v>0.49</v>
      </c>
      <c r="C3" s="8" t="n">
        <v>0.45</v>
      </c>
    </row>
    <row r="4" spans="1:3">
      <c r="A4" s="4" t="s">
        <v>120</v>
      </c>
    </row>
    <row r="5" spans="1:3">
      <c r="A5" s="4" t="s">
        <v>148</v>
      </c>
      <c r="B5" s="8" t="n">
        <v>0.49</v>
      </c>
      <c r="C5" s="8" t="n">
        <v>0.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509</v>
      </c>
      <c r="B1" s="2" t="s">
        <v>510</v>
      </c>
      <c r="C1" s="2" t="s">
        <v>464</v>
      </c>
      <c r="D1" s="2" t="s">
        <v>466</v>
      </c>
    </row>
    <row r="2" spans="1:4">
      <c r="A2" s="3" t="s">
        <v>511</v>
      </c>
    </row>
    <row r="3" spans="1:4">
      <c r="A3" s="4" t="s">
        <v>512</v>
      </c>
      <c r="C3" s="7" t="n">
        <v>64311000</v>
      </c>
      <c r="D3" s="7" t="n">
        <v>64311000</v>
      </c>
    </row>
    <row r="4" spans="1:4">
      <c r="A4" s="4" t="s">
        <v>513</v>
      </c>
    </row>
    <row r="5" spans="1:4">
      <c r="A5" s="3" t="s">
        <v>511</v>
      </c>
    </row>
    <row r="6" spans="1:4">
      <c r="A6" s="4" t="s">
        <v>514</v>
      </c>
      <c r="B6" s="5" t="n">
        <v>3</v>
      </c>
    </row>
    <row r="7" spans="1:4">
      <c r="A7" s="4" t="s">
        <v>515</v>
      </c>
      <c r="B7" s="4" t="s">
        <v>516</v>
      </c>
    </row>
    <row r="8" spans="1:4">
      <c r="A8" s="4" t="s">
        <v>517</v>
      </c>
      <c r="B8" s="7" t="n">
        <v>3204000</v>
      </c>
    </row>
    <row r="9" spans="1:4">
      <c r="A9" s="4" t="s">
        <v>83</v>
      </c>
      <c r="B9" s="5" t="n">
        <v>161231000</v>
      </c>
    </row>
    <row r="10" spans="1:4">
      <c r="A10" s="4" t="s">
        <v>215</v>
      </c>
      <c r="B10" s="5" t="n">
        <v>289000</v>
      </c>
    </row>
    <row r="11" spans="1:4">
      <c r="A11" s="4" t="s">
        <v>512</v>
      </c>
      <c r="B11" s="5" t="n">
        <v>849000</v>
      </c>
    </row>
    <row r="12" spans="1:4">
      <c r="A12" s="4" t="s">
        <v>518</v>
      </c>
      <c r="B12" s="5" t="n">
        <v>309000</v>
      </c>
    </row>
    <row r="13" spans="1:4">
      <c r="A13" s="4" t="s">
        <v>519</v>
      </c>
      <c r="B13" s="5" t="n">
        <v>2046000</v>
      </c>
    </row>
    <row r="14" spans="1:4">
      <c r="A14" s="4" t="s">
        <v>520</v>
      </c>
    </row>
    <row r="15" spans="1:4">
      <c r="A15" s="3" t="s">
        <v>511</v>
      </c>
    </row>
    <row r="16" spans="1:4">
      <c r="A16" s="4" t="s">
        <v>519</v>
      </c>
      <c r="B16" s="7" t="n">
        <v>2046000</v>
      </c>
    </row>
    <row r="17" spans="1:4">
      <c r="A17" s="4" t="s">
        <v>521</v>
      </c>
      <c r="B17" s="4" t="s">
        <v>522</v>
      </c>
    </row>
    <row r="18" spans="1:4">
      <c r="A18" s="4" t="s">
        <v>523</v>
      </c>
      <c r="B18" s="4" t="s">
        <v>5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26</v>
      </c>
      <c r="C1" s="2" t="s">
        <v>2</v>
      </c>
      <c r="D1" s="2" t="s">
        <v>25</v>
      </c>
    </row>
    <row r="2" spans="1:4">
      <c r="A2" s="3" t="s">
        <v>527</v>
      </c>
    </row>
    <row r="3" spans="1:4">
      <c r="A3" s="4" t="s">
        <v>512</v>
      </c>
      <c r="C3" s="7" t="n">
        <v>64311</v>
      </c>
      <c r="D3" s="7" t="n">
        <v>64311</v>
      </c>
    </row>
    <row r="4" spans="1:4">
      <c r="A4" s="4" t="s">
        <v>513</v>
      </c>
    </row>
    <row r="5" spans="1:4">
      <c r="A5" s="3" t="s">
        <v>528</v>
      </c>
    </row>
    <row r="6" spans="1:4">
      <c r="A6" s="4" t="s">
        <v>517</v>
      </c>
      <c r="B6" s="7" t="n">
        <v>3204</v>
      </c>
    </row>
    <row r="7" spans="1:4">
      <c r="A7" s="4" t="s">
        <v>529</v>
      </c>
      <c r="B7" s="5" t="n">
        <v>3204</v>
      </c>
    </row>
    <row r="8" spans="1:4">
      <c r="A8" s="3" t="s">
        <v>530</v>
      </c>
    </row>
    <row r="9" spans="1:4">
      <c r="A9" s="4" t="s">
        <v>29</v>
      </c>
      <c r="B9" s="5" t="n">
        <v>159520</v>
      </c>
    </row>
    <row r="10" spans="1:4">
      <c r="A10" s="4" t="s">
        <v>215</v>
      </c>
      <c r="B10" s="5" t="n">
        <v>289</v>
      </c>
    </row>
    <row r="11" spans="1:4">
      <c r="A11" s="4" t="s">
        <v>531</v>
      </c>
      <c r="B11" s="5" t="n">
        <v>1590</v>
      </c>
    </row>
    <row r="12" spans="1:4">
      <c r="A12" s="4" t="s">
        <v>532</v>
      </c>
      <c r="B12" s="5" t="n">
        <v>2046</v>
      </c>
    </row>
    <row r="13" spans="1:4">
      <c r="A13" s="4" t="s">
        <v>45</v>
      </c>
      <c r="B13" s="5" t="n">
        <v>141</v>
      </c>
    </row>
    <row r="14" spans="1:4">
      <c r="A14" s="4" t="s">
        <v>533</v>
      </c>
      <c r="B14" s="5" t="n">
        <v>163586</v>
      </c>
    </row>
    <row r="15" spans="1:4">
      <c r="A15" s="3" t="s">
        <v>527</v>
      </c>
    </row>
    <row r="16" spans="1:4">
      <c r="A16" s="4" t="s">
        <v>83</v>
      </c>
      <c r="B16" s="5" t="n">
        <v>161231</v>
      </c>
    </row>
    <row r="17" spans="1:4">
      <c r="A17" s="4" t="s">
        <v>534</v>
      </c>
      <c r="B17" s="5" t="n">
        <v>161231</v>
      </c>
    </row>
    <row r="18" spans="1:4">
      <c r="A18" s="4" t="s">
        <v>535</v>
      </c>
      <c r="B18" s="5" t="n">
        <v>2355</v>
      </c>
    </row>
    <row r="19" spans="1:4">
      <c r="A19" s="4" t="s">
        <v>512</v>
      </c>
      <c r="B19" s="7" t="n">
        <v>8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26</v>
      </c>
      <c r="C1" s="2" t="s">
        <v>2</v>
      </c>
      <c r="D1" s="2" t="s">
        <v>25</v>
      </c>
    </row>
    <row r="2" spans="1:4">
      <c r="A2" s="3" t="s">
        <v>511</v>
      </c>
    </row>
    <row r="3" spans="1:4">
      <c r="A3" s="4" t="s">
        <v>42</v>
      </c>
      <c r="C3" s="7" t="n">
        <v>64311</v>
      </c>
      <c r="D3" s="7" t="n">
        <v>64311</v>
      </c>
    </row>
    <row r="4" spans="1:4">
      <c r="A4" s="4" t="s">
        <v>513</v>
      </c>
    </row>
    <row r="5" spans="1:4">
      <c r="A5" s="3" t="s">
        <v>511</v>
      </c>
    </row>
    <row r="6" spans="1:4">
      <c r="A6" s="4" t="s">
        <v>537</v>
      </c>
      <c r="B6" s="7" t="n">
        <v>3204</v>
      </c>
    </row>
    <row r="7" spans="1:4">
      <c r="A7" s="4" t="s">
        <v>538</v>
      </c>
      <c r="B7" s="5" t="n">
        <v>0</v>
      </c>
    </row>
    <row r="8" spans="1:4">
      <c r="A8" s="4" t="s">
        <v>539</v>
      </c>
      <c r="B8" s="5" t="n">
        <v>-309</v>
      </c>
    </row>
    <row r="9" spans="1:4">
      <c r="A9" s="4" t="s">
        <v>532</v>
      </c>
      <c r="B9" s="5" t="n">
        <v>-2046</v>
      </c>
    </row>
    <row r="10" spans="1:4">
      <c r="A10" s="4" t="s">
        <v>42</v>
      </c>
      <c r="B10" s="5" t="n">
        <v>849</v>
      </c>
    </row>
    <row r="11" spans="1:4">
      <c r="A11" s="4" t="s">
        <v>540</v>
      </c>
    </row>
    <row r="12" spans="1:4">
      <c r="A12" s="3" t="s">
        <v>511</v>
      </c>
    </row>
    <row r="13" spans="1:4">
      <c r="A13" s="4" t="s">
        <v>541</v>
      </c>
      <c r="B1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43</v>
      </c>
    </row>
    <row r="3" spans="1:3">
      <c r="A3" s="4" t="s">
        <v>544</v>
      </c>
      <c r="B3" s="7" t="n">
        <v>681695</v>
      </c>
      <c r="C3" s="7" t="n">
        <v>559103</v>
      </c>
    </row>
    <row r="4" spans="1:3">
      <c r="A4" s="4" t="s">
        <v>545</v>
      </c>
      <c r="B4" s="5" t="n">
        <v>2503</v>
      </c>
      <c r="C4" s="5" t="n">
        <v>2216</v>
      </c>
    </row>
    <row r="5" spans="1:3">
      <c r="A5" s="4" t="s">
        <v>546</v>
      </c>
      <c r="B5" s="5" t="n">
        <v>-5962</v>
      </c>
      <c r="C5" s="5" t="n">
        <v>-11086</v>
      </c>
    </row>
    <row r="6" spans="1:3">
      <c r="A6" s="4" t="s">
        <v>547</v>
      </c>
      <c r="B6" s="5" t="n">
        <v>678236</v>
      </c>
      <c r="C6" s="5" t="n">
        <v>550233</v>
      </c>
    </row>
    <row r="7" spans="1:3">
      <c r="A7" s="4" t="s">
        <v>548</v>
      </c>
      <c r="B7" s="5" t="n">
        <v>536567</v>
      </c>
      <c r="C7" s="5" t="n">
        <v>602536</v>
      </c>
    </row>
    <row r="8" spans="1:3">
      <c r="A8" s="4" t="s">
        <v>549</v>
      </c>
      <c r="B8" s="5" t="n">
        <v>7048</v>
      </c>
      <c r="C8" s="5" t="n">
        <v>5057</v>
      </c>
    </row>
    <row r="9" spans="1:3">
      <c r="A9" s="4" t="s">
        <v>550</v>
      </c>
      <c r="B9" s="5" t="n">
        <v>-1492</v>
      </c>
      <c r="C9" s="5" t="n">
        <v>-4390</v>
      </c>
    </row>
    <row r="10" spans="1:3">
      <c r="A10" s="4" t="s">
        <v>551</v>
      </c>
      <c r="B10" s="5" t="n">
        <v>542123</v>
      </c>
      <c r="C10" s="5" t="n">
        <v>603203</v>
      </c>
    </row>
    <row r="11" spans="1:3">
      <c r="A11" s="4" t="s">
        <v>552</v>
      </c>
    </row>
    <row r="12" spans="1:3">
      <c r="A12" s="3" t="s">
        <v>543</v>
      </c>
    </row>
    <row r="13" spans="1:3">
      <c r="A13" s="4" t="s">
        <v>544</v>
      </c>
      <c r="B13" s="5" t="n">
        <v>557060</v>
      </c>
      <c r="C13" s="5" t="n">
        <v>434357</v>
      </c>
    </row>
    <row r="14" spans="1:3">
      <c r="A14" s="4" t="s">
        <v>545</v>
      </c>
      <c r="B14" s="5" t="n">
        <v>1321</v>
      </c>
      <c r="C14" s="5" t="n">
        <v>1949</v>
      </c>
    </row>
    <row r="15" spans="1:3">
      <c r="A15" s="4" t="s">
        <v>546</v>
      </c>
      <c r="B15" s="5" t="n">
        <v>-4319</v>
      </c>
      <c r="C15" s="5" t="n">
        <v>-6628</v>
      </c>
    </row>
    <row r="16" spans="1:3">
      <c r="A16" s="4" t="s">
        <v>547</v>
      </c>
      <c r="B16" s="5" t="n">
        <v>554062</v>
      </c>
      <c r="C16" s="5" t="n">
        <v>429678</v>
      </c>
    </row>
    <row r="17" spans="1:3">
      <c r="A17" s="4" t="s">
        <v>548</v>
      </c>
      <c r="B17" s="5" t="n">
        <v>521999</v>
      </c>
      <c r="C17" s="5" t="n">
        <v>587982</v>
      </c>
    </row>
    <row r="18" spans="1:3">
      <c r="A18" s="4" t="s">
        <v>549</v>
      </c>
      <c r="B18" s="5" t="n">
        <v>6837</v>
      </c>
      <c r="C18" s="5" t="n">
        <v>5001</v>
      </c>
    </row>
    <row r="19" spans="1:3">
      <c r="A19" s="4" t="s">
        <v>550</v>
      </c>
      <c r="B19" s="5" t="n">
        <v>-1442</v>
      </c>
      <c r="C19" s="5" t="n">
        <v>-4199</v>
      </c>
    </row>
    <row r="20" spans="1:3">
      <c r="A20" s="4" t="s">
        <v>551</v>
      </c>
      <c r="B20" s="5" t="n">
        <v>527394</v>
      </c>
      <c r="C20" s="5" t="n">
        <v>588784</v>
      </c>
    </row>
    <row r="21" spans="1:3">
      <c r="A21" s="4" t="s">
        <v>553</v>
      </c>
    </row>
    <row r="22" spans="1:3">
      <c r="A22" s="3" t="s">
        <v>543</v>
      </c>
    </row>
    <row r="23" spans="1:3">
      <c r="A23" s="4" t="s">
        <v>544</v>
      </c>
      <c r="B23" s="5" t="n">
        <v>121635</v>
      </c>
      <c r="C23" s="5" t="n">
        <v>121746</v>
      </c>
    </row>
    <row r="24" spans="1:3">
      <c r="A24" s="4" t="s">
        <v>545</v>
      </c>
      <c r="B24" s="5" t="n">
        <v>1182</v>
      </c>
      <c r="C24" s="5" t="n">
        <v>267</v>
      </c>
    </row>
    <row r="25" spans="1:3">
      <c r="A25" s="4" t="s">
        <v>546</v>
      </c>
      <c r="B25" s="5" t="n">
        <v>-1600</v>
      </c>
      <c r="C25" s="5" t="n">
        <v>-4396</v>
      </c>
    </row>
    <row r="26" spans="1:3">
      <c r="A26" s="4" t="s">
        <v>547</v>
      </c>
      <c r="B26" s="5" t="n">
        <v>121217</v>
      </c>
      <c r="C26" s="5" t="n">
        <v>117617</v>
      </c>
    </row>
    <row r="27" spans="1:3">
      <c r="A27" s="4" t="s">
        <v>548</v>
      </c>
      <c r="B27" s="5" t="n">
        <v>14568</v>
      </c>
      <c r="C27" s="5" t="n">
        <v>14554</v>
      </c>
    </row>
    <row r="28" spans="1:3">
      <c r="A28" s="4" t="s">
        <v>549</v>
      </c>
      <c r="B28" s="5" t="n">
        <v>211</v>
      </c>
      <c r="C28" s="5" t="n">
        <v>56</v>
      </c>
    </row>
    <row r="29" spans="1:3">
      <c r="A29" s="4" t="s">
        <v>550</v>
      </c>
      <c r="B29" s="5" t="n">
        <v>-50</v>
      </c>
      <c r="C29" s="5" t="n">
        <v>-191</v>
      </c>
    </row>
    <row r="30" spans="1:3">
      <c r="A30" s="4" t="s">
        <v>551</v>
      </c>
      <c r="B30" s="5" t="n">
        <v>14729</v>
      </c>
      <c r="C30" s="5" t="n">
        <v>14419</v>
      </c>
    </row>
    <row r="31" spans="1:3">
      <c r="A31" s="4" t="s">
        <v>554</v>
      </c>
    </row>
    <row r="32" spans="1:3">
      <c r="A32" s="3" t="s">
        <v>543</v>
      </c>
    </row>
    <row r="33" spans="1:3">
      <c r="A33" s="4" t="s">
        <v>544</v>
      </c>
      <c r="B33" s="5" t="n">
        <v>3000</v>
      </c>
      <c r="C33" s="5" t="n">
        <v>3000</v>
      </c>
    </row>
    <row r="34" spans="1:3">
      <c r="A34" s="4" t="s">
        <v>546</v>
      </c>
      <c r="B34" s="5" t="n">
        <v>-43</v>
      </c>
      <c r="C34" s="5" t="n">
        <v>-62</v>
      </c>
    </row>
    <row r="35" spans="1:3">
      <c r="A35" s="4" t="s">
        <v>547</v>
      </c>
      <c r="B35" s="7" t="n">
        <v>2957</v>
      </c>
      <c r="C35" s="7" t="n">
        <v>29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41"/>
    <col customWidth="1" max="5" min="5" width="21"/>
    <col customWidth="1" max="6" min="6" width="21"/>
  </cols>
  <sheetData>
    <row r="1" spans="1:6">
      <c r="A1" s="1" t="s">
        <v>555</v>
      </c>
      <c r="B1" s="2" t="s">
        <v>73</v>
      </c>
      <c r="C1" s="2" t="s">
        <v>556</v>
      </c>
      <c r="D1" s="2" t="s">
        <v>1</v>
      </c>
    </row>
    <row r="2" spans="1:6">
      <c r="B2" s="2" t="s">
        <v>557</v>
      </c>
      <c r="C2" s="2" t="s">
        <v>467</v>
      </c>
      <c r="D2" s="2" t="s">
        <v>557</v>
      </c>
      <c r="E2" s="2" t="s">
        <v>558</v>
      </c>
      <c r="F2" s="2" t="s">
        <v>466</v>
      </c>
    </row>
    <row r="3" spans="1:6">
      <c r="A3" s="3" t="s">
        <v>559</v>
      </c>
    </row>
    <row r="4" spans="1:6">
      <c r="A4" s="4" t="s">
        <v>560</v>
      </c>
      <c r="C4" s="7" t="n">
        <v>0</v>
      </c>
      <c r="E4" s="7" t="n">
        <v>0</v>
      </c>
    </row>
    <row r="5" spans="1:6">
      <c r="A5" s="4" t="s">
        <v>561</v>
      </c>
      <c r="B5" s="7" t="n">
        <v>268076000</v>
      </c>
      <c r="D5" s="7" t="n">
        <v>268076000</v>
      </c>
      <c r="F5" s="7" t="n">
        <v>292737000</v>
      </c>
    </row>
    <row r="6" spans="1:6">
      <c r="A6" s="4" t="s">
        <v>562</v>
      </c>
      <c r="B6" s="5" t="n">
        <v>25757000</v>
      </c>
    </row>
    <row r="7" spans="1:6">
      <c r="A7" s="4" t="s">
        <v>563</v>
      </c>
      <c r="B7" s="7" t="n">
        <v>1079060000</v>
      </c>
      <c r="D7" s="7" t="n">
        <v>1079060000</v>
      </c>
    </row>
    <row r="8" spans="1:6">
      <c r="A8" s="4" t="s">
        <v>564</v>
      </c>
      <c r="D8" s="4" t="s">
        <v>565</v>
      </c>
    </row>
    <row r="9" spans="1:6">
      <c r="A9" s="4" t="s">
        <v>552</v>
      </c>
    </row>
    <row r="10" spans="1:6">
      <c r="A10" s="3" t="s">
        <v>559</v>
      </c>
    </row>
    <row r="11" spans="1:6">
      <c r="A11" s="4" t="s">
        <v>566</v>
      </c>
      <c r="B11" s="5" t="n">
        <v>51</v>
      </c>
      <c r="D11" s="5" t="n">
        <v>51</v>
      </c>
    </row>
    <row r="12" spans="1:6">
      <c r="A12" s="4" t="s">
        <v>567</v>
      </c>
      <c r="B12" s="4" t="s">
        <v>568</v>
      </c>
      <c r="D12" s="4" t="s">
        <v>568</v>
      </c>
    </row>
    <row r="13" spans="1:6">
      <c r="A13" s="4" t="s">
        <v>553</v>
      </c>
    </row>
    <row r="14" spans="1:6">
      <c r="A14" s="3" t="s">
        <v>559</v>
      </c>
    </row>
    <row r="15" spans="1:6">
      <c r="A15" s="4" t="s">
        <v>566</v>
      </c>
      <c r="B15" s="5" t="n">
        <v>48</v>
      </c>
      <c r="D15" s="5" t="n">
        <v>48</v>
      </c>
    </row>
    <row r="16" spans="1:6">
      <c r="A16" s="4" t="s">
        <v>567</v>
      </c>
      <c r="B16" s="4" t="s">
        <v>569</v>
      </c>
      <c r="D16" s="4" t="s">
        <v>569</v>
      </c>
    </row>
    <row r="17" spans="1:6">
      <c r="A17" s="4" t="s">
        <v>554</v>
      </c>
    </row>
    <row r="18" spans="1:6">
      <c r="A18" s="3" t="s">
        <v>559</v>
      </c>
    </row>
    <row r="19" spans="1:6">
      <c r="A19" s="4" t="s">
        <v>566</v>
      </c>
      <c r="B19" s="5" t="n">
        <v>2</v>
      </c>
      <c r="D19" s="5" t="n">
        <v>2</v>
      </c>
    </row>
    <row r="20" spans="1:6">
      <c r="A20" s="4" t="s">
        <v>567</v>
      </c>
      <c r="B20" s="4" t="s">
        <v>570</v>
      </c>
      <c r="D20" s="4" t="s">
        <v>57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573</v>
      </c>
      <c r="B3" s="7" t="n">
        <v>2</v>
      </c>
    </row>
    <row r="4" spans="1:3">
      <c r="A4" s="4" t="s">
        <v>574</v>
      </c>
      <c r="B4" s="5" t="n">
        <v>206</v>
      </c>
    </row>
    <row r="5" spans="1:3">
      <c r="A5" s="4" t="s">
        <v>575</v>
      </c>
      <c r="B5" s="5" t="n">
        <v>2223</v>
      </c>
    </row>
    <row r="6" spans="1:3">
      <c r="A6" s="4" t="s">
        <v>576</v>
      </c>
      <c r="B6" s="5" t="n">
        <v>679264</v>
      </c>
    </row>
    <row r="7" spans="1:3">
      <c r="A7" s="4" t="s">
        <v>577</v>
      </c>
      <c r="B7" s="5" t="n">
        <v>681695</v>
      </c>
    </row>
    <row r="8" spans="1:3">
      <c r="A8" s="4" t="s">
        <v>578</v>
      </c>
      <c r="B8" s="5" t="n">
        <v>2</v>
      </c>
    </row>
    <row r="9" spans="1:3">
      <c r="A9" s="4" t="s">
        <v>579</v>
      </c>
      <c r="B9" s="5" t="n">
        <v>206</v>
      </c>
    </row>
    <row r="10" spans="1:3">
      <c r="A10" s="4" t="s">
        <v>580</v>
      </c>
      <c r="B10" s="5" t="n">
        <v>2279</v>
      </c>
    </row>
    <row r="11" spans="1:3">
      <c r="A11" s="4" t="s">
        <v>581</v>
      </c>
      <c r="B11" s="5" t="n">
        <v>675749</v>
      </c>
    </row>
    <row r="12" spans="1:3">
      <c r="A12" s="4" t="s">
        <v>582</v>
      </c>
      <c r="B12" s="5" t="n">
        <v>678236</v>
      </c>
    </row>
    <row r="13" spans="1:3">
      <c r="A13" s="4" t="s">
        <v>583</v>
      </c>
      <c r="B13" s="5" t="n">
        <v>0</v>
      </c>
    </row>
    <row r="14" spans="1:3">
      <c r="A14" s="4" t="s">
        <v>584</v>
      </c>
      <c r="B14" s="5" t="n">
        <v>1199</v>
      </c>
    </row>
    <row r="15" spans="1:3">
      <c r="A15" s="4" t="s">
        <v>585</v>
      </c>
      <c r="B15" s="5" t="n">
        <v>4098</v>
      </c>
    </row>
    <row r="16" spans="1:3">
      <c r="A16" s="4" t="s">
        <v>586</v>
      </c>
      <c r="B16" s="5" t="n">
        <v>531270</v>
      </c>
    </row>
    <row r="17" spans="1:3">
      <c r="A17" s="4" t="s">
        <v>587</v>
      </c>
      <c r="B17" s="5" t="n">
        <v>536567</v>
      </c>
      <c r="C17" s="7" t="n">
        <v>602536</v>
      </c>
    </row>
    <row r="18" spans="1:3">
      <c r="A18" s="4" t="s">
        <v>588</v>
      </c>
      <c r="B18" s="5" t="n">
        <v>0</v>
      </c>
    </row>
    <row r="19" spans="1:3">
      <c r="A19" s="4" t="s">
        <v>589</v>
      </c>
      <c r="B19" s="5" t="n">
        <v>1233</v>
      </c>
    </row>
    <row r="20" spans="1:3">
      <c r="A20" s="4" t="s">
        <v>590</v>
      </c>
      <c r="B20" s="5" t="n">
        <v>4165</v>
      </c>
    </row>
    <row r="21" spans="1:3">
      <c r="A21" s="4" t="s">
        <v>591</v>
      </c>
      <c r="B21" s="5" t="n">
        <v>536725</v>
      </c>
    </row>
    <row r="22" spans="1:3">
      <c r="A22" s="4" t="s">
        <v>551</v>
      </c>
      <c r="B22" s="7" t="n">
        <v>542123</v>
      </c>
      <c r="C22" s="7" t="n">
        <v>6032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3" t="s">
        <v>543</v>
      </c>
    </row>
    <row r="3" spans="1:3">
      <c r="A3" s="4" t="s">
        <v>593</v>
      </c>
      <c r="B3" s="7" t="n">
        <v>400146</v>
      </c>
      <c r="C3" s="7" t="n">
        <v>464152</v>
      </c>
    </row>
    <row r="4" spans="1:3">
      <c r="A4" s="4" t="s">
        <v>594</v>
      </c>
      <c r="B4" s="5" t="n">
        <v>-5265</v>
      </c>
      <c r="C4" s="5" t="n">
        <v>-11086</v>
      </c>
    </row>
    <row r="5" spans="1:3">
      <c r="A5" s="4" t="s">
        <v>595</v>
      </c>
      <c r="B5" s="5" t="n">
        <v>8905</v>
      </c>
    </row>
    <row r="6" spans="1:3">
      <c r="A6" s="4" t="s">
        <v>596</v>
      </c>
      <c r="B6" s="5" t="n">
        <v>-697</v>
      </c>
    </row>
    <row r="7" spans="1:3">
      <c r="A7" s="4" t="s">
        <v>597</v>
      </c>
      <c r="B7" s="5" t="n">
        <v>409051</v>
      </c>
      <c r="C7" s="5" t="n">
        <v>464152</v>
      </c>
    </row>
    <row r="8" spans="1:3">
      <c r="A8" s="4" t="s">
        <v>598</v>
      </c>
      <c r="B8" s="5" t="n">
        <v>-5962</v>
      </c>
      <c r="C8" s="5" t="n">
        <v>-11086</v>
      </c>
    </row>
    <row r="9" spans="1:3">
      <c r="A9" s="4" t="s">
        <v>599</v>
      </c>
      <c r="B9" s="5" t="n">
        <v>136650</v>
      </c>
      <c r="C9" s="5" t="n">
        <v>290481</v>
      </c>
    </row>
    <row r="10" spans="1:3">
      <c r="A10" s="4" t="s">
        <v>600</v>
      </c>
      <c r="B10" s="5" t="n">
        <v>-1492</v>
      </c>
      <c r="C10" s="5" t="n">
        <v>-4390</v>
      </c>
    </row>
    <row r="11" spans="1:3">
      <c r="A11" s="4" t="s">
        <v>601</v>
      </c>
      <c r="B11" s="5" t="n">
        <v>0</v>
      </c>
      <c r="C11" s="5" t="n">
        <v>0</v>
      </c>
    </row>
    <row r="12" spans="1:3">
      <c r="A12" s="4" t="s">
        <v>602</v>
      </c>
      <c r="B12" s="5" t="n">
        <v>0</v>
      </c>
      <c r="C12" s="5" t="n">
        <v>0</v>
      </c>
    </row>
    <row r="13" spans="1:3">
      <c r="A13" s="4" t="s">
        <v>603</v>
      </c>
      <c r="B13" s="5" t="n">
        <v>136650</v>
      </c>
      <c r="C13" s="5" t="n">
        <v>290481</v>
      </c>
    </row>
    <row r="14" spans="1:3">
      <c r="A14" s="4" t="s">
        <v>604</v>
      </c>
      <c r="B14" s="5" t="n">
        <v>-1492</v>
      </c>
      <c r="C14" s="5" t="n">
        <v>-4390</v>
      </c>
    </row>
    <row r="15" spans="1:3">
      <c r="A15" s="4" t="s">
        <v>552</v>
      </c>
    </row>
    <row r="16" spans="1:3">
      <c r="A16" s="3" t="s">
        <v>543</v>
      </c>
    </row>
    <row r="17" spans="1:3">
      <c r="A17" s="4" t="s">
        <v>593</v>
      </c>
      <c r="B17" s="5" t="n">
        <v>365252</v>
      </c>
      <c r="C17" s="5" t="n">
        <v>370389</v>
      </c>
    </row>
    <row r="18" spans="1:3">
      <c r="A18" s="4" t="s">
        <v>594</v>
      </c>
      <c r="B18" s="5" t="n">
        <v>-4319</v>
      </c>
      <c r="C18" s="5" t="n">
        <v>-6628</v>
      </c>
    </row>
    <row r="19" spans="1:3">
      <c r="A19" s="4" t="s">
        <v>597</v>
      </c>
      <c r="B19" s="5" t="n">
        <v>365252</v>
      </c>
      <c r="C19" s="5" t="n">
        <v>370389</v>
      </c>
    </row>
    <row r="20" spans="1:3">
      <c r="A20" s="4" t="s">
        <v>598</v>
      </c>
      <c r="B20" s="5" t="n">
        <v>-4319</v>
      </c>
      <c r="C20" s="5" t="n">
        <v>-6628</v>
      </c>
    </row>
    <row r="21" spans="1:3">
      <c r="A21" s="4" t="s">
        <v>599</v>
      </c>
      <c r="B21" s="5" t="n">
        <v>133453</v>
      </c>
      <c r="C21" s="5" t="n">
        <v>280497</v>
      </c>
    </row>
    <row r="22" spans="1:3">
      <c r="A22" s="4" t="s">
        <v>600</v>
      </c>
      <c r="B22" s="5" t="n">
        <v>-1442</v>
      </c>
      <c r="C22" s="5" t="n">
        <v>-4199</v>
      </c>
    </row>
    <row r="23" spans="1:3">
      <c r="A23" s="4" t="s">
        <v>601</v>
      </c>
      <c r="B23" s="5" t="n">
        <v>0</v>
      </c>
      <c r="C23" s="5" t="n">
        <v>0</v>
      </c>
    </row>
    <row r="24" spans="1:3">
      <c r="A24" s="4" t="s">
        <v>602</v>
      </c>
      <c r="B24" s="5" t="n">
        <v>0</v>
      </c>
      <c r="C24" s="5" t="n">
        <v>0</v>
      </c>
    </row>
    <row r="25" spans="1:3">
      <c r="A25" s="4" t="s">
        <v>603</v>
      </c>
      <c r="B25" s="5" t="n">
        <v>133453</v>
      </c>
      <c r="C25" s="5" t="n">
        <v>280497</v>
      </c>
    </row>
    <row r="26" spans="1:3">
      <c r="A26" s="4" t="s">
        <v>604</v>
      </c>
      <c r="B26" s="5" t="n">
        <v>-1442</v>
      </c>
      <c r="C26" s="5" t="n">
        <v>-4199</v>
      </c>
    </row>
    <row r="27" spans="1:3">
      <c r="A27" s="4" t="s">
        <v>553</v>
      </c>
    </row>
    <row r="28" spans="1:3">
      <c r="A28" s="3" t="s">
        <v>543</v>
      </c>
    </row>
    <row r="29" spans="1:3">
      <c r="A29" s="4" t="s">
        <v>593</v>
      </c>
      <c r="B29" s="5" t="n">
        <v>31937</v>
      </c>
      <c r="C29" s="5" t="n">
        <v>90825</v>
      </c>
    </row>
    <row r="30" spans="1:3">
      <c r="A30" s="4" t="s">
        <v>594</v>
      </c>
      <c r="B30" s="5" t="n">
        <v>-903</v>
      </c>
      <c r="C30" s="5" t="n">
        <v>-4396</v>
      </c>
    </row>
    <row r="31" spans="1:3">
      <c r="A31" s="4" t="s">
        <v>595</v>
      </c>
      <c r="B31" s="5" t="n">
        <v>8905</v>
      </c>
    </row>
    <row r="32" spans="1:3">
      <c r="A32" s="4" t="s">
        <v>596</v>
      </c>
      <c r="B32" s="5" t="n">
        <v>-697</v>
      </c>
    </row>
    <row r="33" spans="1:3">
      <c r="A33" s="4" t="s">
        <v>597</v>
      </c>
      <c r="B33" s="5" t="n">
        <v>40842</v>
      </c>
      <c r="C33" s="5" t="n">
        <v>90825</v>
      </c>
    </row>
    <row r="34" spans="1:3">
      <c r="A34" s="4" t="s">
        <v>598</v>
      </c>
      <c r="B34" s="5" t="n">
        <v>-1600</v>
      </c>
      <c r="C34" s="5" t="n">
        <v>-4396</v>
      </c>
    </row>
    <row r="35" spans="1:3">
      <c r="A35" s="4" t="s">
        <v>599</v>
      </c>
      <c r="B35" s="5" t="n">
        <v>3197</v>
      </c>
      <c r="C35" s="5" t="n">
        <v>9984</v>
      </c>
    </row>
    <row r="36" spans="1:3">
      <c r="A36" s="4" t="s">
        <v>600</v>
      </c>
      <c r="B36" s="5" t="n">
        <v>-50</v>
      </c>
      <c r="C36" s="5" t="n">
        <v>-191</v>
      </c>
    </row>
    <row r="37" spans="1:3">
      <c r="A37" s="4" t="s">
        <v>601</v>
      </c>
      <c r="B37" s="5" t="n">
        <v>0</v>
      </c>
      <c r="C37" s="5" t="n">
        <v>0</v>
      </c>
    </row>
    <row r="38" spans="1:3">
      <c r="A38" s="4" t="s">
        <v>602</v>
      </c>
      <c r="B38" s="5" t="n">
        <v>0</v>
      </c>
      <c r="C38" s="5" t="n">
        <v>0</v>
      </c>
    </row>
    <row r="39" spans="1:3">
      <c r="A39" s="4" t="s">
        <v>603</v>
      </c>
      <c r="B39" s="5" t="n">
        <v>3179</v>
      </c>
      <c r="C39" s="5" t="n">
        <v>9984</v>
      </c>
    </row>
    <row r="40" spans="1:3">
      <c r="A40" s="4" t="s">
        <v>604</v>
      </c>
      <c r="B40" s="5" t="n">
        <v>-50</v>
      </c>
      <c r="C40" s="5" t="n">
        <v>-191</v>
      </c>
    </row>
    <row r="41" spans="1:3">
      <c r="A41" s="4" t="s">
        <v>554</v>
      </c>
    </row>
    <row r="42" spans="1:3">
      <c r="A42" s="3" t="s">
        <v>543</v>
      </c>
    </row>
    <row r="43" spans="1:3">
      <c r="A43" s="4" t="s">
        <v>593</v>
      </c>
      <c r="B43" s="5" t="n">
        <v>2957</v>
      </c>
      <c r="C43" s="5" t="n">
        <v>2938</v>
      </c>
    </row>
    <row r="44" spans="1:3">
      <c r="A44" s="4" t="s">
        <v>594</v>
      </c>
      <c r="B44" s="5" t="n">
        <v>-43</v>
      </c>
      <c r="C44" s="5" t="n">
        <v>-62</v>
      </c>
    </row>
    <row r="45" spans="1:3">
      <c r="A45" s="4" t="s">
        <v>597</v>
      </c>
      <c r="B45" s="5" t="n">
        <v>2957</v>
      </c>
      <c r="C45" s="5" t="n">
        <v>2938</v>
      </c>
    </row>
    <row r="46" spans="1:3">
      <c r="A46" s="4" t="s">
        <v>598</v>
      </c>
      <c r="B46" s="7" t="n">
        <v>-43</v>
      </c>
      <c r="C46" s="7" t="n">
        <v>-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2</v>
      </c>
      <c r="C1" s="2" t="s">
        <v>106</v>
      </c>
      <c r="D1" s="2" t="s">
        <v>25</v>
      </c>
      <c r="E1" s="2" t="s">
        <v>74</v>
      </c>
      <c r="F1" s="2" t="s">
        <v>108</v>
      </c>
      <c r="G1" s="2" t="s">
        <v>606</v>
      </c>
    </row>
    <row r="2" spans="1:7">
      <c r="A2" s="3" t="s">
        <v>607</v>
      </c>
    </row>
    <row r="3" spans="1:7">
      <c r="A3" s="4" t="s">
        <v>35</v>
      </c>
      <c r="B3" s="7" t="n">
        <v>2931613</v>
      </c>
      <c r="D3" s="7" t="n">
        <v>2759593</v>
      </c>
      <c r="E3" s="7" t="n">
        <v>2712226</v>
      </c>
    </row>
    <row r="4" spans="1:7">
      <c r="A4" s="3" t="s">
        <v>608</v>
      </c>
    </row>
    <row r="5" spans="1:7">
      <c r="A5" s="4" t="s">
        <v>35</v>
      </c>
      <c r="B5" s="5" t="n">
        <v>2931613</v>
      </c>
      <c r="D5" s="5" t="n">
        <v>2759593</v>
      </c>
      <c r="E5" s="5" t="n">
        <v>2712226</v>
      </c>
    </row>
    <row r="6" spans="1:7">
      <c r="A6" s="3" t="s">
        <v>609</v>
      </c>
    </row>
    <row r="7" spans="1:7">
      <c r="A7" s="4" t="s">
        <v>35</v>
      </c>
      <c r="B7" s="5" t="n">
        <v>2931613</v>
      </c>
      <c r="D7" s="5" t="n">
        <v>2759593</v>
      </c>
      <c r="E7" s="5" t="n">
        <v>2712226</v>
      </c>
    </row>
    <row r="8" spans="1:7">
      <c r="A8" s="4" t="s">
        <v>610</v>
      </c>
      <c r="B8" s="5" t="n">
        <v>2955323</v>
      </c>
      <c r="D8" s="5" t="n">
        <v>2785312</v>
      </c>
    </row>
    <row r="9" spans="1:7">
      <c r="A9" s="4" t="s">
        <v>611</v>
      </c>
      <c r="B9" s="5" t="n">
        <v>-7982</v>
      </c>
      <c r="D9" s="5" t="n">
        <v>-6916</v>
      </c>
    </row>
    <row r="10" spans="1:7">
      <c r="A10" s="4" t="s">
        <v>612</v>
      </c>
      <c r="B10" s="5" t="n">
        <v>-15728</v>
      </c>
      <c r="D10" s="5" t="n">
        <v>-18803</v>
      </c>
    </row>
    <row r="11" spans="1:7">
      <c r="A11" s="4" t="s">
        <v>35</v>
      </c>
      <c r="B11" s="5" t="n">
        <v>2931613</v>
      </c>
      <c r="D11" s="5" t="n">
        <v>2759593</v>
      </c>
      <c r="E11" s="5" t="n">
        <v>2712226</v>
      </c>
    </row>
    <row r="12" spans="1:7">
      <c r="A12" s="4" t="s">
        <v>613</v>
      </c>
      <c r="B12" s="5" t="n">
        <v>2931613</v>
      </c>
      <c r="D12" s="5" t="n">
        <v>2756417</v>
      </c>
    </row>
    <row r="13" spans="1:7">
      <c r="A13" s="4" t="s">
        <v>614</v>
      </c>
      <c r="D13" s="5" t="n">
        <v>3176</v>
      </c>
    </row>
    <row r="14" spans="1:7">
      <c r="A14" s="4" t="s">
        <v>35</v>
      </c>
      <c r="B14" s="5" t="n">
        <v>2931613</v>
      </c>
      <c r="D14" s="5" t="n">
        <v>2759593</v>
      </c>
      <c r="E14" s="5" t="n">
        <v>2712226</v>
      </c>
    </row>
    <row r="15" spans="1:7">
      <c r="A15" s="4" t="s">
        <v>36</v>
      </c>
      <c r="B15" s="5" t="n">
        <v>-28747</v>
      </c>
      <c r="C15" s="7" t="n">
        <v>-28143</v>
      </c>
      <c r="D15" s="5" t="n">
        <v>-32503</v>
      </c>
      <c r="E15" s="5" t="n">
        <v>-33484</v>
      </c>
      <c r="F15" s="7" t="n">
        <v>-35509</v>
      </c>
      <c r="G15" s="7" t="n">
        <v>-36011</v>
      </c>
    </row>
    <row r="16" spans="1:7">
      <c r="A16" s="4" t="s">
        <v>615</v>
      </c>
    </row>
    <row r="17" spans="1:7">
      <c r="A17" s="3" t="s">
        <v>607</v>
      </c>
    </row>
    <row r="18" spans="1:7">
      <c r="A18" s="4" t="s">
        <v>35</v>
      </c>
      <c r="B18" s="5" t="n">
        <v>2194874</v>
      </c>
      <c r="D18" s="5" t="n">
        <v>2053464</v>
      </c>
    </row>
    <row r="19" spans="1:7">
      <c r="A19" s="3" t="s">
        <v>608</v>
      </c>
    </row>
    <row r="20" spans="1:7">
      <c r="A20" s="4" t="s">
        <v>35</v>
      </c>
      <c r="B20" s="5" t="n">
        <v>2194874</v>
      </c>
      <c r="D20" s="5" t="n">
        <v>2053464</v>
      </c>
    </row>
    <row r="21" spans="1:7">
      <c r="A21" s="3" t="s">
        <v>609</v>
      </c>
    </row>
    <row r="22" spans="1:7">
      <c r="A22" s="4" t="s">
        <v>35</v>
      </c>
      <c r="B22" s="5" t="n">
        <v>2194874</v>
      </c>
      <c r="D22" s="5" t="n">
        <v>2053464</v>
      </c>
    </row>
    <row r="23" spans="1:7">
      <c r="A23" s="4" t="s">
        <v>35</v>
      </c>
      <c r="B23" s="5" t="n">
        <v>2194874</v>
      </c>
      <c r="D23" s="5" t="n">
        <v>2053464</v>
      </c>
    </row>
    <row r="24" spans="1:7">
      <c r="A24" s="4" t="s">
        <v>35</v>
      </c>
      <c r="B24" s="5" t="n">
        <v>2194874</v>
      </c>
      <c r="D24" s="5" t="n">
        <v>2053464</v>
      </c>
    </row>
    <row r="25" spans="1:7">
      <c r="A25" s="4" t="s">
        <v>616</v>
      </c>
    </row>
    <row r="26" spans="1:7">
      <c r="A26" s="3" t="s">
        <v>607</v>
      </c>
    </row>
    <row r="27" spans="1:7">
      <c r="A27" s="4" t="s">
        <v>35</v>
      </c>
      <c r="B27" s="5" t="n">
        <v>361320</v>
      </c>
      <c r="D27" s="5" t="n">
        <v>366663</v>
      </c>
    </row>
    <row r="28" spans="1:7">
      <c r="A28" s="3" t="s">
        <v>608</v>
      </c>
    </row>
    <row r="29" spans="1:7">
      <c r="A29" s="4" t="s">
        <v>35</v>
      </c>
      <c r="B29" s="5" t="n">
        <v>361320</v>
      </c>
      <c r="D29" s="5" t="n">
        <v>366663</v>
      </c>
    </row>
    <row r="30" spans="1:7">
      <c r="A30" s="3" t="s">
        <v>609</v>
      </c>
    </row>
    <row r="31" spans="1:7">
      <c r="A31" s="4" t="s">
        <v>35</v>
      </c>
      <c r="B31" s="5" t="n">
        <v>361320</v>
      </c>
      <c r="D31" s="5" t="n">
        <v>366663</v>
      </c>
    </row>
    <row r="32" spans="1:7">
      <c r="A32" s="4" t="s">
        <v>35</v>
      </c>
      <c r="B32" s="5" t="n">
        <v>361320</v>
      </c>
      <c r="D32" s="5" t="n">
        <v>366663</v>
      </c>
    </row>
    <row r="33" spans="1:7">
      <c r="A33" s="4" t="s">
        <v>35</v>
      </c>
      <c r="B33" s="5" t="n">
        <v>361320</v>
      </c>
      <c r="D33" s="5" t="n">
        <v>366663</v>
      </c>
    </row>
    <row r="34" spans="1:7">
      <c r="A34" s="4" t="s">
        <v>617</v>
      </c>
    </row>
    <row r="35" spans="1:7">
      <c r="A35" s="3" t="s">
        <v>607</v>
      </c>
    </row>
    <row r="36" spans="1:7">
      <c r="A36" s="4" t="s">
        <v>35</v>
      </c>
      <c r="B36" s="5" t="n">
        <v>227479</v>
      </c>
      <c r="D36" s="5" t="n">
        <v>217047</v>
      </c>
    </row>
    <row r="37" spans="1:7">
      <c r="A37" s="3" t="s">
        <v>608</v>
      </c>
    </row>
    <row r="38" spans="1:7">
      <c r="A38" s="4" t="s">
        <v>35</v>
      </c>
      <c r="B38" s="5" t="n">
        <v>227479</v>
      </c>
      <c r="D38" s="5" t="n">
        <v>217047</v>
      </c>
    </row>
    <row r="39" spans="1:7">
      <c r="A39" s="3" t="s">
        <v>609</v>
      </c>
    </row>
    <row r="40" spans="1:7">
      <c r="A40" s="4" t="s">
        <v>35</v>
      </c>
      <c r="B40" s="5" t="n">
        <v>227479</v>
      </c>
      <c r="D40" s="5" t="n">
        <v>217047</v>
      </c>
    </row>
    <row r="41" spans="1:7">
      <c r="A41" s="4" t="s">
        <v>35</v>
      </c>
      <c r="B41" s="5" t="n">
        <v>227479</v>
      </c>
      <c r="D41" s="5" t="n">
        <v>217047</v>
      </c>
    </row>
    <row r="42" spans="1:7">
      <c r="A42" s="4" t="s">
        <v>35</v>
      </c>
      <c r="B42" s="5" t="n">
        <v>227479</v>
      </c>
      <c r="D42" s="5" t="n">
        <v>217047</v>
      </c>
    </row>
    <row r="43" spans="1:7">
      <c r="A43" s="4" t="s">
        <v>618</v>
      </c>
    </row>
    <row r="44" spans="1:7">
      <c r="A44" s="3" t="s">
        <v>607</v>
      </c>
    </row>
    <row r="45" spans="1:7">
      <c r="A45" s="4" t="s">
        <v>35</v>
      </c>
      <c r="B45" s="5" t="n">
        <v>147940</v>
      </c>
      <c r="D45" s="5" t="n">
        <v>122419</v>
      </c>
    </row>
    <row r="46" spans="1:7">
      <c r="A46" s="3" t="s">
        <v>608</v>
      </c>
    </row>
    <row r="47" spans="1:7">
      <c r="A47" s="4" t="s">
        <v>35</v>
      </c>
      <c r="B47" s="5" t="n">
        <v>147940</v>
      </c>
      <c r="D47" s="5" t="n">
        <v>122419</v>
      </c>
    </row>
    <row r="48" spans="1:7">
      <c r="A48" s="3" t="s">
        <v>609</v>
      </c>
    </row>
    <row r="49" spans="1:7">
      <c r="A49" s="4" t="s">
        <v>35</v>
      </c>
      <c r="B49" s="5" t="n">
        <v>147940</v>
      </c>
      <c r="D49" s="5" t="n">
        <v>122419</v>
      </c>
    </row>
    <row r="50" spans="1:7">
      <c r="A50" s="4" t="s">
        <v>35</v>
      </c>
      <c r="B50" s="5" t="n">
        <v>147940</v>
      </c>
      <c r="D50" s="5" t="n">
        <v>122419</v>
      </c>
    </row>
    <row r="51" spans="1:7">
      <c r="A51" s="4" t="s">
        <v>35</v>
      </c>
      <c r="B51" s="5" t="n">
        <v>147940</v>
      </c>
      <c r="D51" s="5" t="n">
        <v>122419</v>
      </c>
    </row>
    <row r="52" spans="1:7">
      <c r="A52" s="4" t="s">
        <v>619</v>
      </c>
    </row>
    <row r="53" spans="1:7">
      <c r="A53" s="3" t="s">
        <v>607</v>
      </c>
    </row>
    <row r="54" spans="1:7">
      <c r="A54" s="4" t="s">
        <v>35</v>
      </c>
      <c r="B54" s="5" t="n">
        <v>391072</v>
      </c>
      <c r="D54" s="5" t="n">
        <v>368343</v>
      </c>
    </row>
    <row r="55" spans="1:7">
      <c r="A55" s="3" t="s">
        <v>608</v>
      </c>
    </row>
    <row r="56" spans="1:7">
      <c r="A56" s="4" t="s">
        <v>35</v>
      </c>
      <c r="B56" s="5" t="n">
        <v>391072</v>
      </c>
      <c r="D56" s="5" t="n">
        <v>368343</v>
      </c>
    </row>
    <row r="57" spans="1:7">
      <c r="A57" s="3" t="s">
        <v>609</v>
      </c>
    </row>
    <row r="58" spans="1:7">
      <c r="A58" s="4" t="s">
        <v>35</v>
      </c>
      <c r="B58" s="5" t="n">
        <v>391072</v>
      </c>
      <c r="D58" s="5" t="n">
        <v>368343</v>
      </c>
    </row>
    <row r="59" spans="1:7">
      <c r="A59" s="4" t="s">
        <v>35</v>
      </c>
      <c r="B59" s="5" t="n">
        <v>391072</v>
      </c>
      <c r="D59" s="5" t="n">
        <v>368343</v>
      </c>
    </row>
    <row r="60" spans="1:7">
      <c r="A60" s="4" t="s">
        <v>35</v>
      </c>
      <c r="B60" s="5" t="n">
        <v>391072</v>
      </c>
      <c r="D60" s="5" t="n">
        <v>368343</v>
      </c>
    </row>
    <row r="61" spans="1:7">
      <c r="A61" s="4" t="s">
        <v>620</v>
      </c>
    </row>
    <row r="62" spans="1:7">
      <c r="A62" s="3" t="s">
        <v>607</v>
      </c>
    </row>
    <row r="63" spans="1:7">
      <c r="A63" s="4" t="s">
        <v>35</v>
      </c>
      <c r="B63" s="5" t="n">
        <v>45033</v>
      </c>
      <c r="D63" s="5" t="n">
        <v>46182</v>
      </c>
      <c r="E63" s="5" t="n">
        <v>48314</v>
      </c>
    </row>
    <row r="64" spans="1:7">
      <c r="A64" s="3" t="s">
        <v>608</v>
      </c>
    </row>
    <row r="65" spans="1:7">
      <c r="A65" s="4" t="s">
        <v>35</v>
      </c>
      <c r="B65" s="5" t="n">
        <v>45033</v>
      </c>
      <c r="D65" s="5" t="n">
        <v>46182</v>
      </c>
      <c r="E65" s="5" t="n">
        <v>48314</v>
      </c>
    </row>
    <row r="66" spans="1:7">
      <c r="A66" s="3" t="s">
        <v>609</v>
      </c>
    </row>
    <row r="67" spans="1:7">
      <c r="A67" s="4" t="s">
        <v>35</v>
      </c>
      <c r="B67" s="5" t="n">
        <v>45033</v>
      </c>
      <c r="D67" s="5" t="n">
        <v>46182</v>
      </c>
      <c r="E67" s="5" t="n">
        <v>48314</v>
      </c>
    </row>
    <row r="68" spans="1:7">
      <c r="A68" s="4" t="s">
        <v>35</v>
      </c>
      <c r="B68" s="5" t="n">
        <v>45033</v>
      </c>
      <c r="D68" s="5" t="n">
        <v>46182</v>
      </c>
      <c r="E68" s="5" t="n">
        <v>48314</v>
      </c>
    </row>
    <row r="69" spans="1:7">
      <c r="A69" s="4" t="s">
        <v>35</v>
      </c>
      <c r="B69" s="5" t="n">
        <v>45033</v>
      </c>
      <c r="D69" s="5" t="n">
        <v>46182</v>
      </c>
      <c r="E69" s="5" t="n">
        <v>48314</v>
      </c>
    </row>
    <row r="70" spans="1:7">
      <c r="A70" s="4" t="s">
        <v>36</v>
      </c>
      <c r="B70" s="5" t="n">
        <v>-1991</v>
      </c>
      <c r="C70" s="5" t="n">
        <v>-2354</v>
      </c>
      <c r="D70" s="5" t="n">
        <v>-2645</v>
      </c>
      <c r="E70" s="5" t="n">
        <v>-3101</v>
      </c>
      <c r="F70" s="5" t="n">
        <v>-3057</v>
      </c>
      <c r="G70" s="5" t="n">
        <v>-3177</v>
      </c>
    </row>
    <row r="71" spans="1:7">
      <c r="A71" s="4" t="s">
        <v>621</v>
      </c>
    </row>
    <row r="72" spans="1:7">
      <c r="A72" s="3" t="s">
        <v>607</v>
      </c>
    </row>
    <row r="73" spans="1:7">
      <c r="A73" s="4" t="s">
        <v>35</v>
      </c>
      <c r="B73" s="5" t="n">
        <v>26781</v>
      </c>
      <c r="D73" s="5" t="n">
        <v>30766</v>
      </c>
      <c r="E73" s="5" t="n">
        <v>31611</v>
      </c>
    </row>
    <row r="74" spans="1:7">
      <c r="A74" s="3" t="s">
        <v>608</v>
      </c>
    </row>
    <row r="75" spans="1:7">
      <c r="A75" s="4" t="s">
        <v>35</v>
      </c>
      <c r="B75" s="5" t="n">
        <v>26781</v>
      </c>
      <c r="D75" s="5" t="n">
        <v>30766</v>
      </c>
      <c r="E75" s="5" t="n">
        <v>31611</v>
      </c>
    </row>
    <row r="76" spans="1:7">
      <c r="A76" s="3" t="s">
        <v>609</v>
      </c>
    </row>
    <row r="77" spans="1:7">
      <c r="A77" s="4" t="s">
        <v>35</v>
      </c>
      <c r="B77" s="5" t="n">
        <v>26781</v>
      </c>
      <c r="D77" s="5" t="n">
        <v>30766</v>
      </c>
      <c r="E77" s="5" t="n">
        <v>31611</v>
      </c>
    </row>
    <row r="78" spans="1:7">
      <c r="A78" s="4" t="s">
        <v>35</v>
      </c>
      <c r="B78" s="5" t="n">
        <v>26781</v>
      </c>
      <c r="D78" s="5" t="n">
        <v>30766</v>
      </c>
      <c r="E78" s="5" t="n">
        <v>31611</v>
      </c>
    </row>
    <row r="79" spans="1:7">
      <c r="A79" s="4" t="s">
        <v>35</v>
      </c>
      <c r="B79" s="5" t="n">
        <v>26781</v>
      </c>
      <c r="D79" s="5" t="n">
        <v>30766</v>
      </c>
      <c r="E79" s="5" t="n">
        <v>31611</v>
      </c>
    </row>
    <row r="80" spans="1:7">
      <c r="A80" s="4" t="s">
        <v>36</v>
      </c>
      <c r="B80" s="5" t="n">
        <v>-590</v>
      </c>
      <c r="C80" s="5" t="n">
        <v>-645</v>
      </c>
      <c r="D80" s="5" t="n">
        <v>-622</v>
      </c>
      <c r="E80" s="5" t="n">
        <v>-667</v>
      </c>
      <c r="F80" s="5" t="n">
        <v>-696</v>
      </c>
      <c r="G80" s="5" t="n">
        <v>-688</v>
      </c>
    </row>
    <row r="81" spans="1:7">
      <c r="A81" s="4" t="s">
        <v>622</v>
      </c>
    </row>
    <row r="82" spans="1:7">
      <c r="A82" s="3" t="s">
        <v>607</v>
      </c>
    </row>
    <row r="83" spans="1:7">
      <c r="A83" s="4" t="s">
        <v>35</v>
      </c>
      <c r="B83" s="5" t="n">
        <v>1803802</v>
      </c>
      <c r="D83" s="5" t="n">
        <v>1685121</v>
      </c>
      <c r="E83" s="5" t="n">
        <v>1625897</v>
      </c>
    </row>
    <row r="84" spans="1:7">
      <c r="A84" s="3" t="s">
        <v>608</v>
      </c>
    </row>
    <row r="85" spans="1:7">
      <c r="A85" s="4" t="s">
        <v>35</v>
      </c>
      <c r="B85" s="5" t="n">
        <v>1803802</v>
      </c>
      <c r="D85" s="5" t="n">
        <v>1685121</v>
      </c>
      <c r="E85" s="5" t="n">
        <v>1625897</v>
      </c>
    </row>
    <row r="86" spans="1:7">
      <c r="A86" s="3" t="s">
        <v>609</v>
      </c>
    </row>
    <row r="87" spans="1:7">
      <c r="A87" s="4" t="s">
        <v>35</v>
      </c>
      <c r="B87" s="5" t="n">
        <v>1803802</v>
      </c>
      <c r="D87" s="5" t="n">
        <v>1685121</v>
      </c>
      <c r="E87" s="5" t="n">
        <v>1625897</v>
      </c>
    </row>
    <row r="88" spans="1:7">
      <c r="A88" s="4" t="s">
        <v>35</v>
      </c>
      <c r="B88" s="5" t="n">
        <v>1803802</v>
      </c>
      <c r="D88" s="5" t="n">
        <v>1685121</v>
      </c>
      <c r="E88" s="5" t="n">
        <v>1625897</v>
      </c>
    </row>
    <row r="89" spans="1:7">
      <c r="A89" s="4" t="s">
        <v>35</v>
      </c>
      <c r="B89" s="5" t="n">
        <v>1803802</v>
      </c>
      <c r="D89" s="5" t="n">
        <v>1685121</v>
      </c>
      <c r="E89" s="5" t="n">
        <v>1625897</v>
      </c>
    </row>
    <row r="90" spans="1:7">
      <c r="A90" s="4" t="s">
        <v>36</v>
      </c>
      <c r="B90" s="5" t="n">
        <v>-11370</v>
      </c>
      <c r="C90" s="5" t="n">
        <v>-10119</v>
      </c>
      <c r="D90" s="5" t="n">
        <v>-11503</v>
      </c>
      <c r="E90" s="5" t="n">
        <v>-11576</v>
      </c>
      <c r="F90" s="5" t="n">
        <v>-11934</v>
      </c>
      <c r="G90" s="5" t="n">
        <v>-11015</v>
      </c>
    </row>
    <row r="91" spans="1:7">
      <c r="A91" s="4" t="s">
        <v>623</v>
      </c>
    </row>
    <row r="92" spans="1:7">
      <c r="A92" s="3" t="s">
        <v>607</v>
      </c>
    </row>
    <row r="93" spans="1:7">
      <c r="A93" s="4" t="s">
        <v>35</v>
      </c>
      <c r="B93" s="5" t="n">
        <v>72820</v>
      </c>
      <c r="D93" s="5" t="n">
        <v>66990</v>
      </c>
      <c r="E93" s="5" t="n">
        <v>61295</v>
      </c>
    </row>
    <row r="94" spans="1:7">
      <c r="A94" s="3" t="s">
        <v>608</v>
      </c>
    </row>
    <row r="95" spans="1:7">
      <c r="A95" s="4" t="s">
        <v>35</v>
      </c>
      <c r="B95" s="5" t="n">
        <v>72820</v>
      </c>
      <c r="D95" s="5" t="n">
        <v>66990</v>
      </c>
      <c r="E95" s="5" t="n">
        <v>61295</v>
      </c>
    </row>
    <row r="96" spans="1:7">
      <c r="A96" s="3" t="s">
        <v>609</v>
      </c>
    </row>
    <row r="97" spans="1:7">
      <c r="A97" s="4" t="s">
        <v>35</v>
      </c>
      <c r="B97" s="5" t="n">
        <v>72820</v>
      </c>
      <c r="D97" s="5" t="n">
        <v>66990</v>
      </c>
      <c r="E97" s="5" t="n">
        <v>61295</v>
      </c>
    </row>
    <row r="98" spans="1:7">
      <c r="A98" s="4" t="s">
        <v>35</v>
      </c>
      <c r="B98" s="5" t="n">
        <v>72820</v>
      </c>
      <c r="D98" s="5" t="n">
        <v>66990</v>
      </c>
      <c r="E98" s="5" t="n">
        <v>61295</v>
      </c>
    </row>
    <row r="99" spans="1:7">
      <c r="A99" s="4" t="s">
        <v>35</v>
      </c>
      <c r="B99" s="5" t="n">
        <v>72820</v>
      </c>
      <c r="D99" s="5" t="n">
        <v>66990</v>
      </c>
      <c r="E99" s="5" t="n">
        <v>61295</v>
      </c>
    </row>
    <row r="100" spans="1:7">
      <c r="A100" s="4" t="s">
        <v>36</v>
      </c>
      <c r="B100" s="5" t="n">
        <v>-625</v>
      </c>
      <c r="C100" s="5" t="n">
        <v>-466</v>
      </c>
      <c r="D100" s="5" t="n">
        <v>-680</v>
      </c>
      <c r="E100" s="5" t="n">
        <v>-424</v>
      </c>
      <c r="F100" s="5" t="n">
        <v>-952</v>
      </c>
      <c r="G100" s="5" t="n">
        <v>-812</v>
      </c>
    </row>
    <row r="101" spans="1:7">
      <c r="A101" s="4" t="s">
        <v>624</v>
      </c>
    </row>
    <row r="102" spans="1:7">
      <c r="A102" s="3" t="s">
        <v>607</v>
      </c>
    </row>
    <row r="103" spans="1:7">
      <c r="A103" s="4" t="s">
        <v>35</v>
      </c>
      <c r="B103" s="5" t="n">
        <v>289506</v>
      </c>
      <c r="D103" s="5" t="n">
        <v>289715</v>
      </c>
      <c r="E103" s="5" t="n">
        <v>301884</v>
      </c>
    </row>
    <row r="104" spans="1:7">
      <c r="A104" s="3" t="s">
        <v>608</v>
      </c>
    </row>
    <row r="105" spans="1:7">
      <c r="A105" s="4" t="s">
        <v>35</v>
      </c>
      <c r="B105" s="5" t="n">
        <v>289506</v>
      </c>
      <c r="D105" s="5" t="n">
        <v>289715</v>
      </c>
      <c r="E105" s="5" t="n">
        <v>301884</v>
      </c>
    </row>
    <row r="106" spans="1:7">
      <c r="A106" s="3" t="s">
        <v>609</v>
      </c>
    </row>
    <row r="107" spans="1:7">
      <c r="A107" s="4" t="s">
        <v>35</v>
      </c>
      <c r="B107" s="5" t="n">
        <v>289506</v>
      </c>
      <c r="D107" s="5" t="n">
        <v>289715</v>
      </c>
      <c r="E107" s="5" t="n">
        <v>301884</v>
      </c>
    </row>
    <row r="108" spans="1:7">
      <c r="A108" s="4" t="s">
        <v>35</v>
      </c>
      <c r="B108" s="5" t="n">
        <v>289506</v>
      </c>
      <c r="D108" s="5" t="n">
        <v>289715</v>
      </c>
      <c r="E108" s="5" t="n">
        <v>301884</v>
      </c>
    </row>
    <row r="109" spans="1:7">
      <c r="A109" s="4" t="s">
        <v>35</v>
      </c>
      <c r="B109" s="5" t="n">
        <v>289506</v>
      </c>
      <c r="D109" s="5" t="n">
        <v>289715</v>
      </c>
      <c r="E109" s="5" t="n">
        <v>301884</v>
      </c>
    </row>
    <row r="110" spans="1:7">
      <c r="A110" s="4" t="s">
        <v>36</v>
      </c>
      <c r="B110" s="5" t="n">
        <v>-5721</v>
      </c>
      <c r="C110" s="5" t="n">
        <v>-6156</v>
      </c>
      <c r="D110" s="5" t="n">
        <v>-7045</v>
      </c>
      <c r="E110" s="5" t="n">
        <v>-8400</v>
      </c>
      <c r="F110" s="5" t="n">
        <v>-9203</v>
      </c>
      <c r="G110" s="5" t="n">
        <v>-11253</v>
      </c>
    </row>
    <row r="111" spans="1:7">
      <c r="A111" s="4" t="s">
        <v>625</v>
      </c>
    </row>
    <row r="112" spans="1:7">
      <c r="A112" s="3" t="s">
        <v>607</v>
      </c>
    </row>
    <row r="113" spans="1:7">
      <c r="A113" s="4" t="s">
        <v>35</v>
      </c>
      <c r="B113" s="5" t="n">
        <v>391072</v>
      </c>
      <c r="D113" s="5" t="n">
        <v>368343</v>
      </c>
      <c r="E113" s="5" t="n">
        <v>368223</v>
      </c>
    </row>
    <row r="114" spans="1:7">
      <c r="A114" s="3" t="s">
        <v>608</v>
      </c>
    </row>
    <row r="115" spans="1:7">
      <c r="A115" s="4" t="s">
        <v>35</v>
      </c>
      <c r="B115" s="5" t="n">
        <v>391072</v>
      </c>
      <c r="D115" s="5" t="n">
        <v>368343</v>
      </c>
      <c r="E115" s="5" t="n">
        <v>368223</v>
      </c>
    </row>
    <row r="116" spans="1:7">
      <c r="A116" s="3" t="s">
        <v>609</v>
      </c>
    </row>
    <row r="117" spans="1:7">
      <c r="A117" s="4" t="s">
        <v>35</v>
      </c>
      <c r="B117" s="5" t="n">
        <v>391072</v>
      </c>
      <c r="D117" s="5" t="n">
        <v>368343</v>
      </c>
      <c r="E117" s="5" t="n">
        <v>368223</v>
      </c>
    </row>
    <row r="118" spans="1:7">
      <c r="A118" s="4" t="s">
        <v>35</v>
      </c>
      <c r="B118" s="5" t="n">
        <v>391072</v>
      </c>
      <c r="D118" s="5" t="n">
        <v>368343</v>
      </c>
      <c r="E118" s="5" t="n">
        <v>368223</v>
      </c>
    </row>
    <row r="119" spans="1:7">
      <c r="A119" s="4" t="s">
        <v>35</v>
      </c>
      <c r="B119" s="5" t="n">
        <v>391072</v>
      </c>
      <c r="D119" s="5" t="n">
        <v>368343</v>
      </c>
      <c r="E119" s="5" t="n">
        <v>368223</v>
      </c>
    </row>
    <row r="120" spans="1:7">
      <c r="A120" s="4" t="s">
        <v>36</v>
      </c>
      <c r="B120" s="5" t="n">
        <v>-2218</v>
      </c>
      <c r="C120" s="5" t="n">
        <v>-2495</v>
      </c>
      <c r="D120" s="5" t="n">
        <v>-2761</v>
      </c>
      <c r="E120" s="5" t="n">
        <v>-2769</v>
      </c>
      <c r="F120" s="5" t="n">
        <v>-3081</v>
      </c>
      <c r="G120" s="5" t="n">
        <v>-2896</v>
      </c>
    </row>
    <row r="121" spans="1:7">
      <c r="A121" s="4" t="s">
        <v>626</v>
      </c>
    </row>
    <row r="122" spans="1:7">
      <c r="A122" s="3" t="s">
        <v>607</v>
      </c>
    </row>
    <row r="123" spans="1:7">
      <c r="A123" s="4" t="s">
        <v>35</v>
      </c>
      <c r="B123" s="5" t="n">
        <v>75120</v>
      </c>
      <c r="D123" s="5" t="n">
        <v>55429</v>
      </c>
      <c r="E123" s="5" t="n">
        <v>57892</v>
      </c>
    </row>
    <row r="124" spans="1:7">
      <c r="A124" s="3" t="s">
        <v>608</v>
      </c>
    </row>
    <row r="125" spans="1:7">
      <c r="A125" s="4" t="s">
        <v>35</v>
      </c>
      <c r="B125" s="5" t="n">
        <v>75120</v>
      </c>
      <c r="D125" s="5" t="n">
        <v>55429</v>
      </c>
      <c r="E125" s="5" t="n">
        <v>57892</v>
      </c>
    </row>
    <row r="126" spans="1:7">
      <c r="A126" s="3" t="s">
        <v>609</v>
      </c>
    </row>
    <row r="127" spans="1:7">
      <c r="A127" s="4" t="s">
        <v>35</v>
      </c>
      <c r="B127" s="5" t="n">
        <v>75120</v>
      </c>
      <c r="D127" s="5" t="n">
        <v>55429</v>
      </c>
      <c r="E127" s="5" t="n">
        <v>57892</v>
      </c>
    </row>
    <row r="128" spans="1:7">
      <c r="A128" s="4" t="s">
        <v>35</v>
      </c>
      <c r="B128" s="5" t="n">
        <v>75120</v>
      </c>
      <c r="D128" s="5" t="n">
        <v>55429</v>
      </c>
      <c r="E128" s="5" t="n">
        <v>57892</v>
      </c>
    </row>
    <row r="129" spans="1:7">
      <c r="A129" s="4" t="s">
        <v>35</v>
      </c>
      <c r="B129" s="5" t="n">
        <v>75120</v>
      </c>
      <c r="D129" s="5" t="n">
        <v>55429</v>
      </c>
      <c r="E129" s="5" t="n">
        <v>57892</v>
      </c>
    </row>
    <row r="130" spans="1:7">
      <c r="A130" s="4" t="s">
        <v>36</v>
      </c>
      <c r="B130" s="5" t="n">
        <v>-1430</v>
      </c>
      <c r="C130" s="7" t="n">
        <v>-1179</v>
      </c>
      <c r="D130" s="5" t="n">
        <v>-1416</v>
      </c>
      <c r="E130" s="7" t="n">
        <v>-1305</v>
      </c>
      <c r="F130" s="7" t="n">
        <v>-1321</v>
      </c>
      <c r="G130" s="7" t="n">
        <v>-899</v>
      </c>
    </row>
    <row r="131" spans="1:7">
      <c r="A131" s="4" t="s">
        <v>627</v>
      </c>
    </row>
    <row r="132" spans="1:7">
      <c r="A132" s="3" t="s">
        <v>607</v>
      </c>
    </row>
    <row r="133" spans="1:7">
      <c r="A133" s="4" t="s">
        <v>35</v>
      </c>
      <c r="B133" s="5" t="n">
        <v>2606539</v>
      </c>
      <c r="D133" s="5" t="n">
        <v>2356327</v>
      </c>
    </row>
    <row r="134" spans="1:7">
      <c r="A134" s="3" t="s">
        <v>608</v>
      </c>
    </row>
    <row r="135" spans="1:7">
      <c r="A135" s="4" t="s">
        <v>35</v>
      </c>
      <c r="B135" s="5" t="n">
        <v>2606539</v>
      </c>
      <c r="D135" s="5" t="n">
        <v>2356327</v>
      </c>
    </row>
    <row r="136" spans="1:7">
      <c r="A136" s="3" t="s">
        <v>609</v>
      </c>
    </row>
    <row r="137" spans="1:7">
      <c r="A137" s="4" t="s">
        <v>35</v>
      </c>
      <c r="B137" s="5" t="n">
        <v>2606539</v>
      </c>
      <c r="D137" s="5" t="n">
        <v>2356327</v>
      </c>
    </row>
    <row r="138" spans="1:7">
      <c r="A138" s="4" t="s">
        <v>610</v>
      </c>
      <c r="B138" s="5" t="n">
        <v>2614521</v>
      </c>
      <c r="D138" s="5" t="n">
        <v>2363243</v>
      </c>
    </row>
    <row r="139" spans="1:7">
      <c r="A139" s="4" t="s">
        <v>611</v>
      </c>
      <c r="B139" s="5" t="n">
        <v>-7982</v>
      </c>
      <c r="D139" s="5" t="n">
        <v>-6916</v>
      </c>
    </row>
    <row r="140" spans="1:7">
      <c r="A140" s="4" t="s">
        <v>35</v>
      </c>
      <c r="B140" s="5" t="n">
        <v>2606539</v>
      </c>
      <c r="D140" s="5" t="n">
        <v>2356327</v>
      </c>
    </row>
    <row r="141" spans="1:7">
      <c r="A141" s="4" t="s">
        <v>613</v>
      </c>
      <c r="B141" s="5" t="n">
        <v>2606539</v>
      </c>
      <c r="D141" s="5" t="n">
        <v>2356327</v>
      </c>
    </row>
    <row r="142" spans="1:7">
      <c r="A142" s="4" t="s">
        <v>35</v>
      </c>
      <c r="B142" s="5" t="n">
        <v>2606539</v>
      </c>
      <c r="D142" s="5" t="n">
        <v>2356327</v>
      </c>
    </row>
    <row r="143" spans="1:7">
      <c r="A143" s="4" t="s">
        <v>36</v>
      </c>
      <c r="B143" s="5" t="n">
        <v>-27417</v>
      </c>
      <c r="D143" s="5" t="n">
        <v>-28141</v>
      </c>
    </row>
    <row r="144" spans="1:7">
      <c r="A144" s="4" t="s">
        <v>628</v>
      </c>
    </row>
    <row r="145" spans="1:7">
      <c r="A145" s="3" t="s">
        <v>607</v>
      </c>
    </row>
    <row r="146" spans="1:7">
      <c r="A146" s="4" t="s">
        <v>35</v>
      </c>
      <c r="B146" s="5" t="n">
        <v>1910642</v>
      </c>
      <c r="D146" s="5" t="n">
        <v>1710367</v>
      </c>
    </row>
    <row r="147" spans="1:7">
      <c r="A147" s="3" t="s">
        <v>608</v>
      </c>
    </row>
    <row r="148" spans="1:7">
      <c r="A148" s="4" t="s">
        <v>35</v>
      </c>
      <c r="B148" s="5" t="n">
        <v>1910642</v>
      </c>
      <c r="D148" s="5" t="n">
        <v>1710367</v>
      </c>
    </row>
    <row r="149" spans="1:7">
      <c r="A149" s="3" t="s">
        <v>609</v>
      </c>
    </row>
    <row r="150" spans="1:7">
      <c r="A150" s="4" t="s">
        <v>35</v>
      </c>
      <c r="B150" s="5" t="n">
        <v>1910642</v>
      </c>
      <c r="D150" s="5" t="n">
        <v>1710367</v>
      </c>
    </row>
    <row r="151" spans="1:7">
      <c r="A151" s="4" t="s">
        <v>35</v>
      </c>
      <c r="B151" s="5" t="n">
        <v>1910642</v>
      </c>
      <c r="D151" s="5" t="n">
        <v>1710367</v>
      </c>
    </row>
    <row r="152" spans="1:7">
      <c r="A152" s="4" t="s">
        <v>35</v>
      </c>
      <c r="B152" s="5" t="n">
        <v>1910642</v>
      </c>
      <c r="D152" s="5" t="n">
        <v>1710367</v>
      </c>
    </row>
    <row r="153" spans="1:7">
      <c r="A153" s="4" t="s">
        <v>629</v>
      </c>
    </row>
    <row r="154" spans="1:7">
      <c r="A154" s="3" t="s">
        <v>607</v>
      </c>
    </row>
    <row r="155" spans="1:7">
      <c r="A155" s="4" t="s">
        <v>35</v>
      </c>
      <c r="B155" s="5" t="n">
        <v>335391</v>
      </c>
      <c r="D155" s="5" t="n">
        <v>332493</v>
      </c>
    </row>
    <row r="156" spans="1:7">
      <c r="A156" s="3" t="s">
        <v>608</v>
      </c>
    </row>
    <row r="157" spans="1:7">
      <c r="A157" s="4" t="s">
        <v>35</v>
      </c>
      <c r="B157" s="5" t="n">
        <v>335391</v>
      </c>
      <c r="D157" s="5" t="n">
        <v>332493</v>
      </c>
    </row>
    <row r="158" spans="1:7">
      <c r="A158" s="3" t="s">
        <v>609</v>
      </c>
    </row>
    <row r="159" spans="1:7">
      <c r="A159" s="4" t="s">
        <v>35</v>
      </c>
      <c r="B159" s="5" t="n">
        <v>335391</v>
      </c>
      <c r="D159" s="5" t="n">
        <v>332493</v>
      </c>
    </row>
    <row r="160" spans="1:7">
      <c r="A160" s="4" t="s">
        <v>35</v>
      </c>
      <c r="B160" s="5" t="n">
        <v>335391</v>
      </c>
      <c r="D160" s="5" t="n">
        <v>332493</v>
      </c>
    </row>
    <row r="161" spans="1:7">
      <c r="A161" s="4" t="s">
        <v>35</v>
      </c>
      <c r="B161" s="5" t="n">
        <v>335391</v>
      </c>
      <c r="D161" s="5" t="n">
        <v>332493</v>
      </c>
    </row>
    <row r="162" spans="1:7">
      <c r="A162" s="4" t="s">
        <v>630</v>
      </c>
    </row>
    <row r="163" spans="1:7">
      <c r="A163" s="3" t="s">
        <v>607</v>
      </c>
    </row>
    <row r="164" spans="1:7">
      <c r="A164" s="4" t="s">
        <v>35</v>
      </c>
      <c r="B164" s="5" t="n">
        <v>215946</v>
      </c>
      <c r="D164" s="5" t="n">
        <v>200735</v>
      </c>
    </row>
    <row r="165" spans="1:7">
      <c r="A165" s="3" t="s">
        <v>608</v>
      </c>
    </row>
    <row r="166" spans="1:7">
      <c r="A166" s="4" t="s">
        <v>35</v>
      </c>
      <c r="B166" s="5" t="n">
        <v>215946</v>
      </c>
      <c r="D166" s="5" t="n">
        <v>200735</v>
      </c>
    </row>
    <row r="167" spans="1:7">
      <c r="A167" s="3" t="s">
        <v>609</v>
      </c>
    </row>
    <row r="168" spans="1:7">
      <c r="A168" s="4" t="s">
        <v>35</v>
      </c>
      <c r="B168" s="5" t="n">
        <v>215946</v>
      </c>
      <c r="D168" s="5" t="n">
        <v>200735</v>
      </c>
    </row>
    <row r="169" spans="1:7">
      <c r="A169" s="4" t="s">
        <v>35</v>
      </c>
      <c r="B169" s="5" t="n">
        <v>215946</v>
      </c>
      <c r="D169" s="5" t="n">
        <v>200735</v>
      </c>
    </row>
    <row r="170" spans="1:7">
      <c r="A170" s="4" t="s">
        <v>35</v>
      </c>
      <c r="B170" s="5" t="n">
        <v>215946</v>
      </c>
      <c r="D170" s="5" t="n">
        <v>200735</v>
      </c>
    </row>
    <row r="171" spans="1:7">
      <c r="A171" s="4" t="s">
        <v>631</v>
      </c>
    </row>
    <row r="172" spans="1:7">
      <c r="A172" s="3" t="s">
        <v>607</v>
      </c>
    </row>
    <row r="173" spans="1:7">
      <c r="A173" s="4" t="s">
        <v>35</v>
      </c>
      <c r="B173" s="5" t="n">
        <v>144560</v>
      </c>
      <c r="D173" s="5" t="n">
        <v>112732</v>
      </c>
    </row>
    <row r="174" spans="1:7">
      <c r="A174" s="3" t="s">
        <v>608</v>
      </c>
    </row>
    <row r="175" spans="1:7">
      <c r="A175" s="4" t="s">
        <v>35</v>
      </c>
      <c r="B175" s="5" t="n">
        <v>144560</v>
      </c>
      <c r="D175" s="5" t="n">
        <v>112732</v>
      </c>
    </row>
    <row r="176" spans="1:7">
      <c r="A176" s="3" t="s">
        <v>609</v>
      </c>
    </row>
    <row r="177" spans="1:7">
      <c r="A177" s="4" t="s">
        <v>35</v>
      </c>
      <c r="B177" s="5" t="n">
        <v>144560</v>
      </c>
      <c r="D177" s="5" t="n">
        <v>112732</v>
      </c>
    </row>
    <row r="178" spans="1:7">
      <c r="A178" s="4" t="s">
        <v>35</v>
      </c>
      <c r="B178" s="5" t="n">
        <v>144560</v>
      </c>
      <c r="D178" s="5" t="n">
        <v>112732</v>
      </c>
    </row>
    <row r="179" spans="1:7">
      <c r="A179" s="4" t="s">
        <v>35</v>
      </c>
      <c r="B179" s="5" t="n">
        <v>144560</v>
      </c>
      <c r="D179" s="5" t="n">
        <v>112732</v>
      </c>
    </row>
    <row r="180" spans="1:7">
      <c r="A180" s="4" t="s">
        <v>632</v>
      </c>
    </row>
    <row r="181" spans="1:7">
      <c r="A181" s="3" t="s">
        <v>607</v>
      </c>
    </row>
    <row r="182" spans="1:7">
      <c r="A182" s="4" t="s">
        <v>35</v>
      </c>
      <c r="B182" s="5" t="n">
        <v>321852</v>
      </c>
      <c r="D182" s="5" t="n">
        <v>284539</v>
      </c>
    </row>
    <row r="183" spans="1:7">
      <c r="A183" s="3" t="s">
        <v>608</v>
      </c>
    </row>
    <row r="184" spans="1:7">
      <c r="A184" s="4" t="s">
        <v>35</v>
      </c>
      <c r="B184" s="5" t="n">
        <v>321852</v>
      </c>
      <c r="D184" s="5" t="n">
        <v>284539</v>
      </c>
    </row>
    <row r="185" spans="1:7">
      <c r="A185" s="3" t="s">
        <v>609</v>
      </c>
    </row>
    <row r="186" spans="1:7">
      <c r="A186" s="4" t="s">
        <v>35</v>
      </c>
      <c r="B186" s="5" t="n">
        <v>321852</v>
      </c>
      <c r="D186" s="5" t="n">
        <v>284539</v>
      </c>
    </row>
    <row r="187" spans="1:7">
      <c r="A187" s="4" t="s">
        <v>35</v>
      </c>
      <c r="B187" s="5" t="n">
        <v>321852</v>
      </c>
      <c r="D187" s="5" t="n">
        <v>284539</v>
      </c>
    </row>
    <row r="188" spans="1:7">
      <c r="A188" s="4" t="s">
        <v>35</v>
      </c>
      <c r="B188" s="5" t="n">
        <v>321852</v>
      </c>
      <c r="D188" s="5" t="n">
        <v>284539</v>
      </c>
    </row>
    <row r="189" spans="1:7">
      <c r="A189" s="4" t="s">
        <v>633</v>
      </c>
    </row>
    <row r="190" spans="1:7">
      <c r="A190" s="3" t="s">
        <v>607</v>
      </c>
    </row>
    <row r="191" spans="1:7">
      <c r="A191" s="4" t="s">
        <v>35</v>
      </c>
      <c r="B191" s="5" t="n">
        <v>41486</v>
      </c>
      <c r="D191" s="5" t="n">
        <v>40736</v>
      </c>
    </row>
    <row r="192" spans="1:7">
      <c r="A192" s="3" t="s">
        <v>608</v>
      </c>
    </row>
    <row r="193" spans="1:7">
      <c r="A193" s="4" t="s">
        <v>35</v>
      </c>
      <c r="B193" s="5" t="n">
        <v>41486</v>
      </c>
      <c r="D193" s="5" t="n">
        <v>40736</v>
      </c>
    </row>
    <row r="194" spans="1:7">
      <c r="A194" s="3" t="s">
        <v>609</v>
      </c>
    </row>
    <row r="195" spans="1:7">
      <c r="A195" s="4" t="s">
        <v>35</v>
      </c>
      <c r="B195" s="5" t="n">
        <v>41486</v>
      </c>
      <c r="D195" s="5" t="n">
        <v>40736</v>
      </c>
    </row>
    <row r="196" spans="1:7">
      <c r="A196" s="4" t="s">
        <v>35</v>
      </c>
      <c r="B196" s="5" t="n">
        <v>41486</v>
      </c>
      <c r="D196" s="5" t="n">
        <v>40736</v>
      </c>
    </row>
    <row r="197" spans="1:7">
      <c r="A197" s="4" t="s">
        <v>35</v>
      </c>
      <c r="B197" s="5" t="n">
        <v>41486</v>
      </c>
      <c r="D197" s="5" t="n">
        <v>40736</v>
      </c>
    </row>
    <row r="198" spans="1:7">
      <c r="A198" s="4" t="s">
        <v>634</v>
      </c>
    </row>
    <row r="199" spans="1:7">
      <c r="A199" s="3" t="s">
        <v>607</v>
      </c>
    </row>
    <row r="200" spans="1:7">
      <c r="A200" s="4" t="s">
        <v>35</v>
      </c>
      <c r="B200" s="5" t="n">
        <v>24435</v>
      </c>
      <c r="D200" s="5" t="n">
        <v>28167</v>
      </c>
    </row>
    <row r="201" spans="1:7">
      <c r="A201" s="3" t="s">
        <v>608</v>
      </c>
    </row>
    <row r="202" spans="1:7">
      <c r="A202" s="4" t="s">
        <v>35</v>
      </c>
      <c r="B202" s="5" t="n">
        <v>24435</v>
      </c>
      <c r="D202" s="5" t="n">
        <v>28167</v>
      </c>
    </row>
    <row r="203" spans="1:7">
      <c r="A203" s="3" t="s">
        <v>609</v>
      </c>
    </row>
    <row r="204" spans="1:7">
      <c r="A204" s="4" t="s">
        <v>35</v>
      </c>
      <c r="B204" s="5" t="n">
        <v>24435</v>
      </c>
      <c r="D204" s="5" t="n">
        <v>28167</v>
      </c>
    </row>
    <row r="205" spans="1:7">
      <c r="A205" s="4" t="s">
        <v>35</v>
      </c>
      <c r="B205" s="5" t="n">
        <v>24435</v>
      </c>
      <c r="D205" s="5" t="n">
        <v>28167</v>
      </c>
    </row>
    <row r="206" spans="1:7">
      <c r="A206" s="4" t="s">
        <v>35</v>
      </c>
      <c r="B206" s="5" t="n">
        <v>24435</v>
      </c>
      <c r="D206" s="5" t="n">
        <v>28167</v>
      </c>
    </row>
    <row r="207" spans="1:7">
      <c r="A207" s="4" t="s">
        <v>635</v>
      </c>
    </row>
    <row r="208" spans="1:7">
      <c r="A208" s="3" t="s">
        <v>607</v>
      </c>
    </row>
    <row r="209" spans="1:7">
      <c r="A209" s="4" t="s">
        <v>35</v>
      </c>
      <c r="B209" s="5" t="n">
        <v>1588790</v>
      </c>
      <c r="D209" s="5" t="n">
        <v>1425828</v>
      </c>
    </row>
    <row r="210" spans="1:7">
      <c r="A210" s="3" t="s">
        <v>608</v>
      </c>
    </row>
    <row r="211" spans="1:7">
      <c r="A211" s="4" t="s">
        <v>35</v>
      </c>
      <c r="B211" s="5" t="n">
        <v>1588790</v>
      </c>
      <c r="D211" s="5" t="n">
        <v>1425828</v>
      </c>
    </row>
    <row r="212" spans="1:7">
      <c r="A212" s="3" t="s">
        <v>609</v>
      </c>
    </row>
    <row r="213" spans="1:7">
      <c r="A213" s="4" t="s">
        <v>35</v>
      </c>
      <c r="B213" s="5" t="n">
        <v>1588790</v>
      </c>
      <c r="D213" s="5" t="n">
        <v>1425828</v>
      </c>
    </row>
    <row r="214" spans="1:7">
      <c r="A214" s="4" t="s">
        <v>35</v>
      </c>
      <c r="B214" s="5" t="n">
        <v>1588790</v>
      </c>
      <c r="D214" s="5" t="n">
        <v>1425828</v>
      </c>
    </row>
    <row r="215" spans="1:7">
      <c r="A215" s="4" t="s">
        <v>35</v>
      </c>
      <c r="B215" s="5" t="n">
        <v>1588790</v>
      </c>
      <c r="D215" s="5" t="n">
        <v>1425828</v>
      </c>
    </row>
    <row r="216" spans="1:7">
      <c r="A216" s="4" t="s">
        <v>636</v>
      </c>
    </row>
    <row r="217" spans="1:7">
      <c r="A217" s="3" t="s">
        <v>607</v>
      </c>
    </row>
    <row r="218" spans="1:7">
      <c r="A218" s="4" t="s">
        <v>35</v>
      </c>
      <c r="B218" s="5" t="n">
        <v>69452</v>
      </c>
      <c r="D218" s="5" t="n">
        <v>58119</v>
      </c>
    </row>
    <row r="219" spans="1:7">
      <c r="A219" s="3" t="s">
        <v>608</v>
      </c>
    </row>
    <row r="220" spans="1:7">
      <c r="A220" s="4" t="s">
        <v>35</v>
      </c>
      <c r="B220" s="5" t="n">
        <v>69452</v>
      </c>
      <c r="D220" s="5" t="n">
        <v>58119</v>
      </c>
    </row>
    <row r="221" spans="1:7">
      <c r="A221" s="3" t="s">
        <v>609</v>
      </c>
    </row>
    <row r="222" spans="1:7">
      <c r="A222" s="4" t="s">
        <v>35</v>
      </c>
      <c r="B222" s="5" t="n">
        <v>69452</v>
      </c>
      <c r="D222" s="5" t="n">
        <v>58119</v>
      </c>
    </row>
    <row r="223" spans="1:7">
      <c r="A223" s="4" t="s">
        <v>35</v>
      </c>
      <c r="B223" s="5" t="n">
        <v>69452</v>
      </c>
      <c r="D223" s="5" t="n">
        <v>58119</v>
      </c>
    </row>
    <row r="224" spans="1:7">
      <c r="A224" s="4" t="s">
        <v>35</v>
      </c>
      <c r="B224" s="5" t="n">
        <v>69452</v>
      </c>
      <c r="D224" s="5" t="n">
        <v>58119</v>
      </c>
    </row>
    <row r="225" spans="1:7">
      <c r="A225" s="4" t="s">
        <v>637</v>
      </c>
    </row>
    <row r="226" spans="1:7">
      <c r="A226" s="3" t="s">
        <v>607</v>
      </c>
    </row>
    <row r="227" spans="1:7">
      <c r="A227" s="4" t="s">
        <v>35</v>
      </c>
      <c r="B227" s="5" t="n">
        <v>269470</v>
      </c>
      <c r="D227" s="5" t="n">
        <v>263590</v>
      </c>
    </row>
    <row r="228" spans="1:7">
      <c r="A228" s="3" t="s">
        <v>608</v>
      </c>
    </row>
    <row r="229" spans="1:7">
      <c r="A229" s="4" t="s">
        <v>35</v>
      </c>
      <c r="B229" s="5" t="n">
        <v>269470</v>
      </c>
      <c r="D229" s="5" t="n">
        <v>263590</v>
      </c>
    </row>
    <row r="230" spans="1:7">
      <c r="A230" s="3" t="s">
        <v>609</v>
      </c>
    </row>
    <row r="231" spans="1:7">
      <c r="A231" s="4" t="s">
        <v>35</v>
      </c>
      <c r="B231" s="5" t="n">
        <v>269470</v>
      </c>
      <c r="D231" s="5" t="n">
        <v>263590</v>
      </c>
    </row>
    <row r="232" spans="1:7">
      <c r="A232" s="4" t="s">
        <v>35</v>
      </c>
      <c r="B232" s="5" t="n">
        <v>269470</v>
      </c>
      <c r="D232" s="5" t="n">
        <v>263590</v>
      </c>
    </row>
    <row r="233" spans="1:7">
      <c r="A233" s="4" t="s">
        <v>35</v>
      </c>
      <c r="B233" s="5" t="n">
        <v>269470</v>
      </c>
      <c r="D233" s="5" t="n">
        <v>263590</v>
      </c>
    </row>
    <row r="234" spans="1:7">
      <c r="A234" s="4" t="s">
        <v>638</v>
      </c>
    </row>
    <row r="235" spans="1:7">
      <c r="A235" s="3" t="s">
        <v>607</v>
      </c>
    </row>
    <row r="236" spans="1:7">
      <c r="A236" s="4" t="s">
        <v>35</v>
      </c>
      <c r="B236" s="5" t="n">
        <v>75108</v>
      </c>
      <c r="D236" s="5" t="n">
        <v>54613</v>
      </c>
    </row>
    <row r="237" spans="1:7">
      <c r="A237" s="3" t="s">
        <v>608</v>
      </c>
    </row>
    <row r="238" spans="1:7">
      <c r="A238" s="4" t="s">
        <v>35</v>
      </c>
      <c r="B238" s="5" t="n">
        <v>75108</v>
      </c>
      <c r="D238" s="5" t="n">
        <v>54613</v>
      </c>
    </row>
    <row r="239" spans="1:7">
      <c r="A239" s="3" t="s">
        <v>609</v>
      </c>
    </row>
    <row r="240" spans="1:7">
      <c r="A240" s="4" t="s">
        <v>35</v>
      </c>
      <c r="B240" s="5" t="n">
        <v>75108</v>
      </c>
      <c r="D240" s="5" t="n">
        <v>54613</v>
      </c>
    </row>
    <row r="241" spans="1:7">
      <c r="A241" s="4" t="s">
        <v>35</v>
      </c>
      <c r="B241" s="5" t="n">
        <v>75108</v>
      </c>
      <c r="D241" s="5" t="n">
        <v>54613</v>
      </c>
    </row>
    <row r="242" spans="1:7">
      <c r="A242" s="4" t="s">
        <v>35</v>
      </c>
      <c r="B242" s="5" t="n">
        <v>75108</v>
      </c>
      <c r="D242" s="5" t="n">
        <v>54613</v>
      </c>
    </row>
    <row r="243" spans="1:7">
      <c r="A243" s="4" t="s">
        <v>639</v>
      </c>
    </row>
    <row r="244" spans="1:7">
      <c r="A244" s="3" t="s">
        <v>607</v>
      </c>
    </row>
    <row r="245" spans="1:7">
      <c r="A245" s="4" t="s">
        <v>35</v>
      </c>
      <c r="B245" s="5" t="n">
        <v>309070</v>
      </c>
      <c r="D245" s="5" t="n">
        <v>378222</v>
      </c>
    </row>
    <row r="246" spans="1:7">
      <c r="A246" s="3" t="s">
        <v>608</v>
      </c>
    </row>
    <row r="247" spans="1:7">
      <c r="A247" s="4" t="s">
        <v>35</v>
      </c>
      <c r="B247" s="5" t="n">
        <v>309070</v>
      </c>
      <c r="D247" s="5" t="n">
        <v>378222</v>
      </c>
    </row>
    <row r="248" spans="1:7">
      <c r="A248" s="3" t="s">
        <v>609</v>
      </c>
    </row>
    <row r="249" spans="1:7">
      <c r="A249" s="4" t="s">
        <v>35</v>
      </c>
      <c r="B249" s="5" t="n">
        <v>309070</v>
      </c>
      <c r="D249" s="5" t="n">
        <v>378222</v>
      </c>
    </row>
    <row r="250" spans="1:7">
      <c r="A250" s="4" t="s">
        <v>610</v>
      </c>
      <c r="B250" s="5" t="n">
        <v>316657</v>
      </c>
      <c r="D250" s="5" t="n">
        <v>388139</v>
      </c>
    </row>
    <row r="251" spans="1:7">
      <c r="A251" s="4" t="s">
        <v>612</v>
      </c>
      <c r="B251" s="5" t="n">
        <v>-7587</v>
      </c>
      <c r="D251" s="5" t="n">
        <v>-9917</v>
      </c>
    </row>
    <row r="252" spans="1:7">
      <c r="A252" s="4" t="s">
        <v>35</v>
      </c>
      <c r="B252" s="5" t="n">
        <v>309070</v>
      </c>
      <c r="D252" s="5" t="n">
        <v>378222</v>
      </c>
    </row>
    <row r="253" spans="1:7">
      <c r="A253" s="4" t="s">
        <v>613</v>
      </c>
      <c r="B253" s="5" t="n">
        <v>309070</v>
      </c>
      <c r="D253" s="5" t="n">
        <v>378222</v>
      </c>
    </row>
    <row r="254" spans="1:7">
      <c r="A254" s="4" t="s">
        <v>35</v>
      </c>
      <c r="B254" s="5" t="n">
        <v>309070</v>
      </c>
      <c r="D254" s="5" t="n">
        <v>378222</v>
      </c>
    </row>
    <row r="255" spans="1:7">
      <c r="A255" s="4" t="s">
        <v>36</v>
      </c>
      <c r="B255" s="5" t="n">
        <v>-1043</v>
      </c>
      <c r="D255" s="5" t="n">
        <v>-1665</v>
      </c>
    </row>
    <row r="256" spans="1:7">
      <c r="A256" s="4" t="s">
        <v>640</v>
      </c>
    </row>
    <row r="257" spans="1:7">
      <c r="A257" s="3" t="s">
        <v>607</v>
      </c>
    </row>
    <row r="258" spans="1:7">
      <c r="A258" s="4" t="s">
        <v>35</v>
      </c>
      <c r="B258" s="5" t="n">
        <v>274656</v>
      </c>
      <c r="D258" s="5" t="n">
        <v>328826</v>
      </c>
    </row>
    <row r="259" spans="1:7">
      <c r="A259" s="3" t="s">
        <v>608</v>
      </c>
    </row>
    <row r="260" spans="1:7">
      <c r="A260" s="4" t="s">
        <v>35</v>
      </c>
      <c r="B260" s="5" t="n">
        <v>274656</v>
      </c>
      <c r="D260" s="5" t="n">
        <v>328826</v>
      </c>
    </row>
    <row r="261" spans="1:7">
      <c r="A261" s="3" t="s">
        <v>609</v>
      </c>
    </row>
    <row r="262" spans="1:7">
      <c r="A262" s="4" t="s">
        <v>35</v>
      </c>
      <c r="B262" s="5" t="n">
        <v>274656</v>
      </c>
      <c r="D262" s="5" t="n">
        <v>328826</v>
      </c>
    </row>
    <row r="263" spans="1:7">
      <c r="A263" s="4" t="s">
        <v>35</v>
      </c>
      <c r="B263" s="5" t="n">
        <v>274656</v>
      </c>
      <c r="D263" s="5" t="n">
        <v>328826</v>
      </c>
    </row>
    <row r="264" spans="1:7">
      <c r="A264" s="4" t="s">
        <v>35</v>
      </c>
      <c r="B264" s="5" t="n">
        <v>274656</v>
      </c>
      <c r="D264" s="5" t="n">
        <v>328826</v>
      </c>
    </row>
    <row r="265" spans="1:7">
      <c r="A265" s="4" t="s">
        <v>641</v>
      </c>
    </row>
    <row r="266" spans="1:7">
      <c r="A266" s="3" t="s">
        <v>607</v>
      </c>
    </row>
    <row r="267" spans="1:7">
      <c r="A267" s="4" t="s">
        <v>35</v>
      </c>
      <c r="B267" s="5" t="n">
        <v>22196</v>
      </c>
      <c r="D267" s="5" t="n">
        <v>28063</v>
      </c>
    </row>
    <row r="268" spans="1:7">
      <c r="A268" s="3" t="s">
        <v>608</v>
      </c>
    </row>
    <row r="269" spans="1:7">
      <c r="A269" s="4" t="s">
        <v>35</v>
      </c>
      <c r="B269" s="5" t="n">
        <v>22196</v>
      </c>
      <c r="D269" s="5" t="n">
        <v>28063</v>
      </c>
    </row>
    <row r="270" spans="1:7">
      <c r="A270" s="3" t="s">
        <v>609</v>
      </c>
    </row>
    <row r="271" spans="1:7">
      <c r="A271" s="4" t="s">
        <v>35</v>
      </c>
      <c r="B271" s="5" t="n">
        <v>22196</v>
      </c>
      <c r="D271" s="5" t="n">
        <v>28063</v>
      </c>
    </row>
    <row r="272" spans="1:7">
      <c r="A272" s="4" t="s">
        <v>35</v>
      </c>
      <c r="B272" s="5" t="n">
        <v>22196</v>
      </c>
      <c r="D272" s="5" t="n">
        <v>28063</v>
      </c>
    </row>
    <row r="273" spans="1:7">
      <c r="A273" s="4" t="s">
        <v>35</v>
      </c>
      <c r="B273" s="5" t="n">
        <v>22196</v>
      </c>
      <c r="D273" s="5" t="n">
        <v>28063</v>
      </c>
    </row>
    <row r="274" spans="1:7">
      <c r="A274" s="4" t="s">
        <v>642</v>
      </c>
    </row>
    <row r="275" spans="1:7">
      <c r="A275" s="3" t="s">
        <v>607</v>
      </c>
    </row>
    <row r="276" spans="1:7">
      <c r="A276" s="4" t="s">
        <v>35</v>
      </c>
      <c r="B276" s="5" t="n">
        <v>8838</v>
      </c>
      <c r="D276" s="5" t="n">
        <v>12321</v>
      </c>
    </row>
    <row r="277" spans="1:7">
      <c r="A277" s="3" t="s">
        <v>608</v>
      </c>
    </row>
    <row r="278" spans="1:7">
      <c r="A278" s="4" t="s">
        <v>35</v>
      </c>
      <c r="B278" s="5" t="n">
        <v>8838</v>
      </c>
      <c r="D278" s="5" t="n">
        <v>12321</v>
      </c>
    </row>
    <row r="279" spans="1:7">
      <c r="A279" s="3" t="s">
        <v>609</v>
      </c>
    </row>
    <row r="280" spans="1:7">
      <c r="A280" s="4" t="s">
        <v>35</v>
      </c>
      <c r="B280" s="5" t="n">
        <v>8838</v>
      </c>
      <c r="D280" s="5" t="n">
        <v>12321</v>
      </c>
    </row>
    <row r="281" spans="1:7">
      <c r="A281" s="4" t="s">
        <v>35</v>
      </c>
      <c r="B281" s="5" t="n">
        <v>8838</v>
      </c>
      <c r="D281" s="5" t="n">
        <v>12321</v>
      </c>
    </row>
    <row r="282" spans="1:7">
      <c r="A282" s="4" t="s">
        <v>35</v>
      </c>
      <c r="B282" s="5" t="n">
        <v>8838</v>
      </c>
      <c r="D282" s="5" t="n">
        <v>12321</v>
      </c>
    </row>
    <row r="283" spans="1:7">
      <c r="A283" s="4" t="s">
        <v>643</v>
      </c>
    </row>
    <row r="284" spans="1:7">
      <c r="A284" s="3" t="s">
        <v>607</v>
      </c>
    </row>
    <row r="285" spans="1:7">
      <c r="A285" s="4" t="s">
        <v>35</v>
      </c>
      <c r="B285" s="5" t="n">
        <v>3380</v>
      </c>
      <c r="D285" s="5" t="n">
        <v>9012</v>
      </c>
    </row>
    <row r="286" spans="1:7">
      <c r="A286" s="3" t="s">
        <v>608</v>
      </c>
    </row>
    <row r="287" spans="1:7">
      <c r="A287" s="4" t="s">
        <v>35</v>
      </c>
      <c r="B287" s="5" t="n">
        <v>3380</v>
      </c>
      <c r="D287" s="5" t="n">
        <v>9012</v>
      </c>
    </row>
    <row r="288" spans="1:7">
      <c r="A288" s="3" t="s">
        <v>609</v>
      </c>
    </row>
    <row r="289" spans="1:7">
      <c r="A289" s="4" t="s">
        <v>35</v>
      </c>
      <c r="B289" s="5" t="n">
        <v>3380</v>
      </c>
      <c r="D289" s="5" t="n">
        <v>9012</v>
      </c>
    </row>
    <row r="290" spans="1:7">
      <c r="A290" s="4" t="s">
        <v>35</v>
      </c>
      <c r="B290" s="5" t="n">
        <v>3380</v>
      </c>
      <c r="D290" s="5" t="n">
        <v>9012</v>
      </c>
    </row>
    <row r="291" spans="1:7">
      <c r="A291" s="4" t="s">
        <v>35</v>
      </c>
      <c r="B291" s="5" t="n">
        <v>3380</v>
      </c>
      <c r="D291" s="5" t="n">
        <v>9012</v>
      </c>
    </row>
    <row r="292" spans="1:7">
      <c r="A292" s="4" t="s">
        <v>644</v>
      </c>
    </row>
    <row r="293" spans="1:7">
      <c r="A293" s="3" t="s">
        <v>607</v>
      </c>
    </row>
    <row r="294" spans="1:7">
      <c r="A294" s="4" t="s">
        <v>35</v>
      </c>
      <c r="B294" s="5" t="n">
        <v>67815</v>
      </c>
      <c r="D294" s="5" t="n">
        <v>82335</v>
      </c>
    </row>
    <row r="295" spans="1:7">
      <c r="A295" s="3" t="s">
        <v>608</v>
      </c>
    </row>
    <row r="296" spans="1:7">
      <c r="A296" s="4" t="s">
        <v>35</v>
      </c>
      <c r="B296" s="5" t="n">
        <v>67815</v>
      </c>
      <c r="D296" s="5" t="n">
        <v>82335</v>
      </c>
    </row>
    <row r="297" spans="1:7">
      <c r="A297" s="3" t="s">
        <v>609</v>
      </c>
    </row>
    <row r="298" spans="1:7">
      <c r="A298" s="4" t="s">
        <v>35</v>
      </c>
      <c r="B298" s="5" t="n">
        <v>67815</v>
      </c>
      <c r="D298" s="5" t="n">
        <v>82335</v>
      </c>
    </row>
    <row r="299" spans="1:7">
      <c r="A299" s="4" t="s">
        <v>35</v>
      </c>
      <c r="B299" s="5" t="n">
        <v>67815</v>
      </c>
      <c r="D299" s="5" t="n">
        <v>82335</v>
      </c>
    </row>
    <row r="300" spans="1:7">
      <c r="A300" s="4" t="s">
        <v>35</v>
      </c>
      <c r="B300" s="5" t="n">
        <v>67815</v>
      </c>
      <c r="D300" s="5" t="n">
        <v>82335</v>
      </c>
    </row>
    <row r="301" spans="1:7">
      <c r="A301" s="4" t="s">
        <v>645</v>
      </c>
    </row>
    <row r="302" spans="1:7">
      <c r="A302" s="3" t="s">
        <v>607</v>
      </c>
    </row>
    <row r="303" spans="1:7">
      <c r="A303" s="4" t="s">
        <v>35</v>
      </c>
      <c r="B303" s="5" t="n">
        <v>2810</v>
      </c>
      <c r="D303" s="5" t="n">
        <v>3764</v>
      </c>
    </row>
    <row r="304" spans="1:7">
      <c r="A304" s="3" t="s">
        <v>608</v>
      </c>
    </row>
    <row r="305" spans="1:7">
      <c r="A305" s="4" t="s">
        <v>35</v>
      </c>
      <c r="B305" s="5" t="n">
        <v>2810</v>
      </c>
      <c r="D305" s="5" t="n">
        <v>3764</v>
      </c>
    </row>
    <row r="306" spans="1:7">
      <c r="A306" s="3" t="s">
        <v>609</v>
      </c>
    </row>
    <row r="307" spans="1:7">
      <c r="A307" s="4" t="s">
        <v>35</v>
      </c>
      <c r="B307" s="5" t="n">
        <v>2810</v>
      </c>
      <c r="D307" s="5" t="n">
        <v>3764</v>
      </c>
    </row>
    <row r="308" spans="1:7">
      <c r="A308" s="4" t="s">
        <v>35</v>
      </c>
      <c r="B308" s="5" t="n">
        <v>2810</v>
      </c>
      <c r="D308" s="5" t="n">
        <v>3764</v>
      </c>
    </row>
    <row r="309" spans="1:7">
      <c r="A309" s="4" t="s">
        <v>35</v>
      </c>
      <c r="B309" s="5" t="n">
        <v>2810</v>
      </c>
      <c r="D309" s="5" t="n">
        <v>3764</v>
      </c>
    </row>
    <row r="310" spans="1:7">
      <c r="A310" s="4" t="s">
        <v>646</v>
      </c>
    </row>
    <row r="311" spans="1:7">
      <c r="A311" s="3" t="s">
        <v>607</v>
      </c>
    </row>
    <row r="312" spans="1:7">
      <c r="A312" s="4" t="s">
        <v>35</v>
      </c>
      <c r="B312" s="5" t="n">
        <v>2302</v>
      </c>
      <c r="D312" s="5" t="n">
        <v>2534</v>
      </c>
    </row>
    <row r="313" spans="1:7">
      <c r="A313" s="3" t="s">
        <v>608</v>
      </c>
    </row>
    <row r="314" spans="1:7">
      <c r="A314" s="4" t="s">
        <v>35</v>
      </c>
      <c r="B314" s="5" t="n">
        <v>2302</v>
      </c>
      <c r="D314" s="5" t="n">
        <v>2534</v>
      </c>
    </row>
    <row r="315" spans="1:7">
      <c r="A315" s="3" t="s">
        <v>609</v>
      </c>
    </row>
    <row r="316" spans="1:7">
      <c r="A316" s="4" t="s">
        <v>35</v>
      </c>
      <c r="B316" s="5" t="n">
        <v>2302</v>
      </c>
      <c r="D316" s="5" t="n">
        <v>2534</v>
      </c>
    </row>
    <row r="317" spans="1:7">
      <c r="A317" s="4" t="s">
        <v>35</v>
      </c>
      <c r="B317" s="5" t="n">
        <v>2302</v>
      </c>
      <c r="D317" s="5" t="n">
        <v>2534</v>
      </c>
    </row>
    <row r="318" spans="1:7">
      <c r="A318" s="4" t="s">
        <v>35</v>
      </c>
      <c r="B318" s="5" t="n">
        <v>2302</v>
      </c>
      <c r="D318" s="5" t="n">
        <v>2534</v>
      </c>
    </row>
    <row r="319" spans="1:7">
      <c r="A319" s="4" t="s">
        <v>647</v>
      </c>
    </row>
    <row r="320" spans="1:7">
      <c r="A320" s="3" t="s">
        <v>607</v>
      </c>
    </row>
    <row r="321" spans="1:7">
      <c r="A321" s="4" t="s">
        <v>35</v>
      </c>
      <c r="B321" s="5" t="n">
        <v>206841</v>
      </c>
      <c r="D321" s="5" t="n">
        <v>246491</v>
      </c>
    </row>
    <row r="322" spans="1:7">
      <c r="A322" s="3" t="s">
        <v>608</v>
      </c>
    </row>
    <row r="323" spans="1:7">
      <c r="A323" s="4" t="s">
        <v>35</v>
      </c>
      <c r="B323" s="5" t="n">
        <v>206841</v>
      </c>
      <c r="D323" s="5" t="n">
        <v>246491</v>
      </c>
    </row>
    <row r="324" spans="1:7">
      <c r="A324" s="3" t="s">
        <v>609</v>
      </c>
    </row>
    <row r="325" spans="1:7">
      <c r="A325" s="4" t="s">
        <v>35</v>
      </c>
      <c r="B325" s="5" t="n">
        <v>206841</v>
      </c>
      <c r="D325" s="5" t="n">
        <v>246491</v>
      </c>
    </row>
    <row r="326" spans="1:7">
      <c r="A326" s="4" t="s">
        <v>35</v>
      </c>
      <c r="B326" s="5" t="n">
        <v>206841</v>
      </c>
      <c r="D326" s="5" t="n">
        <v>246491</v>
      </c>
    </row>
    <row r="327" spans="1:7">
      <c r="A327" s="4" t="s">
        <v>35</v>
      </c>
      <c r="B327" s="5" t="n">
        <v>206841</v>
      </c>
      <c r="D327" s="5" t="n">
        <v>246491</v>
      </c>
    </row>
    <row r="328" spans="1:7">
      <c r="A328" s="4" t="s">
        <v>648</v>
      </c>
    </row>
    <row r="329" spans="1:7">
      <c r="A329" s="3" t="s">
        <v>607</v>
      </c>
    </row>
    <row r="330" spans="1:7">
      <c r="A330" s="4" t="s">
        <v>35</v>
      </c>
      <c r="B330" s="5" t="n">
        <v>3368</v>
      </c>
      <c r="D330" s="5" t="n">
        <v>8871</v>
      </c>
    </row>
    <row r="331" spans="1:7">
      <c r="A331" s="3" t="s">
        <v>608</v>
      </c>
    </row>
    <row r="332" spans="1:7">
      <c r="A332" s="4" t="s">
        <v>35</v>
      </c>
      <c r="B332" s="5" t="n">
        <v>3368</v>
      </c>
      <c r="D332" s="5" t="n">
        <v>8871</v>
      </c>
    </row>
    <row r="333" spans="1:7">
      <c r="A333" s="3" t="s">
        <v>609</v>
      </c>
    </row>
    <row r="334" spans="1:7">
      <c r="A334" s="4" t="s">
        <v>35</v>
      </c>
      <c r="B334" s="5" t="n">
        <v>3368</v>
      </c>
      <c r="D334" s="5" t="n">
        <v>8871</v>
      </c>
    </row>
    <row r="335" spans="1:7">
      <c r="A335" s="4" t="s">
        <v>35</v>
      </c>
      <c r="B335" s="5" t="n">
        <v>3368</v>
      </c>
      <c r="D335" s="5" t="n">
        <v>8871</v>
      </c>
    </row>
    <row r="336" spans="1:7">
      <c r="A336" s="4" t="s">
        <v>35</v>
      </c>
      <c r="B336" s="5" t="n">
        <v>3368</v>
      </c>
      <c r="D336" s="5" t="n">
        <v>8871</v>
      </c>
    </row>
    <row r="337" spans="1:7">
      <c r="A337" s="4" t="s">
        <v>649</v>
      </c>
    </row>
    <row r="338" spans="1:7">
      <c r="A338" s="3" t="s">
        <v>607</v>
      </c>
    </row>
    <row r="339" spans="1:7">
      <c r="A339" s="4" t="s">
        <v>35</v>
      </c>
      <c r="B339" s="5" t="n">
        <v>17084</v>
      </c>
      <c r="D339" s="5" t="n">
        <v>21765</v>
      </c>
    </row>
    <row r="340" spans="1:7">
      <c r="A340" s="3" t="s">
        <v>608</v>
      </c>
    </row>
    <row r="341" spans="1:7">
      <c r="A341" s="4" t="s">
        <v>35</v>
      </c>
      <c r="B341" s="5" t="n">
        <v>17084</v>
      </c>
      <c r="D341" s="5" t="n">
        <v>21765</v>
      </c>
    </row>
    <row r="342" spans="1:7">
      <c r="A342" s="3" t="s">
        <v>609</v>
      </c>
    </row>
    <row r="343" spans="1:7">
      <c r="A343" s="4" t="s">
        <v>35</v>
      </c>
      <c r="B343" s="5" t="n">
        <v>17084</v>
      </c>
      <c r="D343" s="5" t="n">
        <v>21765</v>
      </c>
    </row>
    <row r="344" spans="1:7">
      <c r="A344" s="4" t="s">
        <v>35</v>
      </c>
      <c r="B344" s="5" t="n">
        <v>17084</v>
      </c>
      <c r="D344" s="5" t="n">
        <v>21765</v>
      </c>
    </row>
    <row r="345" spans="1:7">
      <c r="A345" s="4" t="s">
        <v>35</v>
      </c>
      <c r="B345" s="5" t="n">
        <v>17084</v>
      </c>
      <c r="D345" s="5" t="n">
        <v>21765</v>
      </c>
    </row>
    <row r="346" spans="1:7">
      <c r="A346" s="4" t="s">
        <v>650</v>
      </c>
    </row>
    <row r="347" spans="1:7">
      <c r="A347" s="3" t="s">
        <v>607</v>
      </c>
    </row>
    <row r="348" spans="1:7">
      <c r="A348" s="4" t="s">
        <v>35</v>
      </c>
      <c r="B348" s="5" t="n">
        <v>12</v>
      </c>
      <c r="D348" s="5" t="n">
        <v>141</v>
      </c>
    </row>
    <row r="349" spans="1:7">
      <c r="A349" s="3" t="s">
        <v>608</v>
      </c>
    </row>
    <row r="350" spans="1:7">
      <c r="A350" s="4" t="s">
        <v>35</v>
      </c>
      <c r="B350" s="5" t="n">
        <v>12</v>
      </c>
      <c r="D350" s="5" t="n">
        <v>141</v>
      </c>
    </row>
    <row r="351" spans="1:7">
      <c r="A351" s="3" t="s">
        <v>609</v>
      </c>
    </row>
    <row r="352" spans="1:7">
      <c r="A352" s="4" t="s">
        <v>35</v>
      </c>
      <c r="B352" s="5" t="n">
        <v>12</v>
      </c>
      <c r="D352" s="5" t="n">
        <v>141</v>
      </c>
    </row>
    <row r="353" spans="1:7">
      <c r="A353" s="4" t="s">
        <v>35</v>
      </c>
      <c r="B353" s="5" t="n">
        <v>12</v>
      </c>
      <c r="D353" s="5" t="n">
        <v>141</v>
      </c>
    </row>
    <row r="354" spans="1:7">
      <c r="A354" s="4" t="s">
        <v>35</v>
      </c>
      <c r="B354" s="5" t="n">
        <v>12</v>
      </c>
      <c r="D354" s="5" t="n">
        <v>141</v>
      </c>
    </row>
    <row r="355" spans="1:7">
      <c r="A355" s="4" t="s">
        <v>651</v>
      </c>
    </row>
    <row r="356" spans="1:7">
      <c r="A356" s="3" t="s">
        <v>607</v>
      </c>
    </row>
    <row r="357" spans="1:7">
      <c r="A357" s="4" t="s">
        <v>35</v>
      </c>
      <c r="B357" s="5" t="n">
        <v>2209</v>
      </c>
      <c r="D357" s="5" t="n">
        <v>2983</v>
      </c>
    </row>
    <row r="358" spans="1:7">
      <c r="A358" s="3" t="s">
        <v>608</v>
      </c>
    </row>
    <row r="359" spans="1:7">
      <c r="A359" s="4" t="s">
        <v>35</v>
      </c>
      <c r="B359" s="5" t="n">
        <v>2209</v>
      </c>
      <c r="D359" s="5" t="n">
        <v>2983</v>
      </c>
    </row>
    <row r="360" spans="1:7">
      <c r="A360" s="3" t="s">
        <v>609</v>
      </c>
    </row>
    <row r="361" spans="1:7">
      <c r="A361" s="4" t="s">
        <v>35</v>
      </c>
      <c r="B361" s="5" t="n">
        <v>2209</v>
      </c>
      <c r="D361" s="5" t="n">
        <v>2983</v>
      </c>
    </row>
    <row r="362" spans="1:7">
      <c r="A362" s="4" t="s">
        <v>610</v>
      </c>
      <c r="B362" s="5" t="n">
        <v>6519</v>
      </c>
      <c r="D362" s="5" t="n">
        <v>8280</v>
      </c>
    </row>
    <row r="363" spans="1:7">
      <c r="A363" s="4" t="s">
        <v>612</v>
      </c>
      <c r="B363" s="5" t="n">
        <v>-4310</v>
      </c>
      <c r="D363" s="5" t="n">
        <v>-5297</v>
      </c>
    </row>
    <row r="364" spans="1:7">
      <c r="A364" s="4" t="s">
        <v>35</v>
      </c>
      <c r="B364" s="5" t="n">
        <v>2209</v>
      </c>
      <c r="D364" s="5" t="n">
        <v>2983</v>
      </c>
    </row>
    <row r="365" spans="1:7">
      <c r="A365" s="4" t="s">
        <v>613</v>
      </c>
      <c r="B365" s="5" t="n">
        <v>2209</v>
      </c>
      <c r="D365" s="5" t="n">
        <v>2983</v>
      </c>
    </row>
    <row r="366" spans="1:7">
      <c r="A366" s="4" t="s">
        <v>35</v>
      </c>
      <c r="B366" s="5" t="n">
        <v>2209</v>
      </c>
      <c r="D366" s="5" t="n">
        <v>2983</v>
      </c>
    </row>
    <row r="367" spans="1:7">
      <c r="A367" s="4" t="s">
        <v>36</v>
      </c>
      <c r="B367" s="5" t="n">
        <v>-12</v>
      </c>
      <c r="D367" s="5" t="n">
        <v>-17</v>
      </c>
    </row>
    <row r="368" spans="1:7">
      <c r="A368" s="4" t="s">
        <v>652</v>
      </c>
    </row>
    <row r="369" spans="1:7">
      <c r="A369" s="3" t="s">
        <v>607</v>
      </c>
    </row>
    <row r="370" spans="1:7">
      <c r="A370" s="4" t="s">
        <v>35</v>
      </c>
      <c r="B370" s="5" t="n">
        <v>2209</v>
      </c>
      <c r="D370" s="5" t="n">
        <v>2983</v>
      </c>
    </row>
    <row r="371" spans="1:7">
      <c r="A371" s="3" t="s">
        <v>608</v>
      </c>
    </row>
    <row r="372" spans="1:7">
      <c r="A372" s="4" t="s">
        <v>35</v>
      </c>
      <c r="B372" s="5" t="n">
        <v>2209</v>
      </c>
      <c r="D372" s="5" t="n">
        <v>2983</v>
      </c>
    </row>
    <row r="373" spans="1:7">
      <c r="A373" s="3" t="s">
        <v>609</v>
      </c>
    </row>
    <row r="374" spans="1:7">
      <c r="A374" s="4" t="s">
        <v>35</v>
      </c>
      <c r="B374" s="5" t="n">
        <v>2209</v>
      </c>
      <c r="D374" s="5" t="n">
        <v>2983</v>
      </c>
    </row>
    <row r="375" spans="1:7">
      <c r="A375" s="4" t="s">
        <v>35</v>
      </c>
      <c r="B375" s="5" t="n">
        <v>2209</v>
      </c>
      <c r="D375" s="5" t="n">
        <v>2983</v>
      </c>
    </row>
    <row r="376" spans="1:7">
      <c r="A376" s="4" t="s">
        <v>35</v>
      </c>
      <c r="B376" s="5" t="n">
        <v>2209</v>
      </c>
      <c r="D376" s="5" t="n">
        <v>2983</v>
      </c>
    </row>
    <row r="377" spans="1:7">
      <c r="A377" s="4" t="s">
        <v>653</v>
      </c>
    </row>
    <row r="378" spans="1:7">
      <c r="A378" s="3" t="s">
        <v>607</v>
      </c>
    </row>
    <row r="379" spans="1:7">
      <c r="A379" s="4" t="s">
        <v>35</v>
      </c>
      <c r="B379" s="5" t="n">
        <v>2209</v>
      </c>
      <c r="D379" s="5" t="n">
        <v>2983</v>
      </c>
    </row>
    <row r="380" spans="1:7">
      <c r="A380" s="3" t="s">
        <v>608</v>
      </c>
    </row>
    <row r="381" spans="1:7">
      <c r="A381" s="4" t="s">
        <v>35</v>
      </c>
      <c r="B381" s="5" t="n">
        <v>2209</v>
      </c>
      <c r="D381" s="5" t="n">
        <v>2983</v>
      </c>
    </row>
    <row r="382" spans="1:7">
      <c r="A382" s="3" t="s">
        <v>609</v>
      </c>
    </row>
    <row r="383" spans="1:7">
      <c r="A383" s="4" t="s">
        <v>35</v>
      </c>
      <c r="B383" s="5" t="n">
        <v>2209</v>
      </c>
      <c r="D383" s="5" t="n">
        <v>2983</v>
      </c>
    </row>
    <row r="384" spans="1:7">
      <c r="A384" s="4" t="s">
        <v>35</v>
      </c>
      <c r="B384" s="5" t="n">
        <v>2209</v>
      </c>
      <c r="D384" s="5" t="n">
        <v>2983</v>
      </c>
    </row>
    <row r="385" spans="1:7">
      <c r="A385" s="4" t="s">
        <v>35</v>
      </c>
      <c r="B385" s="5" t="n">
        <v>2209</v>
      </c>
      <c r="D385" s="5" t="n">
        <v>2983</v>
      </c>
    </row>
    <row r="386" spans="1:7">
      <c r="A386" s="4" t="s">
        <v>654</v>
      </c>
    </row>
    <row r="387" spans="1:7">
      <c r="A387" s="3" t="s">
        <v>607</v>
      </c>
    </row>
    <row r="388" spans="1:7">
      <c r="A388" s="4" t="s">
        <v>35</v>
      </c>
      <c r="B388" s="5" t="n">
        <v>13795</v>
      </c>
      <c r="D388" s="5" t="n">
        <v>22061</v>
      </c>
    </row>
    <row r="389" spans="1:7">
      <c r="A389" s="3" t="s">
        <v>608</v>
      </c>
    </row>
    <row r="390" spans="1:7">
      <c r="A390" s="4" t="s">
        <v>35</v>
      </c>
      <c r="B390" s="5" t="n">
        <v>13795</v>
      </c>
      <c r="D390" s="5" t="n">
        <v>22061</v>
      </c>
    </row>
    <row r="391" spans="1:7">
      <c r="A391" s="3" t="s">
        <v>609</v>
      </c>
    </row>
    <row r="392" spans="1:7">
      <c r="A392" s="4" t="s">
        <v>35</v>
      </c>
      <c r="B392" s="5" t="n">
        <v>13795</v>
      </c>
      <c r="D392" s="5" t="n">
        <v>22061</v>
      </c>
    </row>
    <row r="393" spans="1:7">
      <c r="A393" s="4" t="s">
        <v>610</v>
      </c>
      <c r="B393" s="5" t="n">
        <v>17626</v>
      </c>
      <c r="D393" s="5" t="n">
        <v>25650</v>
      </c>
    </row>
    <row r="394" spans="1:7">
      <c r="A394" s="4" t="s">
        <v>612</v>
      </c>
      <c r="B394" s="5" t="n">
        <v>-3831</v>
      </c>
      <c r="D394" s="5" t="n">
        <v>-3589</v>
      </c>
    </row>
    <row r="395" spans="1:7">
      <c r="A395" s="4" t="s">
        <v>35</v>
      </c>
      <c r="B395" s="5" t="n">
        <v>13795</v>
      </c>
      <c r="D395" s="5" t="n">
        <v>22061</v>
      </c>
    </row>
    <row r="396" spans="1:7">
      <c r="A396" s="4" t="s">
        <v>613</v>
      </c>
      <c r="B396" s="5" t="n">
        <v>13795</v>
      </c>
      <c r="D396" s="5" t="n">
        <v>18885</v>
      </c>
    </row>
    <row r="397" spans="1:7">
      <c r="A397" s="4" t="s">
        <v>614</v>
      </c>
      <c r="D397" s="5" t="n">
        <v>3176</v>
      </c>
    </row>
    <row r="398" spans="1:7">
      <c r="A398" s="4" t="s">
        <v>35</v>
      </c>
      <c r="B398" s="5" t="n">
        <v>13795</v>
      </c>
      <c r="D398" s="5" t="n">
        <v>22061</v>
      </c>
    </row>
    <row r="399" spans="1:7">
      <c r="A399" s="4" t="s">
        <v>36</v>
      </c>
      <c r="B399" s="5" t="n">
        <v>-275</v>
      </c>
      <c r="D399" s="5" t="n">
        <v>-2680</v>
      </c>
    </row>
    <row r="400" spans="1:7">
      <c r="A400" s="4" t="s">
        <v>655</v>
      </c>
    </row>
    <row r="401" spans="1:7">
      <c r="A401" s="3" t="s">
        <v>607</v>
      </c>
    </row>
    <row r="402" spans="1:7">
      <c r="A402" s="4" t="s">
        <v>35</v>
      </c>
      <c r="B402" s="5" t="n">
        <v>9576</v>
      </c>
      <c r="D402" s="5" t="n">
        <v>14271</v>
      </c>
    </row>
    <row r="403" spans="1:7">
      <c r="A403" s="3" t="s">
        <v>608</v>
      </c>
    </row>
    <row r="404" spans="1:7">
      <c r="A404" s="4" t="s">
        <v>35</v>
      </c>
      <c r="B404" s="5" t="n">
        <v>9576</v>
      </c>
      <c r="D404" s="5" t="n">
        <v>14271</v>
      </c>
    </row>
    <row r="405" spans="1:7">
      <c r="A405" s="3" t="s">
        <v>609</v>
      </c>
    </row>
    <row r="406" spans="1:7">
      <c r="A406" s="4" t="s">
        <v>35</v>
      </c>
      <c r="B406" s="5" t="n">
        <v>9576</v>
      </c>
      <c r="D406" s="5" t="n">
        <v>14271</v>
      </c>
    </row>
    <row r="407" spans="1:7">
      <c r="A407" s="4" t="s">
        <v>35</v>
      </c>
      <c r="B407" s="5" t="n">
        <v>9576</v>
      </c>
      <c r="D407" s="5" t="n">
        <v>14271</v>
      </c>
    </row>
    <row r="408" spans="1:7">
      <c r="A408" s="4" t="s">
        <v>35</v>
      </c>
      <c r="B408" s="5" t="n">
        <v>9576</v>
      </c>
      <c r="D408" s="5" t="n">
        <v>14271</v>
      </c>
    </row>
    <row r="409" spans="1:7">
      <c r="A409" s="4" t="s">
        <v>656</v>
      </c>
    </row>
    <row r="410" spans="1:7">
      <c r="A410" s="3" t="s">
        <v>607</v>
      </c>
    </row>
    <row r="411" spans="1:7">
      <c r="A411" s="4" t="s">
        <v>35</v>
      </c>
      <c r="B411" s="5" t="n">
        <v>1524</v>
      </c>
      <c r="D411" s="5" t="n">
        <v>3124</v>
      </c>
    </row>
    <row r="412" spans="1:7">
      <c r="A412" s="3" t="s">
        <v>608</v>
      </c>
    </row>
    <row r="413" spans="1:7">
      <c r="A413" s="4" t="s">
        <v>35</v>
      </c>
      <c r="B413" s="5" t="n">
        <v>1524</v>
      </c>
      <c r="D413" s="5" t="n">
        <v>3124</v>
      </c>
    </row>
    <row r="414" spans="1:7">
      <c r="A414" s="3" t="s">
        <v>609</v>
      </c>
    </row>
    <row r="415" spans="1:7">
      <c r="A415" s="4" t="s">
        <v>35</v>
      </c>
      <c r="B415" s="5" t="n">
        <v>1524</v>
      </c>
      <c r="D415" s="5" t="n">
        <v>3124</v>
      </c>
    </row>
    <row r="416" spans="1:7">
      <c r="A416" s="4" t="s">
        <v>35</v>
      </c>
      <c r="B416" s="5" t="n">
        <v>1524</v>
      </c>
      <c r="D416" s="5" t="n">
        <v>3124</v>
      </c>
    </row>
    <row r="417" spans="1:7">
      <c r="A417" s="4" t="s">
        <v>35</v>
      </c>
      <c r="B417" s="5" t="n">
        <v>1524</v>
      </c>
      <c r="D417" s="5" t="n">
        <v>3124</v>
      </c>
    </row>
    <row r="418" spans="1:7">
      <c r="A418" s="4" t="s">
        <v>657</v>
      </c>
    </row>
    <row r="419" spans="1:7">
      <c r="A419" s="3" t="s">
        <v>607</v>
      </c>
    </row>
    <row r="420" spans="1:7">
      <c r="A420" s="4" t="s">
        <v>35</v>
      </c>
      <c r="B420" s="5" t="n">
        <v>2695</v>
      </c>
      <c r="D420" s="5" t="n">
        <v>3991</v>
      </c>
    </row>
    <row r="421" spans="1:7">
      <c r="A421" s="3" t="s">
        <v>608</v>
      </c>
    </row>
    <row r="422" spans="1:7">
      <c r="A422" s="4" t="s">
        <v>35</v>
      </c>
      <c r="B422" s="5" t="n">
        <v>2695</v>
      </c>
      <c r="D422" s="5" t="n">
        <v>3991</v>
      </c>
    </row>
    <row r="423" spans="1:7">
      <c r="A423" s="3" t="s">
        <v>609</v>
      </c>
    </row>
    <row r="424" spans="1:7">
      <c r="A424" s="4" t="s">
        <v>35</v>
      </c>
      <c r="B424" s="5" t="n">
        <v>2695</v>
      </c>
      <c r="D424" s="5" t="n">
        <v>3991</v>
      </c>
    </row>
    <row r="425" spans="1:7">
      <c r="A425" s="4" t="s">
        <v>35</v>
      </c>
      <c r="B425" s="5" t="n">
        <v>2695</v>
      </c>
      <c r="D425" s="5" t="n">
        <v>3991</v>
      </c>
    </row>
    <row r="426" spans="1:7">
      <c r="A426" s="4" t="s">
        <v>35</v>
      </c>
      <c r="B426" s="5" t="n">
        <v>2695</v>
      </c>
      <c r="D426" s="5" t="n">
        <v>3991</v>
      </c>
    </row>
    <row r="427" spans="1:7">
      <c r="A427" s="4" t="s">
        <v>658</v>
      </c>
    </row>
    <row r="428" spans="1:7">
      <c r="A428" s="3" t="s">
        <v>607</v>
      </c>
    </row>
    <row r="429" spans="1:7">
      <c r="A429" s="4" t="s">
        <v>35</v>
      </c>
      <c r="D429" s="5" t="n">
        <v>675</v>
      </c>
    </row>
    <row r="430" spans="1:7">
      <c r="A430" s="3" t="s">
        <v>608</v>
      </c>
    </row>
    <row r="431" spans="1:7">
      <c r="A431" s="4" t="s">
        <v>35</v>
      </c>
      <c r="D431" s="5" t="n">
        <v>675</v>
      </c>
    </row>
    <row r="432" spans="1:7">
      <c r="A432" s="3" t="s">
        <v>609</v>
      </c>
    </row>
    <row r="433" spans="1:7">
      <c r="A433" s="4" t="s">
        <v>35</v>
      </c>
      <c r="D433" s="5" t="n">
        <v>675</v>
      </c>
    </row>
    <row r="434" spans="1:7">
      <c r="A434" s="4" t="s">
        <v>35</v>
      </c>
      <c r="D434" s="5" t="n">
        <v>675</v>
      </c>
    </row>
    <row r="435" spans="1:7">
      <c r="A435" s="4" t="s">
        <v>35</v>
      </c>
      <c r="D435" s="5" t="n">
        <v>675</v>
      </c>
    </row>
    <row r="436" spans="1:7">
      <c r="A436" s="4" t="s">
        <v>659</v>
      </c>
    </row>
    <row r="437" spans="1:7">
      <c r="A437" s="3" t="s">
        <v>607</v>
      </c>
    </row>
    <row r="438" spans="1:7">
      <c r="A438" s="4" t="s">
        <v>35</v>
      </c>
      <c r="B438" s="5" t="n">
        <v>1405</v>
      </c>
      <c r="D438" s="5" t="n">
        <v>1469</v>
      </c>
    </row>
    <row r="439" spans="1:7">
      <c r="A439" s="3" t="s">
        <v>608</v>
      </c>
    </row>
    <row r="440" spans="1:7">
      <c r="A440" s="4" t="s">
        <v>35</v>
      </c>
      <c r="B440" s="5" t="n">
        <v>1405</v>
      </c>
      <c r="D440" s="5" t="n">
        <v>1469</v>
      </c>
    </row>
    <row r="441" spans="1:7">
      <c r="A441" s="3" t="s">
        <v>609</v>
      </c>
    </row>
    <row r="442" spans="1:7">
      <c r="A442" s="4" t="s">
        <v>35</v>
      </c>
      <c r="B442" s="5" t="n">
        <v>1405</v>
      </c>
      <c r="D442" s="5" t="n">
        <v>1469</v>
      </c>
    </row>
    <row r="443" spans="1:7">
      <c r="A443" s="4" t="s">
        <v>35</v>
      </c>
      <c r="B443" s="5" t="n">
        <v>1405</v>
      </c>
      <c r="D443" s="5" t="n">
        <v>1469</v>
      </c>
    </row>
    <row r="444" spans="1:7">
      <c r="A444" s="4" t="s">
        <v>35</v>
      </c>
      <c r="B444" s="5" t="n">
        <v>1405</v>
      </c>
      <c r="D444" s="5" t="n">
        <v>1469</v>
      </c>
    </row>
    <row r="445" spans="1:7">
      <c r="A445" s="4" t="s">
        <v>660</v>
      </c>
    </row>
    <row r="446" spans="1:7">
      <c r="A446" s="3" t="s">
        <v>607</v>
      </c>
    </row>
    <row r="447" spans="1:7">
      <c r="A447" s="4" t="s">
        <v>35</v>
      </c>
      <c r="B447" s="5" t="n">
        <v>737</v>
      </c>
      <c r="D447" s="5" t="n">
        <v>1682</v>
      </c>
    </row>
    <row r="448" spans="1:7">
      <c r="A448" s="3" t="s">
        <v>608</v>
      </c>
    </row>
    <row r="449" spans="1:7">
      <c r="A449" s="4" t="s">
        <v>35</v>
      </c>
      <c r="B449" s="5" t="n">
        <v>737</v>
      </c>
      <c r="D449" s="5" t="n">
        <v>1682</v>
      </c>
    </row>
    <row r="450" spans="1:7">
      <c r="A450" s="3" t="s">
        <v>609</v>
      </c>
    </row>
    <row r="451" spans="1:7">
      <c r="A451" s="4" t="s">
        <v>35</v>
      </c>
      <c r="B451" s="5" t="n">
        <v>737</v>
      </c>
      <c r="D451" s="5" t="n">
        <v>1682</v>
      </c>
    </row>
    <row r="452" spans="1:7">
      <c r="A452" s="4" t="s">
        <v>35</v>
      </c>
      <c r="B452" s="5" t="n">
        <v>737</v>
      </c>
      <c r="D452" s="5" t="n">
        <v>1682</v>
      </c>
    </row>
    <row r="453" spans="1:7">
      <c r="A453" s="4" t="s">
        <v>35</v>
      </c>
      <c r="B453" s="5" t="n">
        <v>737</v>
      </c>
      <c r="D453" s="5" t="n">
        <v>1682</v>
      </c>
    </row>
    <row r="454" spans="1:7">
      <c r="A454" s="4" t="s">
        <v>661</v>
      </c>
    </row>
    <row r="455" spans="1:7">
      <c r="A455" s="3" t="s">
        <v>607</v>
      </c>
    </row>
    <row r="456" spans="1:7">
      <c r="A456" s="4" t="s">
        <v>35</v>
      </c>
      <c r="B456" s="5" t="n">
        <v>44</v>
      </c>
      <c r="D456" s="5" t="n">
        <v>65</v>
      </c>
    </row>
    <row r="457" spans="1:7">
      <c r="A457" s="3" t="s">
        <v>608</v>
      </c>
    </row>
    <row r="458" spans="1:7">
      <c r="A458" s="4" t="s">
        <v>35</v>
      </c>
      <c r="B458" s="5" t="n">
        <v>44</v>
      </c>
      <c r="D458" s="5" t="n">
        <v>65</v>
      </c>
    </row>
    <row r="459" spans="1:7">
      <c r="A459" s="3" t="s">
        <v>609</v>
      </c>
    </row>
    <row r="460" spans="1:7">
      <c r="A460" s="4" t="s">
        <v>35</v>
      </c>
      <c r="B460" s="5" t="n">
        <v>44</v>
      </c>
      <c r="D460" s="5" t="n">
        <v>65</v>
      </c>
    </row>
    <row r="461" spans="1:7">
      <c r="A461" s="4" t="s">
        <v>35</v>
      </c>
      <c r="B461" s="5" t="n">
        <v>44</v>
      </c>
      <c r="D461" s="5" t="n">
        <v>65</v>
      </c>
    </row>
    <row r="462" spans="1:7">
      <c r="A462" s="4" t="s">
        <v>35</v>
      </c>
      <c r="B462" s="5" t="n">
        <v>44</v>
      </c>
      <c r="D462" s="5" t="n">
        <v>65</v>
      </c>
    </row>
    <row r="463" spans="1:7">
      <c r="A463" s="4" t="s">
        <v>662</v>
      </c>
    </row>
    <row r="464" spans="1:7">
      <c r="A464" s="3" t="s">
        <v>607</v>
      </c>
    </row>
    <row r="465" spans="1:7">
      <c r="A465" s="4" t="s">
        <v>35</v>
      </c>
      <c r="B465" s="5" t="n">
        <v>8171</v>
      </c>
      <c r="D465" s="5" t="n">
        <v>12802</v>
      </c>
    </row>
    <row r="466" spans="1:7">
      <c r="A466" s="3" t="s">
        <v>608</v>
      </c>
    </row>
    <row r="467" spans="1:7">
      <c r="A467" s="4" t="s">
        <v>35</v>
      </c>
      <c r="B467" s="5" t="n">
        <v>8171</v>
      </c>
      <c r="D467" s="5" t="n">
        <v>12802</v>
      </c>
    </row>
    <row r="468" spans="1:7">
      <c r="A468" s="3" t="s">
        <v>609</v>
      </c>
    </row>
    <row r="469" spans="1:7">
      <c r="A469" s="4" t="s">
        <v>35</v>
      </c>
      <c r="B469" s="5" t="n">
        <v>8171</v>
      </c>
      <c r="D469" s="5" t="n">
        <v>12802</v>
      </c>
    </row>
    <row r="470" spans="1:7">
      <c r="A470" s="4" t="s">
        <v>35</v>
      </c>
      <c r="B470" s="5" t="n">
        <v>8171</v>
      </c>
      <c r="D470" s="5" t="n">
        <v>12802</v>
      </c>
    </row>
    <row r="471" spans="1:7">
      <c r="A471" s="4" t="s">
        <v>35</v>
      </c>
      <c r="B471" s="5" t="n">
        <v>8171</v>
      </c>
      <c r="D471" s="5" t="n">
        <v>12802</v>
      </c>
    </row>
    <row r="472" spans="1:7">
      <c r="A472" s="4" t="s">
        <v>663</v>
      </c>
    </row>
    <row r="473" spans="1:7">
      <c r="A473" s="3" t="s">
        <v>607</v>
      </c>
    </row>
    <row r="474" spans="1:7">
      <c r="A474" s="4" t="s">
        <v>35</v>
      </c>
      <c r="B474" s="5" t="n">
        <v>743</v>
      </c>
      <c r="D474" s="5" t="n">
        <v>1377</v>
      </c>
    </row>
    <row r="475" spans="1:7">
      <c r="A475" s="3" t="s">
        <v>608</v>
      </c>
    </row>
    <row r="476" spans="1:7">
      <c r="A476" s="4" t="s">
        <v>35</v>
      </c>
      <c r="B476" s="5" t="n">
        <v>743</v>
      </c>
      <c r="D476" s="5" t="n">
        <v>1377</v>
      </c>
    </row>
    <row r="477" spans="1:7">
      <c r="A477" s="3" t="s">
        <v>609</v>
      </c>
    </row>
    <row r="478" spans="1:7">
      <c r="A478" s="4" t="s">
        <v>35</v>
      </c>
      <c r="B478" s="5" t="n">
        <v>743</v>
      </c>
      <c r="D478" s="5" t="n">
        <v>1377</v>
      </c>
    </row>
    <row r="479" spans="1:7">
      <c r="A479" s="4" t="s">
        <v>35</v>
      </c>
      <c r="B479" s="5" t="n">
        <v>743</v>
      </c>
      <c r="D479" s="5" t="n">
        <v>1377</v>
      </c>
    </row>
    <row r="480" spans="1:7">
      <c r="A480" s="4" t="s">
        <v>35</v>
      </c>
      <c r="B480" s="7" t="n">
        <v>743</v>
      </c>
      <c r="D480" s="5" t="n">
        <v>1377</v>
      </c>
    </row>
    <row r="481" spans="1:7">
      <c r="A481" s="4" t="s">
        <v>664</v>
      </c>
    </row>
    <row r="482" spans="1:7">
      <c r="A482" s="3" t="s">
        <v>607</v>
      </c>
    </row>
    <row r="483" spans="1:7">
      <c r="A483" s="4" t="s">
        <v>35</v>
      </c>
      <c r="D483" s="5" t="n">
        <v>675</v>
      </c>
    </row>
    <row r="484" spans="1:7">
      <c r="A484" s="3" t="s">
        <v>608</v>
      </c>
    </row>
    <row r="485" spans="1:7">
      <c r="A485" s="4" t="s">
        <v>35</v>
      </c>
      <c r="D485" s="5" t="n">
        <v>675</v>
      </c>
    </row>
    <row r="486" spans="1:7">
      <c r="A486" s="3" t="s">
        <v>609</v>
      </c>
    </row>
    <row r="487" spans="1:7">
      <c r="A487" s="4" t="s">
        <v>35</v>
      </c>
      <c r="D487" s="5" t="n">
        <v>675</v>
      </c>
    </row>
    <row r="488" spans="1:7">
      <c r="A488" s="4" t="s">
        <v>35</v>
      </c>
      <c r="D488" s="5" t="n">
        <v>675</v>
      </c>
    </row>
    <row r="489" spans="1:7">
      <c r="A489" s="4" t="s">
        <v>35</v>
      </c>
      <c r="D489" s="7" t="n">
        <v>6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65</v>
      </c>
      <c r="B1" s="2" t="s">
        <v>73</v>
      </c>
      <c r="D1" s="2" t="s">
        <v>1</v>
      </c>
    </row>
    <row r="2" spans="1:5">
      <c r="B2" s="2" t="s">
        <v>2</v>
      </c>
      <c r="C2" s="2" t="s">
        <v>74</v>
      </c>
      <c r="D2" s="2" t="s">
        <v>2</v>
      </c>
      <c r="E2" s="2" t="s">
        <v>74</v>
      </c>
    </row>
    <row r="3" spans="1:5">
      <c r="A3" s="3" t="s">
        <v>666</v>
      </c>
    </row>
    <row r="4" spans="1:5">
      <c r="A4" s="4" t="s">
        <v>667</v>
      </c>
      <c r="B4" s="7" t="n">
        <v>7956</v>
      </c>
      <c r="C4" s="7" t="n">
        <v>11775</v>
      </c>
      <c r="D4" s="7" t="n">
        <v>10348</v>
      </c>
      <c r="E4" s="7" t="n">
        <v>13255</v>
      </c>
    </row>
    <row r="5" spans="1:5">
      <c r="A5" s="4" t="s">
        <v>668</v>
      </c>
      <c r="B5" s="5" t="n">
        <v>-594</v>
      </c>
      <c r="C5" s="5" t="n">
        <v>-961</v>
      </c>
      <c r="D5" s="5" t="n">
        <v>-2554</v>
      </c>
      <c r="E5" s="5" t="n">
        <v>-3068</v>
      </c>
    </row>
    <row r="6" spans="1:5">
      <c r="A6" s="4" t="s">
        <v>669</v>
      </c>
      <c r="B6" s="5" t="n">
        <v>-2893</v>
      </c>
      <c r="C6" s="5" t="n">
        <v>-160</v>
      </c>
      <c r="D6" s="5" t="n">
        <v>-3325</v>
      </c>
      <c r="E6" s="5" t="n">
        <v>467</v>
      </c>
    </row>
    <row r="7" spans="1:5">
      <c r="A7" s="4" t="s">
        <v>670</v>
      </c>
      <c r="B7" s="7" t="n">
        <v>4469</v>
      </c>
      <c r="C7" s="7" t="n">
        <v>10654</v>
      </c>
      <c r="D7" s="7" t="n">
        <v>4469</v>
      </c>
      <c r="E7" s="7" t="n">
        <v>106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1</v>
      </c>
      <c r="B1" s="2" t="s">
        <v>73</v>
      </c>
      <c r="D1" s="2" t="s">
        <v>1</v>
      </c>
      <c r="F1" s="2" t="s">
        <v>463</v>
      </c>
    </row>
    <row r="2" spans="1:6">
      <c r="B2" s="2" t="s">
        <v>2</v>
      </c>
      <c r="C2" s="2" t="s">
        <v>74</v>
      </c>
      <c r="D2" s="2" t="s">
        <v>2</v>
      </c>
      <c r="E2" s="2" t="s">
        <v>74</v>
      </c>
      <c r="F2" s="2" t="s">
        <v>25</v>
      </c>
    </row>
    <row r="3" spans="1:6">
      <c r="A3" s="3" t="s">
        <v>672</v>
      </c>
    </row>
    <row r="4" spans="1:6">
      <c r="A4" s="4" t="s">
        <v>35</v>
      </c>
      <c r="B4" s="7" t="n">
        <v>2931613</v>
      </c>
      <c r="C4" s="7" t="n">
        <v>2712226</v>
      </c>
      <c r="D4" s="7" t="n">
        <v>2931613</v>
      </c>
      <c r="E4" s="7" t="n">
        <v>2712226</v>
      </c>
      <c r="F4" s="7" t="n">
        <v>2759593</v>
      </c>
    </row>
    <row r="5" spans="1:6">
      <c r="A5" s="4" t="s">
        <v>673</v>
      </c>
      <c r="B5" s="5" t="n">
        <v>32225</v>
      </c>
      <c r="C5" s="5" t="n">
        <v>29276</v>
      </c>
      <c r="D5" s="5" t="n">
        <v>32225</v>
      </c>
      <c r="E5" s="5" t="n">
        <v>29276</v>
      </c>
      <c r="F5" s="5" t="n">
        <v>28140</v>
      </c>
    </row>
    <row r="6" spans="1:6">
      <c r="A6" s="4" t="s">
        <v>674</v>
      </c>
      <c r="B6" s="5" t="n">
        <v>2883384</v>
      </c>
      <c r="C6" s="5" t="n">
        <v>2656067</v>
      </c>
      <c r="D6" s="5" t="n">
        <v>2883384</v>
      </c>
      <c r="E6" s="5" t="n">
        <v>2656067</v>
      </c>
      <c r="F6" s="5" t="n">
        <v>2706409</v>
      </c>
    </row>
    <row r="7" spans="1:6">
      <c r="A7" s="4" t="s">
        <v>675</v>
      </c>
      <c r="B7" s="5" t="n">
        <v>28143</v>
      </c>
      <c r="C7" s="5" t="n">
        <v>35509</v>
      </c>
      <c r="D7" s="5" t="n">
        <v>32503</v>
      </c>
      <c r="E7" s="5" t="n">
        <v>36011</v>
      </c>
      <c r="F7" s="5" t="n">
        <v>36011</v>
      </c>
    </row>
    <row r="8" spans="1:6">
      <c r="A8" s="4" t="s">
        <v>676</v>
      </c>
      <c r="B8" s="5" t="n">
        <v>-861</v>
      </c>
      <c r="C8" s="5" t="n">
        <v>-664</v>
      </c>
      <c r="D8" s="5" t="n">
        <v>-3782</v>
      </c>
      <c r="E8" s="5" t="n">
        <v>-2594</v>
      </c>
      <c r="F8" s="5" t="n">
        <v>-3230</v>
      </c>
    </row>
    <row r="9" spans="1:6">
      <c r="A9" s="4" t="s">
        <v>677</v>
      </c>
      <c r="B9" s="5" t="n">
        <v>700</v>
      </c>
      <c r="C9" s="5" t="n">
        <v>2612</v>
      </c>
      <c r="D9" s="5" t="n">
        <v>1614</v>
      </c>
      <c r="E9" s="5" t="n">
        <v>4604</v>
      </c>
      <c r="F9" s="5" t="n">
        <v>5692</v>
      </c>
    </row>
    <row r="10" spans="1:6">
      <c r="A10" s="4" t="s">
        <v>678</v>
      </c>
      <c r="B10" s="5" t="n">
        <v>765</v>
      </c>
      <c r="C10" s="5" t="n">
        <v>-3973</v>
      </c>
      <c r="D10" s="5" t="n">
        <v>-1588</v>
      </c>
      <c r="E10" s="5" t="n">
        <v>-4537</v>
      </c>
      <c r="F10" s="5" t="n">
        <v>-5970</v>
      </c>
    </row>
    <row r="11" spans="1:6">
      <c r="A11" s="4" t="s">
        <v>679</v>
      </c>
      <c r="B11" s="5" t="n">
        <v>28747</v>
      </c>
      <c r="C11" s="5" t="n">
        <v>33484</v>
      </c>
      <c r="D11" s="5" t="n">
        <v>28747</v>
      </c>
      <c r="E11" s="5" t="n">
        <v>33484</v>
      </c>
      <c r="F11" s="5" t="n">
        <v>32503</v>
      </c>
    </row>
    <row r="12" spans="1:6">
      <c r="A12" s="3" t="s">
        <v>680</v>
      </c>
    </row>
    <row r="13" spans="1:6">
      <c r="A13" s="4" t="s">
        <v>673</v>
      </c>
      <c r="B13" s="5" t="n">
        <v>2140</v>
      </c>
      <c r="C13" s="5" t="n">
        <v>2778</v>
      </c>
      <c r="D13" s="5" t="n">
        <v>2140</v>
      </c>
      <c r="E13" s="5" t="n">
        <v>2778</v>
      </c>
      <c r="F13" s="5" t="n">
        <v>2046</v>
      </c>
    </row>
    <row r="14" spans="1:6">
      <c r="A14" s="4" t="s">
        <v>674</v>
      </c>
      <c r="B14" s="5" t="n">
        <v>26320</v>
      </c>
      <c r="C14" s="5" t="n">
        <v>27946</v>
      </c>
      <c r="D14" s="5" t="n">
        <v>26320</v>
      </c>
      <c r="E14" s="5" t="n">
        <v>27946</v>
      </c>
      <c r="F14" s="5" t="n">
        <v>27760</v>
      </c>
    </row>
    <row r="15" spans="1:6">
      <c r="A15" s="4" t="s">
        <v>615</v>
      </c>
    </row>
    <row r="16" spans="1:6">
      <c r="A16" s="3" t="s">
        <v>672</v>
      </c>
    </row>
    <row r="17" spans="1:6">
      <c r="A17" s="4" t="s">
        <v>35</v>
      </c>
      <c r="B17" s="5" t="n">
        <v>2194874</v>
      </c>
      <c r="D17" s="5" t="n">
        <v>2194874</v>
      </c>
      <c r="F17" s="5" t="n">
        <v>2053464</v>
      </c>
    </row>
    <row r="18" spans="1:6">
      <c r="A18" s="4" t="s">
        <v>681</v>
      </c>
    </row>
    <row r="19" spans="1:6">
      <c r="A19" s="3" t="s">
        <v>672</v>
      </c>
    </row>
    <row r="20" spans="1:6">
      <c r="A20" s="4" t="s">
        <v>35</v>
      </c>
      <c r="B20" s="5" t="n">
        <v>391072</v>
      </c>
      <c r="C20" s="5" t="n">
        <v>368223</v>
      </c>
      <c r="D20" s="5" t="n">
        <v>391072</v>
      </c>
      <c r="E20" s="5" t="n">
        <v>368223</v>
      </c>
      <c r="F20" s="5" t="n">
        <v>368343</v>
      </c>
    </row>
    <row r="21" spans="1:6">
      <c r="A21" s="4" t="s">
        <v>673</v>
      </c>
      <c r="B21" s="5" t="n">
        <v>5027</v>
      </c>
      <c r="C21" s="5" t="n">
        <v>5414</v>
      </c>
      <c r="D21" s="5" t="n">
        <v>5027</v>
      </c>
      <c r="E21" s="5" t="n">
        <v>5414</v>
      </c>
      <c r="F21" s="5" t="n">
        <v>4094</v>
      </c>
    </row>
    <row r="22" spans="1:6">
      <c r="A22" s="4" t="s">
        <v>674</v>
      </c>
      <c r="B22" s="5" t="n">
        <v>384640</v>
      </c>
      <c r="C22" s="5" t="n">
        <v>361336</v>
      </c>
      <c r="D22" s="5" t="n">
        <v>384640</v>
      </c>
      <c r="E22" s="5" t="n">
        <v>361336</v>
      </c>
      <c r="F22" s="5" t="n">
        <v>362780</v>
      </c>
    </row>
    <row r="23" spans="1:6">
      <c r="A23" s="4" t="s">
        <v>675</v>
      </c>
      <c r="B23" s="5" t="n">
        <v>2495</v>
      </c>
      <c r="C23" s="5" t="n">
        <v>3081</v>
      </c>
      <c r="D23" s="5" t="n">
        <v>2761</v>
      </c>
      <c r="E23" s="5" t="n">
        <v>2896</v>
      </c>
      <c r="F23" s="5" t="n">
        <v>2896</v>
      </c>
    </row>
    <row r="24" spans="1:6">
      <c r="A24" s="4" t="s">
        <v>676</v>
      </c>
      <c r="B24" s="5" t="n">
        <v>-60</v>
      </c>
      <c r="C24" s="5" t="n">
        <v>-50</v>
      </c>
      <c r="D24" s="5" t="n">
        <v>-60</v>
      </c>
      <c r="E24" s="5" t="n">
        <v>-212</v>
      </c>
      <c r="F24" s="5" t="n">
        <v>-321</v>
      </c>
    </row>
    <row r="25" spans="1:6">
      <c r="A25" s="4" t="s">
        <v>677</v>
      </c>
      <c r="C25" s="5" t="n">
        <v>391</v>
      </c>
      <c r="E25" s="5" t="n">
        <v>618</v>
      </c>
      <c r="F25" s="5" t="n">
        <v>880</v>
      </c>
    </row>
    <row r="26" spans="1:6">
      <c r="A26" s="4" t="s">
        <v>678</v>
      </c>
      <c r="B26" s="5" t="n">
        <v>-217</v>
      </c>
      <c r="C26" s="5" t="n">
        <v>-653</v>
      </c>
      <c r="D26" s="5" t="n">
        <v>-470</v>
      </c>
      <c r="E26" s="5" t="n">
        <v>-533</v>
      </c>
      <c r="F26" s="5" t="n">
        <v>-694</v>
      </c>
    </row>
    <row r="27" spans="1:6">
      <c r="A27" s="4" t="s">
        <v>679</v>
      </c>
      <c r="B27" s="5" t="n">
        <v>2218</v>
      </c>
      <c r="C27" s="5" t="n">
        <v>2769</v>
      </c>
      <c r="D27" s="5" t="n">
        <v>2218</v>
      </c>
      <c r="E27" s="5" t="n">
        <v>2769</v>
      </c>
      <c r="F27" s="5" t="n">
        <v>2761</v>
      </c>
    </row>
    <row r="28" spans="1:6">
      <c r="A28" s="3" t="s">
        <v>680</v>
      </c>
    </row>
    <row r="29" spans="1:6">
      <c r="A29" s="4" t="s">
        <v>673</v>
      </c>
      <c r="B29" s="5" t="n">
        <v>240</v>
      </c>
      <c r="C29" s="5" t="n">
        <v>418</v>
      </c>
      <c r="D29" s="5" t="n">
        <v>240</v>
      </c>
      <c r="E29" s="5" t="n">
        <v>418</v>
      </c>
      <c r="F29" s="5" t="n">
        <v>258</v>
      </c>
    </row>
    <row r="30" spans="1:6">
      <c r="A30" s="4" t="s">
        <v>674</v>
      </c>
      <c r="B30" s="5" t="n">
        <v>1978</v>
      </c>
      <c r="C30" s="5" t="n">
        <v>2157</v>
      </c>
      <c r="D30" s="5" t="n">
        <v>1978</v>
      </c>
      <c r="E30" s="5" t="n">
        <v>2157</v>
      </c>
      <c r="F30" s="5" t="n">
        <v>2317</v>
      </c>
    </row>
    <row r="31" spans="1:6">
      <c r="A31" s="4" t="s">
        <v>682</v>
      </c>
    </row>
    <row r="32" spans="1:6">
      <c r="A32" s="3" t="s">
        <v>672</v>
      </c>
    </row>
    <row r="33" spans="1:6">
      <c r="A33" s="4" t="s">
        <v>35</v>
      </c>
      <c r="B33" s="5" t="n">
        <v>1803802</v>
      </c>
      <c r="C33" s="5" t="n">
        <v>1625897</v>
      </c>
      <c r="D33" s="5" t="n">
        <v>1803802</v>
      </c>
      <c r="E33" s="5" t="n">
        <v>1625897</v>
      </c>
      <c r="F33" s="5" t="n">
        <v>1685121</v>
      </c>
    </row>
    <row r="34" spans="1:6">
      <c r="A34" s="4" t="s">
        <v>673</v>
      </c>
      <c r="B34" s="5" t="n">
        <v>19788</v>
      </c>
      <c r="C34" s="5" t="n">
        <v>14706</v>
      </c>
      <c r="D34" s="5" t="n">
        <v>19788</v>
      </c>
      <c r="E34" s="5" t="n">
        <v>14706</v>
      </c>
      <c r="F34" s="5" t="n">
        <v>15081</v>
      </c>
    </row>
    <row r="35" spans="1:6">
      <c r="A35" s="4" t="s">
        <v>674</v>
      </c>
      <c r="B35" s="5" t="n">
        <v>1775843</v>
      </c>
      <c r="C35" s="5" t="n">
        <v>1597876</v>
      </c>
      <c r="D35" s="5" t="n">
        <v>1775843</v>
      </c>
      <c r="E35" s="5" t="n">
        <v>1597876</v>
      </c>
      <c r="F35" s="5" t="n">
        <v>1657238</v>
      </c>
    </row>
    <row r="36" spans="1:6">
      <c r="A36" s="4" t="s">
        <v>675</v>
      </c>
      <c r="B36" s="5" t="n">
        <v>10119</v>
      </c>
      <c r="C36" s="5" t="n">
        <v>11934</v>
      </c>
      <c r="D36" s="5" t="n">
        <v>11503</v>
      </c>
      <c r="E36" s="5" t="n">
        <v>11015</v>
      </c>
      <c r="F36" s="5" t="n">
        <v>11015</v>
      </c>
    </row>
    <row r="37" spans="1:6">
      <c r="A37" s="4" t="s">
        <v>676</v>
      </c>
      <c r="B37" s="5" t="n">
        <v>-20</v>
      </c>
      <c r="D37" s="5" t="n">
        <v>-170</v>
      </c>
      <c r="E37" s="5" t="n">
        <v>-793</v>
      </c>
      <c r="F37" s="5" t="n">
        <v>-827</v>
      </c>
    </row>
    <row r="38" spans="1:6">
      <c r="A38" s="4" t="s">
        <v>677</v>
      </c>
      <c r="B38" s="5" t="n">
        <v>238</v>
      </c>
      <c r="C38" s="5" t="n">
        <v>20</v>
      </c>
      <c r="D38" s="5" t="n">
        <v>365</v>
      </c>
      <c r="E38" s="5" t="n">
        <v>902</v>
      </c>
      <c r="F38" s="5" t="n">
        <v>920</v>
      </c>
    </row>
    <row r="39" spans="1:6">
      <c r="A39" s="4" t="s">
        <v>678</v>
      </c>
      <c r="B39" s="5" t="n">
        <v>1033</v>
      </c>
      <c r="C39" s="5" t="n">
        <v>-378</v>
      </c>
      <c r="D39" s="5" t="n">
        <v>-342</v>
      </c>
      <c r="E39" s="5" t="n">
        <v>452</v>
      </c>
      <c r="F39" s="5" t="n">
        <v>395</v>
      </c>
    </row>
    <row r="40" spans="1:6">
      <c r="A40" s="4" t="s">
        <v>679</v>
      </c>
      <c r="B40" s="5" t="n">
        <v>11370</v>
      </c>
      <c r="C40" s="5" t="n">
        <v>11576</v>
      </c>
      <c r="D40" s="5" t="n">
        <v>11370</v>
      </c>
      <c r="E40" s="5" t="n">
        <v>11576</v>
      </c>
      <c r="F40" s="5" t="n">
        <v>11503</v>
      </c>
    </row>
    <row r="41" spans="1:6">
      <c r="A41" s="3" t="s">
        <v>680</v>
      </c>
    </row>
    <row r="42" spans="1:6">
      <c r="A42" s="4" t="s">
        <v>673</v>
      </c>
      <c r="B42" s="5" t="n">
        <v>73</v>
      </c>
      <c r="C42" s="5" t="n">
        <v>644</v>
      </c>
      <c r="D42" s="5" t="n">
        <v>73</v>
      </c>
      <c r="E42" s="5" t="n">
        <v>644</v>
      </c>
      <c r="F42" s="5" t="n">
        <v>4</v>
      </c>
    </row>
    <row r="43" spans="1:6">
      <c r="A43" s="4" t="s">
        <v>674</v>
      </c>
      <c r="B43" s="5" t="n">
        <v>11022</v>
      </c>
      <c r="C43" s="5" t="n">
        <v>9493</v>
      </c>
      <c r="D43" s="5" t="n">
        <v>11022</v>
      </c>
      <c r="E43" s="5" t="n">
        <v>9493</v>
      </c>
      <c r="F43" s="5" t="n">
        <v>10050</v>
      </c>
    </row>
    <row r="44" spans="1:6">
      <c r="A44" s="4" t="s">
        <v>616</v>
      </c>
    </row>
    <row r="45" spans="1:6">
      <c r="A45" s="3" t="s">
        <v>672</v>
      </c>
    </row>
    <row r="46" spans="1:6">
      <c r="A46" s="4" t="s">
        <v>35</v>
      </c>
      <c r="B46" s="5" t="n">
        <v>361320</v>
      </c>
      <c r="D46" s="5" t="n">
        <v>361320</v>
      </c>
      <c r="F46" s="5" t="n">
        <v>366663</v>
      </c>
    </row>
    <row r="47" spans="1:6">
      <c r="A47" s="4" t="s">
        <v>683</v>
      </c>
    </row>
    <row r="48" spans="1:6">
      <c r="A48" s="3" t="s">
        <v>672</v>
      </c>
    </row>
    <row r="49" spans="1:6">
      <c r="A49" s="4" t="s">
        <v>35</v>
      </c>
      <c r="B49" s="5" t="n">
        <v>289506</v>
      </c>
      <c r="C49" s="5" t="n">
        <v>301884</v>
      </c>
      <c r="D49" s="5" t="n">
        <v>289506</v>
      </c>
      <c r="E49" s="5" t="n">
        <v>301884</v>
      </c>
      <c r="F49" s="5" t="n">
        <v>289715</v>
      </c>
    </row>
    <row r="50" spans="1:6">
      <c r="A50" s="4" t="s">
        <v>673</v>
      </c>
      <c r="B50" s="5" t="n">
        <v>2219</v>
      </c>
      <c r="C50" s="5" t="n">
        <v>3820</v>
      </c>
      <c r="D50" s="5" t="n">
        <v>2219</v>
      </c>
      <c r="E50" s="5" t="n">
        <v>3820</v>
      </c>
      <c r="F50" s="5" t="n">
        <v>3196</v>
      </c>
    </row>
    <row r="51" spans="1:6">
      <c r="A51" s="4" t="s">
        <v>674</v>
      </c>
      <c r="B51" s="5" t="n">
        <v>284335</v>
      </c>
      <c r="C51" s="5" t="n">
        <v>292833</v>
      </c>
      <c r="D51" s="5" t="n">
        <v>284335</v>
      </c>
      <c r="E51" s="5" t="n">
        <v>292833</v>
      </c>
      <c r="F51" s="5" t="n">
        <v>282159</v>
      </c>
    </row>
    <row r="52" spans="1:6">
      <c r="A52" s="4" t="s">
        <v>675</v>
      </c>
      <c r="B52" s="5" t="n">
        <v>6156</v>
      </c>
      <c r="C52" s="5" t="n">
        <v>9203</v>
      </c>
      <c r="D52" s="5" t="n">
        <v>7045</v>
      </c>
      <c r="E52" s="5" t="n">
        <v>11253</v>
      </c>
      <c r="F52" s="5" t="n">
        <v>11253</v>
      </c>
    </row>
    <row r="53" spans="1:6">
      <c r="A53" s="4" t="s">
        <v>676</v>
      </c>
      <c r="B53" s="5" t="n">
        <v>-14</v>
      </c>
      <c r="C53" s="5" t="n">
        <v>-122</v>
      </c>
      <c r="D53" s="5" t="n">
        <v>-98</v>
      </c>
      <c r="E53" s="5" t="n">
        <v>-450</v>
      </c>
      <c r="F53" s="5" t="n">
        <v>-585</v>
      </c>
    </row>
    <row r="54" spans="1:6">
      <c r="A54" s="4" t="s">
        <v>677</v>
      </c>
      <c r="B54" s="5" t="n">
        <v>189</v>
      </c>
      <c r="C54" s="5" t="n">
        <v>1580</v>
      </c>
      <c r="D54" s="5" t="n">
        <v>487</v>
      </c>
      <c r="E54" s="5" t="n">
        <v>1921</v>
      </c>
      <c r="F54" s="5" t="n">
        <v>2317</v>
      </c>
    </row>
    <row r="55" spans="1:6">
      <c r="A55" s="4" t="s">
        <v>678</v>
      </c>
      <c r="B55" s="5" t="n">
        <v>-610</v>
      </c>
      <c r="C55" s="5" t="n">
        <v>-2261</v>
      </c>
      <c r="D55" s="5" t="n">
        <v>-1712</v>
      </c>
      <c r="E55" s="5" t="n">
        <v>-4324</v>
      </c>
      <c r="F55" s="5" t="n">
        <v>-5940</v>
      </c>
    </row>
    <row r="56" spans="1:6">
      <c r="A56" s="4" t="s">
        <v>679</v>
      </c>
      <c r="B56" s="5" t="n">
        <v>5721</v>
      </c>
      <c r="C56" s="5" t="n">
        <v>8400</v>
      </c>
      <c r="D56" s="5" t="n">
        <v>5721</v>
      </c>
      <c r="E56" s="5" t="n">
        <v>8400</v>
      </c>
      <c r="F56" s="5" t="n">
        <v>7045</v>
      </c>
    </row>
    <row r="57" spans="1:6">
      <c r="A57" s="3" t="s">
        <v>680</v>
      </c>
    </row>
    <row r="58" spans="1:6">
      <c r="A58" s="4" t="s">
        <v>673</v>
      </c>
      <c r="B58" s="5" t="n">
        <v>363</v>
      </c>
      <c r="C58" s="5" t="n">
        <v>511</v>
      </c>
      <c r="D58" s="5" t="n">
        <v>363</v>
      </c>
      <c r="E58" s="5" t="n">
        <v>511</v>
      </c>
      <c r="F58" s="5" t="n">
        <v>411</v>
      </c>
    </row>
    <row r="59" spans="1:6">
      <c r="A59" s="4" t="s">
        <v>674</v>
      </c>
      <c r="B59" s="5" t="n">
        <v>5347</v>
      </c>
      <c r="C59" s="5" t="n">
        <v>7864</v>
      </c>
      <c r="D59" s="5" t="n">
        <v>5347</v>
      </c>
      <c r="E59" s="5" t="n">
        <v>7864</v>
      </c>
      <c r="F59" s="5" t="n">
        <v>6617</v>
      </c>
    </row>
    <row r="60" spans="1:6">
      <c r="A60" s="4" t="s">
        <v>684</v>
      </c>
    </row>
    <row r="61" spans="1:6">
      <c r="A61" s="3" t="s">
        <v>672</v>
      </c>
    </row>
    <row r="62" spans="1:6">
      <c r="A62" s="4" t="s">
        <v>35</v>
      </c>
      <c r="B62" s="5" t="n">
        <v>227479</v>
      </c>
      <c r="C62" s="5" t="n">
        <v>217110</v>
      </c>
      <c r="D62" s="5" t="n">
        <v>227479</v>
      </c>
      <c r="E62" s="5" t="n">
        <v>217110</v>
      </c>
      <c r="F62" s="5" t="n">
        <v>217047</v>
      </c>
    </row>
    <row r="63" spans="1:6">
      <c r="A63" s="4" t="s">
        <v>673</v>
      </c>
      <c r="B63" s="5" t="n">
        <v>2938</v>
      </c>
      <c r="C63" s="5" t="n">
        <v>2397</v>
      </c>
      <c r="D63" s="5" t="n">
        <v>2938</v>
      </c>
      <c r="E63" s="5" t="n">
        <v>2397</v>
      </c>
      <c r="F63" s="5" t="n">
        <v>4096</v>
      </c>
    </row>
    <row r="64" spans="1:6">
      <c r="A64" s="4" t="s">
        <v>674</v>
      </c>
      <c r="B64" s="5" t="n">
        <v>221846</v>
      </c>
      <c r="C64" s="5" t="n">
        <v>210565</v>
      </c>
      <c r="D64" s="5" t="n">
        <v>221846</v>
      </c>
      <c r="E64" s="5" t="n">
        <v>210565</v>
      </c>
      <c r="F64" s="5" t="n">
        <v>208960</v>
      </c>
    </row>
    <row r="65" spans="1:6">
      <c r="A65" s="4" t="s">
        <v>675</v>
      </c>
      <c r="B65" s="5" t="n">
        <v>4729</v>
      </c>
      <c r="C65" s="5" t="n">
        <v>5265</v>
      </c>
      <c r="D65" s="5" t="n">
        <v>5831</v>
      </c>
      <c r="E65" s="5" t="n">
        <v>5271</v>
      </c>
      <c r="F65" s="5" t="n">
        <v>5271</v>
      </c>
    </row>
    <row r="66" spans="1:6">
      <c r="A66" s="4" t="s">
        <v>676</v>
      </c>
      <c r="B66" s="5" t="n">
        <v>-291</v>
      </c>
      <c r="C66" s="5" t="n">
        <v>-307</v>
      </c>
      <c r="D66" s="5" t="n">
        <v>-1188</v>
      </c>
      <c r="E66" s="5" t="n">
        <v>-421</v>
      </c>
      <c r="F66" s="5" t="n">
        <v>-455</v>
      </c>
    </row>
    <row r="67" spans="1:6">
      <c r="A67" s="4" t="s">
        <v>677</v>
      </c>
      <c r="B67" s="5" t="n">
        <v>61</v>
      </c>
      <c r="C67" s="5" t="n">
        <v>85</v>
      </c>
      <c r="D67" s="5" t="n">
        <v>315</v>
      </c>
      <c r="E67" s="5" t="n">
        <v>323</v>
      </c>
      <c r="F67" s="5" t="n">
        <v>404</v>
      </c>
    </row>
    <row r="68" spans="1:6">
      <c r="A68" s="4" t="s">
        <v>678</v>
      </c>
      <c r="B68" s="5" t="n">
        <v>303</v>
      </c>
      <c r="C68" s="5" t="n">
        <v>199</v>
      </c>
      <c r="D68" s="5" t="n">
        <v>-156</v>
      </c>
      <c r="E68" s="5" t="n">
        <v>69</v>
      </c>
      <c r="F68" s="5" t="n">
        <v>611</v>
      </c>
    </row>
    <row r="69" spans="1:6">
      <c r="A69" s="4" t="s">
        <v>679</v>
      </c>
      <c r="B69" s="5" t="n">
        <v>4802</v>
      </c>
      <c r="C69" s="5" t="n">
        <v>5242</v>
      </c>
      <c r="D69" s="5" t="n">
        <v>4802</v>
      </c>
      <c r="E69" s="5" t="n">
        <v>5242</v>
      </c>
      <c r="F69" s="5" t="n">
        <v>5831</v>
      </c>
    </row>
    <row r="70" spans="1:6">
      <c r="A70" s="3" t="s">
        <v>680</v>
      </c>
    </row>
    <row r="71" spans="1:6">
      <c r="A71" s="4" t="s">
        <v>673</v>
      </c>
      <c r="B71" s="5" t="n">
        <v>1276</v>
      </c>
      <c r="C71" s="5" t="n">
        <v>822</v>
      </c>
      <c r="D71" s="5" t="n">
        <v>1276</v>
      </c>
      <c r="E71" s="5" t="n">
        <v>822</v>
      </c>
      <c r="F71" s="5" t="n">
        <v>1130</v>
      </c>
    </row>
    <row r="72" spans="1:6">
      <c r="A72" s="4" t="s">
        <v>674</v>
      </c>
      <c r="B72" s="5" t="n">
        <v>3526</v>
      </c>
      <c r="C72" s="5" t="n">
        <v>3426</v>
      </c>
      <c r="D72" s="5" t="n">
        <v>3526</v>
      </c>
      <c r="E72" s="5" t="n">
        <v>3426</v>
      </c>
      <c r="F72" s="5" t="n">
        <v>3765</v>
      </c>
    </row>
    <row r="73" spans="1:6">
      <c r="A73" s="4" t="s">
        <v>618</v>
      </c>
    </row>
    <row r="74" spans="1:6">
      <c r="A74" s="3" t="s">
        <v>672</v>
      </c>
    </row>
    <row r="75" spans="1:6">
      <c r="A75" s="4" t="s">
        <v>35</v>
      </c>
      <c r="B75" s="5" t="n">
        <v>147940</v>
      </c>
      <c r="D75" s="5" t="n">
        <v>147940</v>
      </c>
      <c r="F75" s="5" t="n">
        <v>122419</v>
      </c>
    </row>
    <row r="76" spans="1:6">
      <c r="A76" s="4" t="s">
        <v>685</v>
      </c>
    </row>
    <row r="77" spans="1:6">
      <c r="A77" s="3" t="s">
        <v>672</v>
      </c>
    </row>
    <row r="78" spans="1:6">
      <c r="A78" s="4" t="s">
        <v>35</v>
      </c>
      <c r="B78" s="5" t="n">
        <v>75120</v>
      </c>
      <c r="C78" s="5" t="n">
        <v>57892</v>
      </c>
      <c r="D78" s="5" t="n">
        <v>75120</v>
      </c>
      <c r="E78" s="5" t="n">
        <v>57892</v>
      </c>
      <c r="F78" s="5" t="n">
        <v>55429</v>
      </c>
    </row>
    <row r="79" spans="1:6">
      <c r="A79" s="4" t="s">
        <v>673</v>
      </c>
      <c r="B79" s="5" t="n">
        <v>144</v>
      </c>
      <c r="C79" s="5" t="n">
        <v>11</v>
      </c>
      <c r="D79" s="5" t="n">
        <v>144</v>
      </c>
      <c r="E79" s="5" t="n">
        <v>11</v>
      </c>
      <c r="F79" s="5" t="n">
        <v>11</v>
      </c>
    </row>
    <row r="80" spans="1:6">
      <c r="A80" s="4" t="s">
        <v>674</v>
      </c>
      <c r="B80" s="5" t="n">
        <v>74976</v>
      </c>
      <c r="C80" s="5" t="n">
        <v>57338</v>
      </c>
      <c r="D80" s="5" t="n">
        <v>74976</v>
      </c>
      <c r="E80" s="5" t="n">
        <v>57338</v>
      </c>
      <c r="F80" s="5" t="n">
        <v>54743</v>
      </c>
    </row>
    <row r="81" spans="1:6">
      <c r="A81" s="4" t="s">
        <v>675</v>
      </c>
      <c r="B81" s="5" t="n">
        <v>1179</v>
      </c>
      <c r="C81" s="5" t="n">
        <v>1321</v>
      </c>
      <c r="D81" s="5" t="n">
        <v>1416</v>
      </c>
      <c r="E81" s="5" t="n">
        <v>899</v>
      </c>
      <c r="F81" s="5" t="n">
        <v>899</v>
      </c>
    </row>
    <row r="82" spans="1:6">
      <c r="A82" s="4" t="s">
        <v>676</v>
      </c>
      <c r="B82" s="5" t="n">
        <v>-33</v>
      </c>
      <c r="D82" s="5" t="n">
        <v>-1104</v>
      </c>
    </row>
    <row r="83" spans="1:6">
      <c r="A83" s="4" t="s">
        <v>677</v>
      </c>
      <c r="F83" s="5" t="n">
        <v>54</v>
      </c>
    </row>
    <row r="84" spans="1:6">
      <c r="A84" s="4" t="s">
        <v>678</v>
      </c>
      <c r="B84" s="5" t="n">
        <v>284</v>
      </c>
      <c r="C84" s="5" t="n">
        <v>-16</v>
      </c>
      <c r="D84" s="5" t="n">
        <v>1117</v>
      </c>
      <c r="E84" s="5" t="n">
        <v>406</v>
      </c>
      <c r="F84" s="5" t="n">
        <v>463</v>
      </c>
    </row>
    <row r="85" spans="1:6">
      <c r="A85" s="4" t="s">
        <v>679</v>
      </c>
      <c r="B85" s="5" t="n">
        <v>1430</v>
      </c>
      <c r="C85" s="5" t="n">
        <v>1305</v>
      </c>
      <c r="D85" s="5" t="n">
        <v>1430</v>
      </c>
      <c r="E85" s="5" t="n">
        <v>1305</v>
      </c>
      <c r="F85" s="5" t="n">
        <v>1416</v>
      </c>
    </row>
    <row r="86" spans="1:6">
      <c r="A86" s="3" t="s">
        <v>680</v>
      </c>
    </row>
    <row r="87" spans="1:6">
      <c r="A87" s="4" t="s">
        <v>674</v>
      </c>
      <c r="B87" s="5" t="n">
        <v>1430</v>
      </c>
      <c r="C87" s="5" t="n">
        <v>1257</v>
      </c>
      <c r="D87" s="5" t="n">
        <v>1430</v>
      </c>
      <c r="E87" s="5" t="n">
        <v>1257</v>
      </c>
      <c r="F87" s="5" t="n">
        <v>1371</v>
      </c>
    </row>
    <row r="88" spans="1:6">
      <c r="A88" s="4" t="s">
        <v>686</v>
      </c>
    </row>
    <row r="89" spans="1:6">
      <c r="A89" s="3" t="s">
        <v>672</v>
      </c>
    </row>
    <row r="90" spans="1:6">
      <c r="A90" s="4" t="s">
        <v>35</v>
      </c>
      <c r="B90" s="5" t="n">
        <v>72820</v>
      </c>
      <c r="C90" s="5" t="n">
        <v>61295</v>
      </c>
      <c r="D90" s="5" t="n">
        <v>72820</v>
      </c>
      <c r="E90" s="5" t="n">
        <v>61295</v>
      </c>
      <c r="F90" s="5" t="n">
        <v>66990</v>
      </c>
    </row>
    <row r="91" spans="1:6">
      <c r="A91" s="4" t="s">
        <v>674</v>
      </c>
      <c r="B91" s="5" t="n">
        <v>72820</v>
      </c>
      <c r="C91" s="5" t="n">
        <v>61295</v>
      </c>
      <c r="D91" s="5" t="n">
        <v>72820</v>
      </c>
      <c r="E91" s="5" t="n">
        <v>61295</v>
      </c>
      <c r="F91" s="5" t="n">
        <v>66990</v>
      </c>
    </row>
    <row r="92" spans="1:6">
      <c r="A92" s="4" t="s">
        <v>675</v>
      </c>
      <c r="B92" s="5" t="n">
        <v>466</v>
      </c>
      <c r="C92" s="5" t="n">
        <v>952</v>
      </c>
      <c r="D92" s="5" t="n">
        <v>680</v>
      </c>
      <c r="E92" s="5" t="n">
        <v>812</v>
      </c>
      <c r="F92" s="5" t="n">
        <v>812</v>
      </c>
    </row>
    <row r="93" spans="1:6">
      <c r="A93" s="4" t="s">
        <v>677</v>
      </c>
      <c r="D93" s="5" t="n">
        <v>1</v>
      </c>
      <c r="E93" s="5" t="n">
        <v>1</v>
      </c>
      <c r="F93" s="5" t="n">
        <v>78</v>
      </c>
    </row>
    <row r="94" spans="1:6">
      <c r="A94" s="4" t="s">
        <v>678</v>
      </c>
      <c r="B94" s="5" t="n">
        <v>159</v>
      </c>
      <c r="C94" s="5" t="n">
        <v>-528</v>
      </c>
      <c r="D94" s="5" t="n">
        <v>-56</v>
      </c>
      <c r="E94" s="5" t="n">
        <v>-389</v>
      </c>
      <c r="F94" s="5" t="n">
        <v>-210</v>
      </c>
    </row>
    <row r="95" spans="1:6">
      <c r="A95" s="4" t="s">
        <v>679</v>
      </c>
      <c r="B95" s="5" t="n">
        <v>625</v>
      </c>
      <c r="C95" s="5" t="n">
        <v>424</v>
      </c>
      <c r="D95" s="5" t="n">
        <v>625</v>
      </c>
      <c r="E95" s="5" t="n">
        <v>424</v>
      </c>
      <c r="F95" s="5" t="n">
        <v>680</v>
      </c>
    </row>
    <row r="96" spans="1:6">
      <c r="A96" s="3" t="s">
        <v>680</v>
      </c>
    </row>
    <row r="97" spans="1:6">
      <c r="A97" s="4" t="s">
        <v>674</v>
      </c>
      <c r="B97" s="5" t="n">
        <v>625</v>
      </c>
      <c r="C97" s="5" t="n">
        <v>424</v>
      </c>
      <c r="D97" s="5" t="n">
        <v>625</v>
      </c>
      <c r="E97" s="5" t="n">
        <v>424</v>
      </c>
      <c r="F97" s="5" t="n">
        <v>680</v>
      </c>
    </row>
    <row r="98" spans="1:6">
      <c r="A98" s="4" t="s">
        <v>620</v>
      </c>
    </row>
    <row r="99" spans="1:6">
      <c r="A99" s="3" t="s">
        <v>672</v>
      </c>
    </row>
    <row r="100" spans="1:6">
      <c r="A100" s="4" t="s">
        <v>35</v>
      </c>
      <c r="B100" s="5" t="n">
        <v>45033</v>
      </c>
      <c r="C100" s="5" t="n">
        <v>48314</v>
      </c>
      <c r="D100" s="5" t="n">
        <v>45033</v>
      </c>
      <c r="E100" s="5" t="n">
        <v>48314</v>
      </c>
      <c r="F100" s="5" t="n">
        <v>46182</v>
      </c>
    </row>
    <row r="101" spans="1:6">
      <c r="A101" s="4" t="s">
        <v>673</v>
      </c>
      <c r="B101" s="5" t="n">
        <v>1842</v>
      </c>
      <c r="C101" s="5" t="n">
        <v>2650</v>
      </c>
      <c r="D101" s="5" t="n">
        <v>1842</v>
      </c>
      <c r="E101" s="5" t="n">
        <v>2650</v>
      </c>
      <c r="F101" s="5" t="n">
        <v>1508</v>
      </c>
    </row>
    <row r="102" spans="1:6">
      <c r="A102" s="4" t="s">
        <v>674</v>
      </c>
      <c r="B102" s="5" t="n">
        <v>42454</v>
      </c>
      <c r="C102" s="5" t="n">
        <v>43552</v>
      </c>
      <c r="D102" s="5" t="n">
        <v>42454</v>
      </c>
      <c r="E102" s="5" t="n">
        <v>43552</v>
      </c>
      <c r="F102" s="5" t="n">
        <v>42992</v>
      </c>
    </row>
    <row r="103" spans="1:6">
      <c r="A103" s="4" t="s">
        <v>675</v>
      </c>
      <c r="B103" s="5" t="n">
        <v>2354</v>
      </c>
      <c r="C103" s="5" t="n">
        <v>3057</v>
      </c>
      <c r="D103" s="5" t="n">
        <v>2645</v>
      </c>
      <c r="E103" s="5" t="n">
        <v>3177</v>
      </c>
      <c r="F103" s="5" t="n">
        <v>3177</v>
      </c>
    </row>
    <row r="104" spans="1:6">
      <c r="A104" s="4" t="s">
        <v>676</v>
      </c>
      <c r="B104" s="5" t="n">
        <v>-94</v>
      </c>
      <c r="C104" s="5" t="n">
        <v>-25</v>
      </c>
      <c r="D104" s="5" t="n">
        <v>-331</v>
      </c>
      <c r="E104" s="5" t="n">
        <v>-118</v>
      </c>
      <c r="F104" s="5" t="n">
        <v>-219</v>
      </c>
    </row>
    <row r="105" spans="1:6">
      <c r="A105" s="4" t="s">
        <v>677</v>
      </c>
      <c r="B105" s="5" t="n">
        <v>121</v>
      </c>
      <c r="C105" s="5" t="n">
        <v>429</v>
      </c>
      <c r="D105" s="5" t="n">
        <v>146</v>
      </c>
      <c r="E105" s="5" t="n">
        <v>501</v>
      </c>
      <c r="F105" s="5" t="n">
        <v>590</v>
      </c>
    </row>
    <row r="106" spans="1:6">
      <c r="A106" s="4" t="s">
        <v>678</v>
      </c>
      <c r="B106" s="5" t="n">
        <v>-390</v>
      </c>
      <c r="C106" s="5" t="n">
        <v>-360</v>
      </c>
      <c r="D106" s="5" t="n">
        <v>-468</v>
      </c>
      <c r="E106" s="5" t="n">
        <v>-459</v>
      </c>
      <c r="F106" s="5" t="n">
        <v>-903</v>
      </c>
    </row>
    <row r="107" spans="1:6">
      <c r="A107" s="4" t="s">
        <v>679</v>
      </c>
      <c r="B107" s="5" t="n">
        <v>1991</v>
      </c>
      <c r="C107" s="5" t="n">
        <v>3101</v>
      </c>
      <c r="D107" s="5" t="n">
        <v>1991</v>
      </c>
      <c r="E107" s="5" t="n">
        <v>3101</v>
      </c>
      <c r="F107" s="5" t="n">
        <v>2645</v>
      </c>
    </row>
    <row r="108" spans="1:6">
      <c r="A108" s="3" t="s">
        <v>680</v>
      </c>
    </row>
    <row r="109" spans="1:6">
      <c r="A109" s="4" t="s">
        <v>673</v>
      </c>
      <c r="B109" s="5" t="n">
        <v>111</v>
      </c>
      <c r="C109" s="5" t="n">
        <v>311</v>
      </c>
      <c r="D109" s="5" t="n">
        <v>111</v>
      </c>
      <c r="E109" s="5" t="n">
        <v>311</v>
      </c>
      <c r="F109" s="5" t="n">
        <v>215</v>
      </c>
    </row>
    <row r="110" spans="1:6">
      <c r="A110" s="4" t="s">
        <v>674</v>
      </c>
      <c r="B110" s="5" t="n">
        <v>1879</v>
      </c>
      <c r="C110" s="5" t="n">
        <v>2730</v>
      </c>
      <c r="D110" s="5" t="n">
        <v>1879</v>
      </c>
      <c r="E110" s="5" t="n">
        <v>2730</v>
      </c>
      <c r="F110" s="5" t="n">
        <v>2366</v>
      </c>
    </row>
    <row r="111" spans="1:6">
      <c r="A111" s="4" t="s">
        <v>621</v>
      </c>
    </row>
    <row r="112" spans="1:6">
      <c r="A112" s="3" t="s">
        <v>672</v>
      </c>
    </row>
    <row r="113" spans="1:6">
      <c r="A113" s="4" t="s">
        <v>35</v>
      </c>
      <c r="B113" s="5" t="n">
        <v>26781</v>
      </c>
      <c r="C113" s="5" t="n">
        <v>31611</v>
      </c>
      <c r="D113" s="5" t="n">
        <v>26781</v>
      </c>
      <c r="E113" s="5" t="n">
        <v>31611</v>
      </c>
      <c r="F113" s="5" t="n">
        <v>30766</v>
      </c>
    </row>
    <row r="114" spans="1:6">
      <c r="A114" s="4" t="s">
        <v>673</v>
      </c>
      <c r="B114" s="5" t="n">
        <v>267</v>
      </c>
      <c r="C114" s="5" t="n">
        <v>278</v>
      </c>
      <c r="D114" s="5" t="n">
        <v>267</v>
      </c>
      <c r="E114" s="5" t="n">
        <v>278</v>
      </c>
      <c r="F114" s="5" t="n">
        <v>154</v>
      </c>
    </row>
    <row r="115" spans="1:6">
      <c r="A115" s="4" t="s">
        <v>674</v>
      </c>
      <c r="B115" s="5" t="n">
        <v>26470</v>
      </c>
      <c r="C115" s="5" t="n">
        <v>31272</v>
      </c>
      <c r="D115" s="5" t="n">
        <v>26470</v>
      </c>
      <c r="E115" s="5" t="n">
        <v>31272</v>
      </c>
      <c r="F115" s="5" t="n">
        <v>30547</v>
      </c>
    </row>
    <row r="116" spans="1:6">
      <c r="A116" s="4" t="s">
        <v>675</v>
      </c>
      <c r="B116" s="5" t="n">
        <v>645</v>
      </c>
      <c r="C116" s="5" t="n">
        <v>696</v>
      </c>
      <c r="D116" s="5" t="n">
        <v>622</v>
      </c>
      <c r="E116" s="5" t="n">
        <v>688</v>
      </c>
      <c r="F116" s="5" t="n">
        <v>688</v>
      </c>
    </row>
    <row r="117" spans="1:6">
      <c r="A117" s="4" t="s">
        <v>676</v>
      </c>
      <c r="B117" s="5" t="n">
        <v>-349</v>
      </c>
      <c r="C117" s="5" t="n">
        <v>-160</v>
      </c>
      <c r="D117" s="5" t="n">
        <v>-831</v>
      </c>
      <c r="E117" s="5" t="n">
        <v>-600</v>
      </c>
      <c r="F117" s="5" t="n">
        <v>-823</v>
      </c>
    </row>
    <row r="118" spans="1:6">
      <c r="A118" s="4" t="s">
        <v>677</v>
      </c>
      <c r="B118" s="5" t="n">
        <v>91</v>
      </c>
      <c r="C118" s="5" t="n">
        <v>107</v>
      </c>
      <c r="D118" s="5" t="n">
        <v>300</v>
      </c>
      <c r="E118" s="5" t="n">
        <v>338</v>
      </c>
      <c r="F118" s="5" t="n">
        <v>449</v>
      </c>
    </row>
    <row r="119" spans="1:6">
      <c r="A119" s="4" t="s">
        <v>678</v>
      </c>
      <c r="B119" s="5" t="n">
        <v>203</v>
      </c>
      <c r="C119" s="5" t="n">
        <v>24</v>
      </c>
      <c r="D119" s="5" t="n">
        <v>499</v>
      </c>
      <c r="E119" s="5" t="n">
        <v>241</v>
      </c>
      <c r="F119" s="5" t="n">
        <v>308</v>
      </c>
    </row>
    <row r="120" spans="1:6">
      <c r="A120" s="4" t="s">
        <v>679</v>
      </c>
      <c r="B120" s="5" t="n">
        <v>590</v>
      </c>
      <c r="C120" s="5" t="n">
        <v>667</v>
      </c>
      <c r="D120" s="5" t="n">
        <v>590</v>
      </c>
      <c r="E120" s="5" t="n">
        <v>667</v>
      </c>
      <c r="F120" s="5" t="n">
        <v>622</v>
      </c>
    </row>
    <row r="121" spans="1:6">
      <c r="A121" s="3" t="s">
        <v>680</v>
      </c>
    </row>
    <row r="122" spans="1:6">
      <c r="A122" s="4" t="s">
        <v>673</v>
      </c>
      <c r="B122" s="5" t="n">
        <v>77</v>
      </c>
      <c r="C122" s="5" t="n">
        <v>72</v>
      </c>
      <c r="D122" s="5" t="n">
        <v>77</v>
      </c>
      <c r="E122" s="5" t="n">
        <v>72</v>
      </c>
      <c r="F122" s="5" t="n">
        <v>28</v>
      </c>
    </row>
    <row r="123" spans="1:6">
      <c r="A123" s="4" t="s">
        <v>674</v>
      </c>
      <c r="B123" s="5" t="n">
        <v>513</v>
      </c>
      <c r="C123" s="5" t="n">
        <v>595</v>
      </c>
      <c r="D123" s="5" t="n">
        <v>513</v>
      </c>
      <c r="E123" s="5" t="n">
        <v>595</v>
      </c>
      <c r="F123" s="5" t="n">
        <v>594</v>
      </c>
    </row>
    <row r="124" spans="1:6">
      <c r="A124" s="4" t="s">
        <v>687</v>
      </c>
    </row>
    <row r="125" spans="1:6">
      <c r="A125" s="3" t="s">
        <v>672</v>
      </c>
    </row>
    <row r="126" spans="1:6">
      <c r="A126" s="4" t="s">
        <v>35</v>
      </c>
      <c r="B126" s="5" t="n">
        <v>16004</v>
      </c>
      <c r="C126" s="5" t="n">
        <v>26883</v>
      </c>
      <c r="D126" s="5" t="n">
        <v>16004</v>
      </c>
      <c r="E126" s="5" t="n">
        <v>26883</v>
      </c>
      <c r="F126" s="5" t="n">
        <v>25044</v>
      </c>
    </row>
    <row r="127" spans="1:6">
      <c r="A127" s="3" t="s">
        <v>680</v>
      </c>
    </row>
    <row r="128" spans="1:6">
      <c r="A128" s="4" t="s">
        <v>688</v>
      </c>
      <c r="B128" s="5" t="n">
        <v>287</v>
      </c>
      <c r="C128" s="5" t="n">
        <v>2760</v>
      </c>
      <c r="D128" s="5" t="n">
        <v>287</v>
      </c>
      <c r="E128" s="5" t="n">
        <v>2760</v>
      </c>
      <c r="F128" s="5" t="n">
        <v>2697</v>
      </c>
    </row>
    <row r="129" spans="1:6">
      <c r="A129" s="4" t="s">
        <v>689</v>
      </c>
    </row>
    <row r="130" spans="1:6">
      <c r="A130" s="3" t="s">
        <v>672</v>
      </c>
    </row>
    <row r="131" spans="1:6">
      <c r="A131" s="4" t="s">
        <v>35</v>
      </c>
      <c r="B131" s="5" t="n">
        <v>1405</v>
      </c>
      <c r="C131" s="5" t="n">
        <v>1473</v>
      </c>
      <c r="D131" s="5" t="n">
        <v>1405</v>
      </c>
      <c r="E131" s="5" t="n">
        <v>1473</v>
      </c>
      <c r="F131" s="5" t="n">
        <v>1469</v>
      </c>
    </row>
    <row r="132" spans="1:6">
      <c r="A132" s="3" t="s">
        <v>680</v>
      </c>
    </row>
    <row r="133" spans="1:6">
      <c r="A133" s="4" t="s">
        <v>688</v>
      </c>
      <c r="C133" s="5" t="n">
        <v>181</v>
      </c>
      <c r="E133" s="5" t="n">
        <v>181</v>
      </c>
      <c r="F133" s="5" t="n">
        <v>186</v>
      </c>
    </row>
    <row r="134" spans="1:6">
      <c r="A134" s="4" t="s">
        <v>690</v>
      </c>
    </row>
    <row r="135" spans="1:6">
      <c r="A135" s="3" t="s">
        <v>672</v>
      </c>
    </row>
    <row r="136" spans="1:6">
      <c r="A136" s="4" t="s">
        <v>35</v>
      </c>
      <c r="B136" s="5" t="n">
        <v>8171</v>
      </c>
      <c r="C136" s="5" t="n">
        <v>13315</v>
      </c>
      <c r="D136" s="5" t="n">
        <v>8171</v>
      </c>
      <c r="E136" s="5" t="n">
        <v>13315</v>
      </c>
      <c r="F136" s="5" t="n">
        <v>12802</v>
      </c>
    </row>
    <row r="137" spans="1:6">
      <c r="A137" s="3" t="s">
        <v>680</v>
      </c>
    </row>
    <row r="138" spans="1:6">
      <c r="A138" s="4" t="s">
        <v>688</v>
      </c>
      <c r="B138" s="5" t="n">
        <v>275</v>
      </c>
      <c r="C138" s="5" t="n">
        <v>1453</v>
      </c>
      <c r="D138" s="5" t="n">
        <v>275</v>
      </c>
      <c r="E138" s="5" t="n">
        <v>1453</v>
      </c>
      <c r="F138" s="5" t="n">
        <v>1449</v>
      </c>
    </row>
    <row r="139" spans="1:6">
      <c r="A139" s="4" t="s">
        <v>691</v>
      </c>
    </row>
    <row r="140" spans="1:6">
      <c r="A140" s="3" t="s">
        <v>672</v>
      </c>
    </row>
    <row r="141" spans="1:6">
      <c r="A141" s="4" t="s">
        <v>35</v>
      </c>
      <c r="B141" s="5" t="n">
        <v>2952</v>
      </c>
      <c r="C141" s="5" t="n">
        <v>5231</v>
      </c>
      <c r="D141" s="5" t="n">
        <v>2952</v>
      </c>
      <c r="E141" s="5" t="n">
        <v>5231</v>
      </c>
      <c r="F141" s="5" t="n">
        <v>4360</v>
      </c>
    </row>
    <row r="142" spans="1:6">
      <c r="A142" s="3" t="s">
        <v>680</v>
      </c>
    </row>
    <row r="143" spans="1:6">
      <c r="A143" s="4" t="s">
        <v>688</v>
      </c>
      <c r="B143" s="5" t="n">
        <v>12</v>
      </c>
      <c r="C143" s="5" t="n">
        <v>25</v>
      </c>
      <c r="D143" s="5" t="n">
        <v>12</v>
      </c>
      <c r="E143" s="5" t="n">
        <v>25</v>
      </c>
      <c r="F143" s="5" t="n">
        <v>17</v>
      </c>
    </row>
    <row r="144" spans="1:6">
      <c r="A144" s="4" t="s">
        <v>692</v>
      </c>
    </row>
    <row r="145" spans="1:6">
      <c r="A145" s="3" t="s">
        <v>672</v>
      </c>
    </row>
    <row r="146" spans="1:6">
      <c r="A146" s="4" t="s">
        <v>35</v>
      </c>
      <c r="B146" s="5" t="n">
        <v>2695</v>
      </c>
      <c r="C146" s="5" t="n">
        <v>4148</v>
      </c>
      <c r="D146" s="5" t="n">
        <v>2695</v>
      </c>
      <c r="E146" s="5" t="n">
        <v>4148</v>
      </c>
      <c r="F146" s="5" t="n">
        <v>3991</v>
      </c>
    </row>
    <row r="147" spans="1:6">
      <c r="A147" s="3" t="s">
        <v>680</v>
      </c>
    </row>
    <row r="148" spans="1:6">
      <c r="A148" s="4" t="s">
        <v>688</v>
      </c>
      <c r="C148" s="5" t="n">
        <v>994</v>
      </c>
      <c r="E148" s="5" t="n">
        <v>994</v>
      </c>
      <c r="F148" s="5" t="n">
        <v>936</v>
      </c>
    </row>
    <row r="149" spans="1:6">
      <c r="A149" s="4" t="s">
        <v>693</v>
      </c>
    </row>
    <row r="150" spans="1:6">
      <c r="A150" s="3" t="s">
        <v>672</v>
      </c>
    </row>
    <row r="151" spans="1:6">
      <c r="A151" s="4" t="s">
        <v>35</v>
      </c>
      <c r="C151" s="5" t="n">
        <v>543</v>
      </c>
      <c r="E151" s="5" t="n">
        <v>543</v>
      </c>
      <c r="F151" s="5" t="n">
        <v>675</v>
      </c>
    </row>
    <row r="152" spans="1:6">
      <c r="A152" s="3" t="s">
        <v>680</v>
      </c>
    </row>
    <row r="153" spans="1:6">
      <c r="A153" s="4" t="s">
        <v>688</v>
      </c>
      <c r="C153" s="5" t="n">
        <v>48</v>
      </c>
      <c r="E153" s="5" t="n">
        <v>48</v>
      </c>
      <c r="F153" s="5" t="n">
        <v>45</v>
      </c>
    </row>
    <row r="154" spans="1:6">
      <c r="A154" s="4" t="s">
        <v>694</v>
      </c>
    </row>
    <row r="155" spans="1:6">
      <c r="A155" s="3" t="s">
        <v>672</v>
      </c>
    </row>
    <row r="156" spans="1:6">
      <c r="A156" s="4" t="s">
        <v>35</v>
      </c>
      <c r="B156" s="5" t="n">
        <v>737</v>
      </c>
      <c r="C156" s="5" t="n">
        <v>2112</v>
      </c>
      <c r="D156" s="5" t="n">
        <v>737</v>
      </c>
      <c r="E156" s="5" t="n">
        <v>2112</v>
      </c>
      <c r="F156" s="5" t="n">
        <v>1682</v>
      </c>
    </row>
    <row r="157" spans="1:6">
      <c r="A157" s="3" t="s">
        <v>680</v>
      </c>
    </row>
    <row r="158" spans="1:6">
      <c r="A158" s="4" t="s">
        <v>688</v>
      </c>
      <c r="C158" s="5" t="n">
        <v>59</v>
      </c>
      <c r="E158" s="5" t="n">
        <v>59</v>
      </c>
      <c r="F158" s="5" t="n">
        <v>64</v>
      </c>
    </row>
    <row r="159" spans="1:6">
      <c r="A159" s="4" t="s">
        <v>695</v>
      </c>
    </row>
    <row r="160" spans="1:6">
      <c r="A160" s="3" t="s">
        <v>672</v>
      </c>
    </row>
    <row r="161" spans="1:6">
      <c r="A161" s="4" t="s">
        <v>35</v>
      </c>
      <c r="B161" s="7" t="n">
        <v>44</v>
      </c>
      <c r="C161" s="7" t="n">
        <v>61</v>
      </c>
      <c r="D161" s="7" t="n">
        <v>44</v>
      </c>
      <c r="E161" s="7" t="n">
        <v>61</v>
      </c>
      <c r="F161" s="7" t="n">
        <v>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4</v>
      </c>
    </row>
    <row r="3" spans="1:3">
      <c r="A3" s="3" t="s">
        <v>150</v>
      </c>
    </row>
    <row r="4" spans="1:3">
      <c r="A4" s="4" t="s">
        <v>101</v>
      </c>
      <c r="B4" s="7" t="n">
        <v>37565</v>
      </c>
      <c r="C4" s="7" t="n">
        <v>32278</v>
      </c>
    </row>
    <row r="5" spans="1:3">
      <c r="A5" s="3" t="s">
        <v>151</v>
      </c>
    </row>
    <row r="6" spans="1:3">
      <c r="A6" s="4" t="s">
        <v>152</v>
      </c>
      <c r="B6" s="5" t="n">
        <v>5089</v>
      </c>
      <c r="C6" s="5" t="n">
        <v>4870</v>
      </c>
    </row>
    <row r="7" spans="1:3">
      <c r="A7" s="4" t="s">
        <v>153</v>
      </c>
      <c r="B7" s="5" t="n">
        <v>1050</v>
      </c>
      <c r="C7" s="5" t="n">
        <v>1017</v>
      </c>
    </row>
    <row r="8" spans="1:3">
      <c r="A8" s="4" t="s">
        <v>154</v>
      </c>
      <c r="B8" s="5" t="n">
        <v>-1588</v>
      </c>
      <c r="C8" s="5" t="n">
        <v>-4537</v>
      </c>
    </row>
    <row r="9" spans="1:3">
      <c r="A9" s="4" t="s">
        <v>155</v>
      </c>
      <c r="B9" s="5" t="n">
        <v>2431</v>
      </c>
      <c r="C9" s="5" t="n">
        <v>3625</v>
      </c>
    </row>
    <row r="10" spans="1:3">
      <c r="A10" s="4" t="s">
        <v>156</v>
      </c>
      <c r="B10" s="5" t="n">
        <v>-961</v>
      </c>
    </row>
    <row r="11" spans="1:3">
      <c r="A11" s="4" t="s">
        <v>157</v>
      </c>
      <c r="B11" s="5" t="n">
        <v>-83907</v>
      </c>
      <c r="C11" s="5" t="n">
        <v>-101206</v>
      </c>
    </row>
    <row r="12" spans="1:3">
      <c r="A12" s="4" t="s">
        <v>158</v>
      </c>
      <c r="B12" s="5" t="n">
        <v>85846</v>
      </c>
      <c r="C12" s="5" t="n">
        <v>97056</v>
      </c>
    </row>
    <row r="13" spans="1:3">
      <c r="A13" s="4" t="s">
        <v>90</v>
      </c>
      <c r="B13" s="5" t="n">
        <v>-2293</v>
      </c>
      <c r="C13" s="5" t="n">
        <v>-2645</v>
      </c>
    </row>
    <row r="14" spans="1:3">
      <c r="A14" s="4" t="s">
        <v>159</v>
      </c>
      <c r="B14" s="5" t="n">
        <v>795</v>
      </c>
      <c r="C14" s="5" t="n">
        <v>2198</v>
      </c>
    </row>
    <row r="15" spans="1:3">
      <c r="A15" s="4" t="s">
        <v>160</v>
      </c>
      <c r="B15" s="5" t="n">
        <v>162</v>
      </c>
      <c r="C15" s="5" t="n">
        <v>40</v>
      </c>
    </row>
    <row r="16" spans="1:3">
      <c r="A16" s="4" t="s">
        <v>161</v>
      </c>
      <c r="B16" s="5" t="n">
        <v>-308</v>
      </c>
      <c r="C16" s="5" t="n">
        <v>-218</v>
      </c>
    </row>
    <row r="17" spans="1:3">
      <c r="A17" s="4" t="s">
        <v>162</v>
      </c>
      <c r="C17" s="5" t="n">
        <v>716</v>
      </c>
    </row>
    <row r="18" spans="1:3">
      <c r="A18" s="4" t="s">
        <v>163</v>
      </c>
      <c r="B18" s="5" t="n">
        <v>61</v>
      </c>
      <c r="C18" s="5" t="n">
        <v>52</v>
      </c>
    </row>
    <row r="19" spans="1:3">
      <c r="A19" s="4" t="s">
        <v>164</v>
      </c>
      <c r="B19" s="5" t="n">
        <v>-3</v>
      </c>
    </row>
    <row r="20" spans="1:3">
      <c r="A20" s="4" t="s">
        <v>92</v>
      </c>
      <c r="B20" s="5" t="n">
        <v>-2043</v>
      </c>
      <c r="C20" s="5" t="n">
        <v>-2086</v>
      </c>
    </row>
    <row r="21" spans="1:3">
      <c r="A21" s="4" t="s">
        <v>165</v>
      </c>
      <c r="B21" s="5" t="n">
        <v>-108</v>
      </c>
      <c r="C21" s="5" t="n">
        <v>-238</v>
      </c>
    </row>
    <row r="22" spans="1:3">
      <c r="A22" s="4" t="s">
        <v>166</v>
      </c>
      <c r="B22" s="5" t="n">
        <v>1184</v>
      </c>
      <c r="C22" s="5" t="n">
        <v>1078</v>
      </c>
    </row>
    <row r="23" spans="1:3">
      <c r="A23" s="4" t="s">
        <v>167</v>
      </c>
      <c r="C23" s="5" t="n">
        <v>182</v>
      </c>
    </row>
    <row r="24" spans="1:3">
      <c r="A24" s="3" t="s">
        <v>168</v>
      </c>
    </row>
    <row r="25" spans="1:3">
      <c r="A25" s="4" t="s">
        <v>52</v>
      </c>
      <c r="B25" s="5" t="n">
        <v>270</v>
      </c>
      <c r="C25" s="5" t="n">
        <v>433</v>
      </c>
    </row>
    <row r="26" spans="1:3">
      <c r="A26" s="4" t="s">
        <v>169</v>
      </c>
      <c r="B26" s="5" t="n">
        <v>-629</v>
      </c>
      <c r="C26" s="5" t="n">
        <v>-33</v>
      </c>
    </row>
    <row r="27" spans="1:3">
      <c r="A27" s="4" t="s">
        <v>170</v>
      </c>
      <c r="B27" s="5" t="n">
        <v>49</v>
      </c>
    </row>
    <row r="28" spans="1:3">
      <c r="A28" s="4" t="s">
        <v>171</v>
      </c>
      <c r="B28" s="5" t="n">
        <v>3155</v>
      </c>
      <c r="C28" s="5" t="n">
        <v>6302</v>
      </c>
    </row>
    <row r="29" spans="1:3">
      <c r="A29" s="4" t="s">
        <v>172</v>
      </c>
      <c r="B29" s="5" t="n">
        <v>45817</v>
      </c>
      <c r="C29" s="5" t="n">
        <v>38884</v>
      </c>
    </row>
    <row r="30" spans="1:3">
      <c r="A30" s="3" t="s">
        <v>173</v>
      </c>
    </row>
    <row r="31" spans="1:3">
      <c r="A31" s="4" t="s">
        <v>174</v>
      </c>
      <c r="B31" s="5" t="n">
        <v>46646</v>
      </c>
      <c r="C31" s="5" t="n">
        <v>47722</v>
      </c>
    </row>
    <row r="32" spans="1:3">
      <c r="A32" s="4" t="s">
        <v>175</v>
      </c>
      <c r="B32" s="5" t="n">
        <v>64969</v>
      </c>
      <c r="C32" s="5" t="n">
        <v>83665</v>
      </c>
    </row>
    <row r="33" spans="1:3">
      <c r="A33" s="4" t="s">
        <v>176</v>
      </c>
      <c r="B33" s="5" t="n">
        <v>-195465</v>
      </c>
      <c r="C33" s="5" t="n">
        <v>-160787</v>
      </c>
    </row>
    <row r="34" spans="1:3">
      <c r="A34" s="4" t="s">
        <v>177</v>
      </c>
      <c r="B34" s="5" t="n">
        <v>-174914</v>
      </c>
      <c r="C34" s="5" t="n">
        <v>-198366</v>
      </c>
    </row>
    <row r="35" spans="1:3">
      <c r="A35" s="4" t="s">
        <v>178</v>
      </c>
      <c r="C35" s="5" t="n">
        <v>-22503</v>
      </c>
    </row>
    <row r="36" spans="1:3">
      <c r="A36" s="4" t="s">
        <v>179</v>
      </c>
      <c r="C36" s="5" t="n">
        <v>32029</v>
      </c>
    </row>
    <row r="37" spans="1:3">
      <c r="A37" s="4" t="s">
        <v>180</v>
      </c>
      <c r="B37" s="5" t="n">
        <v>1787</v>
      </c>
      <c r="C37" s="5" t="n">
        <v>3375</v>
      </c>
    </row>
    <row r="38" spans="1:3">
      <c r="A38" s="4" t="s">
        <v>181</v>
      </c>
      <c r="C38" s="5" t="n">
        <v>1231</v>
      </c>
    </row>
    <row r="39" spans="1:3">
      <c r="A39" s="4" t="s">
        <v>182</v>
      </c>
      <c r="B39" s="5" t="n">
        <v>3338</v>
      </c>
    </row>
    <row r="40" spans="1:3">
      <c r="A40" s="4" t="s">
        <v>183</v>
      </c>
      <c r="B40" s="5" t="n">
        <v>-10874</v>
      </c>
      <c r="C40" s="5" t="n">
        <v>-10048</v>
      </c>
    </row>
    <row r="41" spans="1:3">
      <c r="A41" s="4" t="s">
        <v>184</v>
      </c>
      <c r="B41" s="5" t="n">
        <v>649</v>
      </c>
    </row>
    <row r="42" spans="1:3">
      <c r="A42" s="4" t="s">
        <v>185</v>
      </c>
      <c r="C42" s="5" t="n">
        <v>156316</v>
      </c>
    </row>
    <row r="43" spans="1:3">
      <c r="A43" s="4" t="s">
        <v>186</v>
      </c>
      <c r="B43" s="5" t="n">
        <v>-263864</v>
      </c>
      <c r="C43" s="5" t="n">
        <v>-67366</v>
      </c>
    </row>
    <row r="44" spans="1:3">
      <c r="A44" s="3" t="s">
        <v>187</v>
      </c>
    </row>
    <row r="45" spans="1:3">
      <c r="A45" s="4" t="s">
        <v>188</v>
      </c>
      <c r="B45" s="5" t="n">
        <v>31896</v>
      </c>
      <c r="C45" s="5" t="n">
        <v>43515</v>
      </c>
    </row>
    <row r="46" spans="1:3">
      <c r="A46" s="4" t="s">
        <v>189</v>
      </c>
      <c r="B46" s="5" t="n">
        <v>81237</v>
      </c>
      <c r="C46" s="5" t="n">
        <v>6907</v>
      </c>
    </row>
    <row r="47" spans="1:3">
      <c r="A47" s="4" t="s">
        <v>167</v>
      </c>
      <c r="C47" s="5" t="n">
        <v>-182</v>
      </c>
    </row>
    <row r="48" spans="1:3">
      <c r="A48" s="4" t="s">
        <v>134</v>
      </c>
      <c r="B48" s="5" t="n">
        <v>-1629</v>
      </c>
      <c r="C48" s="5" t="n">
        <v>-384</v>
      </c>
    </row>
    <row r="49" spans="1:3">
      <c r="A49" s="4" t="s">
        <v>136</v>
      </c>
      <c r="B49" s="5" t="n">
        <v>-11228</v>
      </c>
      <c r="C49" s="5" t="n">
        <v>-10265</v>
      </c>
    </row>
    <row r="50" spans="1:3">
      <c r="A50" s="4" t="s">
        <v>190</v>
      </c>
      <c r="B50" s="5" t="n">
        <v>193</v>
      </c>
      <c r="C50" s="5" t="n">
        <v>518</v>
      </c>
    </row>
    <row r="51" spans="1:3">
      <c r="A51" s="4" t="s">
        <v>191</v>
      </c>
      <c r="B51" s="5" t="n">
        <v>100469</v>
      </c>
      <c r="C51" s="5" t="n">
        <v>40109</v>
      </c>
    </row>
    <row r="52" spans="1:3">
      <c r="A52" s="4" t="s">
        <v>192</v>
      </c>
      <c r="B52" s="5" t="n">
        <v>-117578</v>
      </c>
      <c r="C52" s="5" t="n">
        <v>11627</v>
      </c>
    </row>
    <row r="53" spans="1:3">
      <c r="A53" s="4" t="s">
        <v>193</v>
      </c>
      <c r="B53" s="5" t="n">
        <v>305612</v>
      </c>
      <c r="C53" s="5" t="n">
        <v>303461</v>
      </c>
    </row>
    <row r="54" spans="1:3">
      <c r="A54" s="4" t="s">
        <v>194</v>
      </c>
      <c r="B54" s="5" t="n">
        <v>188034</v>
      </c>
      <c r="C54" s="5" t="n">
        <v>315088</v>
      </c>
    </row>
    <row r="55" spans="1:3">
      <c r="A55" s="3" t="s">
        <v>195</v>
      </c>
    </row>
    <row r="56" spans="1:3">
      <c r="A56" s="4" t="s">
        <v>196</v>
      </c>
      <c r="B56" s="5" t="n">
        <v>5411</v>
      </c>
      <c r="C56" s="5" t="n">
        <v>11240</v>
      </c>
    </row>
    <row r="57" spans="1:3">
      <c r="A57" s="4" t="s">
        <v>197</v>
      </c>
      <c r="B57" s="5" t="n">
        <v>726</v>
      </c>
      <c r="C57" s="5" t="n">
        <v>1953</v>
      </c>
    </row>
    <row r="58" spans="1:3">
      <c r="A58" s="4" t="s">
        <v>198</v>
      </c>
      <c r="C58" s="5" t="n">
        <v>1934</v>
      </c>
    </row>
    <row r="59" spans="1:3">
      <c r="A59" s="4" t="s">
        <v>199</v>
      </c>
      <c r="B59" s="5" t="n">
        <v>25757</v>
      </c>
    </row>
    <row r="60" spans="1:3">
      <c r="A60" s="4" t="s">
        <v>200</v>
      </c>
      <c r="B60" s="5" t="n">
        <v>3854</v>
      </c>
      <c r="C60" s="5" t="n">
        <v>2774</v>
      </c>
    </row>
    <row r="61" spans="1:3">
      <c r="A61" s="3" t="s">
        <v>201</v>
      </c>
    </row>
    <row r="62" spans="1:3">
      <c r="A62" s="4" t="s">
        <v>202</v>
      </c>
      <c r="B62" s="5" t="n">
        <v>4881</v>
      </c>
      <c r="C62" s="5" t="n">
        <v>4261</v>
      </c>
    </row>
    <row r="63" spans="1:3">
      <c r="A63" s="4" t="s">
        <v>203</v>
      </c>
      <c r="B63" s="7" t="n">
        <v>15450</v>
      </c>
      <c r="C63" s="5" t="n">
        <v>15515</v>
      </c>
    </row>
    <row r="64" spans="1:3">
      <c r="A64" s="4" t="s">
        <v>204</v>
      </c>
      <c r="C64" s="5" t="n">
        <v>161231</v>
      </c>
    </row>
    <row r="65" spans="1:3">
      <c r="A65" s="4" t="s">
        <v>205</v>
      </c>
      <c r="C65" s="7" t="n">
        <v>1612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25</v>
      </c>
      <c r="D1" s="2" t="s">
        <v>74</v>
      </c>
    </row>
    <row r="2" spans="1:4">
      <c r="A2" s="3" t="s">
        <v>672</v>
      </c>
    </row>
    <row r="3" spans="1:4">
      <c r="A3" s="4" t="s">
        <v>35</v>
      </c>
      <c r="B3" s="7" t="n">
        <v>2931613</v>
      </c>
      <c r="C3" s="7" t="n">
        <v>2759593</v>
      </c>
      <c r="D3" s="7" t="n">
        <v>2712226</v>
      </c>
    </row>
    <row r="4" spans="1:4">
      <c r="A4" s="4" t="s">
        <v>697</v>
      </c>
    </row>
    <row r="5" spans="1:4">
      <c r="A5" s="3" t="s">
        <v>672</v>
      </c>
    </row>
    <row r="6" spans="1:4">
      <c r="A6" s="4" t="s">
        <v>35</v>
      </c>
      <c r="B6" s="5" t="n">
        <v>2606539</v>
      </c>
      <c r="C6" s="5" t="n">
        <v>2356327</v>
      </c>
    </row>
    <row r="7" spans="1:4">
      <c r="A7" s="4" t="s">
        <v>698</v>
      </c>
    </row>
    <row r="8" spans="1:4">
      <c r="A8" s="3" t="s">
        <v>672</v>
      </c>
    </row>
    <row r="9" spans="1:4">
      <c r="A9" s="4" t="s">
        <v>35</v>
      </c>
      <c r="B9" s="5" t="n">
        <v>309070</v>
      </c>
      <c r="C9" s="5" t="n">
        <v>378222</v>
      </c>
    </row>
    <row r="10" spans="1:4">
      <c r="A10" s="4" t="s">
        <v>699</v>
      </c>
    </row>
    <row r="11" spans="1:4">
      <c r="A11" s="3" t="s">
        <v>672</v>
      </c>
    </row>
    <row r="12" spans="1:4">
      <c r="A12" s="4" t="s">
        <v>35</v>
      </c>
      <c r="B12" s="5" t="n">
        <v>16004</v>
      </c>
      <c r="C12" s="5" t="n">
        <v>25044</v>
      </c>
    </row>
    <row r="13" spans="1:4">
      <c r="A13" s="4" t="s">
        <v>700</v>
      </c>
    </row>
    <row r="14" spans="1:4">
      <c r="A14" s="3" t="s">
        <v>672</v>
      </c>
    </row>
    <row r="15" spans="1:4">
      <c r="A15" s="4" t="s">
        <v>35</v>
      </c>
      <c r="B15" s="5" t="n">
        <v>2544820</v>
      </c>
      <c r="C15" s="5" t="n">
        <v>2305293</v>
      </c>
    </row>
    <row r="16" spans="1:4">
      <c r="A16" s="4" t="s">
        <v>701</v>
      </c>
    </row>
    <row r="17" spans="1:4">
      <c r="A17" s="3" t="s">
        <v>672</v>
      </c>
    </row>
    <row r="18" spans="1:4">
      <c r="A18" s="4" t="s">
        <v>35</v>
      </c>
      <c r="B18" s="5" t="n">
        <v>290053</v>
      </c>
      <c r="C18" s="5" t="n">
        <v>360043</v>
      </c>
    </row>
    <row r="19" spans="1:4">
      <c r="A19" s="4" t="s">
        <v>702</v>
      </c>
    </row>
    <row r="20" spans="1:4">
      <c r="A20" s="3" t="s">
        <v>672</v>
      </c>
    </row>
    <row r="21" spans="1:4">
      <c r="A21" s="4" t="s">
        <v>35</v>
      </c>
      <c r="B21" s="5" t="n">
        <v>30615</v>
      </c>
      <c r="C21" s="5" t="n">
        <v>27571</v>
      </c>
    </row>
    <row r="22" spans="1:4">
      <c r="A22" s="4" t="s">
        <v>703</v>
      </c>
    </row>
    <row r="23" spans="1:4">
      <c r="A23" s="3" t="s">
        <v>672</v>
      </c>
    </row>
    <row r="24" spans="1:4">
      <c r="A24" s="4" t="s">
        <v>35</v>
      </c>
      <c r="B24" s="5" t="n">
        <v>14078</v>
      </c>
      <c r="C24" s="5" t="n">
        <v>8549</v>
      </c>
    </row>
    <row r="25" spans="1:4">
      <c r="A25" s="4" t="s">
        <v>704</v>
      </c>
    </row>
    <row r="26" spans="1:4">
      <c r="A26" s="3" t="s">
        <v>672</v>
      </c>
    </row>
    <row r="27" spans="1:4">
      <c r="A27" s="4" t="s">
        <v>35</v>
      </c>
      <c r="B27" s="5" t="n">
        <v>31104</v>
      </c>
      <c r="C27" s="5" t="n">
        <v>23463</v>
      </c>
    </row>
    <row r="28" spans="1:4">
      <c r="A28" s="4" t="s">
        <v>705</v>
      </c>
    </row>
    <row r="29" spans="1:4">
      <c r="A29" s="3" t="s">
        <v>672</v>
      </c>
    </row>
    <row r="30" spans="1:4">
      <c r="A30" s="4" t="s">
        <v>35</v>
      </c>
      <c r="B30" s="5" t="n">
        <v>4939</v>
      </c>
      <c r="C30" s="5" t="n">
        <v>9630</v>
      </c>
    </row>
    <row r="31" spans="1:4">
      <c r="A31" s="4" t="s">
        <v>615</v>
      </c>
    </row>
    <row r="32" spans="1:4">
      <c r="A32" s="3" t="s">
        <v>672</v>
      </c>
    </row>
    <row r="33" spans="1:4">
      <c r="A33" s="4" t="s">
        <v>35</v>
      </c>
      <c r="B33" s="5" t="n">
        <v>2194874</v>
      </c>
      <c r="C33" s="5" t="n">
        <v>2053464</v>
      </c>
    </row>
    <row r="34" spans="1:4">
      <c r="A34" s="4" t="s">
        <v>681</v>
      </c>
    </row>
    <row r="35" spans="1:4">
      <c r="A35" s="3" t="s">
        <v>672</v>
      </c>
    </row>
    <row r="36" spans="1:4">
      <c r="A36" s="4" t="s">
        <v>35</v>
      </c>
      <c r="B36" s="5" t="n">
        <v>391072</v>
      </c>
      <c r="C36" s="5" t="n">
        <v>368343</v>
      </c>
      <c r="D36" s="5" t="n">
        <v>368223</v>
      </c>
    </row>
    <row r="37" spans="1:4">
      <c r="A37" s="4" t="s">
        <v>706</v>
      </c>
    </row>
    <row r="38" spans="1:4">
      <c r="A38" s="3" t="s">
        <v>672</v>
      </c>
    </row>
    <row r="39" spans="1:4">
      <c r="A39" s="4" t="s">
        <v>35</v>
      </c>
      <c r="B39" s="5" t="n">
        <v>321852</v>
      </c>
      <c r="C39" s="5" t="n">
        <v>284539</v>
      </c>
    </row>
    <row r="40" spans="1:4">
      <c r="A40" s="4" t="s">
        <v>707</v>
      </c>
    </row>
    <row r="41" spans="1:4">
      <c r="A41" s="3" t="s">
        <v>672</v>
      </c>
    </row>
    <row r="42" spans="1:4">
      <c r="A42" s="4" t="s">
        <v>35</v>
      </c>
      <c r="B42" s="5" t="n">
        <v>67815</v>
      </c>
      <c r="C42" s="5" t="n">
        <v>82335</v>
      </c>
    </row>
    <row r="43" spans="1:4">
      <c r="A43" s="4" t="s">
        <v>708</v>
      </c>
    </row>
    <row r="44" spans="1:4">
      <c r="A44" s="3" t="s">
        <v>672</v>
      </c>
    </row>
    <row r="45" spans="1:4">
      <c r="A45" s="4" t="s">
        <v>35</v>
      </c>
      <c r="B45" s="5" t="n">
        <v>1405</v>
      </c>
      <c r="C45" s="5" t="n">
        <v>1469</v>
      </c>
    </row>
    <row r="46" spans="1:4">
      <c r="A46" s="4" t="s">
        <v>709</v>
      </c>
    </row>
    <row r="47" spans="1:4">
      <c r="A47" s="3" t="s">
        <v>672</v>
      </c>
    </row>
    <row r="48" spans="1:4">
      <c r="A48" s="4" t="s">
        <v>35</v>
      </c>
      <c r="B48" s="5" t="n">
        <v>317577</v>
      </c>
      <c r="C48" s="5" t="n">
        <v>278635</v>
      </c>
    </row>
    <row r="49" spans="1:4">
      <c r="A49" s="4" t="s">
        <v>710</v>
      </c>
    </row>
    <row r="50" spans="1:4">
      <c r="A50" s="3" t="s">
        <v>672</v>
      </c>
    </row>
    <row r="51" spans="1:4">
      <c r="A51" s="4" t="s">
        <v>35</v>
      </c>
      <c r="B51" s="5" t="n">
        <v>65700</v>
      </c>
      <c r="C51" s="5" t="n">
        <v>79000</v>
      </c>
    </row>
    <row r="52" spans="1:4">
      <c r="A52" s="4" t="s">
        <v>711</v>
      </c>
    </row>
    <row r="53" spans="1:4">
      <c r="A53" s="3" t="s">
        <v>672</v>
      </c>
    </row>
    <row r="54" spans="1:4">
      <c r="A54" s="4" t="s">
        <v>35</v>
      </c>
      <c r="B54" s="5" t="n">
        <v>1831</v>
      </c>
      <c r="C54" s="5" t="n">
        <v>2992</v>
      </c>
    </row>
    <row r="55" spans="1:4">
      <c r="A55" s="4" t="s">
        <v>712</v>
      </c>
    </row>
    <row r="56" spans="1:4">
      <c r="A56" s="3" t="s">
        <v>672</v>
      </c>
    </row>
    <row r="57" spans="1:4">
      <c r="A57" s="4" t="s">
        <v>35</v>
      </c>
      <c r="B57" s="5" t="n">
        <v>223</v>
      </c>
      <c r="C57" s="5" t="n">
        <v>1849</v>
      </c>
    </row>
    <row r="58" spans="1:4">
      <c r="A58" s="4" t="s">
        <v>713</v>
      </c>
    </row>
    <row r="59" spans="1:4">
      <c r="A59" s="3" t="s">
        <v>672</v>
      </c>
    </row>
    <row r="60" spans="1:4">
      <c r="A60" s="4" t="s">
        <v>35</v>
      </c>
      <c r="B60" s="5" t="n">
        <v>2444</v>
      </c>
      <c r="C60" s="5" t="n">
        <v>2912</v>
      </c>
    </row>
    <row r="61" spans="1:4">
      <c r="A61" s="4" t="s">
        <v>714</v>
      </c>
    </row>
    <row r="62" spans="1:4">
      <c r="A62" s="3" t="s">
        <v>672</v>
      </c>
    </row>
    <row r="63" spans="1:4">
      <c r="A63" s="4" t="s">
        <v>35</v>
      </c>
      <c r="B63" s="5" t="n">
        <v>1892</v>
      </c>
      <c r="C63" s="5" t="n">
        <v>1486</v>
      </c>
    </row>
    <row r="64" spans="1:4">
      <c r="A64" s="4" t="s">
        <v>682</v>
      </c>
    </row>
    <row r="65" spans="1:4">
      <c r="A65" s="3" t="s">
        <v>672</v>
      </c>
    </row>
    <row r="66" spans="1:4">
      <c r="A66" s="4" t="s">
        <v>35</v>
      </c>
      <c r="B66" s="5" t="n">
        <v>1803802</v>
      </c>
      <c r="C66" s="5" t="n">
        <v>1685121</v>
      </c>
      <c r="D66" s="5" t="n">
        <v>1625897</v>
      </c>
    </row>
    <row r="67" spans="1:4">
      <c r="A67" s="4" t="s">
        <v>715</v>
      </c>
    </row>
    <row r="68" spans="1:4">
      <c r="A68" s="3" t="s">
        <v>672</v>
      </c>
    </row>
    <row r="69" spans="1:4">
      <c r="A69" s="4" t="s">
        <v>35</v>
      </c>
      <c r="B69" s="5" t="n">
        <v>1588790</v>
      </c>
      <c r="C69" s="5" t="n">
        <v>1425828</v>
      </c>
    </row>
    <row r="70" spans="1:4">
      <c r="A70" s="4" t="s">
        <v>716</v>
      </c>
    </row>
    <row r="71" spans="1:4">
      <c r="A71" s="3" t="s">
        <v>672</v>
      </c>
    </row>
    <row r="72" spans="1:4">
      <c r="A72" s="4" t="s">
        <v>35</v>
      </c>
      <c r="B72" s="5" t="n">
        <v>206841</v>
      </c>
      <c r="C72" s="5" t="n">
        <v>246491</v>
      </c>
    </row>
    <row r="73" spans="1:4">
      <c r="A73" s="4" t="s">
        <v>717</v>
      </c>
    </row>
    <row r="74" spans="1:4">
      <c r="A74" s="3" t="s">
        <v>672</v>
      </c>
    </row>
    <row r="75" spans="1:4">
      <c r="A75" s="4" t="s">
        <v>35</v>
      </c>
      <c r="B75" s="5" t="n">
        <v>8171</v>
      </c>
      <c r="C75" s="5" t="n">
        <v>12802</v>
      </c>
    </row>
    <row r="76" spans="1:4">
      <c r="A76" s="4" t="s">
        <v>718</v>
      </c>
    </row>
    <row r="77" spans="1:4">
      <c r="A77" s="3" t="s">
        <v>672</v>
      </c>
    </row>
    <row r="78" spans="1:4">
      <c r="A78" s="4" t="s">
        <v>35</v>
      </c>
      <c r="B78" s="5" t="n">
        <v>1553178</v>
      </c>
      <c r="C78" s="5" t="n">
        <v>1399936</v>
      </c>
    </row>
    <row r="79" spans="1:4">
      <c r="A79" s="4" t="s">
        <v>719</v>
      </c>
    </row>
    <row r="80" spans="1:4">
      <c r="A80" s="3" t="s">
        <v>672</v>
      </c>
    </row>
    <row r="81" spans="1:4">
      <c r="A81" s="4" t="s">
        <v>35</v>
      </c>
      <c r="B81" s="5" t="n">
        <v>191518</v>
      </c>
      <c r="C81" s="5" t="n">
        <v>233326</v>
      </c>
    </row>
    <row r="82" spans="1:4">
      <c r="A82" s="4" t="s">
        <v>720</v>
      </c>
    </row>
    <row r="83" spans="1:4">
      <c r="A83" s="3" t="s">
        <v>672</v>
      </c>
    </row>
    <row r="84" spans="1:4">
      <c r="A84" s="4" t="s">
        <v>35</v>
      </c>
      <c r="B84" s="5" t="n">
        <v>13484</v>
      </c>
      <c r="C84" s="5" t="n">
        <v>14341</v>
      </c>
    </row>
    <row r="85" spans="1:4">
      <c r="A85" s="4" t="s">
        <v>721</v>
      </c>
    </row>
    <row r="86" spans="1:4">
      <c r="A86" s="3" t="s">
        <v>672</v>
      </c>
    </row>
    <row r="87" spans="1:4">
      <c r="A87" s="4" t="s">
        <v>35</v>
      </c>
      <c r="B87" s="5" t="n">
        <v>13155</v>
      </c>
      <c r="C87" s="5" t="n">
        <v>5925</v>
      </c>
    </row>
    <row r="88" spans="1:4">
      <c r="A88" s="4" t="s">
        <v>722</v>
      </c>
    </row>
    <row r="89" spans="1:4">
      <c r="A89" s="3" t="s">
        <v>672</v>
      </c>
    </row>
    <row r="90" spans="1:4">
      <c r="A90" s="4" t="s">
        <v>35</v>
      </c>
      <c r="B90" s="5" t="n">
        <v>22128</v>
      </c>
      <c r="C90" s="5" t="n">
        <v>11551</v>
      </c>
    </row>
    <row r="91" spans="1:4">
      <c r="A91" s="4" t="s">
        <v>723</v>
      </c>
    </row>
    <row r="92" spans="1:4">
      <c r="A92" s="3" t="s">
        <v>672</v>
      </c>
    </row>
    <row r="93" spans="1:4">
      <c r="A93" s="4" t="s">
        <v>35</v>
      </c>
      <c r="B93" s="5" t="n">
        <v>2168</v>
      </c>
      <c r="C93" s="5" t="n">
        <v>7240</v>
      </c>
    </row>
    <row r="94" spans="1:4">
      <c r="A94" s="4" t="s">
        <v>616</v>
      </c>
    </row>
    <row r="95" spans="1:4">
      <c r="A95" s="3" t="s">
        <v>672</v>
      </c>
    </row>
    <row r="96" spans="1:4">
      <c r="A96" s="4" t="s">
        <v>35</v>
      </c>
      <c r="B96" s="5" t="n">
        <v>361320</v>
      </c>
      <c r="C96" s="5" t="n">
        <v>366663</v>
      </c>
    </row>
    <row r="97" spans="1:4">
      <c r="A97" s="4" t="s">
        <v>683</v>
      </c>
    </row>
    <row r="98" spans="1:4">
      <c r="A98" s="3" t="s">
        <v>672</v>
      </c>
    </row>
    <row r="99" spans="1:4">
      <c r="A99" s="4" t="s">
        <v>35</v>
      </c>
      <c r="B99" s="5" t="n">
        <v>289506</v>
      </c>
      <c r="C99" s="5" t="n">
        <v>289715</v>
      </c>
      <c r="D99" s="5" t="n">
        <v>301884</v>
      </c>
    </row>
    <row r="100" spans="1:4">
      <c r="A100" s="4" t="s">
        <v>724</v>
      </c>
    </row>
    <row r="101" spans="1:4">
      <c r="A101" s="3" t="s">
        <v>672</v>
      </c>
    </row>
    <row r="102" spans="1:4">
      <c r="A102" s="4" t="s">
        <v>35</v>
      </c>
      <c r="B102" s="5" t="n">
        <v>269470</v>
      </c>
      <c r="C102" s="5" t="n">
        <v>263590</v>
      </c>
    </row>
    <row r="103" spans="1:4">
      <c r="A103" s="4" t="s">
        <v>725</v>
      </c>
    </row>
    <row r="104" spans="1:4">
      <c r="A104" s="3" t="s">
        <v>672</v>
      </c>
    </row>
    <row r="105" spans="1:4">
      <c r="A105" s="4" t="s">
        <v>35</v>
      </c>
      <c r="B105" s="5" t="n">
        <v>17084</v>
      </c>
      <c r="C105" s="5" t="n">
        <v>21765</v>
      </c>
    </row>
    <row r="106" spans="1:4">
      <c r="A106" s="4" t="s">
        <v>726</v>
      </c>
    </row>
    <row r="107" spans="1:4">
      <c r="A107" s="3" t="s">
        <v>672</v>
      </c>
    </row>
    <row r="108" spans="1:4">
      <c r="A108" s="4" t="s">
        <v>35</v>
      </c>
      <c r="B108" s="5" t="n">
        <v>2952</v>
      </c>
      <c r="C108" s="5" t="n">
        <v>4360</v>
      </c>
    </row>
    <row r="109" spans="1:4">
      <c r="A109" s="4" t="s">
        <v>727</v>
      </c>
    </row>
    <row r="110" spans="1:4">
      <c r="A110" s="3" t="s">
        <v>672</v>
      </c>
    </row>
    <row r="111" spans="1:4">
      <c r="A111" s="4" t="s">
        <v>35</v>
      </c>
      <c r="B111" s="5" t="n">
        <v>266066</v>
      </c>
      <c r="C111" s="5" t="n">
        <v>258024</v>
      </c>
    </row>
    <row r="112" spans="1:4">
      <c r="A112" s="4" t="s">
        <v>728</v>
      </c>
    </row>
    <row r="113" spans="1:4">
      <c r="A113" s="3" t="s">
        <v>672</v>
      </c>
    </row>
    <row r="114" spans="1:4">
      <c r="A114" s="4" t="s">
        <v>35</v>
      </c>
      <c r="B114" s="5" t="n">
        <v>15832</v>
      </c>
      <c r="C114" s="5" t="n">
        <v>20442</v>
      </c>
    </row>
    <row r="115" spans="1:4">
      <c r="A115" s="4" t="s">
        <v>729</v>
      </c>
    </row>
    <row r="116" spans="1:4">
      <c r="A116" s="3" t="s">
        <v>672</v>
      </c>
    </row>
    <row r="117" spans="1:4">
      <c r="A117" s="4" t="s">
        <v>35</v>
      </c>
      <c r="B117" s="5" t="n">
        <v>2196</v>
      </c>
      <c r="C117" s="5" t="n">
        <v>2518</v>
      </c>
    </row>
    <row r="118" spans="1:4">
      <c r="A118" s="4" t="s">
        <v>730</v>
      </c>
    </row>
    <row r="119" spans="1:4">
      <c r="A119" s="3" t="s">
        <v>672</v>
      </c>
    </row>
    <row r="120" spans="1:4">
      <c r="A120" s="4" t="s">
        <v>35</v>
      </c>
      <c r="B120" s="5" t="n">
        <v>452</v>
      </c>
      <c r="C120" s="5" t="n">
        <v>509</v>
      </c>
    </row>
    <row r="121" spans="1:4">
      <c r="A121" s="4" t="s">
        <v>731</v>
      </c>
    </row>
    <row r="122" spans="1:4">
      <c r="A122" s="3" t="s">
        <v>672</v>
      </c>
    </row>
    <row r="123" spans="1:4">
      <c r="A123" s="4" t="s">
        <v>35</v>
      </c>
      <c r="B123" s="5" t="n">
        <v>1208</v>
      </c>
      <c r="C123" s="5" t="n">
        <v>3048</v>
      </c>
    </row>
    <row r="124" spans="1:4">
      <c r="A124" s="4" t="s">
        <v>732</v>
      </c>
    </row>
    <row r="125" spans="1:4">
      <c r="A125" s="3" t="s">
        <v>672</v>
      </c>
    </row>
    <row r="126" spans="1:4">
      <c r="A126" s="4" t="s">
        <v>35</v>
      </c>
      <c r="B126" s="5" t="n">
        <v>800</v>
      </c>
      <c r="C126" s="5" t="n">
        <v>814</v>
      </c>
    </row>
    <row r="127" spans="1:4">
      <c r="A127" s="4" t="s">
        <v>733</v>
      </c>
    </row>
    <row r="128" spans="1:4">
      <c r="A128" s="3" t="s">
        <v>672</v>
      </c>
    </row>
    <row r="129" spans="1:4">
      <c r="A129" s="4" t="s">
        <v>35</v>
      </c>
      <c r="B129" s="5" t="n">
        <v>45033</v>
      </c>
      <c r="C129" s="5" t="n">
        <v>46182</v>
      </c>
      <c r="D129" s="5" t="n">
        <v>48314</v>
      </c>
    </row>
    <row r="130" spans="1:4">
      <c r="A130" s="4" t="s">
        <v>734</v>
      </c>
    </row>
    <row r="131" spans="1:4">
      <c r="A131" s="3" t="s">
        <v>672</v>
      </c>
    </row>
    <row r="132" spans="1:4">
      <c r="A132" s="4" t="s">
        <v>35</v>
      </c>
      <c r="B132" s="5" t="n">
        <v>41486</v>
      </c>
      <c r="C132" s="5" t="n">
        <v>40736</v>
      </c>
    </row>
    <row r="133" spans="1:4">
      <c r="A133" s="4" t="s">
        <v>735</v>
      </c>
    </row>
    <row r="134" spans="1:4">
      <c r="A134" s="3" t="s">
        <v>672</v>
      </c>
    </row>
    <row r="135" spans="1:4">
      <c r="A135" s="4" t="s">
        <v>35</v>
      </c>
      <c r="B135" s="5" t="n">
        <v>2810</v>
      </c>
      <c r="C135" s="5" t="n">
        <v>3764</v>
      </c>
    </row>
    <row r="136" spans="1:4">
      <c r="A136" s="4" t="s">
        <v>736</v>
      </c>
    </row>
    <row r="137" spans="1:4">
      <c r="A137" s="3" t="s">
        <v>672</v>
      </c>
    </row>
    <row r="138" spans="1:4">
      <c r="A138" s="4" t="s">
        <v>35</v>
      </c>
      <c r="B138" s="5" t="n">
        <v>737</v>
      </c>
      <c r="C138" s="5" t="n">
        <v>1682</v>
      </c>
    </row>
    <row r="139" spans="1:4">
      <c r="A139" s="4" t="s">
        <v>737</v>
      </c>
    </row>
    <row r="140" spans="1:4">
      <c r="A140" s="3" t="s">
        <v>672</v>
      </c>
    </row>
    <row r="141" spans="1:4">
      <c r="A141" s="4" t="s">
        <v>35</v>
      </c>
      <c r="B141" s="5" t="n">
        <v>38885</v>
      </c>
      <c r="C141" s="5" t="n">
        <v>37844</v>
      </c>
    </row>
    <row r="142" spans="1:4">
      <c r="A142" s="4" t="s">
        <v>738</v>
      </c>
    </row>
    <row r="143" spans="1:4">
      <c r="A143" s="3" t="s">
        <v>672</v>
      </c>
    </row>
    <row r="144" spans="1:4">
      <c r="A144" s="4" t="s">
        <v>35</v>
      </c>
      <c r="B144" s="5" t="n">
        <v>2534</v>
      </c>
      <c r="C144" s="5" t="n">
        <v>3506</v>
      </c>
    </row>
    <row r="145" spans="1:4">
      <c r="A145" s="4" t="s">
        <v>739</v>
      </c>
    </row>
    <row r="146" spans="1:4">
      <c r="A146" s="3" t="s">
        <v>672</v>
      </c>
    </row>
    <row r="147" spans="1:4">
      <c r="A147" s="4" t="s">
        <v>35</v>
      </c>
      <c r="B147" s="5" t="n">
        <v>815</v>
      </c>
      <c r="C147" s="5" t="n">
        <v>891</v>
      </c>
    </row>
    <row r="148" spans="1:4">
      <c r="A148" s="4" t="s">
        <v>740</v>
      </c>
    </row>
    <row r="149" spans="1:4">
      <c r="A149" s="3" t="s">
        <v>672</v>
      </c>
    </row>
    <row r="150" spans="1:4">
      <c r="A150" s="4" t="s">
        <v>35</v>
      </c>
      <c r="B150" s="5" t="n">
        <v>209</v>
      </c>
      <c r="C150" s="5" t="n">
        <v>173</v>
      </c>
    </row>
    <row r="151" spans="1:4">
      <c r="A151" s="4" t="s">
        <v>741</v>
      </c>
    </row>
    <row r="152" spans="1:4">
      <c r="A152" s="3" t="s">
        <v>672</v>
      </c>
    </row>
    <row r="153" spans="1:4">
      <c r="A153" s="4" t="s">
        <v>35</v>
      </c>
      <c r="B153" s="5" t="n">
        <v>1786</v>
      </c>
      <c r="C153" s="5" t="n">
        <v>2001</v>
      </c>
    </row>
    <row r="154" spans="1:4">
      <c r="A154" s="4" t="s">
        <v>742</v>
      </c>
    </row>
    <row r="155" spans="1:4">
      <c r="A155" s="3" t="s">
        <v>672</v>
      </c>
    </row>
    <row r="156" spans="1:4">
      <c r="A156" s="4" t="s">
        <v>35</v>
      </c>
      <c r="B156" s="5" t="n">
        <v>67</v>
      </c>
      <c r="C156" s="5" t="n">
        <v>85</v>
      </c>
    </row>
    <row r="157" spans="1:4">
      <c r="A157" s="4" t="s">
        <v>743</v>
      </c>
    </row>
    <row r="158" spans="1:4">
      <c r="A158" s="3" t="s">
        <v>672</v>
      </c>
    </row>
    <row r="159" spans="1:4">
      <c r="A159" s="4" t="s">
        <v>35</v>
      </c>
      <c r="B159" s="5" t="n">
        <v>26781</v>
      </c>
      <c r="C159" s="5" t="n">
        <v>30766</v>
      </c>
      <c r="D159" s="5" t="n">
        <v>31611</v>
      </c>
    </row>
    <row r="160" spans="1:4">
      <c r="A160" s="4" t="s">
        <v>744</v>
      </c>
    </row>
    <row r="161" spans="1:4">
      <c r="A161" s="3" t="s">
        <v>672</v>
      </c>
    </row>
    <row r="162" spans="1:4">
      <c r="A162" s="4" t="s">
        <v>35</v>
      </c>
      <c r="B162" s="5" t="n">
        <v>24435</v>
      </c>
      <c r="C162" s="5" t="n">
        <v>28167</v>
      </c>
    </row>
    <row r="163" spans="1:4">
      <c r="A163" s="4" t="s">
        <v>745</v>
      </c>
    </row>
    <row r="164" spans="1:4">
      <c r="A164" s="3" t="s">
        <v>672</v>
      </c>
    </row>
    <row r="165" spans="1:4">
      <c r="A165" s="4" t="s">
        <v>35</v>
      </c>
      <c r="B165" s="5" t="n">
        <v>2302</v>
      </c>
      <c r="C165" s="5" t="n">
        <v>2534</v>
      </c>
    </row>
    <row r="166" spans="1:4">
      <c r="A166" s="4" t="s">
        <v>746</v>
      </c>
    </row>
    <row r="167" spans="1:4">
      <c r="A167" s="3" t="s">
        <v>672</v>
      </c>
    </row>
    <row r="168" spans="1:4">
      <c r="A168" s="4" t="s">
        <v>35</v>
      </c>
      <c r="B168" s="5" t="n">
        <v>44</v>
      </c>
      <c r="C168" s="5" t="n">
        <v>65</v>
      </c>
    </row>
    <row r="169" spans="1:4">
      <c r="A169" s="4" t="s">
        <v>747</v>
      </c>
    </row>
    <row r="170" spans="1:4">
      <c r="A170" s="3" t="s">
        <v>672</v>
      </c>
    </row>
    <row r="171" spans="1:4">
      <c r="A171" s="4" t="s">
        <v>35</v>
      </c>
      <c r="B171" s="5" t="n">
        <v>23978</v>
      </c>
      <c r="C171" s="5" t="n">
        <v>27542</v>
      </c>
    </row>
    <row r="172" spans="1:4">
      <c r="A172" s="4" t="s">
        <v>748</v>
      </c>
    </row>
    <row r="173" spans="1:4">
      <c r="A173" s="3" t="s">
        <v>672</v>
      </c>
    </row>
    <row r="174" spans="1:4">
      <c r="A174" s="4" t="s">
        <v>35</v>
      </c>
      <c r="B174" s="5" t="n">
        <v>2257</v>
      </c>
      <c r="C174" s="5" t="n">
        <v>2437</v>
      </c>
    </row>
    <row r="175" spans="1:4">
      <c r="A175" s="4" t="s">
        <v>749</v>
      </c>
    </row>
    <row r="176" spans="1:4">
      <c r="A176" s="3" t="s">
        <v>672</v>
      </c>
    </row>
    <row r="177" spans="1:4">
      <c r="A177" s="4" t="s">
        <v>35</v>
      </c>
      <c r="B177" s="5" t="n">
        <v>368</v>
      </c>
      <c r="C177" s="5" t="n">
        <v>385</v>
      </c>
    </row>
    <row r="178" spans="1:4">
      <c r="A178" s="4" t="s">
        <v>750</v>
      </c>
    </row>
    <row r="179" spans="1:4">
      <c r="A179" s="3" t="s">
        <v>672</v>
      </c>
    </row>
    <row r="180" spans="1:4">
      <c r="A180" s="4" t="s">
        <v>35</v>
      </c>
      <c r="B180" s="5" t="n">
        <v>39</v>
      </c>
      <c r="C180" s="5" t="n">
        <v>92</v>
      </c>
    </row>
    <row r="181" spans="1:4">
      <c r="A181" s="4" t="s">
        <v>751</v>
      </c>
    </row>
    <row r="182" spans="1:4">
      <c r="A182" s="3" t="s">
        <v>672</v>
      </c>
    </row>
    <row r="183" spans="1:4">
      <c r="A183" s="4" t="s">
        <v>35</v>
      </c>
      <c r="B183" s="5" t="n">
        <v>89</v>
      </c>
      <c r="C183" s="5" t="n">
        <v>240</v>
      </c>
    </row>
    <row r="184" spans="1:4">
      <c r="A184" s="4" t="s">
        <v>752</v>
      </c>
    </row>
    <row r="185" spans="1:4">
      <c r="A185" s="3" t="s">
        <v>672</v>
      </c>
    </row>
    <row r="186" spans="1:4">
      <c r="A186" s="4" t="s">
        <v>35</v>
      </c>
      <c r="B186" s="5" t="n">
        <v>6</v>
      </c>
      <c r="C186" s="5" t="n">
        <v>5</v>
      </c>
    </row>
    <row r="187" spans="1:4">
      <c r="A187" s="4" t="s">
        <v>684</v>
      </c>
    </row>
    <row r="188" spans="1:4">
      <c r="A188" s="3" t="s">
        <v>672</v>
      </c>
    </row>
    <row r="189" spans="1:4">
      <c r="A189" s="4" t="s">
        <v>35</v>
      </c>
      <c r="B189" s="5" t="n">
        <v>227479</v>
      </c>
      <c r="C189" s="5" t="n">
        <v>217047</v>
      </c>
      <c r="D189" s="5" t="n">
        <v>217110</v>
      </c>
    </row>
    <row r="190" spans="1:4">
      <c r="A190" s="4" t="s">
        <v>753</v>
      </c>
    </row>
    <row r="191" spans="1:4">
      <c r="A191" s="3" t="s">
        <v>672</v>
      </c>
    </row>
    <row r="192" spans="1:4">
      <c r="A192" s="4" t="s">
        <v>35</v>
      </c>
      <c r="B192" s="5" t="n">
        <v>215946</v>
      </c>
      <c r="C192" s="5" t="n">
        <v>200735</v>
      </c>
    </row>
    <row r="193" spans="1:4">
      <c r="A193" s="4" t="s">
        <v>754</v>
      </c>
    </row>
    <row r="194" spans="1:4">
      <c r="A194" s="3" t="s">
        <v>672</v>
      </c>
    </row>
    <row r="195" spans="1:4">
      <c r="A195" s="4" t="s">
        <v>35</v>
      </c>
      <c r="B195" s="5" t="n">
        <v>8838</v>
      </c>
      <c r="C195" s="5" t="n">
        <v>12321</v>
      </c>
    </row>
    <row r="196" spans="1:4">
      <c r="A196" s="4" t="s">
        <v>755</v>
      </c>
    </row>
    <row r="197" spans="1:4">
      <c r="A197" s="3" t="s">
        <v>672</v>
      </c>
    </row>
    <row r="198" spans="1:4">
      <c r="A198" s="4" t="s">
        <v>35</v>
      </c>
      <c r="B198" s="5" t="n">
        <v>2695</v>
      </c>
      <c r="C198" s="5" t="n">
        <v>3991</v>
      </c>
    </row>
    <row r="199" spans="1:4">
      <c r="A199" s="4" t="s">
        <v>756</v>
      </c>
    </row>
    <row r="200" spans="1:4">
      <c r="A200" s="3" t="s">
        <v>672</v>
      </c>
    </row>
    <row r="201" spans="1:4">
      <c r="A201" s="4" t="s">
        <v>35</v>
      </c>
      <c r="B201" s="5" t="n">
        <v>209215</v>
      </c>
      <c r="C201" s="5" t="n">
        <v>190902</v>
      </c>
    </row>
    <row r="202" spans="1:4">
      <c r="A202" s="4" t="s">
        <v>757</v>
      </c>
    </row>
    <row r="203" spans="1:4">
      <c r="A203" s="3" t="s">
        <v>672</v>
      </c>
    </row>
    <row r="204" spans="1:4">
      <c r="A204" s="4" t="s">
        <v>35</v>
      </c>
      <c r="B204" s="5" t="n">
        <v>8832</v>
      </c>
      <c r="C204" s="5" t="n">
        <v>12320</v>
      </c>
    </row>
    <row r="205" spans="1:4">
      <c r="A205" s="4" t="s">
        <v>758</v>
      </c>
    </row>
    <row r="206" spans="1:4">
      <c r="A206" s="3" t="s">
        <v>672</v>
      </c>
    </row>
    <row r="207" spans="1:4">
      <c r="A207" s="4" t="s">
        <v>35</v>
      </c>
      <c r="B207" s="5" t="n">
        <v>3390</v>
      </c>
      <c r="C207" s="5" t="n">
        <v>6133</v>
      </c>
    </row>
    <row r="208" spans="1:4">
      <c r="A208" s="4" t="s">
        <v>759</v>
      </c>
    </row>
    <row r="209" spans="1:4">
      <c r="A209" s="3" t="s">
        <v>672</v>
      </c>
    </row>
    <row r="210" spans="1:4">
      <c r="A210" s="4" t="s">
        <v>35</v>
      </c>
      <c r="C210" s="5" t="n">
        <v>1</v>
      </c>
    </row>
    <row r="211" spans="1:4">
      <c r="A211" s="4" t="s">
        <v>760</v>
      </c>
    </row>
    <row r="212" spans="1:4">
      <c r="A212" s="3" t="s">
        <v>672</v>
      </c>
    </row>
    <row r="213" spans="1:4">
      <c r="A213" s="4" t="s">
        <v>35</v>
      </c>
      <c r="B213" s="5" t="n">
        <v>3341</v>
      </c>
      <c r="C213" s="5" t="n">
        <v>3700</v>
      </c>
    </row>
    <row r="214" spans="1:4">
      <c r="A214" s="4" t="s">
        <v>761</v>
      </c>
    </row>
    <row r="215" spans="1:4">
      <c r="A215" s="3" t="s">
        <v>672</v>
      </c>
    </row>
    <row r="216" spans="1:4">
      <c r="A216" s="4" t="s">
        <v>35</v>
      </c>
      <c r="B216" s="5" t="n">
        <v>6</v>
      </c>
    </row>
    <row r="217" spans="1:4">
      <c r="A217" s="4" t="s">
        <v>618</v>
      </c>
    </row>
    <row r="218" spans="1:4">
      <c r="A218" s="3" t="s">
        <v>672</v>
      </c>
    </row>
    <row r="219" spans="1:4">
      <c r="A219" s="4" t="s">
        <v>35</v>
      </c>
      <c r="B219" s="5" t="n">
        <v>147940</v>
      </c>
      <c r="C219" s="5" t="n">
        <v>122419</v>
      </c>
    </row>
    <row r="220" spans="1:4">
      <c r="A220" s="4" t="s">
        <v>685</v>
      </c>
    </row>
    <row r="221" spans="1:4">
      <c r="A221" s="3" t="s">
        <v>672</v>
      </c>
    </row>
    <row r="222" spans="1:4">
      <c r="A222" s="4" t="s">
        <v>35</v>
      </c>
      <c r="B222" s="5" t="n">
        <v>75120</v>
      </c>
      <c r="C222" s="5" t="n">
        <v>55429</v>
      </c>
      <c r="D222" s="5" t="n">
        <v>57892</v>
      </c>
    </row>
    <row r="223" spans="1:4">
      <c r="A223" s="4" t="s">
        <v>762</v>
      </c>
    </row>
    <row r="224" spans="1:4">
      <c r="A224" s="3" t="s">
        <v>672</v>
      </c>
    </row>
    <row r="225" spans="1:4">
      <c r="A225" s="4" t="s">
        <v>35</v>
      </c>
      <c r="B225" s="5" t="n">
        <v>75108</v>
      </c>
      <c r="C225" s="5" t="n">
        <v>54613</v>
      </c>
    </row>
    <row r="226" spans="1:4">
      <c r="A226" s="4" t="s">
        <v>763</v>
      </c>
    </row>
    <row r="227" spans="1:4">
      <c r="A227" s="3" t="s">
        <v>672</v>
      </c>
    </row>
    <row r="228" spans="1:4">
      <c r="A228" s="4" t="s">
        <v>35</v>
      </c>
      <c r="B228" s="5" t="n">
        <v>12</v>
      </c>
      <c r="C228" s="5" t="n">
        <v>141</v>
      </c>
    </row>
    <row r="229" spans="1:4">
      <c r="A229" s="4" t="s">
        <v>764</v>
      </c>
    </row>
    <row r="230" spans="1:4">
      <c r="A230" s="3" t="s">
        <v>672</v>
      </c>
    </row>
    <row r="231" spans="1:4">
      <c r="A231" s="4" t="s">
        <v>35</v>
      </c>
      <c r="C231" s="5" t="n">
        <v>675</v>
      </c>
    </row>
    <row r="232" spans="1:4">
      <c r="A232" s="4" t="s">
        <v>765</v>
      </c>
    </row>
    <row r="233" spans="1:4">
      <c r="A233" s="3" t="s">
        <v>672</v>
      </c>
    </row>
    <row r="234" spans="1:4">
      <c r="A234" s="4" t="s">
        <v>35</v>
      </c>
      <c r="B234" s="5" t="n">
        <v>75000</v>
      </c>
      <c r="C234" s="5" t="n">
        <v>54602</v>
      </c>
    </row>
    <row r="235" spans="1:4">
      <c r="A235" s="4" t="s">
        <v>766</v>
      </c>
    </row>
    <row r="236" spans="1:4">
      <c r="A236" s="3" t="s">
        <v>672</v>
      </c>
    </row>
    <row r="237" spans="1:4">
      <c r="A237" s="4" t="s">
        <v>35</v>
      </c>
      <c r="B237" s="5" t="n">
        <v>12</v>
      </c>
      <c r="C237" s="5" t="n">
        <v>141</v>
      </c>
    </row>
    <row r="238" spans="1:4">
      <c r="A238" s="4" t="s">
        <v>767</v>
      </c>
    </row>
    <row r="239" spans="1:4">
      <c r="A239" s="3" t="s">
        <v>672</v>
      </c>
    </row>
    <row r="240" spans="1:4">
      <c r="A240" s="4" t="s">
        <v>35</v>
      </c>
      <c r="B240" s="5" t="n">
        <v>108</v>
      </c>
      <c r="C240" s="5" t="n">
        <v>11</v>
      </c>
    </row>
    <row r="241" spans="1:4">
      <c r="A241" s="4" t="s">
        <v>686</v>
      </c>
    </row>
    <row r="242" spans="1:4">
      <c r="A242" s="3" t="s">
        <v>672</v>
      </c>
    </row>
    <row r="243" spans="1:4">
      <c r="A243" s="4" t="s">
        <v>35</v>
      </c>
      <c r="B243" s="5" t="n">
        <v>72820</v>
      </c>
      <c r="C243" s="5" t="n">
        <v>66990</v>
      </c>
      <c r="D243" s="7" t="n">
        <v>61295</v>
      </c>
    </row>
    <row r="244" spans="1:4">
      <c r="A244" s="4" t="s">
        <v>768</v>
      </c>
    </row>
    <row r="245" spans="1:4">
      <c r="A245" s="3" t="s">
        <v>672</v>
      </c>
    </row>
    <row r="246" spans="1:4">
      <c r="A246" s="4" t="s">
        <v>35</v>
      </c>
      <c r="B246" s="5" t="n">
        <v>69452</v>
      </c>
      <c r="C246" s="5" t="n">
        <v>58119</v>
      </c>
    </row>
    <row r="247" spans="1:4">
      <c r="A247" s="4" t="s">
        <v>769</v>
      </c>
    </row>
    <row r="248" spans="1:4">
      <c r="A248" s="3" t="s">
        <v>672</v>
      </c>
    </row>
    <row r="249" spans="1:4">
      <c r="A249" s="4" t="s">
        <v>35</v>
      </c>
      <c r="B249" s="5" t="n">
        <v>3368</v>
      </c>
      <c r="C249" s="5" t="n">
        <v>8871</v>
      </c>
    </row>
    <row r="250" spans="1:4">
      <c r="A250" s="4" t="s">
        <v>770</v>
      </c>
    </row>
    <row r="251" spans="1:4">
      <c r="A251" s="3" t="s">
        <v>672</v>
      </c>
    </row>
    <row r="252" spans="1:4">
      <c r="A252" s="4" t="s">
        <v>35</v>
      </c>
      <c r="B252" s="5" t="n">
        <v>60921</v>
      </c>
      <c r="C252" s="5" t="n">
        <v>57808</v>
      </c>
    </row>
    <row r="253" spans="1:4">
      <c r="A253" s="4" t="s">
        <v>771</v>
      </c>
    </row>
    <row r="254" spans="1:4">
      <c r="A254" s="3" t="s">
        <v>672</v>
      </c>
    </row>
    <row r="255" spans="1:4">
      <c r="A255" s="4" t="s">
        <v>35</v>
      </c>
      <c r="B255" s="5" t="n">
        <v>3368</v>
      </c>
      <c r="C255" s="5" t="n">
        <v>8871</v>
      </c>
    </row>
    <row r="256" spans="1:4">
      <c r="A256" s="4" t="s">
        <v>772</v>
      </c>
    </row>
    <row r="257" spans="1:4">
      <c r="A257" s="3" t="s">
        <v>672</v>
      </c>
    </row>
    <row r="258" spans="1:4">
      <c r="A258" s="4" t="s">
        <v>35</v>
      </c>
      <c r="B258" s="7" t="n">
        <v>8531</v>
      </c>
      <c r="C258" s="7" t="n">
        <v>3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773</v>
      </c>
      <c r="B1" s="2" t="s">
        <v>1</v>
      </c>
    </row>
    <row r="2" spans="1:4">
      <c r="B2" s="2" t="s">
        <v>774</v>
      </c>
      <c r="C2" s="2" t="s">
        <v>466</v>
      </c>
      <c r="D2" s="2" t="s">
        <v>558</v>
      </c>
    </row>
    <row r="3" spans="1:4">
      <c r="A3" s="3" t="s">
        <v>672</v>
      </c>
    </row>
    <row r="4" spans="1:4">
      <c r="A4" s="4" t="s">
        <v>775</v>
      </c>
      <c r="B4" s="5" t="n">
        <v>2</v>
      </c>
    </row>
    <row r="5" spans="1:4">
      <c r="A5" s="4" t="s">
        <v>697</v>
      </c>
    </row>
    <row r="6" spans="1:4">
      <c r="A6" s="3" t="s">
        <v>672</v>
      </c>
    </row>
    <row r="7" spans="1:4">
      <c r="A7" s="4" t="s">
        <v>776</v>
      </c>
      <c r="B7" s="7" t="n">
        <v>13352000</v>
      </c>
      <c r="C7" s="7" t="n">
        <v>12371000</v>
      </c>
      <c r="D7" s="7" t="n">
        <v>14882000</v>
      </c>
    </row>
    <row r="8" spans="1:4">
      <c r="A8" s="4" t="s">
        <v>777</v>
      </c>
      <c r="B8" s="5" t="n">
        <v>3000</v>
      </c>
      <c r="C8" s="5" t="n">
        <v>25000</v>
      </c>
      <c r="D8" s="5" t="n">
        <v>65000</v>
      </c>
    </row>
    <row r="9" spans="1:4">
      <c r="A9" s="4" t="s">
        <v>698</v>
      </c>
    </row>
    <row r="10" spans="1:4">
      <c r="A10" s="3" t="s">
        <v>672</v>
      </c>
    </row>
    <row r="11" spans="1:4">
      <c r="A11" s="4" t="s">
        <v>776</v>
      </c>
      <c r="B11" s="5" t="n">
        <v>1611000</v>
      </c>
      <c r="C11" s="5" t="n">
        <v>1324000</v>
      </c>
      <c r="D11" s="5" t="n">
        <v>1476000</v>
      </c>
    </row>
    <row r="12" spans="1:4">
      <c r="A12" s="4" t="s">
        <v>778</v>
      </c>
      <c r="B12" s="7" t="n">
        <v>209000</v>
      </c>
      <c r="C12" s="7" t="n">
        <v>0</v>
      </c>
      <c r="D12" s="7" t="n">
        <v>0</v>
      </c>
    </row>
    <row r="13" spans="1:4">
      <c r="A13" s="4" t="s">
        <v>779</v>
      </c>
    </row>
    <row r="14" spans="1:4">
      <c r="A14" s="3" t="s">
        <v>672</v>
      </c>
    </row>
    <row r="15" spans="1:4">
      <c r="A15" s="4" t="s">
        <v>780</v>
      </c>
      <c r="B15" s="4" t="s">
        <v>781</v>
      </c>
    </row>
    <row r="16" spans="1:4">
      <c r="A16" s="4" t="s">
        <v>782</v>
      </c>
    </row>
    <row r="17" spans="1:4">
      <c r="A17" s="3" t="s">
        <v>672</v>
      </c>
    </row>
    <row r="18" spans="1:4">
      <c r="A18" s="4" t="s">
        <v>780</v>
      </c>
      <c r="B18" s="4" t="s">
        <v>7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5</v>
      </c>
    </row>
    <row r="2" spans="1:3">
      <c r="A2" s="4" t="s">
        <v>697</v>
      </c>
    </row>
    <row r="3" spans="1:3">
      <c r="A3" s="3" t="s">
        <v>785</v>
      </c>
    </row>
    <row r="4" spans="1:3">
      <c r="A4" s="4" t="s">
        <v>786</v>
      </c>
      <c r="B4" s="7" t="n">
        <v>8455</v>
      </c>
      <c r="C4" s="7" t="n">
        <v>8687</v>
      </c>
    </row>
    <row r="5" spans="1:3">
      <c r="A5" s="4" t="s">
        <v>787</v>
      </c>
      <c r="B5" s="5" t="n">
        <v>2598084</v>
      </c>
      <c r="C5" s="5" t="n">
        <v>2347640</v>
      </c>
    </row>
    <row r="6" spans="1:3">
      <c r="A6" s="4" t="s">
        <v>788</v>
      </c>
      <c r="B6" s="5" t="n">
        <v>2606539</v>
      </c>
      <c r="C6" s="5" t="n">
        <v>2356327</v>
      </c>
    </row>
    <row r="7" spans="1:3">
      <c r="A7" s="4" t="s">
        <v>789</v>
      </c>
      <c r="B7" s="5" t="n">
        <v>0</v>
      </c>
      <c r="C7" s="5" t="n">
        <v>0</v>
      </c>
    </row>
    <row r="8" spans="1:3">
      <c r="A8" s="4" t="s">
        <v>790</v>
      </c>
      <c r="B8" s="5" t="n">
        <v>11688</v>
      </c>
      <c r="C8" s="5" t="n">
        <v>12894</v>
      </c>
    </row>
    <row r="9" spans="1:3">
      <c r="A9" s="4" t="s">
        <v>698</v>
      </c>
    </row>
    <row r="10" spans="1:3">
      <c r="A10" s="3" t="s">
        <v>785</v>
      </c>
    </row>
    <row r="11" spans="1:3">
      <c r="A11" s="4" t="s">
        <v>786</v>
      </c>
      <c r="B11" s="5" t="n">
        <v>3116</v>
      </c>
      <c r="C11" s="5" t="n">
        <v>2600</v>
      </c>
    </row>
    <row r="12" spans="1:3">
      <c r="A12" s="4" t="s">
        <v>787</v>
      </c>
      <c r="B12" s="5" t="n">
        <v>305954</v>
      </c>
      <c r="C12" s="5" t="n">
        <v>375622</v>
      </c>
    </row>
    <row r="13" spans="1:3">
      <c r="A13" s="4" t="s">
        <v>788</v>
      </c>
      <c r="B13" s="5" t="n">
        <v>309070</v>
      </c>
      <c r="C13" s="5" t="n">
        <v>378222</v>
      </c>
    </row>
    <row r="14" spans="1:3">
      <c r="A14" s="4" t="s">
        <v>789</v>
      </c>
      <c r="B14" s="5" t="n">
        <v>0</v>
      </c>
      <c r="C14" s="5" t="n">
        <v>0</v>
      </c>
    </row>
    <row r="15" spans="1:3">
      <c r="A15" s="4" t="s">
        <v>790</v>
      </c>
      <c r="B15" s="5" t="n">
        <v>3026</v>
      </c>
      <c r="C15" s="5" t="n">
        <v>2834</v>
      </c>
    </row>
    <row r="16" spans="1:3">
      <c r="A16" s="4" t="s">
        <v>791</v>
      </c>
    </row>
    <row r="17" spans="1:3">
      <c r="A17" s="3" t="s">
        <v>785</v>
      </c>
    </row>
    <row r="18" spans="1:3">
      <c r="A18" s="4" t="s">
        <v>786</v>
      </c>
      <c r="B18" s="5" t="n">
        <v>4831</v>
      </c>
      <c r="C18" s="5" t="n">
        <v>4354</v>
      </c>
    </row>
    <row r="19" spans="1:3">
      <c r="A19" s="4" t="s">
        <v>792</v>
      </c>
    </row>
    <row r="20" spans="1:3">
      <c r="A20" s="3" t="s">
        <v>785</v>
      </c>
    </row>
    <row r="21" spans="1:3">
      <c r="A21" s="4" t="s">
        <v>786</v>
      </c>
      <c r="B21" s="5" t="n">
        <v>178</v>
      </c>
      <c r="C21" s="5" t="n">
        <v>1896</v>
      </c>
    </row>
    <row r="22" spans="1:3">
      <c r="A22" s="4" t="s">
        <v>793</v>
      </c>
    </row>
    <row r="23" spans="1:3">
      <c r="A23" s="3" t="s">
        <v>785</v>
      </c>
    </row>
    <row r="24" spans="1:3">
      <c r="A24" s="4" t="s">
        <v>786</v>
      </c>
      <c r="B24" s="5" t="n">
        <v>1579</v>
      </c>
      <c r="C24" s="5" t="n">
        <v>2586</v>
      </c>
    </row>
    <row r="25" spans="1:3">
      <c r="A25" s="4" t="s">
        <v>794</v>
      </c>
    </row>
    <row r="26" spans="1:3">
      <c r="A26" s="3" t="s">
        <v>785</v>
      </c>
    </row>
    <row r="27" spans="1:3">
      <c r="A27" s="4" t="s">
        <v>786</v>
      </c>
      <c r="B27" s="5" t="n">
        <v>1911</v>
      </c>
    </row>
    <row r="28" spans="1:3">
      <c r="A28" s="4" t="s">
        <v>795</v>
      </c>
    </row>
    <row r="29" spans="1:3">
      <c r="A29" s="3" t="s">
        <v>785</v>
      </c>
    </row>
    <row r="30" spans="1:3">
      <c r="A30" s="4" t="s">
        <v>786</v>
      </c>
      <c r="B30" s="5" t="n">
        <v>2045</v>
      </c>
      <c r="C30" s="5" t="n">
        <v>1747</v>
      </c>
    </row>
    <row r="31" spans="1:3">
      <c r="A31" s="4" t="s">
        <v>796</v>
      </c>
    </row>
    <row r="32" spans="1:3">
      <c r="A32" s="3" t="s">
        <v>785</v>
      </c>
    </row>
    <row r="33" spans="1:3">
      <c r="A33" s="4" t="s">
        <v>786</v>
      </c>
      <c r="B33" s="5" t="n">
        <v>1027</v>
      </c>
      <c r="C33" s="5" t="n">
        <v>704</v>
      </c>
    </row>
    <row r="34" spans="1:3">
      <c r="A34" s="4" t="s">
        <v>706</v>
      </c>
    </row>
    <row r="35" spans="1:3">
      <c r="A35" s="3" t="s">
        <v>785</v>
      </c>
    </row>
    <row r="36" spans="1:3">
      <c r="A36" s="4" t="s">
        <v>786</v>
      </c>
      <c r="B36" s="5" t="n">
        <v>1467</v>
      </c>
      <c r="C36" s="5" t="n">
        <v>821</v>
      </c>
    </row>
    <row r="37" spans="1:3">
      <c r="A37" s="4" t="s">
        <v>787</v>
      </c>
      <c r="B37" s="5" t="n">
        <v>320385</v>
      </c>
      <c r="C37" s="5" t="n">
        <v>283718</v>
      </c>
    </row>
    <row r="38" spans="1:3">
      <c r="A38" s="4" t="s">
        <v>788</v>
      </c>
      <c r="B38" s="5" t="n">
        <v>321852</v>
      </c>
      <c r="C38" s="5" t="n">
        <v>284539</v>
      </c>
    </row>
    <row r="39" spans="1:3">
      <c r="A39" s="4" t="s">
        <v>789</v>
      </c>
      <c r="B39" s="5" t="n">
        <v>0</v>
      </c>
      <c r="C39" s="5" t="n">
        <v>0</v>
      </c>
    </row>
    <row r="40" spans="1:3">
      <c r="A40" s="4" t="s">
        <v>790</v>
      </c>
      <c r="B40" s="5" t="n">
        <v>1037</v>
      </c>
      <c r="C40" s="5" t="n">
        <v>255</v>
      </c>
    </row>
    <row r="41" spans="1:3">
      <c r="A41" s="4" t="s">
        <v>707</v>
      </c>
    </row>
    <row r="42" spans="1:3">
      <c r="A42" s="3" t="s">
        <v>785</v>
      </c>
    </row>
    <row r="43" spans="1:3">
      <c r="A43" s="4" t="s">
        <v>786</v>
      </c>
      <c r="B43" s="5" t="n">
        <v>1219</v>
      </c>
      <c r="C43" s="5" t="n">
        <v>1531</v>
      </c>
    </row>
    <row r="44" spans="1:3">
      <c r="A44" s="4" t="s">
        <v>787</v>
      </c>
      <c r="B44" s="5" t="n">
        <v>66596</v>
      </c>
      <c r="C44" s="5" t="n">
        <v>80804</v>
      </c>
    </row>
    <row r="45" spans="1:3">
      <c r="A45" s="4" t="s">
        <v>788</v>
      </c>
      <c r="B45" s="5" t="n">
        <v>67815</v>
      </c>
      <c r="C45" s="5" t="n">
        <v>82335</v>
      </c>
    </row>
    <row r="46" spans="1:3">
      <c r="A46" s="4" t="s">
        <v>789</v>
      </c>
      <c r="B46" s="5" t="n">
        <v>0</v>
      </c>
      <c r="C46" s="5" t="n">
        <v>0</v>
      </c>
    </row>
    <row r="47" spans="1:3">
      <c r="A47" s="4" t="s">
        <v>790</v>
      </c>
      <c r="B47" s="5" t="n">
        <v>1089</v>
      </c>
      <c r="C47" s="5" t="n">
        <v>194</v>
      </c>
    </row>
    <row r="48" spans="1:3">
      <c r="A48" s="4" t="s">
        <v>715</v>
      </c>
    </row>
    <row r="49" spans="1:3">
      <c r="A49" s="3" t="s">
        <v>785</v>
      </c>
    </row>
    <row r="50" spans="1:3">
      <c r="A50" s="4" t="s">
        <v>786</v>
      </c>
      <c r="B50" s="5" t="n">
        <v>3778</v>
      </c>
      <c r="C50" s="5" t="n">
        <v>1920</v>
      </c>
    </row>
    <row r="51" spans="1:3">
      <c r="A51" s="4" t="s">
        <v>787</v>
      </c>
      <c r="B51" s="5" t="n">
        <v>1585012</v>
      </c>
      <c r="C51" s="5" t="n">
        <v>1423908</v>
      </c>
    </row>
    <row r="52" spans="1:3">
      <c r="A52" s="4" t="s">
        <v>788</v>
      </c>
      <c r="B52" s="5" t="n">
        <v>1588790</v>
      </c>
      <c r="C52" s="5" t="n">
        <v>1425828</v>
      </c>
    </row>
    <row r="53" spans="1:3">
      <c r="A53" s="4" t="s">
        <v>789</v>
      </c>
      <c r="B53" s="5" t="n">
        <v>0</v>
      </c>
      <c r="C53" s="5" t="n">
        <v>0</v>
      </c>
    </row>
    <row r="54" spans="1:3">
      <c r="A54" s="4" t="s">
        <v>790</v>
      </c>
      <c r="B54" s="5" t="n">
        <v>6954</v>
      </c>
      <c r="C54" s="5" t="n">
        <v>7651</v>
      </c>
    </row>
    <row r="55" spans="1:3">
      <c r="A55" s="4" t="s">
        <v>716</v>
      </c>
    </row>
    <row r="56" spans="1:3">
      <c r="A56" s="3" t="s">
        <v>785</v>
      </c>
    </row>
    <row r="57" spans="1:3">
      <c r="A57" s="4" t="s">
        <v>786</v>
      </c>
      <c r="B57" s="5" t="n">
        <v>1599</v>
      </c>
      <c r="C57" s="5" t="n">
        <v>154</v>
      </c>
    </row>
    <row r="58" spans="1:3">
      <c r="A58" s="4" t="s">
        <v>787</v>
      </c>
      <c r="B58" s="5" t="n">
        <v>205242</v>
      </c>
      <c r="C58" s="5" t="n">
        <v>246337</v>
      </c>
    </row>
    <row r="59" spans="1:3">
      <c r="A59" s="4" t="s">
        <v>788</v>
      </c>
      <c r="B59" s="5" t="n">
        <v>206841</v>
      </c>
      <c r="C59" s="5" t="n">
        <v>246491</v>
      </c>
    </row>
    <row r="60" spans="1:3">
      <c r="A60" s="4" t="s">
        <v>789</v>
      </c>
      <c r="B60" s="5" t="n">
        <v>0</v>
      </c>
      <c r="C60" s="5" t="n">
        <v>0</v>
      </c>
    </row>
    <row r="61" spans="1:3">
      <c r="A61" s="4" t="s">
        <v>790</v>
      </c>
      <c r="B61" s="5" t="n">
        <v>1599</v>
      </c>
      <c r="C61" s="5" t="n">
        <v>1826</v>
      </c>
    </row>
    <row r="62" spans="1:3">
      <c r="A62" s="4" t="s">
        <v>797</v>
      </c>
    </row>
    <row r="63" spans="1:3">
      <c r="A63" s="3" t="s">
        <v>785</v>
      </c>
    </row>
    <row r="64" spans="1:3">
      <c r="A64" s="4" t="s">
        <v>786</v>
      </c>
      <c r="B64" s="5" t="n">
        <v>721</v>
      </c>
      <c r="C64" s="5" t="n">
        <v>552</v>
      </c>
    </row>
    <row r="65" spans="1:3">
      <c r="A65" s="4" t="s">
        <v>798</v>
      </c>
    </row>
    <row r="66" spans="1:3">
      <c r="A66" s="3" t="s">
        <v>785</v>
      </c>
    </row>
    <row r="67" spans="1:3">
      <c r="A67" s="4" t="s">
        <v>786</v>
      </c>
      <c r="B67" s="5" t="n">
        <v>39</v>
      </c>
      <c r="C67" s="5" t="n">
        <v>1510</v>
      </c>
    </row>
    <row r="68" spans="1:3">
      <c r="A68" s="4" t="s">
        <v>799</v>
      </c>
    </row>
    <row r="69" spans="1:3">
      <c r="A69" s="3" t="s">
        <v>785</v>
      </c>
    </row>
    <row r="70" spans="1:3">
      <c r="A70" s="4" t="s">
        <v>786</v>
      </c>
      <c r="B70" s="5" t="n">
        <v>2241</v>
      </c>
      <c r="C70" s="5" t="n">
        <v>317</v>
      </c>
    </row>
    <row r="71" spans="1:3">
      <c r="A71" s="4" t="s">
        <v>800</v>
      </c>
    </row>
    <row r="72" spans="1:3">
      <c r="A72" s="3" t="s">
        <v>785</v>
      </c>
    </row>
    <row r="73" spans="1:3">
      <c r="A73" s="4" t="s">
        <v>786</v>
      </c>
      <c r="C73" s="5" t="n">
        <v>73</v>
      </c>
    </row>
    <row r="74" spans="1:3">
      <c r="A74" s="4" t="s">
        <v>801</v>
      </c>
    </row>
    <row r="75" spans="1:3">
      <c r="A75" s="3" t="s">
        <v>785</v>
      </c>
    </row>
    <row r="76" spans="1:3">
      <c r="A76" s="4" t="s">
        <v>786</v>
      </c>
      <c r="B76" s="5" t="n">
        <v>403</v>
      </c>
      <c r="C76" s="5" t="n">
        <v>269</v>
      </c>
    </row>
    <row r="77" spans="1:3">
      <c r="A77" s="4" t="s">
        <v>802</v>
      </c>
    </row>
    <row r="78" spans="1:3">
      <c r="A78" s="3" t="s">
        <v>785</v>
      </c>
    </row>
    <row r="79" spans="1:3">
      <c r="A79" s="4" t="s">
        <v>786</v>
      </c>
      <c r="B79" s="5" t="n">
        <v>159</v>
      </c>
    </row>
    <row r="80" spans="1:3">
      <c r="A80" s="4" t="s">
        <v>803</v>
      </c>
    </row>
    <row r="81" spans="1:3">
      <c r="A81" s="3" t="s">
        <v>785</v>
      </c>
    </row>
    <row r="82" spans="1:3">
      <c r="A82" s="4" t="s">
        <v>786</v>
      </c>
      <c r="B82" s="5" t="n">
        <v>793</v>
      </c>
      <c r="C82" s="5" t="n">
        <v>1387</v>
      </c>
    </row>
    <row r="83" spans="1:3">
      <c r="A83" s="4" t="s">
        <v>804</v>
      </c>
    </row>
    <row r="84" spans="1:3">
      <c r="A84" s="3" t="s">
        <v>785</v>
      </c>
    </row>
    <row r="85" spans="1:3">
      <c r="A85" s="4" t="s">
        <v>786</v>
      </c>
      <c r="B85" s="5" t="n">
        <v>1599</v>
      </c>
    </row>
    <row r="86" spans="1:3">
      <c r="A86" s="4" t="s">
        <v>805</v>
      </c>
    </row>
    <row r="87" spans="1:3">
      <c r="A87" s="3" t="s">
        <v>785</v>
      </c>
    </row>
    <row r="88" spans="1:3">
      <c r="A88" s="4" t="s">
        <v>786</v>
      </c>
      <c r="B88" s="5" t="n">
        <v>343</v>
      </c>
    </row>
    <row r="89" spans="1:3">
      <c r="A89" s="4" t="s">
        <v>806</v>
      </c>
    </row>
    <row r="90" spans="1:3">
      <c r="A90" s="3" t="s">
        <v>785</v>
      </c>
    </row>
    <row r="91" spans="1:3">
      <c r="A91" s="4" t="s">
        <v>786</v>
      </c>
      <c r="B91" s="5" t="n">
        <v>1021</v>
      </c>
      <c r="C91" s="5" t="n">
        <v>21</v>
      </c>
    </row>
    <row r="92" spans="1:3">
      <c r="A92" s="4" t="s">
        <v>807</v>
      </c>
    </row>
    <row r="93" spans="1:3">
      <c r="A93" s="3" t="s">
        <v>785</v>
      </c>
    </row>
    <row r="94" spans="1:3">
      <c r="A94" s="4" t="s">
        <v>786</v>
      </c>
      <c r="B94" s="5" t="n">
        <v>744</v>
      </c>
      <c r="C94" s="5" t="n">
        <v>216</v>
      </c>
    </row>
    <row r="95" spans="1:3">
      <c r="A95" s="4" t="s">
        <v>808</v>
      </c>
    </row>
    <row r="96" spans="1:3">
      <c r="A96" s="3" t="s">
        <v>785</v>
      </c>
    </row>
    <row r="97" spans="1:3">
      <c r="A97" s="4" t="s">
        <v>786</v>
      </c>
      <c r="C97" s="5" t="n">
        <v>81</v>
      </c>
    </row>
    <row r="98" spans="1:3">
      <c r="A98" s="4" t="s">
        <v>724</v>
      </c>
    </row>
    <row r="99" spans="1:3">
      <c r="A99" s="3" t="s">
        <v>785</v>
      </c>
    </row>
    <row r="100" spans="1:3">
      <c r="A100" s="4" t="s">
        <v>786</v>
      </c>
      <c r="B100" s="5" t="n">
        <v>1076</v>
      </c>
      <c r="C100" s="5" t="n">
        <v>1441</v>
      </c>
    </row>
    <row r="101" spans="1:3">
      <c r="A101" s="4" t="s">
        <v>787</v>
      </c>
      <c r="B101" s="5" t="n">
        <v>268394</v>
      </c>
      <c r="C101" s="5" t="n">
        <v>262149</v>
      </c>
    </row>
    <row r="102" spans="1:3">
      <c r="A102" s="4" t="s">
        <v>788</v>
      </c>
      <c r="B102" s="5" t="n">
        <v>269470</v>
      </c>
      <c r="C102" s="5" t="n">
        <v>263590</v>
      </c>
    </row>
    <row r="103" spans="1:3">
      <c r="A103" s="4" t="s">
        <v>789</v>
      </c>
      <c r="B103" s="5" t="n">
        <v>0</v>
      </c>
      <c r="C103" s="5" t="n">
        <v>0</v>
      </c>
    </row>
    <row r="104" spans="1:3">
      <c r="A104" s="4" t="s">
        <v>790</v>
      </c>
      <c r="B104" s="5" t="n">
        <v>534</v>
      </c>
      <c r="C104" s="5" t="n">
        <v>1211</v>
      </c>
    </row>
    <row r="105" spans="1:3">
      <c r="A105" s="4" t="s">
        <v>725</v>
      </c>
    </row>
    <row r="106" spans="1:3">
      <c r="A106" s="3" t="s">
        <v>785</v>
      </c>
    </row>
    <row r="107" spans="1:3">
      <c r="A107" s="4" t="s">
        <v>786</v>
      </c>
      <c r="B107" s="5" t="n">
        <v>229</v>
      </c>
      <c r="C107" s="5" t="n">
        <v>863</v>
      </c>
    </row>
    <row r="108" spans="1:3">
      <c r="A108" s="4" t="s">
        <v>787</v>
      </c>
      <c r="B108" s="5" t="n">
        <v>16855</v>
      </c>
      <c r="C108" s="5" t="n">
        <v>20902</v>
      </c>
    </row>
    <row r="109" spans="1:3">
      <c r="A109" s="4" t="s">
        <v>788</v>
      </c>
      <c r="B109" s="5" t="n">
        <v>17084</v>
      </c>
      <c r="C109" s="5" t="n">
        <v>21765</v>
      </c>
    </row>
    <row r="110" spans="1:3">
      <c r="A110" s="4" t="s">
        <v>789</v>
      </c>
      <c r="B110" s="5" t="n">
        <v>0</v>
      </c>
      <c r="C110" s="5" t="n">
        <v>0</v>
      </c>
    </row>
    <row r="111" spans="1:3">
      <c r="A111" s="4" t="s">
        <v>790</v>
      </c>
      <c r="B111" s="5" t="n">
        <v>276</v>
      </c>
      <c r="C111" s="5" t="n">
        <v>742</v>
      </c>
    </row>
    <row r="112" spans="1:3">
      <c r="A112" s="4" t="s">
        <v>809</v>
      </c>
    </row>
    <row r="113" spans="1:3">
      <c r="A113" s="3" t="s">
        <v>785</v>
      </c>
    </row>
    <row r="114" spans="1:3">
      <c r="A114" s="4" t="s">
        <v>786</v>
      </c>
      <c r="B114" s="5" t="n">
        <v>695</v>
      </c>
      <c r="C114" s="5" t="n">
        <v>754</v>
      </c>
    </row>
    <row r="115" spans="1:3">
      <c r="A115" s="4" t="s">
        <v>810</v>
      </c>
    </row>
    <row r="116" spans="1:3">
      <c r="A116" s="3" t="s">
        <v>785</v>
      </c>
    </row>
    <row r="117" spans="1:3">
      <c r="A117" s="4" t="s">
        <v>786</v>
      </c>
      <c r="B117" s="5" t="n">
        <v>100</v>
      </c>
      <c r="C117" s="5" t="n">
        <v>274</v>
      </c>
    </row>
    <row r="118" spans="1:3">
      <c r="A118" s="4" t="s">
        <v>811</v>
      </c>
    </row>
    <row r="119" spans="1:3">
      <c r="A119" s="3" t="s">
        <v>785</v>
      </c>
    </row>
    <row r="120" spans="1:3">
      <c r="A120" s="4" t="s">
        <v>786</v>
      </c>
      <c r="B120" s="5" t="n">
        <v>299</v>
      </c>
    </row>
    <row r="121" spans="1:3">
      <c r="A121" s="4" t="s">
        <v>812</v>
      </c>
    </row>
    <row r="122" spans="1:3">
      <c r="A122" s="3" t="s">
        <v>785</v>
      </c>
    </row>
    <row r="123" spans="1:3">
      <c r="A123" s="4" t="s">
        <v>786</v>
      </c>
      <c r="B123" s="5" t="n">
        <v>129</v>
      </c>
    </row>
    <row r="124" spans="1:3">
      <c r="A124" s="4" t="s">
        <v>813</v>
      </c>
    </row>
    <row r="125" spans="1:3">
      <c r="A125" s="3" t="s">
        <v>785</v>
      </c>
    </row>
    <row r="126" spans="1:3">
      <c r="A126" s="4" t="s">
        <v>786</v>
      </c>
      <c r="B126" s="5" t="n">
        <v>82</v>
      </c>
      <c r="C126" s="5" t="n">
        <v>687</v>
      </c>
    </row>
    <row r="127" spans="1:3">
      <c r="A127" s="4" t="s">
        <v>814</v>
      </c>
    </row>
    <row r="128" spans="1:3">
      <c r="A128" s="3" t="s">
        <v>785</v>
      </c>
    </row>
    <row r="129" spans="1:3">
      <c r="A129" s="4" t="s">
        <v>786</v>
      </c>
      <c r="C129" s="5" t="n">
        <v>589</v>
      </c>
    </row>
    <row r="130" spans="1:3">
      <c r="A130" s="4" t="s">
        <v>734</v>
      </c>
    </row>
    <row r="131" spans="1:3">
      <c r="A131" s="3" t="s">
        <v>785</v>
      </c>
    </row>
    <row r="132" spans="1:3">
      <c r="A132" s="4" t="s">
        <v>786</v>
      </c>
      <c r="B132" s="5" t="n">
        <v>1130</v>
      </c>
      <c r="C132" s="5" t="n">
        <v>1225</v>
      </c>
    </row>
    <row r="133" spans="1:3">
      <c r="A133" s="4" t="s">
        <v>787</v>
      </c>
      <c r="B133" s="5" t="n">
        <v>40356</v>
      </c>
      <c r="C133" s="5" t="n">
        <v>39511</v>
      </c>
    </row>
    <row r="134" spans="1:3">
      <c r="A134" s="4" t="s">
        <v>788</v>
      </c>
      <c r="B134" s="5" t="n">
        <v>41486</v>
      </c>
      <c r="C134" s="5" t="n">
        <v>40736</v>
      </c>
    </row>
    <row r="135" spans="1:3">
      <c r="A135" s="4" t="s">
        <v>789</v>
      </c>
      <c r="B135" s="5" t="n">
        <v>0</v>
      </c>
      <c r="C135" s="5" t="n">
        <v>0</v>
      </c>
    </row>
    <row r="136" spans="1:3">
      <c r="A136" s="4" t="s">
        <v>790</v>
      </c>
      <c r="B136" s="5" t="n">
        <v>1199</v>
      </c>
      <c r="C136" s="5" t="n">
        <v>803</v>
      </c>
    </row>
    <row r="137" spans="1:3">
      <c r="A137" s="4" t="s">
        <v>735</v>
      </c>
    </row>
    <row r="138" spans="1:3">
      <c r="A138" s="3" t="s">
        <v>785</v>
      </c>
    </row>
    <row r="139" spans="1:3">
      <c r="A139" s="4" t="s">
        <v>786</v>
      </c>
      <c r="B139" s="5" t="n">
        <v>45</v>
      </c>
      <c r="C139" s="5" t="n">
        <v>52</v>
      </c>
    </row>
    <row r="140" spans="1:3">
      <c r="A140" s="4" t="s">
        <v>787</v>
      </c>
      <c r="B140" s="5" t="n">
        <v>2765</v>
      </c>
      <c r="C140" s="5" t="n">
        <v>3712</v>
      </c>
    </row>
    <row r="141" spans="1:3">
      <c r="A141" s="4" t="s">
        <v>788</v>
      </c>
      <c r="B141" s="5" t="n">
        <v>2810</v>
      </c>
      <c r="C141" s="5" t="n">
        <v>3764</v>
      </c>
    </row>
    <row r="142" spans="1:3">
      <c r="A142" s="4" t="s">
        <v>789</v>
      </c>
      <c r="B142" s="5" t="n">
        <v>0</v>
      </c>
      <c r="C142" s="5" t="n">
        <v>0</v>
      </c>
    </row>
    <row r="143" spans="1:3">
      <c r="A143" s="4" t="s">
        <v>790</v>
      </c>
      <c r="B143" s="5" t="n">
        <v>50</v>
      </c>
      <c r="C143" s="5" t="n">
        <v>67</v>
      </c>
    </row>
    <row r="144" spans="1:3">
      <c r="A144" s="4" t="s">
        <v>815</v>
      </c>
    </row>
    <row r="145" spans="1:3">
      <c r="A145" s="3" t="s">
        <v>785</v>
      </c>
    </row>
    <row r="146" spans="1:3">
      <c r="A146" s="4" t="s">
        <v>786</v>
      </c>
      <c r="B146" s="5" t="n">
        <v>662</v>
      </c>
      <c r="C146" s="5" t="n">
        <v>646</v>
      </c>
    </row>
    <row r="147" spans="1:3">
      <c r="A147" s="4" t="s">
        <v>816</v>
      </c>
    </row>
    <row r="148" spans="1:3">
      <c r="A148" s="3" t="s">
        <v>785</v>
      </c>
    </row>
    <row r="149" spans="1:3">
      <c r="A149" s="4" t="s">
        <v>786</v>
      </c>
      <c r="B149" s="5" t="n">
        <v>27</v>
      </c>
      <c r="C149" s="5" t="n">
        <v>39</v>
      </c>
    </row>
    <row r="150" spans="1:3">
      <c r="A150" s="4" t="s">
        <v>817</v>
      </c>
    </row>
    <row r="151" spans="1:3">
      <c r="A151" s="3" t="s">
        <v>785</v>
      </c>
    </row>
    <row r="152" spans="1:3">
      <c r="A152" s="4" t="s">
        <v>786</v>
      </c>
      <c r="C152" s="5" t="n">
        <v>395</v>
      </c>
    </row>
    <row r="153" spans="1:3">
      <c r="A153" s="4" t="s">
        <v>818</v>
      </c>
    </row>
    <row r="154" spans="1:3">
      <c r="A154" s="3" t="s">
        <v>785</v>
      </c>
    </row>
    <row r="155" spans="1:3">
      <c r="A155" s="4" t="s">
        <v>786</v>
      </c>
      <c r="B155" s="5" t="n">
        <v>18</v>
      </c>
    </row>
    <row r="156" spans="1:3">
      <c r="A156" s="4" t="s">
        <v>819</v>
      </c>
    </row>
    <row r="157" spans="1:3">
      <c r="A157" s="3" t="s">
        <v>785</v>
      </c>
    </row>
    <row r="158" spans="1:3">
      <c r="A158" s="4" t="s">
        <v>786</v>
      </c>
      <c r="B158" s="5" t="n">
        <v>468</v>
      </c>
      <c r="C158" s="5" t="n">
        <v>184</v>
      </c>
    </row>
    <row r="159" spans="1:3">
      <c r="A159" s="4" t="s">
        <v>820</v>
      </c>
    </row>
    <row r="160" spans="1:3">
      <c r="A160" s="3" t="s">
        <v>785</v>
      </c>
    </row>
    <row r="161" spans="1:3">
      <c r="A161" s="4" t="s">
        <v>786</v>
      </c>
      <c r="C161" s="5" t="n">
        <v>13</v>
      </c>
    </row>
    <row r="162" spans="1:3">
      <c r="A162" s="4" t="s">
        <v>744</v>
      </c>
    </row>
    <row r="163" spans="1:3">
      <c r="A163" s="3" t="s">
        <v>785</v>
      </c>
    </row>
    <row r="164" spans="1:3">
      <c r="A164" s="4" t="s">
        <v>786</v>
      </c>
      <c r="B164" s="5" t="n">
        <v>234</v>
      </c>
      <c r="C164" s="5" t="n">
        <v>61</v>
      </c>
    </row>
    <row r="165" spans="1:3">
      <c r="A165" s="4" t="s">
        <v>787</v>
      </c>
      <c r="B165" s="5" t="n">
        <v>24201</v>
      </c>
      <c r="C165" s="5" t="n">
        <v>28106</v>
      </c>
    </row>
    <row r="166" spans="1:3">
      <c r="A166" s="4" t="s">
        <v>788</v>
      </c>
      <c r="B166" s="5" t="n">
        <v>24435</v>
      </c>
      <c r="C166" s="5" t="n">
        <v>28167</v>
      </c>
    </row>
    <row r="167" spans="1:3">
      <c r="A167" s="4" t="s">
        <v>789</v>
      </c>
      <c r="B167" s="5" t="n">
        <v>0</v>
      </c>
      <c r="C167" s="5" t="n">
        <v>0</v>
      </c>
    </row>
    <row r="168" spans="1:3">
      <c r="A168" s="4" t="s">
        <v>790</v>
      </c>
      <c r="B168" s="5" t="n">
        <v>13</v>
      </c>
      <c r="C168" s="5" t="n">
        <v>33</v>
      </c>
    </row>
    <row r="169" spans="1:3">
      <c r="A169" s="4" t="s">
        <v>745</v>
      </c>
    </row>
    <row r="170" spans="1:3">
      <c r="A170" s="3" t="s">
        <v>785</v>
      </c>
    </row>
    <row r="171" spans="1:3">
      <c r="A171" s="4" t="s">
        <v>786</v>
      </c>
      <c r="B171" s="5" t="n">
        <v>17</v>
      </c>
    </row>
    <row r="172" spans="1:3">
      <c r="A172" s="4" t="s">
        <v>787</v>
      </c>
      <c r="B172" s="5" t="n">
        <v>2285</v>
      </c>
      <c r="C172" s="5" t="n">
        <v>2534</v>
      </c>
    </row>
    <row r="173" spans="1:3">
      <c r="A173" s="4" t="s">
        <v>788</v>
      </c>
      <c r="B173" s="5" t="n">
        <v>2302</v>
      </c>
      <c r="C173" s="5" t="n">
        <v>2534</v>
      </c>
    </row>
    <row r="174" spans="1:3">
      <c r="A174" s="4" t="s">
        <v>789</v>
      </c>
      <c r="B174" s="5" t="n">
        <v>0</v>
      </c>
      <c r="C174" s="5" t="n">
        <v>0</v>
      </c>
    </row>
    <row r="175" spans="1:3">
      <c r="A175" s="4" t="s">
        <v>790</v>
      </c>
      <c r="B175" s="5" t="n">
        <v>6</v>
      </c>
      <c r="C175" s="5" t="n">
        <v>5</v>
      </c>
    </row>
    <row r="176" spans="1:3">
      <c r="A176" s="4" t="s">
        <v>821</v>
      </c>
    </row>
    <row r="177" spans="1:3">
      <c r="A177" s="3" t="s">
        <v>785</v>
      </c>
    </row>
    <row r="178" spans="1:3">
      <c r="A178" s="4" t="s">
        <v>786</v>
      </c>
      <c r="B178" s="5" t="n">
        <v>150</v>
      </c>
      <c r="C178" s="5" t="n">
        <v>16</v>
      </c>
    </row>
    <row r="179" spans="1:3">
      <c r="A179" s="4" t="s">
        <v>822</v>
      </c>
    </row>
    <row r="180" spans="1:3">
      <c r="A180" s="3" t="s">
        <v>785</v>
      </c>
    </row>
    <row r="181" spans="1:3">
      <c r="A181" s="4" t="s">
        <v>786</v>
      </c>
      <c r="B181" s="5" t="n">
        <v>12</v>
      </c>
    </row>
    <row r="182" spans="1:3">
      <c r="A182" s="4" t="s">
        <v>823</v>
      </c>
    </row>
    <row r="183" spans="1:3">
      <c r="A183" s="3" t="s">
        <v>785</v>
      </c>
    </row>
    <row r="184" spans="1:3">
      <c r="A184" s="4" t="s">
        <v>786</v>
      </c>
      <c r="B184" s="5" t="n">
        <v>83</v>
      </c>
      <c r="C184" s="5" t="n">
        <v>30</v>
      </c>
    </row>
    <row r="185" spans="1:3">
      <c r="A185" s="4" t="s">
        <v>824</v>
      </c>
    </row>
    <row r="186" spans="1:3">
      <c r="A186" s="3" t="s">
        <v>785</v>
      </c>
    </row>
    <row r="187" spans="1:3">
      <c r="A187" s="4" t="s">
        <v>786</v>
      </c>
      <c r="B187" s="5" t="n">
        <v>5</v>
      </c>
    </row>
    <row r="188" spans="1:3">
      <c r="A188" s="4" t="s">
        <v>825</v>
      </c>
    </row>
    <row r="189" spans="1:3">
      <c r="A189" s="3" t="s">
        <v>785</v>
      </c>
    </row>
    <row r="190" spans="1:3">
      <c r="A190" s="4" t="s">
        <v>786</v>
      </c>
      <c r="B190" s="5" t="n">
        <v>1</v>
      </c>
      <c r="C190" s="5" t="n">
        <v>15</v>
      </c>
    </row>
    <row r="191" spans="1:3">
      <c r="A191" s="4" t="s">
        <v>753</v>
      </c>
    </row>
    <row r="192" spans="1:3">
      <c r="A192" s="3" t="s">
        <v>785</v>
      </c>
    </row>
    <row r="193" spans="1:3">
      <c r="A193" s="4" t="s">
        <v>786</v>
      </c>
      <c r="B193" s="5" t="n">
        <v>770</v>
      </c>
      <c r="C193" s="5" t="n">
        <v>1866</v>
      </c>
    </row>
    <row r="194" spans="1:3">
      <c r="A194" s="4" t="s">
        <v>787</v>
      </c>
      <c r="B194" s="5" t="n">
        <v>215176</v>
      </c>
      <c r="C194" s="5" t="n">
        <v>198869</v>
      </c>
    </row>
    <row r="195" spans="1:3">
      <c r="A195" s="4" t="s">
        <v>788</v>
      </c>
      <c r="B195" s="5" t="n">
        <v>215946</v>
      </c>
      <c r="C195" s="5" t="n">
        <v>200735</v>
      </c>
    </row>
    <row r="196" spans="1:3">
      <c r="A196" s="4" t="s">
        <v>789</v>
      </c>
      <c r="B196" s="5" t="n">
        <v>0</v>
      </c>
      <c r="C196" s="5" t="n">
        <v>0</v>
      </c>
    </row>
    <row r="197" spans="1:3">
      <c r="A197" s="4" t="s">
        <v>790</v>
      </c>
      <c r="B197" s="5" t="n">
        <v>1951</v>
      </c>
      <c r="C197" s="5" t="n">
        <v>2930</v>
      </c>
    </row>
    <row r="198" spans="1:3">
      <c r="A198" s="4" t="s">
        <v>754</v>
      </c>
    </row>
    <row r="199" spans="1:3">
      <c r="A199" s="3" t="s">
        <v>785</v>
      </c>
    </row>
    <row r="200" spans="1:3">
      <c r="A200" s="4" t="s">
        <v>786</v>
      </c>
      <c r="B200" s="5" t="n">
        <v>7</v>
      </c>
    </row>
    <row r="201" spans="1:3">
      <c r="A201" s="4" t="s">
        <v>787</v>
      </c>
      <c r="B201" s="5" t="n">
        <v>8831</v>
      </c>
      <c r="C201" s="5" t="n">
        <v>12321</v>
      </c>
    </row>
    <row r="202" spans="1:3">
      <c r="A202" s="4" t="s">
        <v>788</v>
      </c>
      <c r="B202" s="5" t="n">
        <v>8838</v>
      </c>
      <c r="C202" s="5" t="n">
        <v>12321</v>
      </c>
    </row>
    <row r="203" spans="1:3">
      <c r="A203" s="4" t="s">
        <v>789</v>
      </c>
      <c r="B203" s="5" t="n">
        <v>0</v>
      </c>
      <c r="C203" s="5" t="n">
        <v>0</v>
      </c>
    </row>
    <row r="204" spans="1:3">
      <c r="A204" s="4" t="s">
        <v>790</v>
      </c>
      <c r="B204" s="5" t="n">
        <v>6</v>
      </c>
    </row>
    <row r="205" spans="1:3">
      <c r="A205" s="4" t="s">
        <v>826</v>
      </c>
    </row>
    <row r="206" spans="1:3">
      <c r="A206" s="3" t="s">
        <v>785</v>
      </c>
    </row>
    <row r="207" spans="1:3">
      <c r="A207" s="4" t="s">
        <v>786</v>
      </c>
      <c r="B207" s="5" t="n">
        <v>362</v>
      </c>
      <c r="C207" s="5" t="n">
        <v>1148</v>
      </c>
    </row>
    <row r="208" spans="1:3">
      <c r="A208" s="4" t="s">
        <v>827</v>
      </c>
    </row>
    <row r="209" spans="1:3">
      <c r="A209" s="3" t="s">
        <v>785</v>
      </c>
    </row>
    <row r="210" spans="1:3">
      <c r="A210" s="4" t="s">
        <v>786</v>
      </c>
      <c r="B210" s="5" t="n">
        <v>1</v>
      </c>
      <c r="C210" s="5" t="n">
        <v>84</v>
      </c>
    </row>
    <row r="211" spans="1:3">
      <c r="A211" s="4" t="s">
        <v>828</v>
      </c>
    </row>
    <row r="212" spans="1:3">
      <c r="A212" s="3" t="s">
        <v>785</v>
      </c>
    </row>
    <row r="213" spans="1:3">
      <c r="A213" s="4" t="s">
        <v>786</v>
      </c>
      <c r="B213" s="5" t="n">
        <v>1</v>
      </c>
    </row>
    <row r="214" spans="1:3">
      <c r="A214" s="4" t="s">
        <v>829</v>
      </c>
    </row>
    <row r="215" spans="1:3">
      <c r="A215" s="3" t="s">
        <v>785</v>
      </c>
    </row>
    <row r="216" spans="1:3">
      <c r="A216" s="4" t="s">
        <v>786</v>
      </c>
      <c r="B216" s="5" t="n">
        <v>407</v>
      </c>
      <c r="C216" s="5" t="n">
        <v>634</v>
      </c>
    </row>
    <row r="217" spans="1:3">
      <c r="A217" s="4" t="s">
        <v>830</v>
      </c>
    </row>
    <row r="218" spans="1:3">
      <c r="A218" s="3" t="s">
        <v>785</v>
      </c>
    </row>
    <row r="219" spans="1:3">
      <c r="A219" s="4" t="s">
        <v>786</v>
      </c>
      <c r="B219" s="5" t="n">
        <v>6</v>
      </c>
    </row>
    <row r="220" spans="1:3">
      <c r="A220" s="4" t="s">
        <v>762</v>
      </c>
    </row>
    <row r="221" spans="1:3">
      <c r="A221" s="3" t="s">
        <v>785</v>
      </c>
    </row>
    <row r="222" spans="1:3">
      <c r="A222" s="4" t="s">
        <v>786</v>
      </c>
      <c r="C222" s="5" t="n">
        <v>932</v>
      </c>
    </row>
    <row r="223" spans="1:3">
      <c r="A223" s="4" t="s">
        <v>787</v>
      </c>
      <c r="B223" s="5" t="n">
        <v>75108</v>
      </c>
      <c r="C223" s="5" t="n">
        <v>53681</v>
      </c>
    </row>
    <row r="224" spans="1:3">
      <c r="A224" s="4" t="s">
        <v>788</v>
      </c>
      <c r="B224" s="5" t="n">
        <v>75108</v>
      </c>
      <c r="C224" s="5" t="n">
        <v>54613</v>
      </c>
    </row>
    <row r="225" spans="1:3">
      <c r="A225" s="4" t="s">
        <v>789</v>
      </c>
      <c r="B225" s="5" t="n">
        <v>0</v>
      </c>
      <c r="C225" s="5" t="n">
        <v>0</v>
      </c>
    </row>
    <row r="226" spans="1:3">
      <c r="A226" s="4" t="s">
        <v>790</v>
      </c>
      <c r="C226" s="5" t="n">
        <v>11</v>
      </c>
    </row>
    <row r="227" spans="1:3">
      <c r="A227" s="4" t="s">
        <v>763</v>
      </c>
    </row>
    <row r="228" spans="1:3">
      <c r="A228" s="3" t="s">
        <v>785</v>
      </c>
    </row>
    <row r="229" spans="1:3">
      <c r="A229" s="4" t="s">
        <v>787</v>
      </c>
      <c r="B229" s="5" t="n">
        <v>12</v>
      </c>
      <c r="C229" s="5" t="n">
        <v>141</v>
      </c>
    </row>
    <row r="230" spans="1:3">
      <c r="A230" s="4" t="s">
        <v>788</v>
      </c>
      <c r="B230" s="5" t="n">
        <v>12</v>
      </c>
      <c r="C230" s="5" t="n">
        <v>141</v>
      </c>
    </row>
    <row r="231" spans="1:3">
      <c r="A231" s="4" t="s">
        <v>789</v>
      </c>
      <c r="B231" s="5" t="n">
        <v>0</v>
      </c>
      <c r="C231" s="5" t="n">
        <v>0</v>
      </c>
    </row>
    <row r="232" spans="1:3">
      <c r="A232" s="4" t="s">
        <v>768</v>
      </c>
    </row>
    <row r="233" spans="1:3">
      <c r="A233" s="3" t="s">
        <v>785</v>
      </c>
    </row>
    <row r="234" spans="1:3">
      <c r="A234" s="4" t="s">
        <v>786</v>
      </c>
      <c r="C234" s="5" t="n">
        <v>421</v>
      </c>
    </row>
    <row r="235" spans="1:3">
      <c r="A235" s="4" t="s">
        <v>787</v>
      </c>
      <c r="B235" s="5" t="n">
        <v>69452</v>
      </c>
      <c r="C235" s="5" t="n">
        <v>57698</v>
      </c>
    </row>
    <row r="236" spans="1:3">
      <c r="A236" s="4" t="s">
        <v>788</v>
      </c>
      <c r="B236" s="5" t="n">
        <v>69452</v>
      </c>
      <c r="C236" s="5" t="n">
        <v>58119</v>
      </c>
    </row>
    <row r="237" spans="1:3">
      <c r="A237" s="4" t="s">
        <v>789</v>
      </c>
      <c r="B237" s="5" t="n">
        <v>0</v>
      </c>
      <c r="C237" s="5" t="n">
        <v>0</v>
      </c>
    </row>
    <row r="238" spans="1:3">
      <c r="A238" s="4" t="s">
        <v>769</v>
      </c>
    </row>
    <row r="239" spans="1:3">
      <c r="A239" s="3" t="s">
        <v>785</v>
      </c>
    </row>
    <row r="240" spans="1:3">
      <c r="A240" s="4" t="s">
        <v>787</v>
      </c>
      <c r="B240" s="5" t="n">
        <v>3368</v>
      </c>
      <c r="C240" s="5" t="n">
        <v>8871</v>
      </c>
    </row>
    <row r="241" spans="1:3">
      <c r="A241" s="4" t="s">
        <v>788</v>
      </c>
      <c r="B241" s="5" t="n">
        <v>3368</v>
      </c>
      <c r="C241" s="5" t="n">
        <v>8871</v>
      </c>
    </row>
    <row r="242" spans="1:3">
      <c r="A242" s="4" t="s">
        <v>789</v>
      </c>
      <c r="B242" s="7" t="n">
        <v>0</v>
      </c>
      <c r="C242" s="5" t="n">
        <v>0</v>
      </c>
    </row>
    <row r="243" spans="1:3">
      <c r="A243" s="4" t="s">
        <v>831</v>
      </c>
    </row>
    <row r="244" spans="1:3">
      <c r="A244" s="3" t="s">
        <v>785</v>
      </c>
    </row>
    <row r="245" spans="1:3">
      <c r="A245" s="4" t="s">
        <v>786</v>
      </c>
      <c r="C245" s="5" t="n">
        <v>921</v>
      </c>
    </row>
    <row r="246" spans="1:3">
      <c r="A246" s="4" t="s">
        <v>832</v>
      </c>
    </row>
    <row r="247" spans="1:3">
      <c r="A247" s="3" t="s">
        <v>785</v>
      </c>
    </row>
    <row r="248" spans="1:3">
      <c r="A248" s="4" t="s">
        <v>786</v>
      </c>
      <c r="C248" s="5" t="n">
        <v>421</v>
      </c>
    </row>
    <row r="249" spans="1:3">
      <c r="A249" s="4" t="s">
        <v>833</v>
      </c>
    </row>
    <row r="250" spans="1:3">
      <c r="A250" s="3" t="s">
        <v>785</v>
      </c>
    </row>
    <row r="251" spans="1:3">
      <c r="A251" s="4" t="s">
        <v>786</v>
      </c>
      <c r="C251" s="7"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4</v>
      </c>
      <c r="B1" s="2" t="s">
        <v>1</v>
      </c>
      <c r="D1" s="2" t="s">
        <v>463</v>
      </c>
    </row>
    <row r="2" spans="1:4">
      <c r="B2" s="2" t="s">
        <v>2</v>
      </c>
      <c r="C2" s="2" t="s">
        <v>74</v>
      </c>
      <c r="D2" s="2" t="s">
        <v>25</v>
      </c>
    </row>
    <row r="3" spans="1:4">
      <c r="A3" s="4" t="s">
        <v>697</v>
      </c>
    </row>
    <row r="4" spans="1:4">
      <c r="A4" s="3" t="s">
        <v>835</v>
      </c>
    </row>
    <row r="5" spans="1:4">
      <c r="A5" s="4" t="s">
        <v>836</v>
      </c>
      <c r="B5" s="7" t="n">
        <v>22425</v>
      </c>
      <c r="C5" s="7" t="n">
        <v>13243</v>
      </c>
      <c r="D5" s="7" t="n">
        <v>17701</v>
      </c>
    </row>
    <row r="6" spans="1:4">
      <c r="A6" s="4" t="s">
        <v>837</v>
      </c>
      <c r="B6" s="5" t="n">
        <v>23743</v>
      </c>
      <c r="C6" s="5" t="n">
        <v>15442</v>
      </c>
      <c r="D6" s="5" t="n">
        <v>18641</v>
      </c>
    </row>
    <row r="7" spans="1:4">
      <c r="A7" s="4" t="s">
        <v>838</v>
      </c>
      <c r="B7" s="5" t="n">
        <v>20064</v>
      </c>
      <c r="C7" s="5" t="n">
        <v>24372</v>
      </c>
      <c r="D7" s="5" t="n">
        <v>26601</v>
      </c>
    </row>
    <row r="8" spans="1:4">
      <c r="A8" s="4" t="s">
        <v>839</v>
      </c>
      <c r="B8" s="5" t="n">
        <v>573</v>
      </c>
      <c r="C8" s="5" t="n">
        <v>356</v>
      </c>
      <c r="D8" s="5" t="n">
        <v>757</v>
      </c>
    </row>
    <row r="9" spans="1:4">
      <c r="A9" s="4" t="s">
        <v>840</v>
      </c>
      <c r="B9" s="5" t="n">
        <v>5162</v>
      </c>
      <c r="C9" s="5" t="n">
        <v>12246</v>
      </c>
      <c r="D9" s="5" t="n">
        <v>6285</v>
      </c>
    </row>
    <row r="10" spans="1:4">
      <c r="A10" s="4" t="s">
        <v>841</v>
      </c>
      <c r="B10" s="5" t="n">
        <v>5269</v>
      </c>
      <c r="C10" s="5" t="n">
        <v>12467</v>
      </c>
      <c r="D10" s="5" t="n">
        <v>6349</v>
      </c>
    </row>
    <row r="11" spans="1:4">
      <c r="A11" s="4" t="s">
        <v>842</v>
      </c>
      <c r="B11" s="5" t="n">
        <v>1563</v>
      </c>
      <c r="C11" s="5" t="n">
        <v>2314</v>
      </c>
      <c r="D11" s="5" t="n">
        <v>1544</v>
      </c>
    </row>
    <row r="12" spans="1:4">
      <c r="A12" s="4" t="s">
        <v>843</v>
      </c>
      <c r="B12" s="5" t="n">
        <v>5723</v>
      </c>
      <c r="C12" s="5" t="n">
        <v>10082</v>
      </c>
      <c r="D12" s="5" t="n">
        <v>7100</v>
      </c>
    </row>
    <row r="13" spans="1:4">
      <c r="A13" s="4" t="s">
        <v>844</v>
      </c>
      <c r="B13" s="5" t="n">
        <v>139</v>
      </c>
      <c r="C13" s="5" t="n">
        <v>391</v>
      </c>
      <c r="D13" s="5" t="n">
        <v>206</v>
      </c>
    </row>
    <row r="14" spans="1:4">
      <c r="A14" s="4" t="s">
        <v>698</v>
      </c>
    </row>
    <row r="15" spans="1:4">
      <c r="A15" s="3" t="s">
        <v>835</v>
      </c>
    </row>
    <row r="16" spans="1:4">
      <c r="A16" s="4" t="s">
        <v>836</v>
      </c>
      <c r="B16" s="5" t="n">
        <v>3399</v>
      </c>
      <c r="C16" s="5" t="n">
        <v>2953</v>
      </c>
      <c r="D16" s="5" t="n">
        <v>3094</v>
      </c>
    </row>
    <row r="17" spans="1:4">
      <c r="A17" s="4" t="s">
        <v>837</v>
      </c>
      <c r="B17" s="5" t="n">
        <v>3728</v>
      </c>
      <c r="C17" s="5" t="n">
        <v>3223</v>
      </c>
      <c r="D17" s="5" t="n">
        <v>3341</v>
      </c>
    </row>
    <row r="18" spans="1:4">
      <c r="A18" s="4" t="s">
        <v>838</v>
      </c>
      <c r="B18" s="5" t="n">
        <v>3247</v>
      </c>
      <c r="C18" s="5" t="n">
        <v>3004</v>
      </c>
      <c r="D18" s="5" t="n">
        <v>3075</v>
      </c>
    </row>
    <row r="19" spans="1:4">
      <c r="A19" s="4" t="s">
        <v>839</v>
      </c>
      <c r="B19" s="5" t="n">
        <v>25</v>
      </c>
      <c r="C19" s="5" t="n">
        <v>10</v>
      </c>
      <c r="D19" s="5" t="n">
        <v>17</v>
      </c>
    </row>
    <row r="20" spans="1:4">
      <c r="A20" s="4" t="s">
        <v>840</v>
      </c>
      <c r="B20" s="5" t="n">
        <v>1239</v>
      </c>
      <c r="C20" s="5" t="n">
        <v>1161</v>
      </c>
      <c r="D20" s="5" t="n">
        <v>1060</v>
      </c>
    </row>
    <row r="21" spans="1:4">
      <c r="A21" s="4" t="s">
        <v>841</v>
      </c>
      <c r="B21" s="5" t="n">
        <v>1239</v>
      </c>
      <c r="C21" s="5" t="n">
        <v>1161</v>
      </c>
      <c r="D21" s="5" t="n">
        <v>1060</v>
      </c>
    </row>
    <row r="22" spans="1:4">
      <c r="A22" s="4" t="s">
        <v>842</v>
      </c>
      <c r="B22" s="5" t="n">
        <v>577</v>
      </c>
      <c r="C22" s="5" t="n">
        <v>507</v>
      </c>
      <c r="D22" s="5" t="n">
        <v>502</v>
      </c>
    </row>
    <row r="23" spans="1:4">
      <c r="A23" s="4" t="s">
        <v>843</v>
      </c>
      <c r="B23" s="5" t="n">
        <v>1150</v>
      </c>
      <c r="C23" s="5" t="n">
        <v>2394</v>
      </c>
      <c r="D23" s="5" t="n">
        <v>2344</v>
      </c>
    </row>
    <row r="24" spans="1:4">
      <c r="A24" s="4" t="s">
        <v>844</v>
      </c>
      <c r="B24" s="5" t="n">
        <v>40</v>
      </c>
      <c r="C24" s="5" t="n">
        <v>36</v>
      </c>
      <c r="D24" s="5" t="n">
        <v>49</v>
      </c>
    </row>
    <row r="25" spans="1:4">
      <c r="A25" s="4" t="s">
        <v>706</v>
      </c>
    </row>
    <row r="26" spans="1:4">
      <c r="A26" s="3" t="s">
        <v>835</v>
      </c>
    </row>
    <row r="27" spans="1:4">
      <c r="A27" s="4" t="s">
        <v>836</v>
      </c>
      <c r="B27" s="5" t="n">
        <v>1777</v>
      </c>
      <c r="C27" s="5" t="n">
        <v>2392</v>
      </c>
      <c r="D27" s="5" t="n">
        <v>1821</v>
      </c>
    </row>
    <row r="28" spans="1:4">
      <c r="A28" s="4" t="s">
        <v>837</v>
      </c>
      <c r="B28" s="5" t="n">
        <v>1819</v>
      </c>
      <c r="C28" s="5" t="n">
        <v>3083</v>
      </c>
      <c r="D28" s="5" t="n">
        <v>1829</v>
      </c>
    </row>
    <row r="29" spans="1:4">
      <c r="A29" s="4" t="s">
        <v>838</v>
      </c>
      <c r="B29" s="5" t="n">
        <v>1734</v>
      </c>
      <c r="C29" s="5" t="n">
        <v>3139</v>
      </c>
      <c r="D29" s="5" t="n">
        <v>2853</v>
      </c>
    </row>
    <row r="30" spans="1:4">
      <c r="A30" s="4" t="s">
        <v>839</v>
      </c>
      <c r="B30" s="5" t="n">
        <v>51</v>
      </c>
      <c r="C30" s="5" t="n">
        <v>63</v>
      </c>
      <c r="D30" s="5" t="n">
        <v>92</v>
      </c>
    </row>
    <row r="31" spans="1:4">
      <c r="A31" s="4" t="s">
        <v>840</v>
      </c>
      <c r="B31" s="5" t="n">
        <v>1644</v>
      </c>
      <c r="C31" s="5" t="n">
        <v>2613</v>
      </c>
      <c r="D31" s="5" t="n">
        <v>1551</v>
      </c>
    </row>
    <row r="32" spans="1:4">
      <c r="A32" s="4" t="s">
        <v>841</v>
      </c>
      <c r="B32" s="5" t="n">
        <v>1670</v>
      </c>
      <c r="C32" s="5" t="n">
        <v>2701</v>
      </c>
      <c r="D32" s="5" t="n">
        <v>1552</v>
      </c>
    </row>
    <row r="33" spans="1:4">
      <c r="A33" s="4" t="s">
        <v>842</v>
      </c>
      <c r="B33" s="5" t="n">
        <v>167</v>
      </c>
      <c r="C33" s="5" t="n">
        <v>381</v>
      </c>
      <c r="D33" s="5" t="n">
        <v>180</v>
      </c>
    </row>
    <row r="34" spans="1:4">
      <c r="A34" s="4" t="s">
        <v>843</v>
      </c>
      <c r="B34" s="5" t="n">
        <v>1508</v>
      </c>
      <c r="C34" s="5" t="n">
        <v>2309</v>
      </c>
      <c r="D34" s="5" t="n">
        <v>1779</v>
      </c>
    </row>
    <row r="35" spans="1:4">
      <c r="A35" s="4" t="s">
        <v>844</v>
      </c>
      <c r="B35" s="5" t="n">
        <v>39</v>
      </c>
      <c r="C35" s="5" t="n">
        <v>68</v>
      </c>
      <c r="D35" s="5" t="n">
        <v>65</v>
      </c>
    </row>
    <row r="36" spans="1:4">
      <c r="A36" s="4" t="s">
        <v>707</v>
      </c>
    </row>
    <row r="37" spans="1:4">
      <c r="A37" s="3" t="s">
        <v>835</v>
      </c>
    </row>
    <row r="38" spans="1:4">
      <c r="A38" s="4" t="s">
        <v>836</v>
      </c>
      <c r="B38" s="5" t="n">
        <v>1356</v>
      </c>
      <c r="C38" s="5" t="n">
        <v>474</v>
      </c>
      <c r="D38" s="5" t="n">
        <v>463</v>
      </c>
    </row>
    <row r="39" spans="1:4">
      <c r="A39" s="4" t="s">
        <v>837</v>
      </c>
      <c r="B39" s="5" t="n">
        <v>1384</v>
      </c>
      <c r="C39" s="5" t="n">
        <v>492</v>
      </c>
      <c r="D39" s="5" t="n">
        <v>486</v>
      </c>
    </row>
    <row r="40" spans="1:4">
      <c r="A40" s="4" t="s">
        <v>838</v>
      </c>
      <c r="B40" s="5" t="n">
        <v>910</v>
      </c>
      <c r="C40" s="5" t="n">
        <v>674</v>
      </c>
      <c r="D40" s="5" t="n">
        <v>669</v>
      </c>
    </row>
    <row r="41" spans="1:4">
      <c r="A41" s="4" t="s">
        <v>839</v>
      </c>
      <c r="B41" s="5" t="n">
        <v>17</v>
      </c>
      <c r="C41" s="5" t="n">
        <v>7</v>
      </c>
      <c r="D41" s="5" t="n">
        <v>7</v>
      </c>
    </row>
    <row r="42" spans="1:4">
      <c r="A42" s="4" t="s">
        <v>840</v>
      </c>
      <c r="B42" s="5" t="n">
        <v>250</v>
      </c>
      <c r="C42" s="5" t="n">
        <v>263</v>
      </c>
      <c r="D42" s="5" t="n">
        <v>259</v>
      </c>
    </row>
    <row r="43" spans="1:4">
      <c r="A43" s="4" t="s">
        <v>841</v>
      </c>
      <c r="B43" s="5" t="n">
        <v>250</v>
      </c>
      <c r="C43" s="5" t="n">
        <v>263</v>
      </c>
      <c r="D43" s="5" t="n">
        <v>259</v>
      </c>
    </row>
    <row r="44" spans="1:4">
      <c r="A44" s="4" t="s">
        <v>842</v>
      </c>
      <c r="B44" s="5" t="n">
        <v>73</v>
      </c>
      <c r="C44" s="5" t="n">
        <v>81</v>
      </c>
      <c r="D44" s="5" t="n">
        <v>79</v>
      </c>
    </row>
    <row r="45" spans="1:4">
      <c r="A45" s="4" t="s">
        <v>843</v>
      </c>
      <c r="B45" s="5" t="n">
        <v>255</v>
      </c>
      <c r="C45" s="5" t="n">
        <v>131</v>
      </c>
      <c r="D45" s="5" t="n">
        <v>130</v>
      </c>
    </row>
    <row r="46" spans="1:4">
      <c r="A46" s="4" t="s">
        <v>844</v>
      </c>
      <c r="B46" s="5" t="n">
        <v>7</v>
      </c>
      <c r="C46" s="5" t="n">
        <v>7</v>
      </c>
      <c r="D46" s="5" t="n">
        <v>10</v>
      </c>
    </row>
    <row r="47" spans="1:4">
      <c r="A47" s="4" t="s">
        <v>715</v>
      </c>
    </row>
    <row r="48" spans="1:4">
      <c r="A48" s="3" t="s">
        <v>835</v>
      </c>
    </row>
    <row r="49" spans="1:4">
      <c r="A49" s="4" t="s">
        <v>836</v>
      </c>
      <c r="B49" s="5" t="n">
        <v>17039</v>
      </c>
      <c r="C49" s="5" t="n">
        <v>7011</v>
      </c>
      <c r="D49" s="5" t="n">
        <v>12897</v>
      </c>
    </row>
    <row r="50" spans="1:4">
      <c r="A50" s="4" t="s">
        <v>837</v>
      </c>
      <c r="B50" s="5" t="n">
        <v>17493</v>
      </c>
      <c r="C50" s="5" t="n">
        <v>7286</v>
      </c>
      <c r="D50" s="5" t="n">
        <v>13145</v>
      </c>
    </row>
    <row r="51" spans="1:4">
      <c r="A51" s="4" t="s">
        <v>838</v>
      </c>
      <c r="B51" s="5" t="n">
        <v>15092</v>
      </c>
      <c r="C51" s="5" t="n">
        <v>17059</v>
      </c>
      <c r="D51" s="5" t="n">
        <v>20003</v>
      </c>
    </row>
    <row r="52" spans="1:4">
      <c r="A52" s="4" t="s">
        <v>839</v>
      </c>
      <c r="B52" s="5" t="n">
        <v>474</v>
      </c>
      <c r="C52" s="5" t="n">
        <v>232</v>
      </c>
      <c r="D52" s="5" t="n">
        <v>570</v>
      </c>
    </row>
    <row r="53" spans="1:4">
      <c r="A53" s="4" t="s">
        <v>840</v>
      </c>
      <c r="B53" s="5" t="n">
        <v>1150</v>
      </c>
      <c r="C53" s="5" t="n">
        <v>5820</v>
      </c>
      <c r="D53" s="5" t="n">
        <v>357</v>
      </c>
    </row>
    <row r="54" spans="1:4">
      <c r="A54" s="4" t="s">
        <v>841</v>
      </c>
      <c r="B54" s="5" t="n">
        <v>1150</v>
      </c>
      <c r="C54" s="5" t="n">
        <v>5843</v>
      </c>
      <c r="D54" s="5" t="n">
        <v>357</v>
      </c>
    </row>
    <row r="55" spans="1:4">
      <c r="A55" s="4" t="s">
        <v>842</v>
      </c>
      <c r="B55" s="5" t="n">
        <v>73</v>
      </c>
      <c r="C55" s="5" t="n">
        <v>644</v>
      </c>
      <c r="D55" s="5" t="n">
        <v>4</v>
      </c>
    </row>
    <row r="56" spans="1:4">
      <c r="A56" s="4" t="s">
        <v>843</v>
      </c>
      <c r="B56" s="5" t="n">
        <v>898</v>
      </c>
      <c r="C56" s="5" t="n">
        <v>3620</v>
      </c>
      <c r="D56" s="5" t="n">
        <v>888</v>
      </c>
    </row>
    <row r="57" spans="1:4">
      <c r="A57" s="4" t="s">
        <v>844</v>
      </c>
      <c r="B57" s="5" t="n">
        <v>40</v>
      </c>
      <c r="C57" s="5" t="n">
        <v>216</v>
      </c>
      <c r="D57" s="5" t="n">
        <v>22</v>
      </c>
    </row>
    <row r="58" spans="1:4">
      <c r="A58" s="4" t="s">
        <v>716</v>
      </c>
    </row>
    <row r="59" spans="1:4">
      <c r="A59" s="3" t="s">
        <v>835</v>
      </c>
    </row>
    <row r="60" spans="1:4">
      <c r="A60" s="4" t="s">
        <v>836</v>
      </c>
      <c r="B60" s="5" t="n">
        <v>1599</v>
      </c>
      <c r="C60" s="5" t="n">
        <v>1874</v>
      </c>
      <c r="D60" s="5" t="n">
        <v>1826</v>
      </c>
    </row>
    <row r="61" spans="1:4">
      <c r="A61" s="4" t="s">
        <v>837</v>
      </c>
      <c r="B61" s="5" t="n">
        <v>1869</v>
      </c>
      <c r="C61" s="5" t="n">
        <v>2048</v>
      </c>
      <c r="D61" s="5" t="n">
        <v>2031</v>
      </c>
    </row>
    <row r="62" spans="1:4">
      <c r="A62" s="4" t="s">
        <v>838</v>
      </c>
      <c r="B62" s="5" t="n">
        <v>1712</v>
      </c>
      <c r="C62" s="5" t="n">
        <v>1503</v>
      </c>
      <c r="D62" s="5" t="n">
        <v>1479</v>
      </c>
    </row>
    <row r="63" spans="1:4">
      <c r="A63" s="4" t="s">
        <v>843</v>
      </c>
      <c r="B63" s="5" t="n">
        <v>66</v>
      </c>
      <c r="C63" s="5" t="n">
        <v>1374</v>
      </c>
      <c r="D63" s="5" t="n">
        <v>1374</v>
      </c>
    </row>
    <row r="64" spans="1:4">
      <c r="A64" s="4" t="s">
        <v>724</v>
      </c>
    </row>
    <row r="65" spans="1:4">
      <c r="A65" s="3" t="s">
        <v>835</v>
      </c>
    </row>
    <row r="66" spans="1:4">
      <c r="A66" s="4" t="s">
        <v>836</v>
      </c>
      <c r="B66" s="5" t="n">
        <v>1108</v>
      </c>
      <c r="C66" s="5" t="n">
        <v>1888</v>
      </c>
      <c r="D66" s="5" t="n">
        <v>1480</v>
      </c>
    </row>
    <row r="67" spans="1:4">
      <c r="A67" s="4" t="s">
        <v>837</v>
      </c>
      <c r="B67" s="5" t="n">
        <v>1209</v>
      </c>
      <c r="C67" s="5" t="n">
        <v>2318</v>
      </c>
      <c r="D67" s="5" t="n">
        <v>1561</v>
      </c>
    </row>
    <row r="68" spans="1:4">
      <c r="A68" s="4" t="s">
        <v>838</v>
      </c>
      <c r="B68" s="5" t="n">
        <v>1294</v>
      </c>
      <c r="C68" s="5" t="n">
        <v>2425</v>
      </c>
      <c r="D68" s="5" t="n">
        <v>2221</v>
      </c>
    </row>
    <row r="69" spans="1:4">
      <c r="A69" s="4" t="s">
        <v>839</v>
      </c>
      <c r="B69" s="5" t="n">
        <v>25</v>
      </c>
      <c r="C69" s="5" t="n">
        <v>26</v>
      </c>
      <c r="D69" s="5" t="n">
        <v>40</v>
      </c>
    </row>
    <row r="70" spans="1:4">
      <c r="A70" s="4" t="s">
        <v>840</v>
      </c>
      <c r="B70" s="5" t="n">
        <v>110</v>
      </c>
      <c r="C70" s="5" t="n">
        <v>923</v>
      </c>
      <c r="D70" s="5" t="n">
        <v>430</v>
      </c>
    </row>
    <row r="71" spans="1:4">
      <c r="A71" s="4" t="s">
        <v>841</v>
      </c>
      <c r="B71" s="5" t="n">
        <v>115</v>
      </c>
      <c r="C71" s="5" t="n">
        <v>931</v>
      </c>
      <c r="D71" s="5" t="n">
        <v>440</v>
      </c>
    </row>
    <row r="72" spans="1:4">
      <c r="A72" s="4" t="s">
        <v>842</v>
      </c>
      <c r="B72" s="5" t="n">
        <v>33</v>
      </c>
      <c r="C72" s="5" t="n">
        <v>263</v>
      </c>
      <c r="D72" s="5" t="n">
        <v>110</v>
      </c>
    </row>
    <row r="73" spans="1:4">
      <c r="A73" s="4" t="s">
        <v>843</v>
      </c>
      <c r="B73" s="5" t="n">
        <v>270</v>
      </c>
      <c r="C73" s="5" t="n">
        <v>1324</v>
      </c>
      <c r="D73" s="5" t="n">
        <v>1076</v>
      </c>
    </row>
    <row r="74" spans="1:4">
      <c r="A74" s="4" t="s">
        <v>844</v>
      </c>
      <c r="C74" s="5" t="n">
        <v>16</v>
      </c>
      <c r="D74" s="5" t="n">
        <v>9</v>
      </c>
    </row>
    <row r="75" spans="1:4">
      <c r="A75" s="4" t="s">
        <v>725</v>
      </c>
    </row>
    <row r="76" spans="1:4">
      <c r="A76" s="3" t="s">
        <v>835</v>
      </c>
    </row>
    <row r="77" spans="1:4">
      <c r="A77" s="4" t="s">
        <v>836</v>
      </c>
      <c r="B77" s="5" t="n">
        <v>394</v>
      </c>
      <c r="C77" s="5" t="n">
        <v>502</v>
      </c>
      <c r="D77" s="5" t="n">
        <v>735</v>
      </c>
    </row>
    <row r="78" spans="1:4">
      <c r="A78" s="4" t="s">
        <v>837</v>
      </c>
      <c r="B78" s="5" t="n">
        <v>413</v>
      </c>
      <c r="C78" s="5" t="n">
        <v>573</v>
      </c>
      <c r="D78" s="5" t="n">
        <v>746</v>
      </c>
    </row>
    <row r="79" spans="1:4">
      <c r="A79" s="4" t="s">
        <v>838</v>
      </c>
      <c r="B79" s="5" t="n">
        <v>564</v>
      </c>
      <c r="C79" s="5" t="n">
        <v>478</v>
      </c>
      <c r="D79" s="5" t="n">
        <v>594</v>
      </c>
    </row>
    <row r="80" spans="1:4">
      <c r="A80" s="4" t="s">
        <v>839</v>
      </c>
      <c r="B80" s="5" t="n">
        <v>8</v>
      </c>
      <c r="C80" s="5" t="n">
        <v>2</v>
      </c>
      <c r="D80" s="5" t="n">
        <v>9</v>
      </c>
    </row>
    <row r="81" spans="1:4">
      <c r="A81" s="4" t="s">
        <v>840</v>
      </c>
      <c r="B81" s="5" t="n">
        <v>607</v>
      </c>
      <c r="C81" s="5" t="n">
        <v>507</v>
      </c>
      <c r="D81" s="5" t="n">
        <v>551</v>
      </c>
    </row>
    <row r="82" spans="1:4">
      <c r="A82" s="4" t="s">
        <v>841</v>
      </c>
      <c r="B82" s="5" t="n">
        <v>607</v>
      </c>
      <c r="C82" s="5" t="n">
        <v>507</v>
      </c>
      <c r="D82" s="5" t="n">
        <v>551</v>
      </c>
    </row>
    <row r="83" spans="1:4">
      <c r="A83" s="4" t="s">
        <v>842</v>
      </c>
      <c r="B83" s="5" t="n">
        <v>328</v>
      </c>
      <c r="C83" s="5" t="n">
        <v>248</v>
      </c>
      <c r="D83" s="5" t="n">
        <v>300</v>
      </c>
    </row>
    <row r="84" spans="1:4">
      <c r="A84" s="4" t="s">
        <v>843</v>
      </c>
      <c r="B84" s="5" t="n">
        <v>579</v>
      </c>
      <c r="C84" s="5" t="n">
        <v>557</v>
      </c>
      <c r="D84" s="5" t="n">
        <v>579</v>
      </c>
    </row>
    <row r="85" spans="1:4">
      <c r="A85" s="4" t="s">
        <v>844</v>
      </c>
      <c r="B85" s="5" t="n">
        <v>20</v>
      </c>
      <c r="C85" s="5" t="n">
        <v>16</v>
      </c>
      <c r="D85" s="5" t="n">
        <v>27</v>
      </c>
    </row>
    <row r="86" spans="1:4">
      <c r="A86" s="4" t="s">
        <v>734</v>
      </c>
    </row>
    <row r="87" spans="1:4">
      <c r="A87" s="3" t="s">
        <v>835</v>
      </c>
    </row>
    <row r="88" spans="1:4">
      <c r="A88" s="4" t="s">
        <v>836</v>
      </c>
      <c r="B88" s="5" t="n">
        <v>1470</v>
      </c>
      <c r="C88" s="5" t="n">
        <v>1360</v>
      </c>
      <c r="D88" s="5" t="n">
        <v>715</v>
      </c>
    </row>
    <row r="89" spans="1:4">
      <c r="A89" s="4" t="s">
        <v>837</v>
      </c>
      <c r="B89" s="5" t="n">
        <v>1892</v>
      </c>
      <c r="C89" s="5" t="n">
        <v>1979</v>
      </c>
      <c r="D89" s="5" t="n">
        <v>1135</v>
      </c>
    </row>
    <row r="90" spans="1:4">
      <c r="A90" s="4" t="s">
        <v>838</v>
      </c>
      <c r="B90" s="5" t="n">
        <v>1034</v>
      </c>
      <c r="C90" s="5" t="n">
        <v>1154</v>
      </c>
      <c r="D90" s="5" t="n">
        <v>831</v>
      </c>
    </row>
    <row r="91" spans="1:4">
      <c r="A91" s="4" t="s">
        <v>839</v>
      </c>
      <c r="B91" s="5" t="n">
        <v>25</v>
      </c>
      <c r="C91" s="5" t="n">
        <v>9</v>
      </c>
      <c r="D91" s="5" t="n">
        <v>6</v>
      </c>
    </row>
    <row r="92" spans="1:4">
      <c r="A92" s="4" t="s">
        <v>840</v>
      </c>
      <c r="B92" s="5" t="n">
        <v>199</v>
      </c>
      <c r="C92" s="5" t="n">
        <v>1059</v>
      </c>
      <c r="D92" s="5" t="n">
        <v>594</v>
      </c>
    </row>
    <row r="93" spans="1:4">
      <c r="A93" s="4" t="s">
        <v>841</v>
      </c>
      <c r="B93" s="5" t="n">
        <v>199</v>
      </c>
      <c r="C93" s="5" t="n">
        <v>1115</v>
      </c>
      <c r="D93" s="5" t="n">
        <v>596</v>
      </c>
    </row>
    <row r="94" spans="1:4">
      <c r="A94" s="4" t="s">
        <v>842</v>
      </c>
      <c r="B94" s="5" t="n">
        <v>13</v>
      </c>
      <c r="C94" s="5" t="n">
        <v>201</v>
      </c>
      <c r="D94" s="5" t="n">
        <v>107</v>
      </c>
    </row>
    <row r="95" spans="1:4">
      <c r="A95" s="4" t="s">
        <v>843</v>
      </c>
      <c r="B95" s="5" t="n">
        <v>342</v>
      </c>
      <c r="C95" s="5" t="n">
        <v>866</v>
      </c>
      <c r="D95" s="5" t="n">
        <v>634</v>
      </c>
    </row>
    <row r="96" spans="1:4">
      <c r="A96" s="4" t="s">
        <v>844</v>
      </c>
      <c r="B96" s="5" t="n">
        <v>7</v>
      </c>
      <c r="C96" s="5" t="n">
        <v>36</v>
      </c>
      <c r="D96" s="5" t="n">
        <v>31</v>
      </c>
    </row>
    <row r="97" spans="1:4">
      <c r="A97" s="4" t="s">
        <v>735</v>
      </c>
    </row>
    <row r="98" spans="1:4">
      <c r="A98" s="3" t="s">
        <v>835</v>
      </c>
    </row>
    <row r="99" spans="1:4">
      <c r="A99" s="4" t="s">
        <v>836</v>
      </c>
      <c r="B99" s="5" t="n">
        <v>50</v>
      </c>
      <c r="C99" s="5" t="n">
        <v>97</v>
      </c>
      <c r="D99" s="5" t="n">
        <v>67</v>
      </c>
    </row>
    <row r="100" spans="1:4">
      <c r="A100" s="4" t="s">
        <v>837</v>
      </c>
      <c r="B100" s="5" t="n">
        <v>62</v>
      </c>
      <c r="C100" s="5" t="n">
        <v>103</v>
      </c>
      <c r="D100" s="5" t="n">
        <v>74</v>
      </c>
    </row>
    <row r="101" spans="1:4">
      <c r="A101" s="4" t="s">
        <v>838</v>
      </c>
      <c r="B101" s="5" t="n">
        <v>59</v>
      </c>
      <c r="C101" s="5" t="n">
        <v>84</v>
      </c>
      <c r="D101" s="5" t="n">
        <v>69</v>
      </c>
    </row>
    <row r="102" spans="1:4">
      <c r="A102" s="4" t="s">
        <v>839</v>
      </c>
      <c r="C102" s="5" t="n">
        <v>1</v>
      </c>
      <c r="D102" s="5" t="n">
        <v>1</v>
      </c>
    </row>
    <row r="103" spans="1:4">
      <c r="A103" s="4" t="s">
        <v>840</v>
      </c>
      <c r="B103" s="5" t="n">
        <v>123</v>
      </c>
      <c r="C103" s="5" t="n">
        <v>134</v>
      </c>
      <c r="D103" s="5" t="n">
        <v>132</v>
      </c>
    </row>
    <row r="104" spans="1:4">
      <c r="A104" s="4" t="s">
        <v>841</v>
      </c>
      <c r="B104" s="5" t="n">
        <v>123</v>
      </c>
      <c r="C104" s="5" t="n">
        <v>134</v>
      </c>
      <c r="D104" s="5" t="n">
        <v>132</v>
      </c>
    </row>
    <row r="105" spans="1:4">
      <c r="A105" s="4" t="s">
        <v>842</v>
      </c>
      <c r="B105" s="5" t="n">
        <v>99</v>
      </c>
      <c r="C105" s="5" t="n">
        <v>109</v>
      </c>
      <c r="D105" s="5" t="n">
        <v>108</v>
      </c>
    </row>
    <row r="106" spans="1:4">
      <c r="A106" s="4" t="s">
        <v>843</v>
      </c>
      <c r="B106" s="5" t="n">
        <v>62</v>
      </c>
      <c r="C106" s="5" t="n">
        <v>86</v>
      </c>
      <c r="D106" s="5" t="n">
        <v>85</v>
      </c>
    </row>
    <row r="107" spans="1:4">
      <c r="A107" s="4" t="s">
        <v>844</v>
      </c>
      <c r="B107" s="5" t="n">
        <v>5</v>
      </c>
      <c r="C107" s="5" t="n">
        <v>5</v>
      </c>
      <c r="D107" s="5" t="n">
        <v>7</v>
      </c>
    </row>
    <row r="108" spans="1:4">
      <c r="A108" s="4" t="s">
        <v>744</v>
      </c>
    </row>
    <row r="109" spans="1:4">
      <c r="A109" s="3" t="s">
        <v>835</v>
      </c>
    </row>
    <row r="110" spans="1:4">
      <c r="A110" s="4" t="s">
        <v>836</v>
      </c>
      <c r="B110" s="5" t="n">
        <v>3</v>
      </c>
      <c r="C110" s="5" t="n">
        <v>7</v>
      </c>
      <c r="D110" s="5" t="n">
        <v>15</v>
      </c>
    </row>
    <row r="111" spans="1:4">
      <c r="A111" s="4" t="s">
        <v>837</v>
      </c>
      <c r="B111" s="5" t="n">
        <v>47</v>
      </c>
      <c r="C111" s="5" t="n">
        <v>11</v>
      </c>
      <c r="D111" s="5" t="n">
        <v>29</v>
      </c>
    </row>
    <row r="112" spans="1:4">
      <c r="A112" s="4" t="s">
        <v>838</v>
      </c>
      <c r="B112" s="5" t="n">
        <v>9</v>
      </c>
      <c r="C112" s="5" t="n">
        <v>12</v>
      </c>
      <c r="D112" s="5" t="n">
        <v>17</v>
      </c>
    </row>
    <row r="113" spans="1:4">
      <c r="A113" s="4" t="s">
        <v>839</v>
      </c>
      <c r="B113" s="5" t="n">
        <v>-25</v>
      </c>
      <c r="D113" s="5" t="n">
        <v>1</v>
      </c>
    </row>
    <row r="114" spans="1:4">
      <c r="A114" s="4" t="s">
        <v>840</v>
      </c>
      <c r="B114" s="5" t="n">
        <v>11</v>
      </c>
      <c r="C114" s="5" t="n">
        <v>8</v>
      </c>
      <c r="D114" s="5" t="n">
        <v>19</v>
      </c>
    </row>
    <row r="115" spans="1:4">
      <c r="A115" s="4" t="s">
        <v>841</v>
      </c>
      <c r="B115" s="5" t="n">
        <v>12</v>
      </c>
      <c r="C115" s="5" t="n">
        <v>8</v>
      </c>
      <c r="D115" s="5" t="n">
        <v>19</v>
      </c>
    </row>
    <row r="116" spans="1:4">
      <c r="A116" s="4" t="s">
        <v>842</v>
      </c>
      <c r="B116" s="5" t="n">
        <v>7</v>
      </c>
      <c r="C116" s="5" t="n">
        <v>3</v>
      </c>
      <c r="D116" s="5" t="n">
        <v>13</v>
      </c>
    </row>
    <row r="117" spans="1:4">
      <c r="A117" s="4" t="s">
        <v>843</v>
      </c>
      <c r="B117" s="5" t="n">
        <v>14</v>
      </c>
      <c r="C117" s="5" t="n">
        <v>4</v>
      </c>
      <c r="D117" s="5" t="n">
        <v>9</v>
      </c>
    </row>
    <row r="118" spans="1:4">
      <c r="A118" s="4" t="s">
        <v>844</v>
      </c>
      <c r="D118" s="5" t="n">
        <v>2</v>
      </c>
    </row>
    <row r="119" spans="1:4">
      <c r="A119" s="4" t="s">
        <v>745</v>
      </c>
    </row>
    <row r="120" spans="1:4">
      <c r="A120" s="3" t="s">
        <v>835</v>
      </c>
    </row>
    <row r="121" spans="1:4">
      <c r="A121" s="4" t="s">
        <v>836</v>
      </c>
      <c r="C121" s="5" t="n">
        <v>6</v>
      </c>
      <c r="D121" s="5" t="n">
        <v>3</v>
      </c>
    </row>
    <row r="122" spans="1:4">
      <c r="A122" s="4" t="s">
        <v>837</v>
      </c>
      <c r="C122" s="5" t="n">
        <v>7</v>
      </c>
      <c r="D122" s="5" t="n">
        <v>4</v>
      </c>
    </row>
    <row r="123" spans="1:4">
      <c r="A123" s="4" t="s">
        <v>838</v>
      </c>
      <c r="B123" s="5" t="n">
        <v>2</v>
      </c>
      <c r="C123" s="5" t="n">
        <v>19</v>
      </c>
      <c r="D123" s="5" t="n">
        <v>18</v>
      </c>
    </row>
    <row r="124" spans="1:4">
      <c r="A124" s="4" t="s">
        <v>840</v>
      </c>
      <c r="B124" s="5" t="n">
        <v>253</v>
      </c>
      <c r="C124" s="5" t="n">
        <v>257</v>
      </c>
      <c r="D124" s="5" t="n">
        <v>118</v>
      </c>
    </row>
    <row r="125" spans="1:4">
      <c r="A125" s="4" t="s">
        <v>841</v>
      </c>
      <c r="B125" s="5" t="n">
        <v>253</v>
      </c>
      <c r="C125" s="5" t="n">
        <v>257</v>
      </c>
      <c r="D125" s="5" t="n">
        <v>118</v>
      </c>
    </row>
    <row r="126" spans="1:4">
      <c r="A126" s="4" t="s">
        <v>842</v>
      </c>
      <c r="B126" s="5" t="n">
        <v>71</v>
      </c>
      <c r="C126" s="5" t="n">
        <v>69</v>
      </c>
      <c r="D126" s="5" t="n">
        <v>15</v>
      </c>
    </row>
    <row r="127" spans="1:4">
      <c r="A127" s="4" t="s">
        <v>843</v>
      </c>
      <c r="B127" s="5" t="n">
        <v>185</v>
      </c>
      <c r="C127" s="5" t="n">
        <v>246</v>
      </c>
      <c r="D127" s="5" t="n">
        <v>176</v>
      </c>
    </row>
    <row r="128" spans="1:4">
      <c r="A128" s="4" t="s">
        <v>844</v>
      </c>
      <c r="B128" s="5" t="n">
        <v>8</v>
      </c>
      <c r="C128" s="5" t="n">
        <v>8</v>
      </c>
      <c r="D128" s="5" t="n">
        <v>5</v>
      </c>
    </row>
    <row r="129" spans="1:4">
      <c r="A129" s="4" t="s">
        <v>845</v>
      </c>
    </row>
    <row r="130" spans="1:4">
      <c r="A130" s="3" t="s">
        <v>835</v>
      </c>
    </row>
    <row r="131" spans="1:4">
      <c r="A131" s="4" t="s">
        <v>838</v>
      </c>
      <c r="C131" s="5" t="n">
        <v>1</v>
      </c>
    </row>
    <row r="132" spans="1:4">
      <c r="A132" s="4" t="s">
        <v>753</v>
      </c>
    </row>
    <row r="133" spans="1:4">
      <c r="A133" s="3" t="s">
        <v>835</v>
      </c>
    </row>
    <row r="134" spans="1:4">
      <c r="A134" s="4" t="s">
        <v>836</v>
      </c>
      <c r="B134" s="5" t="n">
        <v>884</v>
      </c>
      <c r="C134" s="5" t="n">
        <v>574</v>
      </c>
      <c r="D134" s="5" t="n">
        <v>762</v>
      </c>
    </row>
    <row r="135" spans="1:4">
      <c r="A135" s="4" t="s">
        <v>837</v>
      </c>
      <c r="B135" s="5" t="n">
        <v>1139</v>
      </c>
      <c r="C135" s="5" t="n">
        <v>749</v>
      </c>
      <c r="D135" s="5" t="n">
        <v>926</v>
      </c>
    </row>
    <row r="136" spans="1:4">
      <c r="A136" s="4" t="s">
        <v>838</v>
      </c>
      <c r="B136" s="5" t="n">
        <v>823</v>
      </c>
      <c r="C136" s="5" t="n">
        <v>575</v>
      </c>
      <c r="D136" s="5" t="n">
        <v>669</v>
      </c>
    </row>
    <row r="137" spans="1:4">
      <c r="A137" s="4" t="s">
        <v>839</v>
      </c>
      <c r="B137" s="5" t="n">
        <v>16</v>
      </c>
      <c r="C137" s="5" t="n">
        <v>26</v>
      </c>
      <c r="D137" s="5" t="n">
        <v>48</v>
      </c>
    </row>
    <row r="138" spans="1:4">
      <c r="A138" s="4" t="s">
        <v>840</v>
      </c>
      <c r="B138" s="5" t="n">
        <v>2048</v>
      </c>
      <c r="C138" s="5" t="n">
        <v>1823</v>
      </c>
      <c r="D138" s="5" t="n">
        <v>3334</v>
      </c>
    </row>
    <row r="139" spans="1:4">
      <c r="A139" s="4" t="s">
        <v>841</v>
      </c>
      <c r="B139" s="5" t="n">
        <v>2123</v>
      </c>
      <c r="C139" s="5" t="n">
        <v>1869</v>
      </c>
      <c r="D139" s="5" t="n">
        <v>3385</v>
      </c>
    </row>
    <row r="140" spans="1:4">
      <c r="A140" s="4" t="s">
        <v>842</v>
      </c>
      <c r="B140" s="5" t="n">
        <v>1270</v>
      </c>
      <c r="C140" s="5" t="n">
        <v>822</v>
      </c>
      <c r="D140" s="5" t="n">
        <v>1130</v>
      </c>
    </row>
    <row r="141" spans="1:4">
      <c r="A141" s="4" t="s">
        <v>843</v>
      </c>
      <c r="B141" s="5" t="n">
        <v>2691</v>
      </c>
      <c r="C141" s="5" t="n">
        <v>1959</v>
      </c>
      <c r="D141" s="5" t="n">
        <v>2714</v>
      </c>
    </row>
    <row r="142" spans="1:4">
      <c r="A142" s="4" t="s">
        <v>844</v>
      </c>
      <c r="B142" s="5" t="n">
        <v>53</v>
      </c>
      <c r="C142" s="5" t="n">
        <v>55</v>
      </c>
      <c r="D142" s="5" t="n">
        <v>77</v>
      </c>
    </row>
    <row r="143" spans="1:4">
      <c r="A143" s="4" t="s">
        <v>754</v>
      </c>
    </row>
    <row r="144" spans="1:4">
      <c r="A144" s="3" t="s">
        <v>835</v>
      </c>
    </row>
    <row r="145" spans="1:4">
      <c r="A145" s="4" t="s">
        <v>838</v>
      </c>
      <c r="C145" s="5" t="n">
        <v>1</v>
      </c>
      <c r="D145" s="5" t="n">
        <v>1</v>
      </c>
    </row>
    <row r="146" spans="1:4">
      <c r="A146" s="4" t="s">
        <v>840</v>
      </c>
      <c r="B146" s="5" t="n">
        <v>6</v>
      </c>
    </row>
    <row r="147" spans="1:4">
      <c r="A147" s="4" t="s">
        <v>841</v>
      </c>
      <c r="B147" s="5" t="n">
        <v>6</v>
      </c>
    </row>
    <row r="148" spans="1:4">
      <c r="A148" s="4" t="s">
        <v>842</v>
      </c>
      <c r="B148" s="5" t="n">
        <v>6</v>
      </c>
    </row>
    <row r="149" spans="1:4">
      <c r="A149" s="4" t="s">
        <v>843</v>
      </c>
      <c r="B149" s="5" t="n">
        <v>3</v>
      </c>
    </row>
    <row r="150" spans="1:4">
      <c r="A150" s="4" t="s">
        <v>762</v>
      </c>
    </row>
    <row r="151" spans="1:4">
      <c r="A151" s="3" t="s">
        <v>835</v>
      </c>
    </row>
    <row r="152" spans="1:4">
      <c r="A152" s="4" t="s">
        <v>836</v>
      </c>
      <c r="B152" s="5" t="n">
        <v>144</v>
      </c>
      <c r="C152" s="5" t="n">
        <v>11</v>
      </c>
      <c r="D152" s="5" t="n">
        <v>11</v>
      </c>
    </row>
    <row r="153" spans="1:4">
      <c r="A153" s="4" t="s">
        <v>837</v>
      </c>
      <c r="B153" s="5" t="n">
        <v>144</v>
      </c>
      <c r="C153" s="5" t="n">
        <v>16</v>
      </c>
      <c r="D153" s="5" t="n">
        <v>16</v>
      </c>
    </row>
    <row r="154" spans="1:4">
      <c r="A154" s="4" t="s">
        <v>838</v>
      </c>
      <c r="B154" s="5" t="n">
        <v>78</v>
      </c>
      <c r="C154" s="5" t="n">
        <v>7</v>
      </c>
      <c r="D154" s="5" t="n">
        <v>7</v>
      </c>
    </row>
    <row r="155" spans="1:4">
      <c r="A155" s="4" t="s">
        <v>839</v>
      </c>
      <c r="B155" s="7" t="n">
        <v>7</v>
      </c>
    </row>
    <row r="156" spans="1:4">
      <c r="A156" s="4" t="s">
        <v>769</v>
      </c>
    </row>
    <row r="157" spans="1:4">
      <c r="A157" s="3" t="s">
        <v>835</v>
      </c>
    </row>
    <row r="158" spans="1:4">
      <c r="A158" s="4" t="s">
        <v>838</v>
      </c>
      <c r="C158" s="7" t="n">
        <v>245</v>
      </c>
      <c r="D158" s="7" t="n">
        <v>2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846</v>
      </c>
      <c r="B1" s="2" t="s">
        <v>73</v>
      </c>
      <c r="D1" s="2" t="s">
        <v>1</v>
      </c>
    </row>
    <row r="2" spans="1:5">
      <c r="B2" s="2" t="s">
        <v>847</v>
      </c>
      <c r="C2" s="2" t="s">
        <v>848</v>
      </c>
      <c r="D2" s="2" t="s">
        <v>847</v>
      </c>
      <c r="E2" s="2" t="s">
        <v>848</v>
      </c>
    </row>
    <row r="3" spans="1:5">
      <c r="A3" s="3" t="s">
        <v>849</v>
      </c>
    </row>
    <row r="4" spans="1:5">
      <c r="A4" s="4" t="s">
        <v>850</v>
      </c>
      <c r="B4" s="5" t="n">
        <v>15</v>
      </c>
      <c r="C4" s="5" t="n">
        <v>10</v>
      </c>
      <c r="D4" s="5" t="n">
        <v>25</v>
      </c>
      <c r="E4" s="5" t="n">
        <v>24</v>
      </c>
    </row>
    <row r="5" spans="1:5">
      <c r="A5" s="4" t="s">
        <v>851</v>
      </c>
      <c r="B5" s="7" t="n">
        <v>5330</v>
      </c>
      <c r="C5" s="7" t="n">
        <v>674</v>
      </c>
      <c r="D5" s="7" t="n">
        <v>6898</v>
      </c>
      <c r="E5" s="7" t="n">
        <v>1989</v>
      </c>
    </row>
    <row r="6" spans="1:5">
      <c r="A6" s="4" t="s">
        <v>852</v>
      </c>
      <c r="B6" s="5" t="n">
        <v>5330</v>
      </c>
      <c r="C6" s="5" t="n">
        <v>682</v>
      </c>
      <c r="D6" s="5" t="n">
        <v>6765</v>
      </c>
      <c r="E6" s="5" t="n">
        <v>2035</v>
      </c>
    </row>
    <row r="7" spans="1:5">
      <c r="A7" s="4" t="s">
        <v>853</v>
      </c>
      <c r="B7" s="7" t="n">
        <v>211</v>
      </c>
      <c r="C7" s="7" t="n">
        <v>21</v>
      </c>
      <c r="D7" s="7" t="n">
        <v>133</v>
      </c>
      <c r="E7" s="7" t="n">
        <v>326</v>
      </c>
    </row>
    <row r="8" spans="1:5">
      <c r="A8" s="4" t="s">
        <v>854</v>
      </c>
      <c r="B8" s="5" t="n">
        <v>2</v>
      </c>
      <c r="C8" s="5" t="n">
        <v>2</v>
      </c>
      <c r="D8" s="5" t="n">
        <v>3</v>
      </c>
      <c r="E8" s="5" t="n">
        <v>3</v>
      </c>
    </row>
    <row r="9" spans="1:5">
      <c r="A9" s="4" t="s">
        <v>855</v>
      </c>
      <c r="B9" s="7" t="n">
        <v>318</v>
      </c>
      <c r="C9" s="7" t="n">
        <v>243</v>
      </c>
      <c r="D9" s="7" t="n">
        <v>442</v>
      </c>
      <c r="E9" s="7" t="n">
        <v>330</v>
      </c>
    </row>
    <row r="10" spans="1:5">
      <c r="A10" s="4" t="s">
        <v>856</v>
      </c>
      <c r="B10" s="7" t="n">
        <v>0</v>
      </c>
      <c r="C10" s="7" t="n">
        <v>0</v>
      </c>
      <c r="D10" s="7" t="n">
        <v>0</v>
      </c>
      <c r="E10" s="7" t="n">
        <v>0</v>
      </c>
    </row>
    <row r="11" spans="1:5">
      <c r="A11" s="4" t="s">
        <v>681</v>
      </c>
    </row>
    <row r="12" spans="1:5">
      <c r="A12" s="3" t="s">
        <v>849</v>
      </c>
    </row>
    <row r="13" spans="1:5">
      <c r="A13" s="4" t="s">
        <v>850</v>
      </c>
      <c r="B13" s="5" t="n">
        <v>1</v>
      </c>
      <c r="C13" s="5" t="n">
        <v>2</v>
      </c>
      <c r="D13" s="5" t="n">
        <v>1</v>
      </c>
      <c r="E13" s="5" t="n">
        <v>3</v>
      </c>
    </row>
    <row r="14" spans="1:5">
      <c r="A14" s="4" t="s">
        <v>851</v>
      </c>
      <c r="B14" s="7" t="n">
        <v>939</v>
      </c>
      <c r="C14" s="7" t="n">
        <v>318</v>
      </c>
      <c r="D14" s="7" t="n">
        <v>939</v>
      </c>
      <c r="E14" s="7" t="n">
        <v>650</v>
      </c>
    </row>
    <row r="15" spans="1:5">
      <c r="A15" s="4" t="s">
        <v>852</v>
      </c>
      <c r="B15" s="5" t="n">
        <v>939</v>
      </c>
      <c r="C15" s="5" t="n">
        <v>324</v>
      </c>
      <c r="D15" s="5" t="n">
        <v>939</v>
      </c>
      <c r="E15" s="5" t="n">
        <v>656</v>
      </c>
    </row>
    <row r="16" spans="1:5">
      <c r="A16" s="4" t="s">
        <v>853</v>
      </c>
      <c r="B16" s="7" t="n">
        <v>169</v>
      </c>
      <c r="C16" s="7" t="n">
        <v>6</v>
      </c>
      <c r="D16" s="7" t="n">
        <v>169</v>
      </c>
      <c r="E16" s="7" t="n">
        <v>50</v>
      </c>
    </row>
    <row r="17" spans="1:5">
      <c r="A17" s="4" t="s">
        <v>854</v>
      </c>
      <c r="B17" s="5" t="n">
        <v>1</v>
      </c>
      <c r="C17" s="5" t="n">
        <v>1</v>
      </c>
      <c r="D17" s="5" t="n">
        <v>2</v>
      </c>
      <c r="E17" s="5" t="n">
        <v>2</v>
      </c>
    </row>
    <row r="18" spans="1:5">
      <c r="A18" s="4" t="s">
        <v>855</v>
      </c>
      <c r="B18" s="7" t="n">
        <v>99</v>
      </c>
      <c r="C18" s="7" t="n">
        <v>14</v>
      </c>
      <c r="D18" s="7" t="n">
        <v>223</v>
      </c>
      <c r="E18" s="7" t="n">
        <v>101</v>
      </c>
    </row>
    <row r="19" spans="1:5">
      <c r="A19" s="4" t="s">
        <v>856</v>
      </c>
      <c r="B19" s="7" t="n">
        <v>0</v>
      </c>
      <c r="C19" s="7" t="n">
        <v>0</v>
      </c>
      <c r="D19" s="7" t="n">
        <v>0</v>
      </c>
      <c r="E19" s="7" t="n">
        <v>0</v>
      </c>
    </row>
    <row r="20" spans="1:5">
      <c r="A20" s="4" t="s">
        <v>682</v>
      </c>
    </row>
    <row r="21" spans="1:5">
      <c r="A21" s="3" t="s">
        <v>849</v>
      </c>
    </row>
    <row r="22" spans="1:5">
      <c r="A22" s="4" t="s">
        <v>850</v>
      </c>
      <c r="B22" s="5" t="n">
        <v>4</v>
      </c>
      <c r="C22" s="5" t="n">
        <v>2</v>
      </c>
      <c r="D22" s="5" t="n">
        <v>7</v>
      </c>
      <c r="E22" s="5" t="n">
        <v>3</v>
      </c>
    </row>
    <row r="23" spans="1:5">
      <c r="A23" s="4" t="s">
        <v>851</v>
      </c>
      <c r="B23" s="7" t="n">
        <v>2886</v>
      </c>
      <c r="C23" s="7" t="n">
        <v>170</v>
      </c>
      <c r="D23" s="7" t="n">
        <v>3509</v>
      </c>
      <c r="E23" s="7" t="n">
        <v>248</v>
      </c>
    </row>
    <row r="24" spans="1:5">
      <c r="A24" s="4" t="s">
        <v>852</v>
      </c>
      <c r="B24" s="5" t="n">
        <v>2886</v>
      </c>
      <c r="C24" s="5" t="n">
        <v>170</v>
      </c>
      <c r="D24" s="5" t="n">
        <v>3482</v>
      </c>
      <c r="E24" s="5" t="n">
        <v>249</v>
      </c>
    </row>
    <row r="25" spans="1:5">
      <c r="A25" s="4" t="s">
        <v>853</v>
      </c>
      <c r="B25" s="7" t="n">
        <v>14</v>
      </c>
      <c r="D25" s="7" t="n">
        <v>-111</v>
      </c>
    </row>
    <row r="26" spans="1:5">
      <c r="A26" s="4" t="s">
        <v>854</v>
      </c>
      <c r="B26" s="5" t="n">
        <v>1</v>
      </c>
      <c r="D26" s="5" t="n">
        <v>1</v>
      </c>
    </row>
    <row r="27" spans="1:5">
      <c r="A27" s="4" t="s">
        <v>855</v>
      </c>
      <c r="B27" s="7" t="n">
        <v>219</v>
      </c>
      <c r="D27" s="7" t="n">
        <v>219</v>
      </c>
    </row>
    <row r="28" spans="1:5">
      <c r="A28" s="4" t="s">
        <v>856</v>
      </c>
      <c r="B28" s="5" t="n">
        <v>0</v>
      </c>
      <c r="C28" s="7" t="n">
        <v>0</v>
      </c>
      <c r="D28" s="7" t="n">
        <v>0</v>
      </c>
      <c r="E28" s="7" t="n">
        <v>0</v>
      </c>
    </row>
    <row r="29" spans="1:5">
      <c r="A29" s="4" t="s">
        <v>683</v>
      </c>
    </row>
    <row r="30" spans="1:5">
      <c r="A30" s="3" t="s">
        <v>849</v>
      </c>
    </row>
    <row r="31" spans="1:5">
      <c r="A31" s="4" t="s">
        <v>850</v>
      </c>
      <c r="C31" s="5" t="n">
        <v>2</v>
      </c>
      <c r="D31" s="5" t="n">
        <v>3</v>
      </c>
      <c r="E31" s="5" t="n">
        <v>9</v>
      </c>
    </row>
    <row r="32" spans="1:5">
      <c r="A32" s="4" t="s">
        <v>851</v>
      </c>
      <c r="C32" s="7" t="n">
        <v>113</v>
      </c>
      <c r="D32" s="7" t="n">
        <v>187</v>
      </c>
      <c r="E32" s="7" t="n">
        <v>707</v>
      </c>
    </row>
    <row r="33" spans="1:5">
      <c r="A33" s="4" t="s">
        <v>852</v>
      </c>
      <c r="C33" s="7" t="n">
        <v>114</v>
      </c>
      <c r="D33" s="5" t="n">
        <v>187</v>
      </c>
      <c r="E33" s="5" t="n">
        <v>709</v>
      </c>
    </row>
    <row r="34" spans="1:5">
      <c r="A34" s="4" t="s">
        <v>853</v>
      </c>
      <c r="D34" s="5" t="n">
        <v>27</v>
      </c>
      <c r="E34" s="7" t="n">
        <v>205</v>
      </c>
    </row>
    <row r="35" spans="1:5">
      <c r="A35" s="4" t="s">
        <v>854</v>
      </c>
      <c r="C35" s="5" t="n">
        <v>1</v>
      </c>
      <c r="E35" s="5" t="n">
        <v>1</v>
      </c>
    </row>
    <row r="36" spans="1:5">
      <c r="A36" s="4" t="s">
        <v>855</v>
      </c>
      <c r="C36" s="7" t="n">
        <v>229</v>
      </c>
      <c r="E36" s="7" t="n">
        <v>229</v>
      </c>
    </row>
    <row r="37" spans="1:5">
      <c r="A37" s="4" t="s">
        <v>856</v>
      </c>
      <c r="B37" s="7" t="n">
        <v>0</v>
      </c>
      <c r="C37" s="5" t="n">
        <v>0</v>
      </c>
      <c r="D37" s="7" t="n">
        <v>0</v>
      </c>
      <c r="E37" s="7" t="n">
        <v>0</v>
      </c>
    </row>
    <row r="38" spans="1:5">
      <c r="A38" s="4" t="s">
        <v>733</v>
      </c>
    </row>
    <row r="39" spans="1:5">
      <c r="A39" s="3" t="s">
        <v>849</v>
      </c>
    </row>
    <row r="40" spans="1:5">
      <c r="A40" s="4" t="s">
        <v>850</v>
      </c>
      <c r="B40" s="5" t="n">
        <v>1</v>
      </c>
      <c r="D40" s="5" t="n">
        <v>1</v>
      </c>
      <c r="E40" s="5" t="n">
        <v>3</v>
      </c>
    </row>
    <row r="41" spans="1:5">
      <c r="A41" s="4" t="s">
        <v>851</v>
      </c>
      <c r="B41" s="7" t="n">
        <v>252</v>
      </c>
      <c r="D41" s="7" t="n">
        <v>252</v>
      </c>
      <c r="E41" s="7" t="n">
        <v>280</v>
      </c>
    </row>
    <row r="42" spans="1:5">
      <c r="A42" s="4" t="s">
        <v>852</v>
      </c>
      <c r="B42" s="5" t="n">
        <v>252</v>
      </c>
      <c r="D42" s="5" t="n">
        <v>252</v>
      </c>
      <c r="E42" s="5" t="n">
        <v>317</v>
      </c>
    </row>
    <row r="43" spans="1:5">
      <c r="A43" s="4" t="s">
        <v>853</v>
      </c>
      <c r="E43" s="5" t="n">
        <v>46</v>
      </c>
    </row>
    <row r="44" spans="1:5">
      <c r="A44" s="4" t="s">
        <v>856</v>
      </c>
      <c r="B44" s="5" t="n">
        <v>0</v>
      </c>
      <c r="C44" s="7" t="n">
        <v>0</v>
      </c>
      <c r="D44" s="7" t="n">
        <v>0</v>
      </c>
      <c r="E44" s="7" t="n">
        <v>0</v>
      </c>
    </row>
    <row r="45" spans="1:5">
      <c r="A45" s="4" t="s">
        <v>743</v>
      </c>
    </row>
    <row r="46" spans="1:5">
      <c r="A46" s="3" t="s">
        <v>849</v>
      </c>
    </row>
    <row r="47" spans="1:5">
      <c r="A47" s="4" t="s">
        <v>850</v>
      </c>
      <c r="C47" s="5" t="n">
        <v>1</v>
      </c>
      <c r="D47" s="5" t="n">
        <v>1</v>
      </c>
      <c r="E47" s="5" t="n">
        <v>2</v>
      </c>
    </row>
    <row r="48" spans="1:5">
      <c r="A48" s="4" t="s">
        <v>851</v>
      </c>
      <c r="C48" s="7" t="n">
        <v>8</v>
      </c>
      <c r="D48" s="7" t="n">
        <v>14</v>
      </c>
      <c r="E48" s="7" t="n">
        <v>27</v>
      </c>
    </row>
    <row r="49" spans="1:5">
      <c r="A49" s="4" t="s">
        <v>852</v>
      </c>
      <c r="C49" s="5" t="n">
        <v>8</v>
      </c>
      <c r="D49" s="5" t="n">
        <v>14</v>
      </c>
      <c r="E49" s="5" t="n">
        <v>27</v>
      </c>
    </row>
    <row r="50" spans="1:5">
      <c r="A50" s="4" t="s">
        <v>853</v>
      </c>
      <c r="D50" s="5" t="n">
        <v>11</v>
      </c>
      <c r="E50" s="5" t="n">
        <v>2</v>
      </c>
    </row>
    <row r="51" spans="1:5">
      <c r="A51" s="4" t="s">
        <v>856</v>
      </c>
      <c r="B51" s="7" t="n">
        <v>0</v>
      </c>
      <c r="C51" s="5" t="n">
        <v>0</v>
      </c>
      <c r="D51" s="7" t="n">
        <v>0</v>
      </c>
      <c r="E51" s="5" t="n">
        <v>0</v>
      </c>
    </row>
    <row r="52" spans="1:5">
      <c r="A52" s="4" t="s">
        <v>857</v>
      </c>
    </row>
    <row r="53" spans="1:5">
      <c r="A53" s="3" t="s">
        <v>849</v>
      </c>
    </row>
    <row r="54" spans="1:5">
      <c r="A54" s="4" t="s">
        <v>856</v>
      </c>
      <c r="C54" s="7" t="n">
        <v>0</v>
      </c>
      <c r="E54" s="7" t="n">
        <v>0</v>
      </c>
    </row>
    <row r="55" spans="1:5">
      <c r="A55" s="4" t="s">
        <v>684</v>
      </c>
    </row>
    <row r="56" spans="1:5">
      <c r="A56" s="3" t="s">
        <v>849</v>
      </c>
    </row>
    <row r="57" spans="1:5">
      <c r="A57" s="4" t="s">
        <v>850</v>
      </c>
      <c r="B57" s="5" t="n">
        <v>8</v>
      </c>
      <c r="C57" s="5" t="n">
        <v>3</v>
      </c>
      <c r="D57" s="5" t="n">
        <v>11</v>
      </c>
      <c r="E57" s="5" t="n">
        <v>4</v>
      </c>
    </row>
    <row r="58" spans="1:5">
      <c r="A58" s="4" t="s">
        <v>851</v>
      </c>
      <c r="B58" s="7" t="n">
        <v>1109</v>
      </c>
      <c r="C58" s="7" t="n">
        <v>65</v>
      </c>
      <c r="D58" s="7" t="n">
        <v>1854</v>
      </c>
      <c r="E58" s="7" t="n">
        <v>77</v>
      </c>
    </row>
    <row r="59" spans="1:5">
      <c r="A59" s="4" t="s">
        <v>852</v>
      </c>
      <c r="B59" s="5" t="n">
        <v>1109</v>
      </c>
      <c r="C59" s="5" t="n">
        <v>66</v>
      </c>
      <c r="D59" s="5" t="n">
        <v>1748</v>
      </c>
      <c r="E59" s="5" t="n">
        <v>77</v>
      </c>
    </row>
    <row r="60" spans="1:5">
      <c r="A60" s="4" t="s">
        <v>853</v>
      </c>
      <c r="B60" s="5" t="n">
        <v>28</v>
      </c>
      <c r="C60" s="5" t="n">
        <v>15</v>
      </c>
      <c r="D60" s="5" t="n">
        <v>37</v>
      </c>
      <c r="E60" s="5" t="n">
        <v>23</v>
      </c>
    </row>
    <row r="61" spans="1:5">
      <c r="A61" s="4" t="s">
        <v>856</v>
      </c>
      <c r="B61" s="7" t="n">
        <v>0</v>
      </c>
      <c r="C61" s="5" t="n">
        <v>0</v>
      </c>
      <c r="D61" s="7" t="n">
        <v>0</v>
      </c>
      <c r="E61" s="5" t="n">
        <v>0</v>
      </c>
    </row>
    <row r="62" spans="1:5">
      <c r="A62" s="4" t="s">
        <v>685</v>
      </c>
    </row>
    <row r="63" spans="1:5">
      <c r="A63" s="3" t="s">
        <v>849</v>
      </c>
    </row>
    <row r="64" spans="1:5">
      <c r="A64" s="4" t="s">
        <v>850</v>
      </c>
      <c r="B64" s="5" t="n">
        <v>1</v>
      </c>
      <c r="D64" s="5" t="n">
        <v>1</v>
      </c>
    </row>
    <row r="65" spans="1:5">
      <c r="A65" s="4" t="s">
        <v>851</v>
      </c>
      <c r="B65" s="7" t="n">
        <v>144</v>
      </c>
      <c r="D65" s="7" t="n">
        <v>144</v>
      </c>
    </row>
    <row r="66" spans="1:5">
      <c r="A66" s="4" t="s">
        <v>852</v>
      </c>
      <c r="B66" s="5" t="n">
        <v>144</v>
      </c>
      <c r="D66" s="5" t="n">
        <v>144</v>
      </c>
    </row>
    <row r="67" spans="1:5">
      <c r="A67" s="4" t="s">
        <v>856</v>
      </c>
      <c r="B67" s="5" t="n">
        <v>0</v>
      </c>
      <c r="C67" s="5" t="n">
        <v>0</v>
      </c>
      <c r="D67" s="5" t="n">
        <v>0</v>
      </c>
      <c r="E67" s="5" t="n">
        <v>0</v>
      </c>
    </row>
    <row r="68" spans="1:5">
      <c r="A68" s="4" t="s">
        <v>686</v>
      </c>
    </row>
    <row r="69" spans="1:5">
      <c r="A69" s="3" t="s">
        <v>849</v>
      </c>
    </row>
    <row r="70" spans="1:5">
      <c r="A70" s="4" t="s">
        <v>856</v>
      </c>
      <c r="B70" s="7" t="n">
        <v>0</v>
      </c>
      <c r="C70" s="7" t="n">
        <v>0</v>
      </c>
      <c r="D70" s="7" t="n">
        <v>0</v>
      </c>
      <c r="E70"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858</v>
      </c>
      <c r="B1" s="2" t="s">
        <v>73</v>
      </c>
      <c r="D1" s="2" t="s">
        <v>1</v>
      </c>
    </row>
    <row r="2" spans="1:5">
      <c r="B2" s="2" t="s">
        <v>464</v>
      </c>
      <c r="C2" s="2" t="s">
        <v>558</v>
      </c>
      <c r="D2" s="2" t="s">
        <v>859</v>
      </c>
      <c r="E2" s="2" t="s">
        <v>860</v>
      </c>
    </row>
    <row r="3" spans="1:5">
      <c r="A3" s="3" t="s">
        <v>861</v>
      </c>
    </row>
    <row r="4" spans="1:5">
      <c r="A4" s="4" t="s">
        <v>862</v>
      </c>
      <c r="D4" s="7" t="n">
        <v>3986</v>
      </c>
      <c r="E4" s="7" t="n">
        <v>5369</v>
      </c>
    </row>
    <row r="5" spans="1:5">
      <c r="A5" s="4" t="s">
        <v>863</v>
      </c>
      <c r="D5" s="5" t="n">
        <v>726</v>
      </c>
      <c r="E5" s="5" t="n">
        <v>1953</v>
      </c>
    </row>
    <row r="6" spans="1:5">
      <c r="A6" s="4" t="s">
        <v>864</v>
      </c>
      <c r="D6" s="5" t="n">
        <v>-1479</v>
      </c>
      <c r="E6" s="5" t="n">
        <v>-3157</v>
      </c>
    </row>
    <row r="7" spans="1:5">
      <c r="A7" s="4" t="s">
        <v>865</v>
      </c>
      <c r="D7" s="5" t="n">
        <v>-162</v>
      </c>
      <c r="E7" s="5" t="n">
        <v>-41</v>
      </c>
    </row>
    <row r="8" spans="1:5">
      <c r="A8" s="4" t="s">
        <v>866</v>
      </c>
      <c r="B8" s="7" t="n">
        <v>3071</v>
      </c>
      <c r="C8" s="7" t="n">
        <v>4124</v>
      </c>
      <c r="D8" s="5" t="n">
        <v>3071</v>
      </c>
      <c r="E8" s="5" t="n">
        <v>4124</v>
      </c>
    </row>
    <row r="9" spans="1:5">
      <c r="A9" s="4" t="s">
        <v>867</v>
      </c>
      <c r="D9" s="7" t="n">
        <v>-248</v>
      </c>
      <c r="E9" s="7" t="n">
        <v>-241</v>
      </c>
    </row>
    <row r="10" spans="1:5">
      <c r="A10" s="4" t="s">
        <v>868</v>
      </c>
      <c r="D10" s="5" t="n">
        <v>11</v>
      </c>
      <c r="E10" s="5" t="n">
        <v>15</v>
      </c>
    </row>
    <row r="11" spans="1:5">
      <c r="A11" s="4" t="s">
        <v>869</v>
      </c>
      <c r="D11" s="7" t="n">
        <v>1787</v>
      </c>
      <c r="E11" s="7" t="n">
        <v>3375</v>
      </c>
    </row>
    <row r="12" spans="1:5">
      <c r="A12" s="4" t="s">
        <v>870</v>
      </c>
      <c r="B12" s="5" t="n">
        <v>37</v>
      </c>
      <c r="C12" s="5" t="n">
        <v>69</v>
      </c>
      <c r="D12" s="5" t="n">
        <v>308</v>
      </c>
      <c r="E12" s="5" t="n">
        <v>218</v>
      </c>
    </row>
    <row r="13" spans="1:5">
      <c r="A13" s="4" t="s">
        <v>871</v>
      </c>
    </row>
    <row r="14" spans="1:5">
      <c r="A14" s="3" t="s">
        <v>861</v>
      </c>
    </row>
    <row r="15" spans="1:5">
      <c r="A15" s="4" t="s">
        <v>862</v>
      </c>
      <c r="D15" s="5" t="n">
        <v>3763</v>
      </c>
      <c r="E15" s="5" t="n">
        <v>5369</v>
      </c>
    </row>
    <row r="16" spans="1:5">
      <c r="A16" s="4" t="s">
        <v>863</v>
      </c>
      <c r="D16" s="5" t="n">
        <v>726</v>
      </c>
      <c r="E16" s="5" t="n">
        <v>1730</v>
      </c>
    </row>
    <row r="17" spans="1:5">
      <c r="A17" s="4" t="s">
        <v>864</v>
      </c>
      <c r="D17" s="5" t="n">
        <v>-1256</v>
      </c>
      <c r="E17" s="5" t="n">
        <v>-3157</v>
      </c>
    </row>
    <row r="18" spans="1:5">
      <c r="A18" s="4" t="s">
        <v>865</v>
      </c>
      <c r="D18" s="5" t="n">
        <v>-162</v>
      </c>
      <c r="E18" s="5" t="n">
        <v>-41</v>
      </c>
    </row>
    <row r="19" spans="1:5">
      <c r="A19" s="4" t="s">
        <v>866</v>
      </c>
      <c r="B19" s="7" t="n">
        <v>3701</v>
      </c>
      <c r="C19" s="5" t="n">
        <v>3901</v>
      </c>
      <c r="D19" s="5" t="n">
        <v>3701</v>
      </c>
      <c r="E19" s="5" t="n">
        <v>3901</v>
      </c>
    </row>
    <row r="20" spans="1:5">
      <c r="A20" s="4" t="s">
        <v>867</v>
      </c>
      <c r="D20" s="7" t="n">
        <v>-248</v>
      </c>
      <c r="E20" s="7" t="n">
        <v>-241</v>
      </c>
    </row>
    <row r="21" spans="1:5">
      <c r="A21" s="4" t="s">
        <v>868</v>
      </c>
      <c r="D21" s="5" t="n">
        <v>11</v>
      </c>
      <c r="E21" s="5" t="n">
        <v>14</v>
      </c>
    </row>
    <row r="22" spans="1:5">
      <c r="A22" s="4" t="s">
        <v>869</v>
      </c>
      <c r="D22" s="7" t="n">
        <v>1571</v>
      </c>
      <c r="E22" s="7" t="n">
        <v>3375</v>
      </c>
    </row>
    <row r="23" spans="1:5">
      <c r="A23" s="4" t="s">
        <v>870</v>
      </c>
      <c r="D23" s="5" t="n">
        <v>315</v>
      </c>
      <c r="E23" s="5" t="n">
        <v>218</v>
      </c>
    </row>
    <row r="24" spans="1:5">
      <c r="A24" s="4" t="s">
        <v>872</v>
      </c>
    </row>
    <row r="25" spans="1:5">
      <c r="A25" s="3" t="s">
        <v>861</v>
      </c>
    </row>
    <row r="26" spans="1:5">
      <c r="A26" s="4" t="s">
        <v>862</v>
      </c>
      <c r="D26" s="5" t="n">
        <v>223</v>
      </c>
    </row>
    <row r="27" spans="1:5">
      <c r="A27" s="4" t="s">
        <v>863</v>
      </c>
      <c r="E27" s="5" t="n">
        <v>223</v>
      </c>
    </row>
    <row r="28" spans="1:5">
      <c r="A28" s="4" t="s">
        <v>864</v>
      </c>
      <c r="D28" s="5" t="n">
        <v>-223</v>
      </c>
    </row>
    <row r="29" spans="1:5">
      <c r="A29" s="4" t="s">
        <v>866</v>
      </c>
      <c r="C29" s="7" t="n">
        <v>223</v>
      </c>
      <c r="E29" s="7" t="n">
        <v>223</v>
      </c>
    </row>
    <row r="30" spans="1:5">
      <c r="A30" s="4" t="s">
        <v>868</v>
      </c>
      <c r="E30" s="5" t="n">
        <v>1</v>
      </c>
    </row>
    <row r="31" spans="1:5">
      <c r="A31" s="4" t="s">
        <v>869</v>
      </c>
      <c r="D31" s="5" t="n">
        <v>216</v>
      </c>
    </row>
    <row r="32" spans="1:5">
      <c r="A32" s="4" t="s">
        <v>870</v>
      </c>
      <c r="D32" s="7" t="n">
        <v>-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73</v>
      </c>
      <c r="B1" s="2" t="s">
        <v>2</v>
      </c>
      <c r="C1" s="2" t="s">
        <v>25</v>
      </c>
      <c r="D1" s="2" t="s">
        <v>74</v>
      </c>
      <c r="E1" s="2" t="s">
        <v>606</v>
      </c>
    </row>
    <row r="2" spans="1:5">
      <c r="A2" s="3" t="s">
        <v>861</v>
      </c>
    </row>
    <row r="3" spans="1:5">
      <c r="A3" s="4" t="s">
        <v>874</v>
      </c>
      <c r="B3" s="7" t="n">
        <v>3071000</v>
      </c>
      <c r="C3" s="7" t="n">
        <v>3986000</v>
      </c>
      <c r="D3" s="7" t="n">
        <v>4124000</v>
      </c>
      <c r="E3" s="7" t="n">
        <v>5369000</v>
      </c>
    </row>
    <row r="4" spans="1:5">
      <c r="A4" s="4" t="s">
        <v>875</v>
      </c>
    </row>
    <row r="5" spans="1:5">
      <c r="A5" s="3" t="s">
        <v>861</v>
      </c>
    </row>
    <row r="6" spans="1:5">
      <c r="A6" s="4" t="s">
        <v>874</v>
      </c>
      <c r="B6" s="5" t="n">
        <v>1386000</v>
      </c>
    </row>
    <row r="7" spans="1:5">
      <c r="A7" s="4" t="s">
        <v>876</v>
      </c>
      <c r="B7" s="7" t="n">
        <v>34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5</v>
      </c>
    </row>
    <row r="2" spans="1:3">
      <c r="A2" s="3" t="s">
        <v>878</v>
      </c>
    </row>
    <row r="3" spans="1:3">
      <c r="A3" s="4" t="s">
        <v>879</v>
      </c>
      <c r="B3" s="7" t="n">
        <v>10021</v>
      </c>
      <c r="C3" s="7" t="n">
        <v>9522</v>
      </c>
    </row>
    <row r="4" spans="1:3">
      <c r="A4" s="4" t="s">
        <v>880</v>
      </c>
      <c r="B4" s="5" t="n">
        <v>43860</v>
      </c>
      <c r="C4" s="5" t="n">
        <v>42345</v>
      </c>
    </row>
    <row r="5" spans="1:3">
      <c r="A5" s="4" t="s">
        <v>881</v>
      </c>
      <c r="B5" s="5" t="n">
        <v>34530</v>
      </c>
      <c r="C5" s="5" t="n">
        <v>31428</v>
      </c>
    </row>
    <row r="6" spans="1:3">
      <c r="A6" s="4" t="s">
        <v>882</v>
      </c>
      <c r="B6" s="5" t="n">
        <v>88411</v>
      </c>
      <c r="C6" s="5" t="n">
        <v>83295</v>
      </c>
    </row>
    <row r="7" spans="1:3">
      <c r="A7" s="4" t="s">
        <v>883</v>
      </c>
      <c r="B7" s="5" t="n">
        <v>-39892</v>
      </c>
      <c r="C7" s="5" t="n">
        <v>-37412</v>
      </c>
    </row>
    <row r="8" spans="1:3">
      <c r="A8" s="4" t="s">
        <v>884</v>
      </c>
      <c r="B8" s="5" t="n">
        <v>48519</v>
      </c>
      <c r="C8" s="5" t="n">
        <v>45883</v>
      </c>
    </row>
    <row r="9" spans="1:3">
      <c r="A9" s="4" t="s">
        <v>885</v>
      </c>
      <c r="B9" s="5" t="n">
        <v>6476</v>
      </c>
      <c r="C9" s="5" t="n">
        <v>2523</v>
      </c>
    </row>
    <row r="10" spans="1:3">
      <c r="A10" s="4" t="s">
        <v>886</v>
      </c>
      <c r="B10" s="7" t="n">
        <v>54995</v>
      </c>
      <c r="C10" s="7" t="n">
        <v>484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87</v>
      </c>
      <c r="B1" s="2" t="s">
        <v>73</v>
      </c>
      <c r="D1" s="2" t="s">
        <v>1</v>
      </c>
    </row>
    <row r="2" spans="1:5">
      <c r="B2" s="2" t="s">
        <v>2</v>
      </c>
      <c r="C2" s="2" t="s">
        <v>74</v>
      </c>
      <c r="D2" s="2" t="s">
        <v>2</v>
      </c>
      <c r="E2" s="2" t="s">
        <v>74</v>
      </c>
    </row>
    <row r="3" spans="1:5">
      <c r="A3" s="3" t="s">
        <v>224</v>
      </c>
    </row>
    <row r="4" spans="1:5">
      <c r="A4" s="4" t="s">
        <v>888</v>
      </c>
      <c r="B4" s="7" t="n">
        <v>1520000</v>
      </c>
      <c r="C4" s="7" t="n">
        <v>1316000</v>
      </c>
      <c r="D4" s="7" t="n">
        <v>4224000</v>
      </c>
      <c r="E4" s="7" t="n">
        <v>4002000</v>
      </c>
    </row>
    <row r="5" spans="1:5">
      <c r="A5" s="4" t="s">
        <v>198</v>
      </c>
      <c r="C5" s="5" t="n">
        <v>1934000</v>
      </c>
      <c r="E5" s="5" t="n">
        <v>1934000</v>
      </c>
    </row>
    <row r="6" spans="1:5">
      <c r="A6" s="4" t="s">
        <v>162</v>
      </c>
      <c r="C6" s="5" t="n">
        <v>716000</v>
      </c>
      <c r="E6" s="5" t="n">
        <v>716000</v>
      </c>
    </row>
    <row r="7" spans="1:5">
      <c r="A7" s="4" t="s">
        <v>889</v>
      </c>
      <c r="C7" s="7" t="n">
        <v>1218000</v>
      </c>
      <c r="E7" s="7" t="n">
        <v>1218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45"/>
  </cols>
  <sheetData>
    <row r="1" spans="1:5">
      <c r="A1" s="1" t="s">
        <v>890</v>
      </c>
      <c r="B1" s="2" t="s">
        <v>73</v>
      </c>
      <c r="D1" s="2" t="s">
        <v>1</v>
      </c>
    </row>
    <row r="2" spans="1:5">
      <c r="B2" s="2" t="s">
        <v>464</v>
      </c>
      <c r="C2" s="2" t="s">
        <v>558</v>
      </c>
      <c r="D2" s="2" t="s">
        <v>891</v>
      </c>
      <c r="E2" s="2" t="s">
        <v>892</v>
      </c>
    </row>
    <row r="3" spans="1:5">
      <c r="A3" s="3" t="s">
        <v>893</v>
      </c>
    </row>
    <row r="4" spans="1:5">
      <c r="A4" s="4" t="s">
        <v>675</v>
      </c>
      <c r="D4" s="7" t="n">
        <v>95912</v>
      </c>
      <c r="E4" s="7" t="n">
        <v>94560</v>
      </c>
    </row>
    <row r="5" spans="1:5">
      <c r="A5" s="4" t="s">
        <v>92</v>
      </c>
      <c r="B5" s="7" t="n">
        <v>732</v>
      </c>
      <c r="C5" s="7" t="n">
        <v>709</v>
      </c>
      <c r="D5" s="5" t="n">
        <v>2043</v>
      </c>
      <c r="E5" s="5" t="n">
        <v>2086</v>
      </c>
    </row>
    <row r="6" spans="1:5">
      <c r="A6" s="4" t="s">
        <v>894</v>
      </c>
      <c r="D6" s="5" t="n">
        <v>108</v>
      </c>
      <c r="E6" s="5" t="n">
        <v>238</v>
      </c>
    </row>
    <row r="7" spans="1:5">
      <c r="A7" s="4" t="s">
        <v>895</v>
      </c>
      <c r="D7" s="5" t="n">
        <v>-921</v>
      </c>
      <c r="E7" s="5" t="n">
        <v>-1603</v>
      </c>
    </row>
    <row r="8" spans="1:5">
      <c r="A8" s="4" t="s">
        <v>679</v>
      </c>
      <c r="B8" s="7" t="n">
        <v>97142</v>
      </c>
      <c r="C8" s="7" t="n">
        <v>95281</v>
      </c>
      <c r="D8" s="5" t="n">
        <v>97142</v>
      </c>
      <c r="E8" s="5" t="n">
        <v>95281</v>
      </c>
    </row>
    <row r="9" spans="1:5">
      <c r="A9" s="4" t="s">
        <v>896</v>
      </c>
      <c r="D9" s="7" t="n">
        <v>165006</v>
      </c>
      <c r="E9" s="7" t="n">
        <v>166623</v>
      </c>
    </row>
    <row r="10" spans="1:5">
      <c r="A10" s="4" t="s">
        <v>897</v>
      </c>
      <c r="D10" s="5" t="n">
        <v>183</v>
      </c>
      <c r="E10" s="5" t="n">
        <v>187</v>
      </c>
    </row>
    <row r="11" spans="1:5">
      <c r="A11" s="4" t="s">
        <v>898</v>
      </c>
      <c r="D11" s="5" t="n">
        <v>14</v>
      </c>
      <c r="E11" s="5" t="n">
        <v>14</v>
      </c>
    </row>
    <row r="12" spans="1:5">
      <c r="A12" s="4" t="s">
        <v>899</v>
      </c>
      <c r="D12" s="5" t="n">
        <v>57</v>
      </c>
      <c r="E12" s="5" t="n">
        <v>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900</v>
      </c>
      <c r="B1" s="2" t="s">
        <v>1</v>
      </c>
    </row>
    <row r="2" spans="1:3">
      <c r="B2" s="2" t="s">
        <v>901</v>
      </c>
      <c r="C2" s="2" t="s">
        <v>902</v>
      </c>
    </row>
    <row r="3" spans="1:3">
      <c r="A3" s="3" t="s">
        <v>903</v>
      </c>
    </row>
    <row r="4" spans="1:3">
      <c r="A4" s="4" t="s">
        <v>904</v>
      </c>
      <c r="B4" s="5" t="n">
        <v>183</v>
      </c>
    </row>
    <row r="5" spans="1:3">
      <c r="A5" s="4" t="s">
        <v>898</v>
      </c>
      <c r="B5" s="5" t="n">
        <v>14</v>
      </c>
      <c r="C5" s="5" t="n">
        <v>14</v>
      </c>
    </row>
    <row r="6" spans="1:3">
      <c r="A6" s="4" t="s">
        <v>905</v>
      </c>
      <c r="B6" s="5" t="n">
        <v>5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464</v>
      </c>
    </row>
    <row r="3" spans="1:2">
      <c r="A3" s="3" t="s">
        <v>230</v>
      </c>
    </row>
    <row r="4" spans="1:2">
      <c r="A4" s="4" t="s">
        <v>907</v>
      </c>
      <c r="B4" s="7" t="n">
        <v>64311</v>
      </c>
    </row>
    <row r="5" spans="1:2">
      <c r="A5" s="4" t="s">
        <v>908</v>
      </c>
      <c r="B5" s="5" t="n">
        <v>0</v>
      </c>
    </row>
    <row r="6" spans="1:2">
      <c r="A6" s="4" t="s">
        <v>909</v>
      </c>
      <c r="B6" s="5" t="n">
        <v>0</v>
      </c>
    </row>
    <row r="7" spans="1:2">
      <c r="A7" s="4" t="s">
        <v>910</v>
      </c>
      <c r="B7" s="7" t="n">
        <v>643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464</v>
      </c>
    </row>
    <row r="3" spans="1:2">
      <c r="A3" s="3" t="s">
        <v>912</v>
      </c>
    </row>
    <row r="4" spans="1:2">
      <c r="A4" s="4" t="s">
        <v>913</v>
      </c>
      <c r="B4" s="7" t="n">
        <v>10120</v>
      </c>
    </row>
    <row r="5" spans="1:2">
      <c r="A5" s="4" t="s">
        <v>914</v>
      </c>
      <c r="B5" s="5" t="n">
        <v>-562</v>
      </c>
    </row>
    <row r="6" spans="1:2">
      <c r="A6" s="4" t="s">
        <v>915</v>
      </c>
      <c r="B6" s="5" t="n">
        <v>0</v>
      </c>
    </row>
    <row r="7" spans="1:2">
      <c r="A7" s="4" t="s">
        <v>916</v>
      </c>
      <c r="B7" s="5" t="n">
        <v>0</v>
      </c>
    </row>
    <row r="8" spans="1:2">
      <c r="A8" s="4" t="s">
        <v>917</v>
      </c>
      <c r="B8" s="5" t="n">
        <v>9558</v>
      </c>
    </row>
    <row r="9" spans="1:2">
      <c r="A9" s="4" t="s">
        <v>918</v>
      </c>
      <c r="B9" s="5" t="n">
        <v>-3557</v>
      </c>
    </row>
    <row r="10" spans="1:2">
      <c r="A10" s="4" t="s">
        <v>919</v>
      </c>
      <c r="B10" s="5" t="n">
        <v>562</v>
      </c>
    </row>
    <row r="11" spans="1:2">
      <c r="A11" s="4" t="s">
        <v>920</v>
      </c>
      <c r="B11" s="5" t="n">
        <v>-1050</v>
      </c>
    </row>
    <row r="12" spans="1:2">
      <c r="A12" s="4" t="s">
        <v>921</v>
      </c>
      <c r="B12" s="5" t="n">
        <v>0</v>
      </c>
    </row>
    <row r="13" spans="1:2">
      <c r="A13" s="4" t="s">
        <v>922</v>
      </c>
      <c r="B13" s="5" t="n">
        <v>-4045</v>
      </c>
    </row>
    <row r="14" spans="1:2">
      <c r="A14" s="4" t="s">
        <v>923</v>
      </c>
      <c r="B14" s="5" t="n">
        <v>6563</v>
      </c>
    </row>
    <row r="15" spans="1:2">
      <c r="A15" s="4" t="s">
        <v>924</v>
      </c>
      <c r="B15" s="5" t="n">
        <v>0</v>
      </c>
    </row>
    <row r="16" spans="1:2">
      <c r="A16" s="4" t="s">
        <v>925</v>
      </c>
      <c r="B16" s="5" t="n">
        <v>-1050</v>
      </c>
    </row>
    <row r="17" spans="1:2">
      <c r="A17" s="4" t="s">
        <v>926</v>
      </c>
      <c r="B17" s="5" t="n">
        <v>0</v>
      </c>
    </row>
    <row r="18" spans="1:2">
      <c r="A18" s="4" t="s">
        <v>927</v>
      </c>
      <c r="B18" s="7" t="n">
        <v>55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0"/>
  </cols>
  <sheetData>
    <row r="1" spans="1:5">
      <c r="A1" s="1" t="s">
        <v>928</v>
      </c>
      <c r="B1" s="2" t="s">
        <v>510</v>
      </c>
      <c r="C1" s="2" t="s">
        <v>929</v>
      </c>
      <c r="D1" s="2" t="s">
        <v>930</v>
      </c>
      <c r="E1" s="2" t="s">
        <v>931</v>
      </c>
    </row>
    <row r="2" spans="1:5">
      <c r="A2" s="4" t="s">
        <v>932</v>
      </c>
    </row>
    <row r="3" spans="1:5">
      <c r="A3" s="3" t="s">
        <v>912</v>
      </c>
    </row>
    <row r="4" spans="1:5">
      <c r="A4" s="4" t="s">
        <v>933</v>
      </c>
      <c r="C4" s="7" t="n">
        <v>6614000</v>
      </c>
    </row>
    <row r="5" spans="1:5">
      <c r="A5" s="4" t="s">
        <v>934</v>
      </c>
    </row>
    <row r="6" spans="1:5">
      <c r="A6" s="3" t="s">
        <v>912</v>
      </c>
    </row>
    <row r="7" spans="1:5">
      <c r="A7" s="4" t="s">
        <v>933</v>
      </c>
      <c r="D7" s="7" t="n">
        <v>898000</v>
      </c>
    </row>
    <row r="8" spans="1:5">
      <c r="A8" s="4" t="s">
        <v>935</v>
      </c>
    </row>
    <row r="9" spans="1:5">
      <c r="A9" s="3" t="s">
        <v>912</v>
      </c>
    </row>
    <row r="10" spans="1:5">
      <c r="A10" s="4" t="s">
        <v>933</v>
      </c>
      <c r="E10" s="7" t="n">
        <v>562000</v>
      </c>
    </row>
    <row r="11" spans="1:5">
      <c r="A11" s="4" t="s">
        <v>513</v>
      </c>
    </row>
    <row r="12" spans="1:5">
      <c r="A12" s="3" t="s">
        <v>912</v>
      </c>
    </row>
    <row r="13" spans="1:5">
      <c r="A13" s="4" t="s">
        <v>933</v>
      </c>
      <c r="B13" s="7" t="n">
        <v>2046000</v>
      </c>
    </row>
    <row r="14" spans="1:5">
      <c r="A14" s="4" t="s">
        <v>514</v>
      </c>
      <c r="B14" s="5"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464</v>
      </c>
    </row>
    <row r="2" spans="1:2">
      <c r="A2" s="3" t="s">
        <v>912</v>
      </c>
    </row>
    <row r="3" spans="1:2">
      <c r="A3" s="5" t="n">
        <v>2017</v>
      </c>
      <c r="B3" s="7" t="n">
        <v>339</v>
      </c>
    </row>
    <row r="4" spans="1:2">
      <c r="A4" s="5" t="n">
        <v>2018</v>
      </c>
      <c r="B4" s="5" t="n">
        <v>1324</v>
      </c>
    </row>
    <row r="5" spans="1:2">
      <c r="A5" s="5" t="n">
        <v>2019</v>
      </c>
      <c r="B5" s="5" t="n">
        <v>1228</v>
      </c>
    </row>
    <row r="6" spans="1:2">
      <c r="A6" s="5" t="n">
        <v>2020</v>
      </c>
      <c r="B6" s="5" t="n">
        <v>1228</v>
      </c>
    </row>
    <row r="7" spans="1:2">
      <c r="A7" s="5" t="n">
        <v>2021</v>
      </c>
      <c r="B7" s="5" t="n">
        <v>969</v>
      </c>
    </row>
    <row r="8" spans="1:2">
      <c r="A8" s="4" t="s">
        <v>937</v>
      </c>
      <c r="B8" s="7" t="n">
        <v>4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38</v>
      </c>
      <c r="B1" s="2" t="s">
        <v>73</v>
      </c>
      <c r="D1" s="2" t="s">
        <v>1</v>
      </c>
      <c r="F1" s="2" t="s">
        <v>463</v>
      </c>
    </row>
    <row r="2" spans="1:6">
      <c r="B2" s="2" t="s">
        <v>2</v>
      </c>
      <c r="C2" s="2" t="s">
        <v>74</v>
      </c>
      <c r="D2" s="2" t="s">
        <v>2</v>
      </c>
      <c r="E2" s="2" t="s">
        <v>74</v>
      </c>
      <c r="F2" s="2" t="s">
        <v>25</v>
      </c>
    </row>
    <row r="3" spans="1:6">
      <c r="A3" s="3" t="s">
        <v>939</v>
      </c>
    </row>
    <row r="4" spans="1:6">
      <c r="A4" s="4" t="s">
        <v>940</v>
      </c>
      <c r="B4" s="7" t="n">
        <v>513</v>
      </c>
      <c r="C4" s="7" t="n">
        <v>480</v>
      </c>
      <c r="D4" s="7" t="n">
        <v>1560</v>
      </c>
      <c r="E4" s="7" t="n">
        <v>1513</v>
      </c>
    </row>
    <row r="5" spans="1:6">
      <c r="A5" s="4" t="s">
        <v>941</v>
      </c>
      <c r="D5" s="4" t="s">
        <v>942</v>
      </c>
      <c r="E5" s="4" t="s">
        <v>943</v>
      </c>
    </row>
    <row r="6" spans="1:6">
      <c r="A6" s="4" t="s">
        <v>944</v>
      </c>
      <c r="D6" s="4" t="s">
        <v>945</v>
      </c>
      <c r="E6" s="4" t="s">
        <v>946</v>
      </c>
    </row>
    <row r="7" spans="1:6">
      <c r="A7" s="4" t="s">
        <v>947</v>
      </c>
    </row>
    <row r="8" spans="1:6">
      <c r="A8" s="3" t="s">
        <v>939</v>
      </c>
    </row>
    <row r="9" spans="1:6">
      <c r="A9" s="4" t="s">
        <v>667</v>
      </c>
      <c r="B9" s="5" t="n">
        <v>6596</v>
      </c>
      <c r="C9" s="5" t="n">
        <v>6720</v>
      </c>
      <c r="D9" s="7" t="n">
        <v>6595</v>
      </c>
      <c r="E9" s="7" t="n">
        <v>7618</v>
      </c>
      <c r="F9" s="7" t="n">
        <v>7618</v>
      </c>
    </row>
    <row r="10" spans="1:6">
      <c r="A10" s="4" t="s">
        <v>948</v>
      </c>
      <c r="B10" s="5" t="n">
        <v>147</v>
      </c>
      <c r="C10" s="5" t="n">
        <v>287</v>
      </c>
      <c r="D10" s="5" t="n">
        <v>619</v>
      </c>
      <c r="E10" s="5" t="n">
        <v>788</v>
      </c>
    </row>
    <row r="11" spans="1:6">
      <c r="A11" s="4" t="s">
        <v>949</v>
      </c>
      <c r="B11" s="5" t="n">
        <v>-324</v>
      </c>
      <c r="C11" s="5" t="n">
        <v>-799</v>
      </c>
      <c r="D11" s="5" t="n">
        <v>-795</v>
      </c>
      <c r="E11" s="5" t="n">
        <v>-2198</v>
      </c>
    </row>
    <row r="12" spans="1:6">
      <c r="A12" s="4" t="s">
        <v>670</v>
      </c>
      <c r="B12" s="5" t="n">
        <v>6419</v>
      </c>
      <c r="C12" s="5" t="n">
        <v>6208</v>
      </c>
      <c r="D12" s="5" t="n">
        <v>6419</v>
      </c>
      <c r="E12" s="5" t="n">
        <v>6208</v>
      </c>
      <c r="F12" s="5" t="n">
        <v>6595</v>
      </c>
    </row>
    <row r="13" spans="1:6">
      <c r="A13" s="4" t="s">
        <v>950</v>
      </c>
    </row>
    <row r="14" spans="1:6">
      <c r="A14" s="3" t="s">
        <v>939</v>
      </c>
    </row>
    <row r="15" spans="1:6">
      <c r="A15" s="4" t="s">
        <v>667</v>
      </c>
      <c r="B15" s="5" t="n">
        <v>822549</v>
      </c>
      <c r="C15" s="5" t="n">
        <v>814702</v>
      </c>
      <c r="D15" s="5" t="n">
        <v>816623</v>
      </c>
      <c r="E15" s="5" t="n">
        <v>817917</v>
      </c>
      <c r="F15" s="5" t="n">
        <v>817917</v>
      </c>
    </row>
    <row r="16" spans="1:6">
      <c r="A16" s="4" t="s">
        <v>670</v>
      </c>
      <c r="B16" s="7" t="n">
        <v>812005</v>
      </c>
      <c r="C16" s="7" t="n">
        <v>811128</v>
      </c>
      <c r="D16" s="7" t="n">
        <v>812005</v>
      </c>
      <c r="E16" s="7" t="n">
        <v>811128</v>
      </c>
      <c r="F16" s="7" t="n">
        <v>81662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1</v>
      </c>
      <c r="B1" s="2" t="s">
        <v>952</v>
      </c>
      <c r="C1" s="2" t="s">
        <v>74</v>
      </c>
      <c r="D1" s="2" t="s">
        <v>2</v>
      </c>
      <c r="E1" s="2" t="s">
        <v>74</v>
      </c>
    </row>
    <row r="2" spans="1:5">
      <c r="A2" s="3" t="s">
        <v>953</v>
      </c>
    </row>
    <row r="3" spans="1:5">
      <c r="A3" s="4" t="s">
        <v>954</v>
      </c>
      <c r="C3" s="7" t="n">
        <v>-662</v>
      </c>
      <c r="D3" s="7" t="n">
        <v>-744</v>
      </c>
      <c r="E3" s="7" t="n">
        <v>-521</v>
      </c>
    </row>
    <row r="4" spans="1:5">
      <c r="A4" s="4" t="s">
        <v>955</v>
      </c>
      <c r="C4" s="5" t="n">
        <v>17</v>
      </c>
      <c r="D4" s="5" t="n">
        <v>-224</v>
      </c>
      <c r="E4" s="5" t="n">
        <v>-245</v>
      </c>
    </row>
    <row r="5" spans="1:5">
      <c r="A5" s="4" t="s">
        <v>956</v>
      </c>
      <c r="D5" s="5" t="n">
        <v>256</v>
      </c>
      <c r="E5" s="5" t="n">
        <v>-4</v>
      </c>
    </row>
    <row r="6" spans="1:5">
      <c r="A6" s="4" t="s">
        <v>957</v>
      </c>
      <c r="B6" s="7" t="n">
        <v>-184</v>
      </c>
      <c r="C6" s="5" t="n">
        <v>107</v>
      </c>
      <c r="E6" s="5" t="n">
        <v>232</v>
      </c>
    </row>
    <row r="7" spans="1:5">
      <c r="A7" s="4" t="s">
        <v>958</v>
      </c>
      <c r="B7" s="7" t="n">
        <v>-712</v>
      </c>
      <c r="D7" s="5" t="n">
        <v>712</v>
      </c>
    </row>
    <row r="8" spans="1:5">
      <c r="A8" s="4" t="s">
        <v>959</v>
      </c>
      <c r="C8" s="5" t="n">
        <v>-538</v>
      </c>
      <c r="E8" s="5" t="n">
        <v>-538</v>
      </c>
    </row>
    <row r="9" spans="1:5">
      <c r="A9" s="4" t="s">
        <v>960</v>
      </c>
      <c r="E9" s="5" t="n">
        <v>95</v>
      </c>
    </row>
    <row r="10" spans="1:5">
      <c r="A10" s="4" t="s">
        <v>961</v>
      </c>
      <c r="E10" s="5" t="n">
        <v>-633</v>
      </c>
    </row>
    <row r="11" spans="1:5">
      <c r="A11" s="4" t="s">
        <v>679</v>
      </c>
      <c r="C11" s="7" t="n">
        <v>-662</v>
      </c>
      <c r="D11" s="7" t="n">
        <v>-744</v>
      </c>
      <c r="E11" s="7" t="n">
        <v>-5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s>
  <sheetData>
    <row r="1" spans="1:5">
      <c r="A1" s="1" t="s">
        <v>962</v>
      </c>
      <c r="B1" s="2" t="s">
        <v>952</v>
      </c>
      <c r="C1" s="2" t="s">
        <v>74</v>
      </c>
      <c r="D1" s="2" t="s">
        <v>2</v>
      </c>
      <c r="E1" s="2" t="s">
        <v>74</v>
      </c>
    </row>
    <row r="2" spans="1:5">
      <c r="A2" s="3" t="s">
        <v>963</v>
      </c>
    </row>
    <row r="3" spans="1:5">
      <c r="A3" s="4" t="s">
        <v>964</v>
      </c>
      <c r="D3" s="4" t="s">
        <v>965</v>
      </c>
    </row>
    <row r="4" spans="1:5">
      <c r="A4" s="4" t="s">
        <v>966</v>
      </c>
      <c r="D4" s="4" t="s">
        <v>504</v>
      </c>
    </row>
    <row r="5" spans="1:5">
      <c r="A5" s="4" t="s">
        <v>967</v>
      </c>
      <c r="D5" s="4" t="s">
        <v>968</v>
      </c>
    </row>
    <row r="6" spans="1:5">
      <c r="A6" s="4" t="s">
        <v>969</v>
      </c>
      <c r="D6" s="4" t="s">
        <v>970</v>
      </c>
    </row>
    <row r="7" spans="1:5">
      <c r="A7" s="4" t="s">
        <v>971</v>
      </c>
      <c r="B7" s="7" t="n">
        <v>184</v>
      </c>
      <c r="C7" s="7" t="n">
        <v>-107</v>
      </c>
      <c r="E7" s="7" t="n">
        <v>-232</v>
      </c>
    </row>
    <row r="8" spans="1:5">
      <c r="A8" s="4" t="s">
        <v>958</v>
      </c>
      <c r="B8" s="7" t="n">
        <v>712</v>
      </c>
      <c r="D8" s="7" t="n">
        <v>-712</v>
      </c>
    </row>
    <row r="9" spans="1:5">
      <c r="A9" s="4" t="s">
        <v>972</v>
      </c>
    </row>
    <row r="10" spans="1:5">
      <c r="A10" s="3" t="s">
        <v>963</v>
      </c>
    </row>
    <row r="11" spans="1:5">
      <c r="A11" s="4" t="s">
        <v>964</v>
      </c>
      <c r="D11" s="4" t="s">
        <v>973</v>
      </c>
    </row>
    <row r="12" spans="1:5">
      <c r="A12" s="4" t="s">
        <v>974</v>
      </c>
    </row>
    <row r="13" spans="1:5">
      <c r="A13" s="3" t="s">
        <v>963</v>
      </c>
    </row>
    <row r="14" spans="1:5">
      <c r="A14" s="4" t="s">
        <v>964</v>
      </c>
      <c r="D14" s="4" t="s">
        <v>9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6</v>
      </c>
      <c r="B1" s="2" t="s">
        <v>2</v>
      </c>
      <c r="C1" s="2" t="s">
        <v>25</v>
      </c>
    </row>
    <row r="2" spans="1:3">
      <c r="A2" s="3" t="s">
        <v>237</v>
      </c>
    </row>
    <row r="3" spans="1:3">
      <c r="A3" s="4" t="s">
        <v>977</v>
      </c>
      <c r="B3" s="7" t="n">
        <v>33091</v>
      </c>
      <c r="C3" s="7" t="n">
        <v>36199</v>
      </c>
    </row>
    <row r="4" spans="1:3">
      <c r="A4" s="4" t="s">
        <v>978</v>
      </c>
      <c r="B4" s="5" t="n">
        <v>3912</v>
      </c>
      <c r="C4" s="5" t="n">
        <v>3045</v>
      </c>
    </row>
    <row r="5" spans="1:3">
      <c r="A5" s="4" t="s">
        <v>979</v>
      </c>
      <c r="B5" s="5" t="n">
        <v>1563</v>
      </c>
      <c r="C5" s="5" t="n">
        <v>2039</v>
      </c>
    </row>
    <row r="6" spans="1:3">
      <c r="A6" s="4" t="s">
        <v>980</v>
      </c>
      <c r="C6" s="5" t="n">
        <v>249</v>
      </c>
    </row>
    <row r="7" spans="1:3">
      <c r="A7" s="4" t="s">
        <v>981</v>
      </c>
      <c r="B7" s="5" t="n">
        <v>1706</v>
      </c>
      <c r="C7" s="5" t="n">
        <v>1702</v>
      </c>
    </row>
    <row r="8" spans="1:3">
      <c r="A8" s="4" t="s">
        <v>982</v>
      </c>
      <c r="B8" s="5" t="n">
        <v>17453</v>
      </c>
      <c r="C8" s="5" t="n">
        <v>18465</v>
      </c>
    </row>
    <row r="9" spans="1:3">
      <c r="A9" s="4" t="s">
        <v>983</v>
      </c>
      <c r="B9" s="5" t="n">
        <v>2242</v>
      </c>
      <c r="C9" s="5" t="n">
        <v>2120</v>
      </c>
    </row>
    <row r="10" spans="1:3">
      <c r="A10" s="4" t="s">
        <v>984</v>
      </c>
      <c r="C10" s="5" t="n">
        <v>6460</v>
      </c>
    </row>
    <row r="11" spans="1:3">
      <c r="A11" s="4" t="s">
        <v>985</v>
      </c>
      <c r="C11" s="5" t="n">
        <v>2896</v>
      </c>
    </row>
    <row r="12" spans="1:3">
      <c r="A12" s="4" t="s">
        <v>199</v>
      </c>
      <c r="B12" s="5" t="n">
        <v>25757</v>
      </c>
    </row>
    <row r="13" spans="1:3">
      <c r="A13" s="4" t="s">
        <v>986</v>
      </c>
      <c r="B13" s="5" t="n">
        <v>1212</v>
      </c>
      <c r="C13" s="5" t="n">
        <v>1568</v>
      </c>
    </row>
    <row r="14" spans="1:3">
      <c r="A14" s="4" t="s">
        <v>987</v>
      </c>
      <c r="B14" s="7" t="n">
        <v>86936</v>
      </c>
      <c r="C14" s="7" t="n">
        <v>747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8</v>
      </c>
      <c r="B1" s="2" t="s">
        <v>2</v>
      </c>
      <c r="C1" s="2" t="s">
        <v>25</v>
      </c>
    </row>
    <row r="2" spans="1:3">
      <c r="A2" s="3" t="s">
        <v>989</v>
      </c>
    </row>
    <row r="3" spans="1:3">
      <c r="A3" s="4" t="s">
        <v>48</v>
      </c>
      <c r="B3" s="7" t="n">
        <v>1283949</v>
      </c>
      <c r="C3" s="7" t="n">
        <v>1275745</v>
      </c>
    </row>
    <row r="4" spans="1:3">
      <c r="A4" s="4" t="s">
        <v>990</v>
      </c>
      <c r="B4" s="5" t="n">
        <v>965480</v>
      </c>
      <c r="C4" s="5" t="n">
        <v>887625</v>
      </c>
    </row>
    <row r="5" spans="1:3">
      <c r="A5" s="4" t="s">
        <v>991</v>
      </c>
      <c r="B5" s="5" t="n">
        <v>1367597</v>
      </c>
      <c r="C5" s="5" t="n">
        <v>1397036</v>
      </c>
    </row>
    <row r="6" spans="1:3">
      <c r="A6" s="4" t="s">
        <v>992</v>
      </c>
      <c r="B6" s="5" t="n">
        <v>74944</v>
      </c>
      <c r="C6" s="5" t="n">
        <v>75184</v>
      </c>
    </row>
    <row r="7" spans="1:3">
      <c r="A7" s="4" t="s">
        <v>993</v>
      </c>
      <c r="B7" s="5" t="n">
        <v>235486</v>
      </c>
      <c r="C7" s="5" t="n">
        <v>259970</v>
      </c>
    </row>
    <row r="8" spans="1:3">
      <c r="A8" s="4" t="s">
        <v>50</v>
      </c>
      <c r="B8" s="7" t="n">
        <v>3927456</v>
      </c>
      <c r="C8" s="7" t="n">
        <v>38955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8:12Z</dcterms:created>
  <dcterms:modified xmlns:dcterms="http://purl.org/dc/terms/" xmlns:xsi="http://www.w3.org/2001/XMLSchema-instance" xsi:type="dcterms:W3CDTF">2017-11-09T16:48:12Z</dcterms:modified>
</cp:coreProperties>
</file>